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USE OF JUDGMENTS AND ESTIMATES" sheetId="8" state="visible" r:id="rId8"/>
    <sheet xmlns:r="http://schemas.openxmlformats.org/officeDocument/2006/relationships" name="FINANCIAL RISK MANAGEMENT AND F" sheetId="9" state="visible" r:id="rId9"/>
    <sheet xmlns:r="http://schemas.openxmlformats.org/officeDocument/2006/relationships" name="ASSET ACQUISITION" sheetId="10" state="visible" r:id="rId10"/>
    <sheet xmlns:r="http://schemas.openxmlformats.org/officeDocument/2006/relationships" name="CASH, CASH EQUIVALENTS AND REST" sheetId="11" state="visible" r:id="rId11"/>
    <sheet xmlns:r="http://schemas.openxmlformats.org/officeDocument/2006/relationships" name="CRYPTOCURRENCIES" sheetId="12" state="visible" r:id="rId12"/>
    <sheet xmlns:r="http://schemas.openxmlformats.org/officeDocument/2006/relationships" name="PREPAYMENTS AND OTHER ASSETS" sheetId="13" state="visible" r:id="rId13"/>
    <sheet xmlns:r="http://schemas.openxmlformats.org/officeDocument/2006/relationships" name="FINANCIAL ASSETS AT FAIR VALUE " sheetId="14" state="visible" r:id="rId14"/>
    <sheet xmlns:r="http://schemas.openxmlformats.org/officeDocument/2006/relationships" name="MINING MACHINES" sheetId="15" state="visible" r:id="rId15"/>
    <sheet xmlns:r="http://schemas.openxmlformats.org/officeDocument/2006/relationships" name="PROPERTY, PLANT AND EQUIPMENT" sheetId="16" state="visible" r:id="rId16"/>
    <sheet xmlns:r="http://schemas.openxmlformats.org/officeDocument/2006/relationships" name="INVESTMENT PROPERTIE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OTHER PAYABLES AND ACCRUALS" sheetId="20" state="visible" r:id="rId20"/>
    <sheet xmlns:r="http://schemas.openxmlformats.org/officeDocument/2006/relationships" name="EXPENSES BY NATURE AND OTHER IN" sheetId="21" state="visible" r:id="rId21"/>
    <sheet xmlns:r="http://schemas.openxmlformats.org/officeDocument/2006/relationships" name="SHARE-BASED PAYMENTS" sheetId="22" state="visible" r:id="rId22"/>
    <sheet xmlns:r="http://schemas.openxmlformats.org/officeDocument/2006/relationships" name="EQUITY" sheetId="23" state="visible" r:id="rId23"/>
    <sheet xmlns:r="http://schemas.openxmlformats.org/officeDocument/2006/relationships" name="TAXATION" sheetId="24" state="visible" r:id="rId24"/>
    <sheet xmlns:r="http://schemas.openxmlformats.org/officeDocument/2006/relationships" name="RELATED PARTY TRANSACTIONS" sheetId="25" state="visible" r:id="rId25"/>
    <sheet xmlns:r="http://schemas.openxmlformats.org/officeDocument/2006/relationships" name="EARNINGS _ (LOS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INANCIAL RISK MANAGEMENT AND_2" sheetId="31" state="visible" r:id="rId31"/>
    <sheet xmlns:r="http://schemas.openxmlformats.org/officeDocument/2006/relationships" name="ASSET ACQUISITION (Tables)" sheetId="32" state="visible" r:id="rId32"/>
    <sheet xmlns:r="http://schemas.openxmlformats.org/officeDocument/2006/relationships" name="CASH, CASH EQUIVALENTS AND RE_2" sheetId="33" state="visible" r:id="rId33"/>
    <sheet xmlns:r="http://schemas.openxmlformats.org/officeDocument/2006/relationships" name="CRYPTOCURRENCIES (Tables)" sheetId="34" state="visible" r:id="rId34"/>
    <sheet xmlns:r="http://schemas.openxmlformats.org/officeDocument/2006/relationships" name="PREPAYMENTS AND OTHER ASSETS (T" sheetId="35" state="visible" r:id="rId35"/>
    <sheet xmlns:r="http://schemas.openxmlformats.org/officeDocument/2006/relationships" name="FINANCIAL ASSETS AT FAIR VALU_2" sheetId="36" state="visible" r:id="rId36"/>
    <sheet xmlns:r="http://schemas.openxmlformats.org/officeDocument/2006/relationships" name="MINING MACHINES (Tables)" sheetId="37" state="visible" r:id="rId37"/>
    <sheet xmlns:r="http://schemas.openxmlformats.org/officeDocument/2006/relationships" name="PROPERTY, PLANT AND EQUIPMENT (" sheetId="38" state="visible" r:id="rId38"/>
    <sheet xmlns:r="http://schemas.openxmlformats.org/officeDocument/2006/relationships" name="INVESTMENT PROPERTIES (Tables)" sheetId="39" state="visible" r:id="rId39"/>
    <sheet xmlns:r="http://schemas.openxmlformats.org/officeDocument/2006/relationships" name="LEASES (Tables)" sheetId="40" state="visible" r:id="rId40"/>
    <sheet xmlns:r="http://schemas.openxmlformats.org/officeDocument/2006/relationships" name="BORROWINGS (Tables)" sheetId="41" state="visible" r:id="rId41"/>
    <sheet xmlns:r="http://schemas.openxmlformats.org/officeDocument/2006/relationships" name="OTHER PAYABLES AND ACCRUALS (Ta" sheetId="42" state="visible" r:id="rId42"/>
    <sheet xmlns:r="http://schemas.openxmlformats.org/officeDocument/2006/relationships" name="EXPENSES BY NATURE AND OTHER _2" sheetId="43" state="visible" r:id="rId43"/>
    <sheet xmlns:r="http://schemas.openxmlformats.org/officeDocument/2006/relationships" name="SHARE-BASED PAYMENTS (Tables)" sheetId="44" state="visible" r:id="rId44"/>
    <sheet xmlns:r="http://schemas.openxmlformats.org/officeDocument/2006/relationships" name="EQUITY (Tables)" sheetId="45" state="visible" r:id="rId45"/>
    <sheet xmlns:r="http://schemas.openxmlformats.org/officeDocument/2006/relationships" name="TAXATION (Tables)" sheetId="46" state="visible" r:id="rId46"/>
    <sheet xmlns:r="http://schemas.openxmlformats.org/officeDocument/2006/relationships" name="RELATED PARTY TRANSACTIONS (Tab" sheetId="47" state="visible" r:id="rId47"/>
    <sheet xmlns:r="http://schemas.openxmlformats.org/officeDocument/2006/relationships" name="EARNINGS _ (LOSS) PER SHARE (Ta" sheetId="48" state="visible" r:id="rId48"/>
    <sheet xmlns:r="http://schemas.openxmlformats.org/officeDocument/2006/relationships" name="SUPPLEMENTAL CASH FLOW INFORM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USE OF JUDGMENTS AND ESTIMATES " sheetId="58" state="visible" r:id="rId58"/>
    <sheet xmlns:r="http://schemas.openxmlformats.org/officeDocument/2006/relationships" name="FINANCIAL RISK MANAGEMENT AND_3" sheetId="59" state="visible" r:id="rId59"/>
    <sheet xmlns:r="http://schemas.openxmlformats.org/officeDocument/2006/relationships" name="FINANCIAL RISK MANAGEMENT AND_4" sheetId="60" state="visible" r:id="rId60"/>
    <sheet xmlns:r="http://schemas.openxmlformats.org/officeDocument/2006/relationships" name="FINANCIAL RISK MANAGEMENT AND_5" sheetId="61" state="visible" r:id="rId61"/>
    <sheet xmlns:r="http://schemas.openxmlformats.org/officeDocument/2006/relationships" name="ASSET ACQUISITION (Details)" sheetId="62" state="visible" r:id="rId62"/>
    <sheet xmlns:r="http://schemas.openxmlformats.org/officeDocument/2006/relationships" name="ASSET ACQUISITION -Net identifi" sheetId="63" state="visible" r:id="rId63"/>
    <sheet xmlns:r="http://schemas.openxmlformats.org/officeDocument/2006/relationships" name="CASH, CASH EQUIVALENTS AND RE_3" sheetId="64" state="visible" r:id="rId64"/>
    <sheet xmlns:r="http://schemas.openxmlformats.org/officeDocument/2006/relationships" name="CASH, CASH EQUIVALENTS AND RE_4" sheetId="65" state="visible" r:id="rId65"/>
    <sheet xmlns:r="http://schemas.openxmlformats.org/officeDocument/2006/relationships" name="CRYPTOCURRENCIES - Group's cryp" sheetId="66" state="visible" r:id="rId66"/>
    <sheet xmlns:r="http://schemas.openxmlformats.org/officeDocument/2006/relationships" name="CRYPTOCURRENCIES (Details)" sheetId="67" state="visible" r:id="rId67"/>
    <sheet xmlns:r="http://schemas.openxmlformats.org/officeDocument/2006/relationships" name="PREPAYMENTS AND OTHER ASSETS (D" sheetId="68" state="visible" r:id="rId68"/>
    <sheet xmlns:r="http://schemas.openxmlformats.org/officeDocument/2006/relationships" name="FINANCIAL ASSETS AT FAIR VALU_3" sheetId="69" state="visible" r:id="rId69"/>
    <sheet xmlns:r="http://schemas.openxmlformats.org/officeDocument/2006/relationships" name="MINING MACHINE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VESTMENT PROPERTIES - Schedul" sheetId="73" state="visible" r:id="rId73"/>
    <sheet xmlns:r="http://schemas.openxmlformats.org/officeDocument/2006/relationships" name="INVESTMENT PROPERTIES - Maturit" sheetId="74" state="visible" r:id="rId74"/>
    <sheet xmlns:r="http://schemas.openxmlformats.org/officeDocument/2006/relationships" name="INVESTMENT PROPERTIES (Details)" sheetId="75" state="visible" r:id="rId75"/>
    <sheet xmlns:r="http://schemas.openxmlformats.org/officeDocument/2006/relationships" name="LEASES (Details)" sheetId="76" state="visible" r:id="rId76"/>
    <sheet xmlns:r="http://schemas.openxmlformats.org/officeDocument/2006/relationships" name="LEASES - Right of use Assets (D" sheetId="77" state="visible" r:id="rId77"/>
    <sheet xmlns:r="http://schemas.openxmlformats.org/officeDocument/2006/relationships" name="LEASES - Lease liabilities (Det" sheetId="78" state="visible" r:id="rId78"/>
    <sheet xmlns:r="http://schemas.openxmlformats.org/officeDocument/2006/relationships" name="LEASES - Restoration provision " sheetId="79" state="visible" r:id="rId79"/>
    <sheet xmlns:r="http://schemas.openxmlformats.org/officeDocument/2006/relationships" name="LEASES - Amounts recognized in " sheetId="80" state="visible" r:id="rId80"/>
    <sheet xmlns:r="http://schemas.openxmlformats.org/officeDocument/2006/relationships" name="BORROWINGS - Schedule of borrow" sheetId="81" state="visible" r:id="rId81"/>
    <sheet xmlns:r="http://schemas.openxmlformats.org/officeDocument/2006/relationships" name="BORROWINGS (Details)" sheetId="82" state="visible" r:id="rId82"/>
    <sheet xmlns:r="http://schemas.openxmlformats.org/officeDocument/2006/relationships" name="OTHER PAYABLES AND ACCRUALS (De" sheetId="83" state="visible" r:id="rId83"/>
    <sheet xmlns:r="http://schemas.openxmlformats.org/officeDocument/2006/relationships" name="EXPENSES BY NATURE AND OTHER _3" sheetId="84" state="visible" r:id="rId84"/>
    <sheet xmlns:r="http://schemas.openxmlformats.org/officeDocument/2006/relationships" name="EXPENSES BY NATURE AND OTHER _4" sheetId="85" state="visible" r:id="rId85"/>
    <sheet xmlns:r="http://schemas.openxmlformats.org/officeDocument/2006/relationships" name="EXPENSES BY NATURE AND OTHER _5" sheetId="86" state="visible" r:id="rId86"/>
    <sheet xmlns:r="http://schemas.openxmlformats.org/officeDocument/2006/relationships" name="EXPENSES BY NATURE AND OTHER _6" sheetId="87" state="visible" r:id="rId87"/>
    <sheet xmlns:r="http://schemas.openxmlformats.org/officeDocument/2006/relationships" name="SHARE-BASED PAYMENTS (Details)" sheetId="88" state="visible" r:id="rId88"/>
    <sheet xmlns:r="http://schemas.openxmlformats.org/officeDocument/2006/relationships" name="SHARE-BASED PAYMENTS - Schedule" sheetId="89" state="visible" r:id="rId89"/>
    <sheet xmlns:r="http://schemas.openxmlformats.org/officeDocument/2006/relationships" name="SHARE-BASED PAYMENTS - Share ba" sheetId="90" state="visible" r:id="rId90"/>
    <sheet xmlns:r="http://schemas.openxmlformats.org/officeDocument/2006/relationships" name="SHARE-BASED PAYMENTS - Fair val" sheetId="91" state="visible" r:id="rId91"/>
    <sheet xmlns:r="http://schemas.openxmlformats.org/officeDocument/2006/relationships" name="EQUITY (Details)" sheetId="92" state="visible" r:id="rId92"/>
    <sheet xmlns:r="http://schemas.openxmlformats.org/officeDocument/2006/relationships" name="EQUITY - Classes of shares - Vo" sheetId="93" state="visible" r:id="rId93"/>
    <sheet xmlns:r="http://schemas.openxmlformats.org/officeDocument/2006/relationships" name="TAXATION - Provisions for incom" sheetId="94" state="visible" r:id="rId94"/>
    <sheet xmlns:r="http://schemas.openxmlformats.org/officeDocument/2006/relationships" name="TAXATION - Reconciliation of ta" sheetId="95" state="visible" r:id="rId95"/>
    <sheet xmlns:r="http://schemas.openxmlformats.org/officeDocument/2006/relationships" name="TAXATION - Deferred tax assets " sheetId="96" state="visible" r:id="rId96"/>
    <sheet xmlns:r="http://schemas.openxmlformats.org/officeDocument/2006/relationships" name="TAXATION - Movements in the net" sheetId="97" state="visible" r:id="rId97"/>
    <sheet xmlns:r="http://schemas.openxmlformats.org/officeDocument/2006/relationships" name="TAXATION - Gross value of such " sheetId="98" state="visible" r:id="rId98"/>
    <sheet xmlns:r="http://schemas.openxmlformats.org/officeDocument/2006/relationships" name="RELATED PARTY TRANSACTIONS (Det" sheetId="99" state="visible" r:id="rId99"/>
    <sheet xmlns:r="http://schemas.openxmlformats.org/officeDocument/2006/relationships" name="RELATED PARTY TRANSACTIONS - Re" sheetId="100" state="visible" r:id="rId100"/>
    <sheet xmlns:r="http://schemas.openxmlformats.org/officeDocument/2006/relationships" name="RELATED PARTY TRANSACTIONS - Ba" sheetId="101" state="visible" r:id="rId101"/>
    <sheet xmlns:r="http://schemas.openxmlformats.org/officeDocument/2006/relationships" name="RELATED PARTY TRANSACTIONS- Tra" sheetId="102" state="visible" r:id="rId102"/>
    <sheet xmlns:r="http://schemas.openxmlformats.org/officeDocument/2006/relationships" name="RELATED PARTY TRANSACTIONS- Add" sheetId="103" state="visible" r:id="rId103"/>
    <sheet xmlns:r="http://schemas.openxmlformats.org/officeDocument/2006/relationships" name="RELATED PARTY TRANSACTION -Summ" sheetId="104" state="visible" r:id="rId104"/>
    <sheet xmlns:r="http://schemas.openxmlformats.org/officeDocument/2006/relationships" name="EARNINGS _ (LOSS) PER SHARE (De" sheetId="105" state="visible" r:id="rId105"/>
    <sheet xmlns:r="http://schemas.openxmlformats.org/officeDocument/2006/relationships" name="EARNINGS _ (LOSS) PER SHARE - C" sheetId="106" state="visible" r:id="rId106"/>
    <sheet xmlns:r="http://schemas.openxmlformats.org/officeDocument/2006/relationships" name="EARNINGS _ (LOSS) PER SHARE - A" sheetId="107" state="visible" r:id="rId107"/>
    <sheet xmlns:r="http://schemas.openxmlformats.org/officeDocument/2006/relationships" name="SUPPLEMENTAL CASH FLOW INFORM_3" sheetId="108" state="visible" r:id="rId108"/>
    <sheet xmlns:r="http://schemas.openxmlformats.org/officeDocument/2006/relationships" name="SUBSEQUENT EVENTS - award grant" sheetId="109" state="visible" r:id="rId109"/>
    <sheet xmlns:r="http://schemas.openxmlformats.org/officeDocument/2006/relationships" name="SUBSEQUENT EVENTS - Business Co" sheetId="110" state="visible" r:id="rId110"/>
    <sheet xmlns:r="http://schemas.openxmlformats.org/officeDocument/2006/relationships" name="Uncategorized Items - ny2000989"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00%_);(#,##0.0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Bitdeer Technologies Group</t>
        </is>
      </c>
    </row>
    <row r="7">
      <c r="A7" s="4" t="inlineStr">
        <is>
          <t>Entity Central Index Key</t>
        </is>
      </c>
      <c r="B7" s="4" t="inlineStr">
        <is>
          <t>0001899123</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t>
        </is>
      </c>
      <c r="B3" s="4" t="inlineStr">
        <is>
          <t xml:space="preserve"> </t>
        </is>
      </c>
    </row>
    <row r="4">
      <c r="A4" s="4" t="inlineStr">
        <is>
          <t>ASSET ACQUISITION</t>
        </is>
      </c>
      <c r="B4" s="4" t="inlineStr">
        <is>
          <t>5.
ASSET ACQUISITION On June 17, 2022, the Group entered into a sale and purchase
agreement with Worldwide VGS B.V. and Yves Charles Edgar Bouvier, the ultimate beneficial owner of Worldwide VGS B.V., pursuant to which the Group agreed to purchase the 100% equity interest of Asia Freeport Holdings Pte. Ltd. and its subsidiaries (collectively, “AFH”), which was previously controlled by Worldwide VGS B.V., and the
sculpture “Cage Sans Frontieres” created by Ron Arad, which was previously owned by Yves Charles Edgar Bouvier. The acquisition was closed on July 1, 2022. As the sculpture was placed in an investment property building
owned by AFH and cannot be removed or used separately without incurring significant costs, the sculpture is considered attached to the building of AFH. In addition, because Yves Charles Edgar Bouvier is the ultimate beneficial owner of
Worldwide VGS B.V., the acquisition of AFH and the sculpture is treated as a single transaction. AFH is based in Singapore and conducts business in providing leases to customers. This transaction has been accounted for as an asset acquisition
as the optional concentration test under IFRS 3 has been met. The total purchase consideration of approximately US$27 million consisted of cash payment of approximately US$6 million and settlement of liabilities in the amount of approximately US$21 million. The Group has
measured the group of assets and liabilities acquired based on their fair value at the date of the transaction and allocated the purchase consideration of the group of assets and liabilities to the individual identifiable assets and liabilities
acquired on the basis of their relative fair value at the date of purchase. Details of the net identifiable assets acquired, and purchase
consideration are as follows:
Net identifiable assets In thousands of USD ​ ​
At July 1, 2022
Investment properties ​ ​
34,986
Other assets ​ ​
529
Other liabilities ​ ​
8,727
Net identifiable assets ​ ​
26,788
Purchase consideration In thousands of USD ​ ​
At July 1, 2022
Cash consideration paid ​ ​
5,187
Liabilities settled ​ ​
21,107
Transaction costs ​ ​
494
Total consideration ​ ​
26,78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conciliation of deemed contributions (Details) - USD ($) $ in Thousands</t>
        </is>
      </c>
      <c r="B1" s="2" t="inlineStr">
        <is>
          <t>12 Months Ended</t>
        </is>
      </c>
    </row>
    <row r="2">
      <c r="B2" s="2" t="inlineStr">
        <is>
          <t>Dec. 31, 2021</t>
        </is>
      </c>
      <c r="C2" s="2" t="inlineStr">
        <is>
          <t>Dec. 31, 2020</t>
        </is>
      </c>
    </row>
    <row r="3">
      <c r="A3" s="3" t="inlineStr">
        <is>
          <t>RELATED PARTY TRANSACTIONS</t>
        </is>
      </c>
      <c r="B3" s="4" t="inlineStr">
        <is>
          <t xml:space="preserve"> </t>
        </is>
      </c>
      <c r="C3" s="4" t="inlineStr">
        <is>
          <t xml:space="preserve"> </t>
        </is>
      </c>
    </row>
    <row r="4">
      <c r="A4" s="4" t="inlineStr">
        <is>
          <t>Deemed distribution to related parties per consolidated statements of changes in invested capital and equity</t>
        </is>
      </c>
      <c r="B4" s="5" t="n">
        <v>-29311</v>
      </c>
      <c r="C4" s="5" t="n">
        <v>-157557</v>
      </c>
    </row>
    <row r="5">
      <c r="A5" s="4" t="inlineStr">
        <is>
          <t>Corporate allocations</t>
        </is>
      </c>
      <c r="B5" s="6" t="n">
        <v>-2167</v>
      </c>
      <c r="C5" s="6" t="n">
        <v>-1709</v>
      </c>
    </row>
    <row r="6">
      <c r="A6" s="4" t="inlineStr">
        <is>
          <t>Net effect of attribution of the assets and liabilities from Bitmain's business transferred to the Group during the Reorganization</t>
        </is>
      </c>
      <c r="B6" s="6" t="n">
        <v>20535</v>
      </c>
      <c r="C6" s="6" t="n">
        <v>-235506</v>
      </c>
    </row>
    <row r="7">
      <c r="A7" s="4" t="inlineStr">
        <is>
          <t>Total deemed distribution to related parties per consolidated statements of cash flows</t>
        </is>
      </c>
      <c r="B7" s="5" t="n">
        <v>-10943</v>
      </c>
      <c r="C7" s="5" t="n">
        <v>-3947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Balances and transactions with Bitmain and BTC (Details) - USD ($) $ in Thousands</t>
        </is>
      </c>
      <c r="C1" s="2" t="inlineStr">
        <is>
          <t>12 Months Ended</t>
        </is>
      </c>
    </row>
    <row r="2">
      <c r="C2" s="2" t="inlineStr">
        <is>
          <t>Dec. 31, 2021</t>
        </is>
      </c>
      <c r="D2" s="2" t="inlineStr">
        <is>
          <t>Dec. 31, 2020</t>
        </is>
      </c>
      <c r="E2" s="2" t="inlineStr">
        <is>
          <t>Dec. 31, 2022</t>
        </is>
      </c>
    </row>
    <row r="3">
      <c r="A3" s="3" t="inlineStr">
        <is>
          <t>RELATED PARTY TRANSACTIONS</t>
        </is>
      </c>
      <c r="C3" s="4" t="inlineStr">
        <is>
          <t xml:space="preserve"> </t>
        </is>
      </c>
      <c r="D3" s="4" t="inlineStr">
        <is>
          <t xml:space="preserve"> </t>
        </is>
      </c>
      <c r="E3" s="4" t="inlineStr">
        <is>
          <t xml:space="preserve"> </t>
        </is>
      </c>
    </row>
    <row r="4">
      <c r="A4" s="4" t="inlineStr">
        <is>
          <t>Trade receivables</t>
        </is>
      </c>
      <c r="C4" s="5" t="n">
        <v>413</v>
      </c>
      <c r="D4" s="4" t="inlineStr">
        <is>
          <t xml:space="preserve"> </t>
        </is>
      </c>
      <c r="E4" s="5" t="n">
        <v>75</v>
      </c>
    </row>
    <row r="5">
      <c r="A5" s="4" t="inlineStr">
        <is>
          <t>Loans to a related party(1)</t>
        </is>
      </c>
      <c r="B5" s="4" t="inlineStr">
        <is>
          <t>[1]</t>
        </is>
      </c>
      <c r="C5" s="6" t="n">
        <v>1087</v>
      </c>
      <c r="D5" s="4" t="inlineStr">
        <is>
          <t xml:space="preserve"> </t>
        </is>
      </c>
      <c r="E5" s="6" t="n">
        <v>322</v>
      </c>
    </row>
    <row r="6">
      <c r="A6" s="4" t="inlineStr">
        <is>
          <t>Total due from related party</t>
        </is>
      </c>
      <c r="C6" s="6" t="n">
        <v>1500</v>
      </c>
      <c r="D6" s="4" t="inlineStr">
        <is>
          <t xml:space="preserve"> </t>
        </is>
      </c>
      <c r="E6" s="6" t="n">
        <v>397</v>
      </c>
    </row>
    <row r="7">
      <c r="A7" s="4" t="inlineStr">
        <is>
          <t>Other payables</t>
        </is>
      </c>
      <c r="C7" s="6" t="n">
        <v>19</v>
      </c>
      <c r="D7" s="4" t="inlineStr">
        <is>
          <t xml:space="preserve"> </t>
        </is>
      </c>
      <c r="E7" s="6" t="n">
        <v>316</v>
      </c>
    </row>
    <row r="8">
      <c r="A8" s="4" t="inlineStr">
        <is>
          <t>Total due to related party</t>
        </is>
      </c>
      <c r="C8" s="6" t="n">
        <v>19</v>
      </c>
      <c r="D8" s="4" t="inlineStr">
        <is>
          <t xml:space="preserve"> </t>
        </is>
      </c>
      <c r="E8" s="5" t="n">
        <v>316</v>
      </c>
    </row>
    <row r="9">
      <c r="A9" s="4" t="inlineStr">
        <is>
          <t>Revenue from Bitmain and BTC(3)</t>
        </is>
      </c>
      <c r="B9" s="4" t="inlineStr">
        <is>
          <t>[2]</t>
        </is>
      </c>
      <c r="C9" s="5" t="n">
        <v>73522</v>
      </c>
      <c r="D9" s="5" t="n">
        <v>88054</v>
      </c>
      <c r="E9" s="4" t="inlineStr">
        <is>
          <t xml:space="preserve"> </t>
        </is>
      </c>
    </row>
    <row r="10"/>
    <row r="11">
      <c r="A11" s="4" t="inlineStr">
        <is>
          <t>[1]Loans to a
                  related party represent unsecured, interest-free loans made to the related party. These loans are due on demand.[2]Revenue
                  from Bitmain and BTC arise from the Group’s normal course of business, See Note 2.</t>
        </is>
      </c>
    </row>
  </sheetData>
  <mergeCells count="4">
    <mergeCell ref="A1:B2"/>
    <mergeCell ref="C1:D1"/>
    <mergeCell ref="A10:D10"/>
    <mergeCell ref="A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Transactions with the related party (Details) - USD ($)</t>
        </is>
      </c>
      <c r="C1" s="2" t="inlineStr">
        <is>
          <t>12 Months Ended</t>
        </is>
      </c>
    </row>
    <row r="2">
      <c r="B2" s="2" t="inlineStr">
        <is>
          <t>Dec. 31, 2022</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Provide service to a related party</t>
        </is>
      </c>
      <c r="B4" s="4" t="inlineStr">
        <is>
          <t xml:space="preserve"> </t>
        </is>
      </c>
      <c r="C4" s="5" t="n">
        <v>3076000</v>
      </c>
      <c r="D4" s="5" t="n">
        <v>530000</v>
      </c>
    </row>
    <row r="5">
      <c r="A5" s="4" t="inlineStr">
        <is>
          <t>Receive service from a related party</t>
        </is>
      </c>
      <c r="B5" s="4" t="inlineStr">
        <is>
          <t xml:space="preserve"> </t>
        </is>
      </c>
      <c r="C5" s="6" t="n">
        <v>425000</v>
      </c>
      <c r="D5" s="6" t="n">
        <v>294000</v>
      </c>
    </row>
    <row r="6">
      <c r="A6" s="4" t="inlineStr">
        <is>
          <t>Interest earned from a related party</t>
        </is>
      </c>
      <c r="B6" s="4" t="inlineStr">
        <is>
          <t xml:space="preserve"> </t>
        </is>
      </c>
      <c r="C6" s="6" t="n">
        <v>1499000</v>
      </c>
      <c r="D6" s="6" t="n">
        <v>1552000</v>
      </c>
    </row>
    <row r="7">
      <c r="A7" s="4" t="inlineStr">
        <is>
          <t>Return of wealth management products from a related party</t>
        </is>
      </c>
      <c r="B7" s="4" t="inlineStr">
        <is>
          <t xml:space="preserve"> </t>
        </is>
      </c>
      <c r="C7" s="6" t="n">
        <v>283000</v>
      </c>
      <c r="D7" s="5" t="n">
        <v>737000</v>
      </c>
    </row>
    <row r="8">
      <c r="A8" s="4" t="inlineStr">
        <is>
          <t>Changes in fair value of financial assets at fair value through profit or loss</t>
        </is>
      </c>
      <c r="B8" s="5" t="n">
        <v>952000</v>
      </c>
      <c r="C8" s="5" t="n">
        <v>-952000</v>
      </c>
      <c r="D8"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Additional information (Details) - USD ($)</t>
        </is>
      </c>
      <c r="C1" s="2" t="inlineStr">
        <is>
          <t>1 Months Ended</t>
        </is>
      </c>
      <c r="D1" s="2" t="inlineStr">
        <is>
          <t>12 Months Ended</t>
        </is>
      </c>
    </row>
    <row r="2">
      <c r="B2" s="2" t="inlineStr">
        <is>
          <t>Dec. 31, 2022</t>
        </is>
      </c>
      <c r="C2" s="2" t="inlineStr">
        <is>
          <t>Feb. 28, 2021</t>
        </is>
      </c>
      <c r="D2" s="2" t="inlineStr">
        <is>
          <t>Dec. 31, 2022</t>
        </is>
      </c>
      <c r="E2" s="2" t="inlineStr">
        <is>
          <t>Jul.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apital contribution made by Group to limited partnership</t>
        </is>
      </c>
      <c r="B4" s="5" t="n">
        <v>17000000</v>
      </c>
      <c r="C4" s="4" t="inlineStr">
        <is>
          <t xml:space="preserve"> </t>
        </is>
      </c>
      <c r="D4" s="5" t="n">
        <v>17000000</v>
      </c>
      <c r="E4" s="4" t="inlineStr">
        <is>
          <t xml:space="preserve"> </t>
        </is>
      </c>
    </row>
    <row r="5">
      <c r="A5" s="4" t="inlineStr">
        <is>
          <t>Loss on change in fair value of financial assets at fair value through profit or loss</t>
        </is>
      </c>
      <c r="B5" s="5" t="n">
        <v>952000</v>
      </c>
      <c r="C5" s="4" t="inlineStr">
        <is>
          <t xml:space="preserve"> </t>
        </is>
      </c>
      <c r="D5" s="5" t="n">
        <v>-952000</v>
      </c>
      <c r="E5" s="4" t="inlineStr">
        <is>
          <t xml:space="preserve"> </t>
        </is>
      </c>
    </row>
    <row r="6">
      <c r="A6" s="4" t="inlineStr">
        <is>
          <t>Revolving line of credit [Membe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nterest received</t>
        </is>
      </c>
      <c r="B8" s="4" t="inlineStr">
        <is>
          <t xml:space="preserve"> </t>
        </is>
      </c>
      <c r="C8" s="5" t="n">
        <v>800000</v>
      </c>
      <c r="D8" s="4" t="inlineStr">
        <is>
          <t xml:space="preserve"> </t>
        </is>
      </c>
      <c r="E8" s="4" t="inlineStr">
        <is>
          <t xml:space="preserve"> </t>
        </is>
      </c>
    </row>
    <row r="9">
      <c r="A9" s="4" t="inlineStr">
        <is>
          <t>Matrixport Group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Capital commitment</t>
        </is>
      </c>
      <c r="B11" s="4" t="inlineStr">
        <is>
          <t xml:space="preserve"> </t>
        </is>
      </c>
      <c r="C11" s="4" t="inlineStr">
        <is>
          <t xml:space="preserve"> </t>
        </is>
      </c>
      <c r="D11" s="4" t="inlineStr">
        <is>
          <t xml:space="preserve"> </t>
        </is>
      </c>
      <c r="E11" s="5" t="n">
        <v>20000000</v>
      </c>
    </row>
    <row r="12">
      <c r="A12" s="4" t="inlineStr">
        <is>
          <t>Matrixport Group [Member] | Revolving line of credit [Membe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Maximum amount</t>
        </is>
      </c>
      <c r="B14" s="4" t="inlineStr">
        <is>
          <t xml:space="preserve"> </t>
        </is>
      </c>
      <c r="C14" s="5" t="n">
        <v>20000000</v>
      </c>
      <c r="D14" s="4" t="inlineStr">
        <is>
          <t xml:space="preserve"> </t>
        </is>
      </c>
      <c r="E14" s="4" t="inlineStr">
        <is>
          <t xml:space="preserve"> </t>
        </is>
      </c>
    </row>
    <row r="15">
      <c r="A15" s="4" t="inlineStr">
        <is>
          <t>Borrowings, interest rate</t>
        </is>
      </c>
      <c r="B15" s="4" t="inlineStr">
        <is>
          <t xml:space="preserve"> </t>
        </is>
      </c>
      <c r="C15" s="8" t="n">
        <v>0.125</v>
      </c>
      <c r="D15" s="4" t="inlineStr">
        <is>
          <t xml:space="preserve"> </t>
        </is>
      </c>
      <c r="E15" s="4" t="inlineStr">
        <is>
          <t xml:space="preserve"> </t>
        </is>
      </c>
    </row>
    <row r="16">
      <c r="A16" s="4" t="inlineStr">
        <is>
          <t>Repayments of each tranche of credit</t>
        </is>
      </c>
      <c r="B16" s="4" t="inlineStr">
        <is>
          <t xml:space="preserve"> </t>
        </is>
      </c>
      <c r="C16" s="4" t="inlineStr">
        <is>
          <t>60 days</t>
        </is>
      </c>
      <c r="D16" s="4" t="inlineStr">
        <is>
          <t xml:space="preserve"> </t>
        </is>
      </c>
      <c r="E1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 PARTY TRANSACTION -Summary of transactions (Details) - USD ($)</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Balance of cryptocurrency receivables</t>
        </is>
      </c>
      <c r="B4" s="5" t="n">
        <v>0</v>
      </c>
      <c r="C4" s="5" t="n">
        <v>0</v>
      </c>
      <c r="D4" s="5" t="n">
        <v>0</v>
      </c>
      <c r="E4" s="4" t="inlineStr">
        <is>
          <t xml:space="preserve"> </t>
        </is>
      </c>
    </row>
    <row r="5">
      <c r="A5" s="4" t="inlineStr">
        <is>
          <t>Lending and wealth management products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urchase of cryptocurrencies</t>
        </is>
      </c>
      <c r="B7" s="6" t="n">
        <v>286000000</v>
      </c>
      <c r="C7" s="6" t="n">
        <v>0</v>
      </c>
      <c r="D7" s="4" t="inlineStr">
        <is>
          <t xml:space="preserve"> </t>
        </is>
      </c>
      <c r="E7" s="4" t="inlineStr">
        <is>
          <t xml:space="preserve"> </t>
        </is>
      </c>
    </row>
    <row r="8">
      <c r="A8" s="4" t="inlineStr">
        <is>
          <t>Total receipts from collection of lending and redemption of wealth management products disposed</t>
        </is>
      </c>
      <c r="B8" s="5" t="n">
        <v>302000000</v>
      </c>
      <c r="C8" s="5" t="n">
        <v>61000000</v>
      </c>
      <c r="D8" s="4" t="inlineStr">
        <is>
          <t xml:space="preserve"> </t>
        </is>
      </c>
      <c r="E8" s="4" t="inlineStr">
        <is>
          <t xml:space="preserve"> </t>
        </is>
      </c>
    </row>
    <row r="9">
      <c r="A9" s="4" t="inlineStr">
        <is>
          <t>Loan with date of purchase September 8, 2021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mount of Cryptocurrencies</t>
        </is>
      </c>
      <c r="B11" s="4" t="inlineStr">
        <is>
          <t xml:space="preserve"> </t>
        </is>
      </c>
      <c r="C11" s="4" t="inlineStr">
        <is>
          <t xml:space="preserve"> </t>
        </is>
      </c>
      <c r="D11" s="4" t="inlineStr">
        <is>
          <t xml:space="preserve"> </t>
        </is>
      </c>
      <c r="E11" s="5" t="n">
        <v>30000000</v>
      </c>
    </row>
    <row r="12">
      <c r="A12" s="4" t="inlineStr">
        <is>
          <t>Effective annual yield of return/interest rate</t>
        </is>
      </c>
      <c r="B12" s="8" t="n">
        <v>0.0825</v>
      </c>
      <c r="C12" s="4" t="inlineStr">
        <is>
          <t xml:space="preserve"> </t>
        </is>
      </c>
      <c r="D12" s="4" t="inlineStr">
        <is>
          <t xml:space="preserve"> </t>
        </is>
      </c>
      <c r="E12" s="8" t="n">
        <v>0.0825</v>
      </c>
    </row>
    <row r="13">
      <c r="A13" s="4" t="inlineStr">
        <is>
          <t>Wealth management product - type A with date of purchase October 20, 2021 [Membe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mount of Cryptocurrencies</t>
        </is>
      </c>
      <c r="B15" s="4" t="inlineStr">
        <is>
          <t xml:space="preserve"> </t>
        </is>
      </c>
      <c r="C15" s="4" t="inlineStr">
        <is>
          <t xml:space="preserve"> </t>
        </is>
      </c>
      <c r="D15" s="4" t="inlineStr">
        <is>
          <t xml:space="preserve"> </t>
        </is>
      </c>
      <c r="E15" s="5" t="n">
        <v>30000000</v>
      </c>
    </row>
    <row r="16">
      <c r="A16" s="4" t="inlineStr">
        <is>
          <t>Effective annual yield of return/interest rate</t>
        </is>
      </c>
      <c r="B16" s="9" t="n">
        <v>0.13</v>
      </c>
      <c r="C16" s="4" t="inlineStr">
        <is>
          <t xml:space="preserve"> </t>
        </is>
      </c>
      <c r="D16" s="4" t="inlineStr">
        <is>
          <t xml:space="preserve"> </t>
        </is>
      </c>
      <c r="E16" s="9" t="n">
        <v>0.13</v>
      </c>
    </row>
    <row r="17">
      <c r="A17" s="4" t="inlineStr">
        <is>
          <t>Wealth management product - type A with date of purchase January 14, 2022 [Member]</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 of Cryptocurrencies</t>
        </is>
      </c>
      <c r="B19" s="4" t="inlineStr">
        <is>
          <t xml:space="preserve"> </t>
        </is>
      </c>
      <c r="C19" s="4" t="inlineStr">
        <is>
          <t xml:space="preserve"> </t>
        </is>
      </c>
      <c r="D19" s="4" t="inlineStr">
        <is>
          <t xml:space="preserve"> </t>
        </is>
      </c>
      <c r="E19" s="5" t="n">
        <v>80000000</v>
      </c>
    </row>
    <row r="20">
      <c r="A20" s="4" t="inlineStr">
        <is>
          <t>Effective annual yield of return/interest rate</t>
        </is>
      </c>
      <c r="B20" s="9" t="n">
        <v>0.01</v>
      </c>
      <c r="C20" s="4" t="inlineStr">
        <is>
          <t xml:space="preserve"> </t>
        </is>
      </c>
      <c r="D20" s="4" t="inlineStr">
        <is>
          <t xml:space="preserve"> </t>
        </is>
      </c>
      <c r="E20" s="9" t="n">
        <v>0.01</v>
      </c>
    </row>
    <row r="21">
      <c r="A21" s="4" t="inlineStr">
        <is>
          <t>Loan with date of purchase April 1, 2022, one</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Amount of Cryptocurrencies</t>
        </is>
      </c>
      <c r="B23" s="4" t="inlineStr">
        <is>
          <t xml:space="preserve"> </t>
        </is>
      </c>
      <c r="C23" s="4" t="inlineStr">
        <is>
          <t xml:space="preserve"> </t>
        </is>
      </c>
      <c r="D23" s="4" t="inlineStr">
        <is>
          <t xml:space="preserve"> </t>
        </is>
      </c>
      <c r="E23" s="5" t="n">
        <v>15000000</v>
      </c>
    </row>
    <row r="24">
      <c r="A24" s="4" t="inlineStr">
        <is>
          <t>Effective annual yield of return/interest rate</t>
        </is>
      </c>
      <c r="B24" s="8" t="n">
        <v>0.0583</v>
      </c>
      <c r="C24" s="4" t="inlineStr">
        <is>
          <t xml:space="preserve"> </t>
        </is>
      </c>
      <c r="D24" s="4" t="inlineStr">
        <is>
          <t xml:space="preserve"> </t>
        </is>
      </c>
      <c r="E24" s="8" t="n">
        <v>0.0583</v>
      </c>
    </row>
    <row r="25">
      <c r="A25" s="4" t="inlineStr">
        <is>
          <t>Loan with date of purchase April 1, 2022, one</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Amount of Cryptocurrencies</t>
        </is>
      </c>
      <c r="B27" s="4" t="inlineStr">
        <is>
          <t xml:space="preserve"> </t>
        </is>
      </c>
      <c r="C27" s="4" t="inlineStr">
        <is>
          <t xml:space="preserve"> </t>
        </is>
      </c>
      <c r="D27" s="4" t="inlineStr">
        <is>
          <t xml:space="preserve"> </t>
        </is>
      </c>
      <c r="E27" s="5" t="n">
        <v>5000000</v>
      </c>
    </row>
    <row r="28">
      <c r="A28" s="4" t="inlineStr">
        <is>
          <t>Effective annual yield of return/interest rate</t>
        </is>
      </c>
      <c r="B28" s="9" t="n">
        <v>0.07000000000000001</v>
      </c>
      <c r="C28" s="4" t="inlineStr">
        <is>
          <t xml:space="preserve"> </t>
        </is>
      </c>
      <c r="D28" s="4" t="inlineStr">
        <is>
          <t xml:space="preserve"> </t>
        </is>
      </c>
      <c r="E28" s="9" t="n">
        <v>0.07000000000000001</v>
      </c>
    </row>
    <row r="29">
      <c r="A29" s="4" t="inlineStr">
        <is>
          <t>Wealth management product - type A with date of purchase April 15, 2022 [Member]</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Amount of Cryptocurrencies</t>
        </is>
      </c>
      <c r="B31" s="4" t="inlineStr">
        <is>
          <t xml:space="preserve"> </t>
        </is>
      </c>
      <c r="C31" s="4" t="inlineStr">
        <is>
          <t xml:space="preserve"> </t>
        </is>
      </c>
      <c r="D31" s="4" t="inlineStr">
        <is>
          <t xml:space="preserve"> </t>
        </is>
      </c>
      <c r="E31" s="5" t="n">
        <v>10000000</v>
      </c>
    </row>
    <row r="32">
      <c r="A32" s="4" t="inlineStr">
        <is>
          <t>Effective annual yield of return/interest rate</t>
        </is>
      </c>
      <c r="B32" s="8" t="n">
        <v>0.0306</v>
      </c>
      <c r="C32" s="4" t="inlineStr">
        <is>
          <t xml:space="preserve"> </t>
        </is>
      </c>
      <c r="D32" s="4" t="inlineStr">
        <is>
          <t xml:space="preserve"> </t>
        </is>
      </c>
      <c r="E32" s="8" t="n">
        <v>0.0306</v>
      </c>
    </row>
    <row r="33">
      <c r="A33" s="4" t="inlineStr">
        <is>
          <t>Loan with date of purchase May 12, 2022 [Member]</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Amount of Cryptocurrencies</t>
        </is>
      </c>
      <c r="B35" s="4" t="inlineStr">
        <is>
          <t xml:space="preserve"> </t>
        </is>
      </c>
      <c r="C35" s="4" t="inlineStr">
        <is>
          <t xml:space="preserve"> </t>
        </is>
      </c>
      <c r="D35" s="4" t="inlineStr">
        <is>
          <t xml:space="preserve"> </t>
        </is>
      </c>
      <c r="E35" s="5" t="n">
        <v>30000000</v>
      </c>
    </row>
    <row r="36">
      <c r="A36" s="4" t="inlineStr">
        <is>
          <t>Effective annual yield of return/interest rate</t>
        </is>
      </c>
      <c r="B36" s="9" t="n">
        <v>0.15</v>
      </c>
      <c r="C36" s="4" t="inlineStr">
        <is>
          <t xml:space="preserve"> </t>
        </is>
      </c>
      <c r="D36" s="4" t="inlineStr">
        <is>
          <t xml:space="preserve"> </t>
        </is>
      </c>
      <c r="E36" s="9" t="n">
        <v>0.15</v>
      </c>
    </row>
    <row r="37">
      <c r="A37" s="4" t="inlineStr">
        <is>
          <t>Wealth management product - type B with date of purchase June 17, 2022 [Member]</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Amount of Cryptocurrencies</t>
        </is>
      </c>
      <c r="B39" s="4" t="inlineStr">
        <is>
          <t xml:space="preserve"> </t>
        </is>
      </c>
      <c r="C39" s="4" t="inlineStr">
        <is>
          <t xml:space="preserve"> </t>
        </is>
      </c>
      <c r="D39" s="4" t="inlineStr">
        <is>
          <t xml:space="preserve"> </t>
        </is>
      </c>
      <c r="E39" s="5" t="n">
        <v>10000000</v>
      </c>
    </row>
    <row r="40">
      <c r="A40" s="4" t="inlineStr">
        <is>
          <t>Effective annual yield of return/interest rate</t>
        </is>
      </c>
      <c r="B40" s="8" t="n">
        <v>0.057</v>
      </c>
      <c r="C40" s="4" t="inlineStr">
        <is>
          <t xml:space="preserve"> </t>
        </is>
      </c>
      <c r="D40" s="4" t="inlineStr">
        <is>
          <t xml:space="preserve"> </t>
        </is>
      </c>
      <c r="E40" s="8" t="n">
        <v>0.057</v>
      </c>
    </row>
    <row r="41">
      <c r="A41" s="4" t="inlineStr">
        <is>
          <t>Wealth management product - type B with date of purchase June 20, 2022 [Member]</t>
        </is>
      </c>
      <c r="B41" s="4" t="inlineStr">
        <is>
          <t xml:space="preserve"> </t>
        </is>
      </c>
      <c r="C41" s="4" t="inlineStr">
        <is>
          <t xml:space="preserve"> </t>
        </is>
      </c>
      <c r="D41" s="4" t="inlineStr">
        <is>
          <t xml:space="preserve"> </t>
        </is>
      </c>
      <c r="E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row>
    <row r="43">
      <c r="A43" s="4" t="inlineStr">
        <is>
          <t>Amount of Cryptocurrencies</t>
        </is>
      </c>
      <c r="B43" s="4" t="inlineStr">
        <is>
          <t xml:space="preserve"> </t>
        </is>
      </c>
      <c r="C43" s="4" t="inlineStr">
        <is>
          <t xml:space="preserve"> </t>
        </is>
      </c>
      <c r="D43" s="4" t="inlineStr">
        <is>
          <t xml:space="preserve"> </t>
        </is>
      </c>
      <c r="E43" s="5" t="n">
        <v>50000000</v>
      </c>
    </row>
    <row r="44">
      <c r="A44" s="4" t="inlineStr">
        <is>
          <t>Effective annual yield of return/interest rate</t>
        </is>
      </c>
      <c r="B44" s="8" t="n">
        <v>0.0592</v>
      </c>
      <c r="C44" s="4" t="inlineStr">
        <is>
          <t xml:space="preserve"> </t>
        </is>
      </c>
      <c r="D44" s="4" t="inlineStr">
        <is>
          <t xml:space="preserve"> </t>
        </is>
      </c>
      <c r="E44" s="8" t="n">
        <v>0.0592</v>
      </c>
    </row>
    <row r="45">
      <c r="A45" s="4" t="inlineStr">
        <is>
          <t>Loan with date of purchase July 1, 2022 [Member]</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Amount of Cryptocurrencies</t>
        </is>
      </c>
      <c r="B47" s="4" t="inlineStr">
        <is>
          <t xml:space="preserve"> </t>
        </is>
      </c>
      <c r="C47" s="4" t="inlineStr">
        <is>
          <t xml:space="preserve"> </t>
        </is>
      </c>
      <c r="D47" s="4" t="inlineStr">
        <is>
          <t xml:space="preserve"> </t>
        </is>
      </c>
      <c r="E47" s="5" t="n">
        <v>80000000</v>
      </c>
    </row>
    <row r="48">
      <c r="A48" s="4" t="inlineStr">
        <is>
          <t>Effective annual yield of return/interest rate</t>
        </is>
      </c>
      <c r="B48" s="8" t="n">
        <v>0.0413</v>
      </c>
      <c r="C48" s="4" t="inlineStr">
        <is>
          <t xml:space="preserve"> </t>
        </is>
      </c>
      <c r="D48" s="4" t="inlineStr">
        <is>
          <t xml:space="preserve"> </t>
        </is>
      </c>
      <c r="E48" s="8" t="n">
        <v>0.0413</v>
      </c>
    </row>
    <row r="49">
      <c r="A49" s="4" t="inlineStr">
        <is>
          <t>Loan with date of purchase October 11, 2022 [Member]</t>
        </is>
      </c>
      <c r="B49" s="4" t="inlineStr">
        <is>
          <t xml:space="preserve"> </t>
        </is>
      </c>
      <c r="C49" s="4" t="inlineStr">
        <is>
          <t xml:space="preserve"> </t>
        </is>
      </c>
      <c r="D49" s="4" t="inlineStr">
        <is>
          <t xml:space="preserve"> </t>
        </is>
      </c>
      <c r="E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row>
    <row r="51">
      <c r="A51" s="4" t="inlineStr">
        <is>
          <t>Amount of Cryptocurrencies</t>
        </is>
      </c>
      <c r="B51" s="4" t="inlineStr">
        <is>
          <t xml:space="preserve"> </t>
        </is>
      </c>
      <c r="C51" s="4" t="inlineStr">
        <is>
          <t xml:space="preserve"> </t>
        </is>
      </c>
      <c r="D51" s="4" t="inlineStr">
        <is>
          <t xml:space="preserve"> </t>
        </is>
      </c>
      <c r="E51" s="5" t="n">
        <v>20000000</v>
      </c>
    </row>
    <row r="52">
      <c r="A52" s="4" t="inlineStr">
        <is>
          <t>Effective annual yield of return/interest rate</t>
        </is>
      </c>
      <c r="B52" s="8" t="n">
        <v>0.035</v>
      </c>
      <c r="C52" s="4" t="inlineStr">
        <is>
          <t xml:space="preserve"> </t>
        </is>
      </c>
      <c r="D52" s="4" t="inlineStr">
        <is>
          <t xml:space="preserve"> </t>
        </is>
      </c>
      <c r="E52" s="8" t="n">
        <v>0.0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EARNINGS / (LOSS) PER SHARE (Details) shares in Millions</t>
        </is>
      </c>
      <c r="B1" s="2" t="inlineStr">
        <is>
          <t>12 Months Ended</t>
        </is>
      </c>
    </row>
    <row r="2">
      <c r="B2" s="2" t="inlineStr">
        <is>
          <t>Dec. 31, 2022 shares</t>
        </is>
      </c>
    </row>
    <row r="3">
      <c r="A3" s="4" t="inlineStr">
        <is>
          <t>Options</t>
        </is>
      </c>
      <c r="B3" s="4" t="inlineStr">
        <is>
          <t xml:space="preserve"> </t>
        </is>
      </c>
    </row>
    <row r="4">
      <c r="A4" s="3" t="inlineStr">
        <is>
          <t>EARNINGS / (LOSS) PER SHARE</t>
        </is>
      </c>
      <c r="B4" s="4" t="inlineStr">
        <is>
          <t xml:space="preserve"> </t>
        </is>
      </c>
    </row>
    <row r="5">
      <c r="A5" s="4" t="inlineStr">
        <is>
          <t>Anti-dilutive shares</t>
        </is>
      </c>
      <c r="B5" s="6" t="n">
        <v>1200</v>
      </c>
    </row>
    <row r="6">
      <c r="A6" s="4" t="inlineStr">
        <is>
          <t>Convertible debt</t>
        </is>
      </c>
      <c r="B6" s="4" t="inlineStr">
        <is>
          <t xml:space="preserve"> </t>
        </is>
      </c>
    </row>
    <row r="7">
      <c r="A7" s="3" t="inlineStr">
        <is>
          <t>EARNINGS / (LOSS) PER SHARE</t>
        </is>
      </c>
      <c r="B7" s="4" t="inlineStr">
        <is>
          <t xml:space="preserve"> </t>
        </is>
      </c>
    </row>
    <row r="8">
      <c r="A8" s="4" t="inlineStr">
        <is>
          <t>Anti-dilutive shares</t>
        </is>
      </c>
      <c r="B8" s="6" t="n">
        <v>47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Computation of basic and diluted earning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 (LOSS) PER SHARE</t>
        </is>
      </c>
      <c r="B3" s="4" t="inlineStr">
        <is>
          <t xml:space="preserve"> </t>
        </is>
      </c>
      <c r="C3" s="4" t="inlineStr">
        <is>
          <t xml:space="preserve"> </t>
        </is>
      </c>
      <c r="D3" s="4" t="inlineStr">
        <is>
          <t xml:space="preserve"> </t>
        </is>
      </c>
    </row>
    <row r="4">
      <c r="A4" s="4" t="inlineStr">
        <is>
          <t>Profit / (loss) attributable to ordinary equity shareholders of the Group</t>
        </is>
      </c>
      <c r="B4" s="5" t="n">
        <v>-60366</v>
      </c>
      <c r="C4" s="5" t="n">
        <v>82643</v>
      </c>
      <c r="D4" s="5" t="n">
        <v>-55826</v>
      </c>
    </row>
    <row r="5">
      <c r="A5" s="4" t="inlineStr">
        <is>
          <t>Weighted average number of ordinary shares outstanding</t>
        </is>
      </c>
      <c r="B5" s="6" t="n">
        <v>12662126</v>
      </c>
      <c r="C5" s="6" t="n">
        <v>12662126</v>
      </c>
      <c r="D5" s="6" t="n">
        <v>12662126</v>
      </c>
    </row>
    <row r="6">
      <c r="A6" s="4" t="inlineStr">
        <is>
          <t>Basic earnings / (loss) per share</t>
        </is>
      </c>
      <c r="B6" s="5" t="n">
        <v>0</v>
      </c>
      <c r="C6" s="7" t="n">
        <v>0.01</v>
      </c>
      <c r="D6" s="5" t="n">
        <v>0</v>
      </c>
    </row>
    <row r="7">
      <c r="A7" s="4" t="inlineStr">
        <is>
          <t>Profit / (loss) attributable to ordinary equity shareholders of the Group.</t>
        </is>
      </c>
      <c r="B7" s="5" t="n">
        <v>-60366</v>
      </c>
      <c r="C7" s="5" t="n">
        <v>82643</v>
      </c>
      <c r="D7" s="5" t="n">
        <v>-55826</v>
      </c>
    </row>
    <row r="8">
      <c r="A8" s="4" t="inlineStr">
        <is>
          <t>Increase in profit attributable to ordinary equity shareholders of the Group resulted from conversion of convertible debt</t>
        </is>
      </c>
      <c r="B8" s="4" t="inlineStr">
        <is>
          <t xml:space="preserve"> </t>
        </is>
      </c>
      <c r="C8" s="6" t="n">
        <v>1223</v>
      </c>
      <c r="D8" s="4" t="inlineStr">
        <is>
          <t xml:space="preserve"> </t>
        </is>
      </c>
    </row>
    <row r="9">
      <c r="A9" s="4" t="inlineStr">
        <is>
          <t>Profit / (loss) attributable to ordinary equity shareholders of the Group for diluted EPS</t>
        </is>
      </c>
      <c r="B9" s="5" t="n">
        <v>-60366</v>
      </c>
      <c r="C9" s="5" t="n">
        <v>83866</v>
      </c>
      <c r="D9" s="5" t="n">
        <v>-55826</v>
      </c>
    </row>
    <row r="10">
      <c r="A10" s="4" t="inlineStr">
        <is>
          <t>- Assumed conversion of convertible debt</t>
        </is>
      </c>
      <c r="B10" s="4" t="inlineStr">
        <is>
          <t xml:space="preserve"> </t>
        </is>
      </c>
      <c r="C10" s="6" t="n">
        <v>210681</v>
      </c>
      <c r="D10" s="4" t="inlineStr">
        <is>
          <t xml:space="preserve"> </t>
        </is>
      </c>
    </row>
    <row r="11">
      <c r="A11" s="4" t="inlineStr">
        <is>
          <t>- Assumed exercise of share awards</t>
        </is>
      </c>
      <c r="B11" s="4" t="inlineStr">
        <is>
          <t xml:space="preserve"> </t>
        </is>
      </c>
      <c r="C11" s="6" t="n">
        <v>104370</v>
      </c>
      <c r="D11" s="4" t="inlineStr">
        <is>
          <t xml:space="preserve"> </t>
        </is>
      </c>
    </row>
    <row r="12">
      <c r="A12" s="4" t="inlineStr">
        <is>
          <t>Weighted average number of shares outstanding for diluted EPS (thousand shares)</t>
        </is>
      </c>
      <c r="B12" s="6" t="n">
        <v>12662126</v>
      </c>
      <c r="C12" s="6" t="n">
        <v>12977177</v>
      </c>
      <c r="D12" s="6" t="n">
        <v>12662126</v>
      </c>
    </row>
    <row r="13">
      <c r="A13" s="4" t="inlineStr">
        <is>
          <t>Diluted earnings / (loss) per share</t>
        </is>
      </c>
      <c r="B13" s="5" t="n">
        <v>0</v>
      </c>
      <c r="C13" s="7" t="n">
        <v>0.01</v>
      </c>
      <c r="D1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EARNINGS / (LOSS) PER SHARE - Additional information (Details) - Vote</t>
        </is>
      </c>
      <c r="B1" s="2" t="inlineStr">
        <is>
          <t>1 Months Ended</t>
        </is>
      </c>
      <c r="C1" s="2" t="inlineStr">
        <is>
          <t>12 Months Ended</t>
        </is>
      </c>
    </row>
    <row r="2">
      <c r="B2" s="2" t="inlineStr">
        <is>
          <t>Aug. 31, 2021</t>
        </is>
      </c>
      <c r="C2" s="2" t="inlineStr">
        <is>
          <t>Dec. 31, 2022</t>
        </is>
      </c>
    </row>
    <row r="3">
      <c r="A3" s="4" t="inlineStr">
        <is>
          <t>Series A preferred shares</t>
        </is>
      </c>
      <c r="B3" s="4" t="inlineStr">
        <is>
          <t xml:space="preserve"> </t>
        </is>
      </c>
      <c r="C3" s="4" t="inlineStr">
        <is>
          <t xml:space="preserve"> </t>
        </is>
      </c>
    </row>
    <row r="4">
      <c r="A4" s="3" t="inlineStr">
        <is>
          <t>EARNINGS / (LOSS) PER SHARE</t>
        </is>
      </c>
      <c r="B4" s="4" t="inlineStr">
        <is>
          <t xml:space="preserve"> </t>
        </is>
      </c>
      <c r="C4" s="4" t="inlineStr">
        <is>
          <t xml:space="preserve"> </t>
        </is>
      </c>
    </row>
    <row r="5">
      <c r="A5" s="4" t="inlineStr">
        <is>
          <t>Number of votes per share</t>
        </is>
      </c>
      <c r="B5" s="4" t="inlineStr">
        <is>
          <t xml:space="preserve"> </t>
        </is>
      </c>
      <c r="C5" s="6" t="n">
        <v>1</v>
      </c>
    </row>
    <row r="6">
      <c r="A6" s="4" t="inlineStr">
        <is>
          <t>Series B preferred shares</t>
        </is>
      </c>
      <c r="B6" s="4" t="inlineStr">
        <is>
          <t xml:space="preserve"> </t>
        </is>
      </c>
      <c r="C6" s="4" t="inlineStr">
        <is>
          <t xml:space="preserve"> </t>
        </is>
      </c>
    </row>
    <row r="7">
      <c r="A7" s="3" t="inlineStr">
        <is>
          <t>EARNINGS / (LOSS) PER SHARE</t>
        </is>
      </c>
      <c r="B7" s="4" t="inlineStr">
        <is>
          <t xml:space="preserve"> </t>
        </is>
      </c>
      <c r="C7" s="4" t="inlineStr">
        <is>
          <t xml:space="preserve"> </t>
        </is>
      </c>
    </row>
    <row r="8">
      <c r="A8" s="4" t="inlineStr">
        <is>
          <t>Number of votes per share</t>
        </is>
      </c>
      <c r="B8" s="4" t="inlineStr">
        <is>
          <t xml:space="preserve"> </t>
        </is>
      </c>
      <c r="C8" s="6" t="n">
        <v>1</v>
      </c>
    </row>
    <row r="9">
      <c r="A9" s="4" t="inlineStr">
        <is>
          <t>Series B+ Preferred Shares</t>
        </is>
      </c>
      <c r="B9" s="4" t="inlineStr">
        <is>
          <t xml:space="preserve"> </t>
        </is>
      </c>
      <c r="C9" s="4" t="inlineStr">
        <is>
          <t xml:space="preserve"> </t>
        </is>
      </c>
    </row>
    <row r="10">
      <c r="A10" s="3" t="inlineStr">
        <is>
          <t>EARNINGS / (LOSS) PER SHARE</t>
        </is>
      </c>
      <c r="B10" s="4" t="inlineStr">
        <is>
          <t xml:space="preserve"> </t>
        </is>
      </c>
      <c r="C10" s="4" t="inlineStr">
        <is>
          <t xml:space="preserve"> </t>
        </is>
      </c>
    </row>
    <row r="11">
      <c r="A11" s="4" t="inlineStr">
        <is>
          <t>Number of votes per share</t>
        </is>
      </c>
      <c r="B11" s="4" t="inlineStr">
        <is>
          <t xml:space="preserve"> </t>
        </is>
      </c>
      <c r="C11" s="6" t="n">
        <v>1</v>
      </c>
    </row>
    <row r="12">
      <c r="A12" s="4" t="inlineStr">
        <is>
          <t>Class A ordinary shares</t>
        </is>
      </c>
      <c r="B12" s="4" t="inlineStr">
        <is>
          <t xml:space="preserve"> </t>
        </is>
      </c>
      <c r="C12" s="4" t="inlineStr">
        <is>
          <t xml:space="preserve"> </t>
        </is>
      </c>
    </row>
    <row r="13">
      <c r="A13" s="3" t="inlineStr">
        <is>
          <t>EARNINGS / (LOSS) PER SHARE</t>
        </is>
      </c>
      <c r="B13" s="4" t="inlineStr">
        <is>
          <t xml:space="preserve"> </t>
        </is>
      </c>
      <c r="C13" s="4" t="inlineStr">
        <is>
          <t xml:space="preserve"> </t>
        </is>
      </c>
    </row>
    <row r="14">
      <c r="A14" s="4" t="inlineStr">
        <is>
          <t>Number of votes per share</t>
        </is>
      </c>
      <c r="B14" s="6" t="n">
        <v>1</v>
      </c>
      <c r="C14" s="4" t="inlineStr">
        <is>
          <t xml:space="preserve"> </t>
        </is>
      </c>
    </row>
    <row r="15">
      <c r="A15" s="4" t="inlineStr">
        <is>
          <t>Class B ordinary shares</t>
        </is>
      </c>
      <c r="B15" s="4" t="inlineStr">
        <is>
          <t xml:space="preserve"> </t>
        </is>
      </c>
      <c r="C15" s="4" t="inlineStr">
        <is>
          <t xml:space="preserve"> </t>
        </is>
      </c>
    </row>
    <row r="16">
      <c r="A16" s="3" t="inlineStr">
        <is>
          <t>EARNINGS / (LOSS) PER SHARE</t>
        </is>
      </c>
      <c r="B16" s="4" t="inlineStr">
        <is>
          <t xml:space="preserve"> </t>
        </is>
      </c>
      <c r="C16" s="4" t="inlineStr">
        <is>
          <t xml:space="preserve"> </t>
        </is>
      </c>
    </row>
    <row r="17">
      <c r="A17" s="4" t="inlineStr">
        <is>
          <t>Number of votes per share</t>
        </is>
      </c>
      <c r="B17" s="6" t="n">
        <v>10</v>
      </c>
      <c r="C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CASH INVESTING AND FINANCING TRANSACTIONS</t>
        </is>
      </c>
      <c r="B3" s="4" t="inlineStr">
        <is>
          <t xml:space="preserve"> </t>
        </is>
      </c>
      <c r="C3" s="4" t="inlineStr">
        <is>
          <t xml:space="preserve"> </t>
        </is>
      </c>
      <c r="D3" s="4" t="inlineStr">
        <is>
          <t xml:space="preserve"> </t>
        </is>
      </c>
    </row>
    <row r="4">
      <c r="A4" s="4" t="inlineStr">
        <is>
          <t>Liabilities assumed in connection with acquisition of mining machines from related party</t>
        </is>
      </c>
      <c r="B4" s="5" t="n">
        <v>7212</v>
      </c>
      <c r="C4" s="4" t="inlineStr">
        <is>
          <t xml:space="preserve"> </t>
        </is>
      </c>
      <c r="D4" s="5" t="n">
        <v>9302</v>
      </c>
    </row>
    <row r="5">
      <c r="A5" s="4" t="inlineStr">
        <is>
          <t>Operating lease right-of-use assets obtained in exchange for operating lease liabilities</t>
        </is>
      </c>
      <c r="B5" s="6" t="n">
        <v>7270</v>
      </c>
      <c r="C5" s="5" t="n">
        <v>47178</v>
      </c>
      <c r="D5" s="6" t="n">
        <v>1174</v>
      </c>
    </row>
    <row r="6">
      <c r="A6" s="4" t="inlineStr">
        <is>
          <t>Payment for purchase of mining machines in form of cryptocurrencies</t>
        </is>
      </c>
      <c r="B6" s="6" t="n">
        <v>4805</v>
      </c>
      <c r="C6" s="6" t="n">
        <v>11986</v>
      </c>
      <c r="D6" s="4" t="inlineStr">
        <is>
          <t xml:space="preserve"> </t>
        </is>
      </c>
    </row>
    <row r="7">
      <c r="A7" s="4" t="inlineStr">
        <is>
          <t>Cryptocurrencies received on behalf of related parties</t>
        </is>
      </c>
      <c r="B7" s="4" t="inlineStr">
        <is>
          <t xml:space="preserve"> </t>
        </is>
      </c>
      <c r="C7" s="4" t="inlineStr">
        <is>
          <t xml:space="preserve"> </t>
        </is>
      </c>
      <c r="D7" s="6" t="n">
        <v>6312</v>
      </c>
    </row>
    <row r="8">
      <c r="A8" s="4" t="inlineStr">
        <is>
          <t>Cryptocurrencies paid on behalf of related parties</t>
        </is>
      </c>
      <c r="B8" s="4" t="inlineStr">
        <is>
          <t xml:space="preserve"> </t>
        </is>
      </c>
      <c r="C8" s="6" t="n">
        <v>24852</v>
      </c>
      <c r="D8" s="4" t="inlineStr">
        <is>
          <t xml:space="preserve"> </t>
        </is>
      </c>
    </row>
    <row r="9">
      <c r="A9" s="4" t="inlineStr">
        <is>
          <t>Lending made to a third party in form of cryptocurrencies</t>
        </is>
      </c>
      <c r="B9" s="4" t="inlineStr">
        <is>
          <t xml:space="preserve"> </t>
        </is>
      </c>
      <c r="C9" s="6" t="n">
        <v>10222</v>
      </c>
      <c r="D9" s="4" t="inlineStr">
        <is>
          <t xml:space="preserve"> </t>
        </is>
      </c>
    </row>
    <row r="10">
      <c r="A10" s="4" t="inlineStr">
        <is>
          <t>Collection of lending from a third party in form of cryptocurrencies</t>
        </is>
      </c>
      <c r="B10" s="4" t="inlineStr">
        <is>
          <t xml:space="preserve"> </t>
        </is>
      </c>
      <c r="C10" s="6" t="n">
        <v>6487</v>
      </c>
      <c r="D10" s="4" t="inlineStr">
        <is>
          <t xml:space="preserve"> </t>
        </is>
      </c>
    </row>
    <row r="11">
      <c r="A11" s="4" t="inlineStr">
        <is>
          <t>Lending made to related party in form of cryptocurrencies</t>
        </is>
      </c>
      <c r="B11" s="6" t="n">
        <v>150025</v>
      </c>
      <c r="C11" s="6" t="n">
        <v>30015</v>
      </c>
      <c r="D11" s="4" t="inlineStr">
        <is>
          <t xml:space="preserve"> </t>
        </is>
      </c>
    </row>
    <row r="12">
      <c r="A12" s="4" t="inlineStr">
        <is>
          <t>Collection of lending from related party in form of cryptocurrencies</t>
        </is>
      </c>
      <c r="B12" s="6" t="n">
        <v>151525</v>
      </c>
      <c r="C12" s="6" t="n">
        <v>30735</v>
      </c>
      <c r="D12" s="4" t="inlineStr">
        <is>
          <t xml:space="preserve"> </t>
        </is>
      </c>
    </row>
    <row r="13">
      <c r="A13" s="4" t="inlineStr">
        <is>
          <t>Purchase of wealth management products using cryptocurrencies</t>
        </is>
      </c>
      <c r="B13" s="6" t="n">
        <v>149972</v>
      </c>
      <c r="C13" s="6" t="n">
        <v>30004</v>
      </c>
      <c r="D13" s="4" t="inlineStr">
        <is>
          <t xml:space="preserve"> </t>
        </is>
      </c>
    </row>
    <row r="14">
      <c r="A14" s="4" t="inlineStr">
        <is>
          <t>Redemption of wealth management products in form of cryptocurrencies</t>
        </is>
      </c>
      <c r="B14" s="5" t="n">
        <v>150268</v>
      </c>
      <c r="C14" s="6" t="n">
        <v>30724</v>
      </c>
      <c r="D14" s="4" t="inlineStr">
        <is>
          <t xml:space="preserve"> </t>
        </is>
      </c>
    </row>
    <row r="15">
      <c r="A15" s="4" t="inlineStr">
        <is>
          <t>Receivable on disposal of property, plant and equipment</t>
        </is>
      </c>
      <c r="B15" s="4" t="inlineStr">
        <is>
          <t xml:space="preserve"> </t>
        </is>
      </c>
      <c r="C15" s="4" t="inlineStr">
        <is>
          <t xml:space="preserve"> </t>
        </is>
      </c>
      <c r="D15" s="6" t="n">
        <v>850</v>
      </c>
    </row>
    <row r="16">
      <c r="A16" s="4" t="inlineStr">
        <is>
          <t>Liabilities assumed in connection with acquisition of property, plant and equipment</t>
        </is>
      </c>
      <c r="B16" s="4" t="inlineStr">
        <is>
          <t xml:space="preserve"> </t>
        </is>
      </c>
      <c r="C16" s="5" t="n">
        <v>3494</v>
      </c>
      <c r="D16" s="5" t="n">
        <v>1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BSEQUENT EVENTS - award granted (Details) - Share awards granted - 2021 Share Incentive Plan</t>
        </is>
      </c>
      <c r="B1" s="2" t="inlineStr">
        <is>
          <t>1 Months Ended</t>
        </is>
      </c>
    </row>
    <row r="2">
      <c r="B2" s="2" t="inlineStr">
        <is>
          <t>Apr. 30, 2023 USD ($) item $ / shares shares</t>
        </is>
      </c>
      <c r="C2" s="2" t="inlineStr">
        <is>
          <t>Jan. 31, 2023 USD ($) item $ / shares shares</t>
        </is>
      </c>
    </row>
    <row r="3">
      <c r="A3" s="3" t="inlineStr">
        <is>
          <t>SUBSEQUENT EVENTS</t>
        </is>
      </c>
      <c r="B3" s="4" t="inlineStr">
        <is>
          <t xml:space="preserve"> </t>
        </is>
      </c>
      <c r="C3" s="4" t="inlineStr">
        <is>
          <t xml:space="preserve"> </t>
        </is>
      </c>
    </row>
    <row r="4">
      <c r="A4" s="4" t="inlineStr">
        <is>
          <t>Number of awards granted (in shares) | $</t>
        </is>
      </c>
      <c r="B4" s="6" t="n">
        <v>46806000</v>
      </c>
      <c r="C4" s="6" t="n">
        <v>46806000</v>
      </c>
    </row>
    <row r="5">
      <c r="A5" s="4" t="inlineStr">
        <is>
          <t>Number of batches | item</t>
        </is>
      </c>
      <c r="B5" s="6" t="n">
        <v>2</v>
      </c>
      <c r="C5" s="6" t="n">
        <v>2</v>
      </c>
    </row>
    <row r="6">
      <c r="A6" s="4" t="inlineStr">
        <is>
          <t>Number of shares for each award | shares</t>
        </is>
      </c>
      <c r="B6" s="6" t="n">
        <v>1</v>
      </c>
      <c r="C6" s="6" t="n">
        <v>1</v>
      </c>
    </row>
    <row r="7">
      <c r="A7" s="4" t="inlineStr">
        <is>
          <t>Exercise price (in dollars per share) | $ / shares</t>
        </is>
      </c>
      <c r="B7" s="7" t="n">
        <v>0.03</v>
      </c>
      <c r="C7" s="7" t="n">
        <v>0.03</v>
      </c>
    </row>
    <row r="8">
      <c r="A8" s="4" t="inlineStr">
        <is>
          <t>Vesting period</t>
        </is>
      </c>
      <c r="B8" s="4" t="inlineStr">
        <is>
          <t>5 years</t>
        </is>
      </c>
      <c r="C8" s="4" t="inlineStr">
        <is>
          <t>5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 xml:space="preserve">6.
CASH, CASH EQUIVALENTS AND RESTRICTED CASH The breakdown of cash and cash equivalents is as follows:
​ ​
At December 31,
In thousands of USD ​ ​
2021 ​ ​
2022
US dollar ​ ​
368,115 ​ ​
211,253
Singapore dollar ​ ​
2,829 ​ ​
2,234
Chinese renminbi ​ ​
37 ​ ​
2,484
Norwegian krone ​ ​
1,104 ​ ​
12,589
Euro ​ ​
3 ​ ​
2,791
Hongkong dollar ​ ​
— ​ ​
11
Total cash and cash equivalents by currency ​ ​
372,088 ​ ​
231,362
Restricted cash ​ ​
10,310 ​ ​
11,494
Total restricted cash ​ ​
10,310 ​ ​
11,494 As of December 31, 2022 the Group owned short-term deposits, which
were classified as cash equivalents, in an amount of approximately US$37 million with maturities ranging from January to
February 2023, and interest ranging from 0.6% to 4.2%. The Group did not own any such short-term deposits as of December 31, 2021. The Group’s restricted cash primarily relates to the application
of standby letters of credit. The Group has applied a total of three standby letters of credits (“SLCs”) from the Signature Bank and
CTBC Bank associated with property leased and electricity service subscribed. The SLCs provide the beneficiaries, which are the service providers, the ability to draw from the banks for a designated maximum aggregate amount (the “Draw Amount”).
The details of SLCs are as follows:
​ ​
At December 31,
​ ​
2021 ​ ​
2022
Draw Amount (In thousands of USD) ​ ​
10,293 ​ ​
11,477
Range of expiration dates ​ ​
July 2022 to June 2025 ​ ​
July 2023 to June 2025 The amount and expiration dates of the SLCs are amended, from time
to time, by the Group and beneficiaries, as a result of the amendments to the associated service agreements. In connection with the issuance of the SLCs, the banks held the Group’s cash balance equal to the Draw Amount as security. As of
December 31, 2021 and 2022, none was utilized by the beneficiaries from the standby letters of credi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SUBSEQUENT EVENTS - Business Combination (Details)</t>
        </is>
      </c>
      <c r="B1" s="2" t="inlineStr">
        <is>
          <t>Apr. 30, 2023</t>
        </is>
      </c>
    </row>
    <row r="2">
      <c r="A2" s="4" t="inlineStr">
        <is>
          <t>Business Combination</t>
        </is>
      </c>
      <c r="B2" s="4" t="inlineStr">
        <is>
          <t xml:space="preserve"> </t>
        </is>
      </c>
    </row>
    <row r="3">
      <c r="A3" s="3" t="inlineStr">
        <is>
          <t>SUBSEQUENT EVENTS</t>
        </is>
      </c>
      <c r="B3" s="4" t="inlineStr">
        <is>
          <t xml:space="preserve"> </t>
        </is>
      </c>
    </row>
    <row r="4">
      <c r="A4" s="4" t="inlineStr">
        <is>
          <t>Exchange ratio</t>
        </is>
      </c>
      <c r="B4" s="14" t="n">
        <v>0.00858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35" customWidth="1" min="2" max="2"/>
    <col width="14" customWidth="1" min="3" max="3"/>
  </cols>
  <sheetData>
    <row r="1">
      <c r="A1" s="2" t="inlineStr">
        <is>
          <t>Label</t>
        </is>
      </c>
      <c r="B1" s="1" t="inlineStr">
        <is>
          <t>Element</t>
        </is>
      </c>
      <c r="C1" s="2" t="inlineStr">
        <is>
          <t>Value</t>
        </is>
      </c>
    </row>
    <row r="2">
      <c r="A2" s="4" t="inlineStr">
        <is>
          <t>Class A ordinary shares [Member]</t>
        </is>
      </c>
      <c r="C2" s="4" t="inlineStr">
        <is>
          <t xml:space="preserve"> </t>
        </is>
      </c>
    </row>
    <row r="3">
      <c r="A3" s="4" t="inlineStr">
        <is>
          <t>Number of shares authorised</t>
        </is>
      </c>
      <c r="B3" s="4" t="inlineStr">
        <is>
          <t>ifrs-full_NumberOfSharesAuthorised</t>
        </is>
      </c>
      <c r="C3" s="6" t="n">
        <v>491722670897</v>
      </c>
    </row>
    <row r="4">
      <c r="A4" s="4" t="inlineStr">
        <is>
          <t>Par value per share</t>
        </is>
      </c>
      <c r="B4" s="4" t="inlineStr">
        <is>
          <t>ifrs-full_ParValuePerShare</t>
        </is>
      </c>
      <c r="C4" s="7" t="n">
        <v>1e-07</v>
      </c>
    </row>
    <row r="5">
      <c r="A5" s="4" t="inlineStr">
        <is>
          <t>Class B ordinary shares [Member]</t>
        </is>
      </c>
      <c r="C5" s="4" t="inlineStr">
        <is>
          <t xml:space="preserve"> </t>
        </is>
      </c>
    </row>
    <row r="6">
      <c r="A6" s="4" t="inlineStr">
        <is>
          <t>Number of shares authorised</t>
        </is>
      </c>
      <c r="B6" s="4" t="inlineStr">
        <is>
          <t>ifrs-full_NumberOfSharesAuthorised</t>
        </is>
      </c>
      <c r="C6" s="6" t="n">
        <v>5631795619</v>
      </c>
    </row>
    <row r="7">
      <c r="A7" s="4" t="inlineStr">
        <is>
          <t>Par value per share</t>
        </is>
      </c>
      <c r="B7" s="4" t="inlineStr">
        <is>
          <t>ifrs-full_ParValuePerShare</t>
        </is>
      </c>
      <c r="C7" s="7" t="n">
        <v>1e-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YPTOCURRENCIES</t>
        </is>
      </c>
      <c r="B1" s="2" t="inlineStr">
        <is>
          <t>12 Months Ended</t>
        </is>
      </c>
    </row>
    <row r="2">
      <c r="B2" s="2" t="inlineStr">
        <is>
          <t>Dec. 31, 2022</t>
        </is>
      </c>
    </row>
    <row r="3">
      <c r="A3" s="3" t="inlineStr">
        <is>
          <t>CRYPTOCURRENCIES.</t>
        </is>
      </c>
      <c r="B3" s="4" t="inlineStr">
        <is>
          <t xml:space="preserve"> </t>
        </is>
      </c>
    </row>
    <row r="4">
      <c r="A4" s="4" t="inlineStr">
        <is>
          <t>CRYPTOCURRENCIES</t>
        </is>
      </c>
      <c r="B4" s="4" t="inlineStr">
        <is>
          <t xml:space="preserve">7.
CRYPTOCURRENCIES As of December 31, 2021 and 2022, the Group’s cryptocurrencies
consist of the following:
​ ​
At December 31,
In thousands of USD ​ ​
2021 ​ ​
2022
Cryptocurrencies other than USDC ​ ​
6,088 ​ ​
2,086
USDC ​ ​
99 ​ ​
89
Total cryptocurrencies ​ ​
6,187 ​ ​
2,175 The details of cryptocurrencies are as follows:
​ ​
At December 31,
In thousands of USD ​ ​
2020 ​ ​
2021 ​ ​
2022
Cost: ​ ​
​ ​
​ ​
Beginning balances ​ ​
1,194 ​ ​
9,656 ​ ​
6,697
Additions ​ ​
172,530 ​ ​
655,028 ​ ​
865,333
Cryptocurrencies received on behalf of related parties (1) ​ ​
6,312 ​ ​
— ​ ​
—
Cryptocurrencies paid on behalf of related parties (1) ​ ​
— ​ ​
(24,852) ​ ​
—
Disposals ​ ​
(170,380) ​ ​
(562,894) ​ ​
(569,854)
Loan to a third party (2) ​ ​
— ​ ​
(10,222) ​ ​
—
Purchase of cryptocurrency-denoted wealth management
product from a related party (4) ​ ​
— ​ ​
(30,004) ​ ​
(149,972)
Loan to a related party (3) ​ ​
— ​ ​
(30,015) ​ ​
(150,025)
Ending balances ​ ​
9,656 ​ ​
6,697 ​ ​
2,179
Impairment: ​ ​
​ ​
​ ​
Beginning balances ​ ​
(107) ​ ​
(74) ​ ​
(510)
Additions ​ ​
— ​ ​
(436) ​ ​
—
Disposals ​ ​
33 ​ ​
— ​ ​
506
Ending balances ​ ​
(74) ​ ​
(510) ​ ​
(4)
Net book value: ​ ​
​ ​
​ ​
Beginning balances ​ ​
1,087 ​ ​
9,582 ​ ​
6,187
Ending balances ​ ​
9,582 ​ ​
6,187 ​ ​
2,175 The supplemental information of cryptocurrencies other than USDC is
as follows:
​ ​
At December 31,
In thousands of USD ​ ​
2020 ​ ​
2021 ​ ​
2022
Cost: ​ ​
​ ​
​ ​
Beginning balances ​ ​
1,194 ​ ​
9,601 ​ ​
6,598
Additions ​ ​
172,475 ​ ​
575,730 ​ ​
586,117
Cryptocurrencies other than USDC received on behalf of related parties (1) ​ ​
6,312 ​ ​
— ​ ​
—
Cryptocurrencies other than USDC paid on behalf of related parties (1) ​ ​
— ​ ​
(24,852) ​ ​
—
Disposals ​ ​
(170,380) ​ ​
(513,655) ​ ​
(425,649)
Loan to a third party (2) ​ ​
— ​ ​
(10,222) ​ ​
—
Purchase of cryptocurrency-denoted wealth management
product from a related party (4) ​ ​
— ​ ​
(30,004) ​ ​
(149,972)
Loan to a related party (3) ​ ​
— ​ ​
— ​ ​
(15,004)
Ending balances ​ ​
9,601 ​ ​
6,598 ​ ​
2,090
Impairment: ​ ​
​ ​
​ ​
Beginning balances ​ ​
(107) ​ ​
(74) ​ ​
(510)
Additions ​ ​
— ​ ​
(436) ​ ​
—
Disposals ​ ​
33 ​ ​
— ​ ​
506
Ending balances ​ ​
(74) ​ ​
(510) ​ ​
(4)
Net book value: ​ ​
​ ​
​ ​
Beginning balances ​ ​
1,087 ​ ​
9,527 ​ ​
6,088
Ending balances ​ ​
9,527 ​ ​
6,088 ​ ​
2,086
(1)
Cryptocurrencies or cryptocurrencies other than USDC received and paid on behalf of related parties represent the net effect
of cryptocurrency or cryptocurrencies other than USDC transferred through the wallets held by the Group relating to transactions arising from Bitmain and BTC’s businesses during the Carve-out Period.
(2)
Represent an unsecured, interest-free cryptocurrency loan the Group made to a third party. The lending was collected in full
as of December 31, 2021. The Group recorded approximately US$3,735,000 loss on change in fair value of cryptocurrencies lent
for the year ended December 31, 2021.
(3)
Represent cryptocurrency loans made to the Matrixport Group, a related party. All loans were fully collected as of
December 31, 2021 and 2022 and the collections are included in the additions of cryptocurrencies above. Also see Note 20.
(4)
Represent cryptocurrency-denoted wealth management products purchased from the Matrixport Group, a related party. All such
wealth management products were fully redeemed as of December 31, 2021 and 2022 and the redemptions are included in the additions of cryptocurrencies above. Also see Note 20. The management’s estimates of impairment provision of
cryptocurrencies other than USDC are made based on the current market prices of cryptocurrencies as of each balance sheet date. Fluctuations in the market price of cryptocurrencies after the balance sheet date are not considered in determining
the provision for impairment of cryptocurrencies other than USD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t>
        </is>
      </c>
      <c r="B3" s="4" t="inlineStr">
        <is>
          <t xml:space="preserve"> </t>
        </is>
      </c>
    </row>
    <row r="4">
      <c r="A4" s="4" t="inlineStr">
        <is>
          <t>PREPAYMENTS AND OTHER ASSETS</t>
        </is>
      </c>
      <c r="B4" s="4" t="inlineStr">
        <is>
          <t xml:space="preserve">8.
PREPAYMENTS AND OTHER ASSETS The breakdown of prepayments and other assets is as follows:
​ ​
At December 31,
In thousands of USD ​ ​
2021 ​ ​
2022
Prepayments to suppliers ​ ​
14,450 ​ ​
9,664
Deposits ​ ​
6,669 ​ ​
26,577
Deductible input value-added tax ​ ​
760 ​ ​
757
Prepayments of income tax ​ ​
— ​ ​
18,459
Receivable from a third party (2) ​ ​
— ​ ​
2,546
Receivable from the disposed subsidiaries (1) ​ ​
10,203 ​ ​
—
Others ​ ​
2,555 ​ ​
1,573
Total ​ ​
34,637 ​ ​
59,576
(1)
Represent balance due from two subsidiaries which the Group disposed of in December 2021. The receivables have been fully
collected by March 2022.
(2)
Represent balance due from Blue Safari Acquisition Corp. (“BSGA”), a special purpose acquisition company who has signed a
merger agreement with the Group. Associated with the anticipated merger, the Group agreed to lend BSGA an aggregate principal amount of US$1.99
million in two tranches and additional US$2.58 million in four tranches to fund any and all amounts required to extend the period of
time BSGA has to complete the merger for up to two times for an additional three month period each time. The lending bears no interest and is repayable only at the closing of the merger by BSGA. The merger was closed in April 2023. See
Note 23. During the years ended December 31, 2020, 2021 and 2022, the Group
did not recognize any allowance for expected credit losses for prepayments and other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FINANCIAL ASSETS AT FAIR VALUE THROUGH PROFIT OR LOSS</t>
        </is>
      </c>
      <c r="B4" s="4" t="inlineStr">
        <is>
          <t xml:space="preserve">9.
FINANCIAL ASSETS AT FAIR VALUE THROUGH PROFIT OR LOSS The breakdown of financial assets at fair value through profit or
loss is as follows:
​ ​
At December 31,
In thousands of USD ​ ​
2021 ​ ​
2022
Investments in unlisted equity instruments ​ ​
​ ​
- Investment A ​ ​
1,000 ​ ​
1,000
- Investment B ​ ​
250 ​ ​
1,000
- Investment C ​ ​
— ​ ​
10,000
- Investment D – investment in a limited partnership set up by Matrixport Group (1) ​ ​
— ​ ​
16,348
- Investment E ​ ​
— ​ ​
1,500
Investments in unlisted debt instruments ​ ​
— ​ ​
31,111
Total ​ ​
1,250 ​ ​
60,959
(1)
See Note 20. The above investments in unlisted debt and equity instruments at
December 31, 2021 and 2022 were investments in funds and privately-held enterprises. These financial assets at fair value through profit or loss are measured at fair value using Levels 3 inputs. Refer to Note 4 for more information. The Group
does not have control or significant influence over the privately-held enterpri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INING MACHINES</t>
        </is>
      </c>
      <c r="B1" s="2" t="inlineStr">
        <is>
          <t>12 Months Ended</t>
        </is>
      </c>
    </row>
    <row r="2">
      <c r="B2" s="2" t="inlineStr">
        <is>
          <t>Dec. 31, 2022</t>
        </is>
      </c>
    </row>
    <row r="3">
      <c r="A3" s="3" t="inlineStr">
        <is>
          <t>MINING MACHINES.</t>
        </is>
      </c>
      <c r="B3" s="4" t="inlineStr">
        <is>
          <t xml:space="preserve"> </t>
        </is>
      </c>
    </row>
    <row r="4">
      <c r="A4" s="4" t="inlineStr">
        <is>
          <t>MINING MACHINES</t>
        </is>
      </c>
      <c r="B4" s="4" t="inlineStr">
        <is>
          <t xml:space="preserve">10.
MINING MACHINES The details of mining machines are as follows:
In thousands of USD ​ ​
Mining Machines
Cost: ​ ​
At January 1, 2020 ​ ​
81,482
Additions ​ ​
133,335
Disposals ​ ​
(87,597)
Exchange adjustments ​ ​
2,026
At December 31, 2020 ​ ​
129,246
Accumulated depreciation: ​ ​
At January 1, 2020 ​ ​
(32,357)
Charge for the year ​ ​
(98,136)
Disposals ​ ​
67,113
Exchange adjustments ​ ​
(1,066)
At December 31, 2020 ​ ​
(64,446)
Impairment: ​ ​
At January 1, 2020 ​ ​
(9)
Disposals ​ ​
9
At December 31, 2020 ​ ​
—
Net book value: ​ ​
At December 31, 2020 ​ ​
64,800
Cost: ​ ​
At January 1, 2021 ​ ​
129,246
Additions ​ ​
31,645
Disposals ​ ​
(37,998)
Exchange adjustments ​ ​
243
At December 31, 2021 ​ ​
123,136
Accumulated depreciation: ​ ​
At January 1, 2021 ​ ​
(64,446)
Charge for the year ​ ​
(43,857)
Disposals ​ ​
32,005
Exchange adjustments ​ ​
(263)
At December 31, 2021 ​ ​
(76,561)
Impairment: ​ ​
At January 1, 2021 ​ ​
—
Additions (1) ​ ​
(106)
At December 31, 2021 ​ ​
(106)
Net book value: ​ ​
At December 31, 2021 ​ ​
46,469
In thousands of USD ​ ​
Mining Machines
Cost: ​ ​
At January 1, 2022 ​ ​
123,136
Additions ​ ​
12,016
Disposals ​ ​
(12,949)
At December 31, 2022 ​ ​
122,203
Accumulated depreciation: ​ ​
At January 1, 2022 ​ ​
(76,561)
Charge for the year ​ ​
(29,281)
Disposals ​ ​
11,443
At December 31, 2022 ​ ​
(94,399)
Impairment: ​ ​
At January 1, 2022 ​ ​
(106)
Disposal ​ ​
5
At December 31, 2022 ​ ​
(101)
Net book value: ​ ​
At December 31, 2022 ​ ​
27,703
(1)
Included in the cost of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11.
PROPERTY, PLANT AND EQUIPMENT The details of property, plant and equipment are as follows:
In thousands of USD ​ ​
Construction in progress ​ ​
Building ​ ​
Land ​ ​
Machinery ​ ​
Electronic equipment ​ ​
Leasehold improvements ​ ​
Others ​ ​
Total
Cost: ​ ​
​ ​
​ ​
​ ​
​ ​
​ ​
​ ​
​ ​
At January 1, 2020 ​ ​
12,596 ​ ​
16,209 ​ ​
484 ​ ​
5,445 ​ ​
1,070 ​ ​
13,889 ​ ​
637 ​ ​
50,330
Additions ​ ​
18,263 ​ ​
— ​ ​
— ​ ​
12 ​ ​
832 ​ ​
— ​ ​
307 ​ ​
19,414
Construction in progress ​ ​
​ ​
​ ​
​ ​
​ ​
​ ​
​ ​
​ ​
transferred in ​ ​
(27,486) ​ ​
6,354 ​ ​
— ​ ​
3,858 ​ ​
895 ​ ​
15,195 ​ ​
1,184 ​ ​
—
Disposals ​ ​
— ​ ​
— ​ ​
— ​ ​
(172) ​ ​
(755) ​ ​
(158) ​ ​
(132) ​ ​
(1,217)
At December 31, 2020 ​ ​
3,373 ​ ​
22,563 ​ ​
484 ​ ​
9,143 ​ ​
2,042 ​ ​
28,926 ​ ​
1,996 ​ ​
68,527
Accumulated depreciation: ​ ​
​ ​
​ ​
​ ​
​ ​
​ ​
​ ​
​ ​
At January 1, 2020 ​ ​
— ​ ​
(333) ​ ​
— ​ ​
(83) ​ ​
(278) ​ ​
(3,368) ​ ​
(301) ​ ​
(4,363)
Charge for the year ​ ​
— ​ ​
(955) ​ ​
— ​ ​
(1,115) ​ ​
(546) ​ ​
(7,177) ​ ​
(305) ​ ​
(10,098)
Disposals ​ ​
— ​ ​
— ​ ​
— ​ ​
5 ​ ​
121 ​ ​
127 ​ ​
50 ​ ​
303
At December 31, 2020 ​ ​
— ​ ​
(1,288) ​ ​
— ​ ​
(1,193) ​ ​
(703) ​ ​
(10,418) ​ ​
(556) ​ ​
(14,158)
Impairment: ​ ​
​ ​
​ ​
​ ​
​ ​
​ ​
​ ​
​ ​
At January 1, 2020 ​ ​
— ​ ​
— ​ ​
— ​ ​
— ​ ​
— ​ ​
— ​ ​
— ​ ​
—
Additions ​ ​
(2,211 ) ​ ​
— ​ ​
— ​ ​
— ​ ​
— ​ ​
— ​ ​
— ​ ​
(2,211 )
At December 31, 2020 ​ ​
(2,211 ) ​ ​
— ​ ​
— ​ ​
— ​ ​
— ​ ​
— ​ ​
— ​ ​
(2,211 )
Net book value: ​ ​
​ ​
​ ​
​ ​
​ ​
​ ​
​ ​
​ ​
At December 31, 2020 ​ ​
1,162 ​ ​
21,275 ​ ​
484 ​ ​
7,950 ​ ​
1,339 ​ ​
18,508 ​ ​
1,440 ​ ​
52,158
In thousands of USD ​ ​
Construction in progress ​ ​
Building ​ ​
Land ​ ​
Machinery ​ ​
Electronic equipment ​ ​
Leasehold improvements ​ ​
Others ​ ​
Total
Cost: ​ ​
​ ​
​ ​
​ ​
​ ​
​ ​
​ ​
​ ​
At January 1, 2021 ​ ​
3,373 ​ ​
22,563 ​ ​
484 ​ ​
9,143 ​ ​
2,042 ​ ​
28,926 ​ ​
1,996 ​ ​
68,527
Additions ​ ​
59,524 ​ ​
886 ​ ​
— ​ ​
479 ​ ​
3,228 ​ ​
— ​ ​
1,329 ​ ​
65,446
Construction in progress transferred in ​ ​
(27,097) ​ ​
— ​ ​
— ​ ​
6,133 ​ ​
936 ​ ​
19,646 ​ ​
382 ​ ​
—
Disposals ​ ​
(2,211) ​ ​
— ​ ​
— ​ ​
(21) ​ ​
(871) ​ ​
(147) ​ ​
(185) ​ ​
(3,435)
At December 31, 2021 ​ ​
33,589 ​ ​
23,449 ​ ​
484 ​ ​
15,734 ​ ​
5,335 ​ ​
48,425 ​ ​
3,522 ​ ​
130,538
Accumulated depreciation: ​ ​
​ ​
​ ​
​ ​
​ ​
​ ​
​ ​
​ ​
At January 1, 2021 ​ ​
— ​ ​
(1,288) ​ ​
— ​ ​
(1,193) ​ ​
(703) ​ ​
(10,418) ​ ​
(556) ​ ​
(14,158)
Charge for the year ​ ​
— ​ ​
(1,100) ​ ​
— ​ ​
(1,235) ​ ​
(793) ​ ​
(10,805) ​ ​
(501) ​ ​
(14,434)
Disposals ​ ​
— ​ ​
— ​ ​
— ​ ​
1 ​ ​
462 ​ ​
112 ​ ​
96 ​ ​
671
At December 31, 2021 ​ ​
— ​ ​
(2,388) ​ ​
— ​ ​
(2,427) ​ ​
(1,034) ​ ​
(21,111) ​ ​
(961) ​ ​
(27,921)
Impairment: ​ ​
​ ​
​ ​
​ ​
​ ​
​ ​
​ ​
​ ​
At January 1, 2021 ​ ​
(2,211) ​ ​
— ​ ​
— ​ ​
— ​ ​
— ​ ​
— ​ ​
— ​ ​
(2,211)
Disposals ​ ​
2,211 ​ ​
— ​ ​
— ​ ​
— ​ ​
— ​ ​
— ​ ​
— ​ ​
2,211
At December 31, 2021 ​ ​
— ​ ​
— ​ ​
— ​ ​
— ​ ​
— ​ ​
— ​ ​
— ​ ​
—
Net book value: ​ ​
​ ​
​ ​
​ ​
​ ​
​ ​
​ ​
​ ​
At December 31, 2021 ​ ​
33,589 ​ ​
21,061 ​ ​
484 ​ ​
13,307 ​ ​
4,301 ​ ​
27,314 ​ ​
2,561 ​ ​
102,617
Cost: ​ ​
​ ​
​ ​
​ ​
​ ​
​ ​
​ ​
​ ​
At January 1, 2022 ​ ​
33,589 ​ ​
23,449 ​ ​
484 ​ ​
15,734 ​ ​
5,335 ​ ​
48,425 ​ ​
3,522 ​ ​
130,538
Additions ​ ​
54,107 ​ ​
— ​ ​
— ​ ​
1,228 ​ ​
4,681 ​ ​
2,431 ​ ​
4,295 ​ ​
66,742
Additions related to asset acquisition (See Note 5) ​ ​
— ​ ​
— ​ ​
— ​ ​
— ​ ​
1 ​ ​
— ​ ​
14 ​ ​
15
Construction in progress transferred in ​ ​
(71,184) ​ ​
— ​ ​
— ​ ​
16,132 ​ ​
794 ​ ​
53,661 ​ ​
597 ​ ​
—
Disposals ​ ​
— ​ ​
— ​ ​
— ​ ​
(222) ​ ​
(187) ​ ​
— ​ ​
— ​ ​
(409)
At December 31, 2022 ​ ​
16,512 ​ ​
23,449 ​ ​
484 ​ ​
32,872 ​ ​
10,624 ​ ​
104,517 ​ ​
8,428 ​ ​
196,886
Accumulated depreciation: ​ ​
​ ​
​ ​
​ ​
​ ​
​ ​
​ ​
​ ​
At January 1, 2022 ​ ​
— ​ ​
(2,388) ​ ​
— ​ ​
(2,427) ​ ​
(1,034) ​ ​
(21,111) ​ ​
(961) ​ ​
(27,921)
Charge for the year ​ ​
— ​ ​
(1,137) ​ ​
— ​ ​
(4,392) ​ ​
(1,532) ​ ​
(21,892) ​ ​
(1,485) ​ ​
(30,438)
Disposals ​ ​
— ​ ​
— ​ ​
— ​ ​
16 ​ ​
93 ​ ​
— ​ ​
— ​ ​
109
At December 31, 2022 ​ ​
— ​ ​
(3,525) ​ ​
— ​ ​
(6,803) ​ ​
(2,473) ​ ​
(43,003) ​ ​
(2,446) ​ ​
(58,250)
Net book value: ​ ​
​ ​
​ ​
​ ​
​ ​
​ ​
​ ​
​ ​
At December 31, 2022 ​ ​
16,512 ​ ​
19,924 ​ ​
484 ​ ​
26,069 ​ ​
8,151 ​ ​
61,514 ​ ​
5,982 ​ ​
138,636 Construction in progress primarily represents the construction of
mining datacenters. For the year ended December 2020, and the period from January 1,
2021 to January 26, 2021, approximately US$0.3 million and US$0.02 million of depreciation expense was allocated to Bitmain and included in changes in invested capital,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 xml:space="preserve">12.
INVESTMENT PROPERTIES The detail of investment properties is as follows:
In thousands of USD ​ ​
Leasehold land ​ ​
Building ​ ​
Others ​ ​
Total
Cost: ​ ​
​ ​
​ ​
​ ​
At July 1, 2022 * ​ ​
— ​ ​
— ​ ​
— ​ ​
—
Acquisition of assets ​ ​
4,833 ​ ​
29,773 ​ ​
380 ​ ​
34,986
Additions ​ ​
730 ​ ​
— ​ ​
— ​ ​
730
Exchange adjustments ​ ​
183 ​ ​
906 ​ ​
14 ​ ​
1,103
At December 31, 2022 ​ ​
5,746 ​ ​
30,679 ​ ​
394 ​ ​
36,819
Accumulated depreciation: ​ ​
​ ​
​ ​
​ ​
At January 1, 2022 ​ ​
— ​ ​
— ​ ​
— ​ ​
—
Charge for the year ​ ​
(192) ​ ​
(1,019) ​ ​
(26) ​ ​
(1,237)
Exchange adjustments ​ ​
(7) ​ ​
(32) ​ ​
(1) ​ ​
(40)
At December 31, 2022 ​ ​
(199) ​ ​
(1,051) ​ ​
(27) ​ ​
(1,277)
Net book value: ​ ​
​ ​
​ ​
​ ​
At December 31, 2022 ​ ​
5,547 ​ ​
29,628 ​ ​
367 ​ ​
35,542
*
The investment properties were acquired from the acquisition of AFH, which was closed on July 1, 2022. See Note 5 Leasehold land included in investment properties were right-of-use
assets associated with leasehold land under operating leases where the building was constructed on. See Note 13. The Group leases the investment properties to its customers under
operating leases for terms ranging from 1 to 12 years, with an option to extend for an additional lease term. The lease
contracts contain market review clauses in the event that the lessees exercise their options to extend. The lessees do not have bargain purchase options to acquire the investment properties at the expiry of the lease term. The maturity analysis of lease payments receivable under operating
leases of investment properties was as follows:
In thousands of USD ​ ​
At December 31, 2022
2023 ​ ​
3,600
2024 ​ ​
3,701
2025 ​ ​
3,229
2026 ​ ​
2,492
2027 ​ ​
1,855
Thereafter ​ ​
4,711
Total ​ ​
19,588 The Group has no restrictions on the use of its investment
properties and no contractual obligations to each investment property purchased or for repairs, maintenance and enhancements. The fair value of investment properties of the Group as of
December 31, 2022 was determined using the income approach with the assistance of an independent valuation specialist. The investment properties were classified as Level 3 in the fair value hierarchy. Under the income approach, the estimated fair value of the
investment properties is based on the operation projection and the discount rate. The fair value of investment properties as of December 31, 2022 was approximately US$36.2 million. The Group did not record any impairment related to investment
properties in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3.
LEASES The Group occupies most of its office premises and certain mining
datacenter under lease arrangements, which generally have an initial lease term between one and a half years The consolidated statements of financial position show the
following amounts relating to the right-of-use assets:
​ ​
At December 31,
In thousands of USD ​ ​
2021 ​ ​
2022
Right-of-use assets ​ ​
​ ​
- Land and buildings ​ ​
58,941 ​ ​
60,082
Investment properties ​ ​
​ ​
- Leasehold land ​ ​
— ​ ​
5,547 Addition to the right-of-use assets for the years ended
December 31, 2020, 2021 and 2022 was approximately US$1.2 million, US$47.2 million and US$7.3 million, respectively. In addition,
approximately US$4.8 million right-of-use asset for the years ended December 31, 2022 was acquired as a result of the acquisition of
AFH (See Note 5), the balance of the underlying right-of-use asset was included in investment properties. See Note 12. The Group has an obligation to complete the site restoration of
its leased land held by AFH in Singapore in relation to the Group’s acquisition of AFH in July 2022 (See Note 5). The provision for the site restoration is updated annually. The following table represents the movement of the restoration
provision:
In thousands of USD ​ ​
Restoration provision at December 31, 2021 ​ ​
—
Recognition through asset acquisition ​ ​
1,343
Change in provision ​ ​
—
Restoration provision at December 31, 2022 ​ ​
1,343 The consolidated statements of financial position show the
following amounts relating to the lease liabilities:
​ ​
At December 31,
In thousands of USD ​ ​
2021 ​ ​
2022
Lease liabilities mature within 12 months ​ ​
3,287 ​ ​
4,973
Lease liabilities mature over 12 months ​ ​
59,681 ​ ​
65,452
Total lease liabilities* ​ ​
62,968 ​ ​
70,425
*
Lease liabilities in amount of approximately US$4.7 million was related to the leasehold land included in the investment properties. See Note 12. Amounts recognized in profit or loss:
​ ​
Years ended December 31,
In thousands of USD ​ ​
2020 ​ ​
2021 ​ ​
2022
Depreciation expense of right-of-use assets* ​ ​
3,983 ​ ​
4,636 ​ ​
5,371
Gain on lease modification ​ ​
(6) ​ ​
(205) ​ ​
—
Interest expense* ​ ​
817 ​ ​
1,217 ​ ​
2,425
Expenses relating to variable payment leases ​ ​
— ​ ​
610 ​ ​
639
Expenses relating to short-term leases ​ ​
372 ​ ​
351 ​ ​
527
Total ​ ​
5,166 ​ ​
6,609 ​ ​
8,962
*
Depreciation expense of right-of-use asset of approximately $0.2 million and interest expense of approximately $0.1
million was related to the leasehold land included in the investment properties. See Note 12. The total cash outflow for leases, including the capital element
of lease rentals paid and interests paid on leases for the years ended December 31, 2020, 2021 and 2022 was approximately US$5.4
million, US$5.4 million and US$6.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 xml:space="preserve">14.
BORROWINGS Borrowings consist of the following:
​ ​
At December 31
In thousands of USD ​ ​
2021 ​ ​
2022
Convertible debt (1) ​ ​
29,460 ​ ​
29,805
Total ​ ​
29,460 ​ ​
29,805
(1)
The Group issued a US$30
million promissory note on July 23, 2021. The promissory note is non-secured, bears an annual interest rate of 8%, matures
on July 23, 2023 and provides the holder an option to convert all or any portion of the note into the Group’s ordinary shares at US$0.0632
per share at any time from the issuance of the note to the second anniversary of the date of issuance. Approximately US$683,000
was recognized as an equity component. The unamortized discount as of December 31, 2021 and 2022 was approximately US$524,000
and US$1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31362000</v>
      </c>
      <c r="C3" s="5" t="n">
        <v>372088000</v>
      </c>
    </row>
    <row r="4">
      <c r="A4" s="4" t="inlineStr">
        <is>
          <t>Cryptocurrencies</t>
        </is>
      </c>
      <c r="B4" s="6" t="n">
        <v>2175000</v>
      </c>
      <c r="C4" s="6" t="n">
        <v>6187000</v>
      </c>
    </row>
    <row r="5">
      <c r="A5" s="4" t="inlineStr">
        <is>
          <t>Trade receivables</t>
        </is>
      </c>
      <c r="B5" s="6" t="n">
        <v>18304000</v>
      </c>
      <c r="C5" s="6" t="n">
        <v>8238000</v>
      </c>
    </row>
    <row r="6">
      <c r="A6" s="4" t="inlineStr">
        <is>
          <t>Amounts due from a related party</t>
        </is>
      </c>
      <c r="B6" s="6" t="n">
        <v>397000</v>
      </c>
      <c r="C6" s="6" t="n">
        <v>1500000</v>
      </c>
    </row>
    <row r="7">
      <c r="A7" s="4" t="inlineStr">
        <is>
          <t>Mining machines</t>
        </is>
      </c>
      <c r="B7" s="6" t="n">
        <v>27703000</v>
      </c>
      <c r="C7" s="6" t="n">
        <v>46469000</v>
      </c>
    </row>
    <row r="8">
      <c r="A8" s="4" t="inlineStr">
        <is>
          <t>Prepayments and other assets</t>
        </is>
      </c>
      <c r="B8" s="6" t="n">
        <v>59576000</v>
      </c>
      <c r="C8" s="6" t="n">
        <v>34637000</v>
      </c>
    </row>
    <row r="9">
      <c r="A9" s="4" t="inlineStr">
        <is>
          <t>Financial assets at fair value through profit or loss</t>
        </is>
      </c>
      <c r="B9" s="6" t="n">
        <v>60959000</v>
      </c>
      <c r="C9" s="6" t="n">
        <v>1250000</v>
      </c>
    </row>
    <row r="10">
      <c r="A10" s="4" t="inlineStr">
        <is>
          <t>Restricted cash</t>
        </is>
      </c>
      <c r="B10" s="6" t="n">
        <v>11494000</v>
      </c>
      <c r="C10" s="6" t="n">
        <v>10310000</v>
      </c>
    </row>
    <row r="11">
      <c r="A11" s="4" t="inlineStr">
        <is>
          <t>Right-of-use assets</t>
        </is>
      </c>
      <c r="B11" s="6" t="n">
        <v>60082000</v>
      </c>
      <c r="C11" s="6" t="n">
        <v>58941000</v>
      </c>
    </row>
    <row r="12">
      <c r="A12" s="4" t="inlineStr">
        <is>
          <t>Property, plant and equipment</t>
        </is>
      </c>
      <c r="B12" s="6" t="n">
        <v>138636000</v>
      </c>
      <c r="C12" s="6" t="n">
        <v>102617000</v>
      </c>
    </row>
    <row r="13">
      <c r="A13" s="4" t="inlineStr">
        <is>
          <t>Investment properties</t>
        </is>
      </c>
      <c r="B13" s="6" t="n">
        <v>35542000</v>
      </c>
      <c r="C13" s="4" t="inlineStr">
        <is>
          <t xml:space="preserve"> </t>
        </is>
      </c>
    </row>
    <row r="14">
      <c r="A14" s="4" t="inlineStr">
        <is>
          <t>Intangible assets</t>
        </is>
      </c>
      <c r="B14" s="6" t="n">
        <v>322000</v>
      </c>
      <c r="C14" s="6" t="n">
        <v>115000</v>
      </c>
    </row>
    <row r="15">
      <c r="A15" s="4" t="inlineStr">
        <is>
          <t>Deferred tax assets</t>
        </is>
      </c>
      <c r="B15" s="6" t="n">
        <v>4857000</v>
      </c>
      <c r="C15" s="6" t="n">
        <v>4622000</v>
      </c>
    </row>
    <row r="16">
      <c r="A16" s="4" t="inlineStr">
        <is>
          <t>TOTAL ASSETS</t>
        </is>
      </c>
      <c r="B16" s="6" t="n">
        <v>651409000</v>
      </c>
      <c r="C16" s="6" t="n">
        <v>646974000</v>
      </c>
    </row>
    <row r="17">
      <c r="A17" s="3" t="inlineStr">
        <is>
          <t>LIABILITIES</t>
        </is>
      </c>
      <c r="B17" s="4" t="inlineStr">
        <is>
          <t xml:space="preserve"> </t>
        </is>
      </c>
      <c r="C17" s="4" t="inlineStr">
        <is>
          <t xml:space="preserve"> </t>
        </is>
      </c>
    </row>
    <row r="18">
      <c r="A18" s="4" t="inlineStr">
        <is>
          <t>Trade payables</t>
        </is>
      </c>
      <c r="B18" s="6" t="n">
        <v>15768000</v>
      </c>
      <c r="C18" s="6" t="n">
        <v>17740000</v>
      </c>
    </row>
    <row r="19">
      <c r="A19" s="4" t="inlineStr">
        <is>
          <t>Other payables and accruals</t>
        </is>
      </c>
      <c r="B19" s="6" t="n">
        <v>22176000</v>
      </c>
      <c r="C19" s="6" t="n">
        <v>17258000</v>
      </c>
    </row>
    <row r="20">
      <c r="A20" s="4" t="inlineStr">
        <is>
          <t>Amounts due to a related party</t>
        </is>
      </c>
      <c r="B20" s="6" t="n">
        <v>316000</v>
      </c>
      <c r="C20" s="6" t="n">
        <v>19000</v>
      </c>
    </row>
    <row r="21">
      <c r="A21" s="4" t="inlineStr">
        <is>
          <t>Income tax payables</t>
        </is>
      </c>
      <c r="B21" s="6" t="n">
        <v>657000</v>
      </c>
      <c r="C21" s="6" t="n">
        <v>10454000</v>
      </c>
    </row>
    <row r="22">
      <c r="A22" s="4" t="inlineStr">
        <is>
          <t>Deferred revenue</t>
        </is>
      </c>
      <c r="B22" s="6" t="n">
        <v>182297000</v>
      </c>
      <c r="C22" s="6" t="n">
        <v>213449000</v>
      </c>
    </row>
    <row r="23">
      <c r="A23" s="4" t="inlineStr">
        <is>
          <t>Borrowings</t>
        </is>
      </c>
      <c r="B23" s="6" t="n">
        <v>29805000</v>
      </c>
      <c r="C23" s="6" t="n">
        <v>29460000</v>
      </c>
    </row>
    <row r="24">
      <c r="A24" s="4" t="inlineStr">
        <is>
          <t>Lease liabilities</t>
        </is>
      </c>
      <c r="B24" s="6" t="n">
        <v>70425000</v>
      </c>
      <c r="C24" s="6" t="n">
        <v>62968000</v>
      </c>
    </row>
    <row r="25">
      <c r="A25" s="4" t="inlineStr">
        <is>
          <t>Deferred tax liabilities</t>
        </is>
      </c>
      <c r="B25" s="6" t="n">
        <v>11626000</v>
      </c>
      <c r="C25" s="6" t="n">
        <v>7547000</v>
      </c>
    </row>
    <row r="26">
      <c r="A26" s="4" t="inlineStr">
        <is>
          <t>TOTAL LIABILITIES</t>
        </is>
      </c>
      <c r="B26" s="6" t="n">
        <v>333070000</v>
      </c>
      <c r="C26" s="6" t="n">
        <v>358895000</v>
      </c>
    </row>
    <row r="27">
      <c r="A27" s="4" t="inlineStr">
        <is>
          <t>NET ASSETS</t>
        </is>
      </c>
      <c r="B27" s="6" t="n">
        <v>318339000</v>
      </c>
      <c r="C27" s="6" t="n">
        <v>288079000</v>
      </c>
    </row>
    <row r="28">
      <c r="A28" s="3" t="inlineStr">
        <is>
          <t>EQUITY</t>
        </is>
      </c>
      <c r="B28" s="4" t="inlineStr">
        <is>
          <t xml:space="preserve"> </t>
        </is>
      </c>
      <c r="C28" s="4" t="inlineStr">
        <is>
          <t xml:space="preserve"> </t>
        </is>
      </c>
    </row>
    <row r="29">
      <c r="A29" s="4" t="inlineStr">
        <is>
          <t>Share capital</t>
        </is>
      </c>
      <c r="B29" s="6" t="n">
        <v>1000</v>
      </c>
      <c r="C29" s="6" t="n">
        <v>1000</v>
      </c>
    </row>
    <row r="30">
      <c r="A30" s="4" t="inlineStr">
        <is>
          <t>Retained earnings</t>
        </is>
      </c>
      <c r="B30" s="6" t="n">
        <v>6803000</v>
      </c>
      <c r="C30" s="6" t="n">
        <v>67169000</v>
      </c>
    </row>
    <row r="31">
      <c r="A31" s="4" t="inlineStr">
        <is>
          <t>Reserves</t>
        </is>
      </c>
      <c r="B31" s="6" t="n">
        <v>311535000</v>
      </c>
      <c r="C31" s="6" t="n">
        <v>220909000</v>
      </c>
    </row>
    <row r="32">
      <c r="A32" s="4" t="inlineStr">
        <is>
          <t>TOTAL EQUITY</t>
        </is>
      </c>
      <c r="B32" s="5" t="n">
        <v>318339000</v>
      </c>
      <c r="C32" s="5" t="n">
        <v>2880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 xml:space="preserve">15.
OTHER PAYABLES AND ACCRUALS Other payables and accruals consist of the following:
​ ​
At December 31,
In thousands of USD ​ ​
2021 ​ ​
2022
Payables for surtaxes ​ ​
8,184 ​ ​
8,928
Accrued operating expenses ​ ​
2,108 ​ ​
5,539
Payables for staff-related costs ​ ​
5,839 ​ ​
2,182
Deposit from hosting customers ​ ​
— ​ ​
2,911
Restoration provision for leasehold land ​ ​
— ​ ​
1,343
Others ​ ​
1,127 ​ ​
1,273
Total ​ ​
17,258 ​ ​
22,176 All other payables and accruals are expected to be settled within
one year or are repayable on dem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PENSES BY NATURE AND OTHER INCOME AND EXPENSES ITEMS</t>
        </is>
      </c>
      <c r="B1" s="2" t="inlineStr">
        <is>
          <t>12 Months Ended</t>
        </is>
      </c>
    </row>
    <row r="2">
      <c r="B2" s="2" t="inlineStr">
        <is>
          <t>Dec. 31, 2022</t>
        </is>
      </c>
    </row>
    <row r="3">
      <c r="A3" s="3" t="inlineStr">
        <is>
          <t>EXPENSES BY NATURE AND OTHER INCOME AND EXPENSES ITEMS</t>
        </is>
      </c>
      <c r="B3" s="4" t="inlineStr">
        <is>
          <t xml:space="preserve"> </t>
        </is>
      </c>
    </row>
    <row r="4">
      <c r="A4" s="4" t="inlineStr">
        <is>
          <t>EXPENSES BY NATURE AND OTHER INCOME AND EXPENSES ITEMS</t>
        </is>
      </c>
      <c r="B4" s="4" t="inlineStr">
        <is>
          <t>16.
EXPENSES BY NATURE AND OTHER INCOME AND EXPENSES ITEMS
(a)
Expenses by nature
​ ​
Years ended December 31,
​ ​
2020 ​ ​
2021 ​ ​
2022
In thousands of USD ​ ​
(Restated) ​ ​
​ ​
Staff cost ​ ​
​ ​
​ ​
- salaries, wages and other benefits ​ ​
33,041 ​ ​
37,730 ​ ​
50,132
Share-based payments ​ ​
— ​ ​
88,355 ​ ​
90,648
Amortization ​ ​
​ ​
​ ​
- intangible assets ​ ​
111 ​ ​
146 ​ ​
97
Depreciation ​ ​
​ ​
​ ​
- mining machines ​ ​
98,136 ​ ​
43,857 ​ ​
29,281
- property, plant and equipment ​ ​
9,807 ​ ​
14,416 ​ ​
30,438
- investment properties ​ ​
— ​ ​
— ​ ​
1,237
- right-of-use assets ​ ​
3,983 ​ ​
4,636 ​ ​
5,371
Electricity cost in operating mining machines ​ ​
72,078 ​ ​
58,447 ​ ​
139,469
Cost of mining machines sold ​ ​
17,537 ​ ​
5,978 ​ ​
1,002
Consulting service fee ​ ​
1,039 ​ ​
8,787 ​ ​
6,797
Tax and surcharge ​ ​
3,085 ​ ​
2,202 ​ ​
3,355
Advertising expenses ​ ​
2,189 ​ ​
880 ​ ​
737
Office expenses ​ ​
543 ​ ​
2,219 ​ ​
3,124
Research and development technical service fees ​ ​
681 ​ ​
1,964 ​ ​
1,313
Expenses of low-value consumables ​ ​
971 ​ ​
1,662 ​ ​
4,025
Expenses of variable payment lease ​ ​
— ​ ​
610 ​ ​
639
Expenses of short-term leases ​ ​
372 ​ ​
351 ​ ​
527
Impairment loss of mining machines ​ ​
— ​ ​
106 ​ ​
—
Logistic expenses ​ ​
339 ​ ​
1,391 ​ ​
3,060
Travel expenses ​ ​
52 ​ ​
1,393 ​ ​
3,202
Insurance fee ​ ​
459 ​ ​
983 ​ ​
3,446
Others ​ ​
766 ​ ​
4,826 ​ ​
12,756
Total cost of revenue, selling, general
and administrative and research and development expenses ​ ​
245,189 ​ ​
280,939 ​ ​
390,656
(b)
Other operating income / (expenses)
​ ​
Years ended December 31,
In thousands of USD ​ ​
2020 ​ ​
2021 ​ ​
2022
Net gain / (losses) on disposal of cryptocurrencies ​ ​
2,716 ​ ​
18,725 ​ ​
(3,131)
Impairment loss of cryptocurrencies ​ ​
— ​ ​
(436) ​ ​
—
Change in fair value of cryptocurrencies lent ​ ​
— ​ ​
(3,735) ​ ​
—
Net loss on disposal of mining machine ​ ​
(2,984) ​ ​
(36) ​ ​
(497)
Write-off of receivables from a related party (1) ​ ​
(2,025) ​ ​
— ​ ​
—
Others ​ ​
248 ​ ​
107 ​ ​
—
Total ​ ​
(2,045) ​ ​
14,625 ​ ​
(3,628)
(1)
In 2020, Bishkek Maker Cloud Technologies Co., Ltd. (“Bishkek”), an entity of the Bitdeer Business, waived a receivable of
approximately US$2.0 million from one of the subsidiaries of Bitmain. Bishkek was disposed of in July 2021.
(c)
Other net gain / (loss)
​ ​
Years ended December 31,
In thousands of USD ​ ​
2020 ​ ​
2021 ​ ​
2022
Loss on impairment of property, plant and equipment ​ ​
(2,211) ​ ​
— ​ ​
—
Gain on extinguishment of debt ​ ​
— ​ ​
880 ​ ​
—
Net gain on disposal of property, plant and equipment and intangible assets ​ ​
66 ​ ​
56 ​ ​
662
Government grants ​ ​
307 ​ ​
35 ​ ​
42
Changes in fair value of financial assets at fair value through profit or loss ​ ​
— ​ ​
— ​ ​
(841)
Net gain on disposal of other financial assets ​ ​
— ​ ​
— ​ ​
213
Impairment loss of a pre-matured investment (1) ​ ​
— ​ ​
(2,025) ​ ​
—
Net gain on settlement of balances with Bitmain ​ ​
— ​ ​
4,468 ​ ​
—
Others ​ ​
(722) ​ ​
(931) ​ ​
281
Total ​ ​
(2,560) ​ ​
2,483 ​ ​
357
(1)
The Group signed a project investment agreement with a third party in April 2021 and made a payment of approximately $2 million. The project was later forfeited, and the Group is actively collecting the paid amount, which was impaired as of June 30, 2021
based on management’s estimate over the likelihood of collection at current stage.
(d)
Finance income / (expenses)
​ ​
Years ended December 31,
In thousands of USD ​ ​
2020 ​ ​
2021 ​ ​
2022
Interest on lease liabilities ​ ​
(817) ​ ​
(1,217) ​ ​
(2,425)
Cryptocurrency transaction service fee ​ ​
(458) ​ ​
(109) ​ ​
(159)
Gain / (loss) on foreign currency transactions ​ ​
618 ​ ​
(226) ​ ​
(2,881)
Interest income ​ ​
419 ​ ​
2,947 ​ ​
4,291
Interest expenses on bank loan ​ ​
(6) ​ ​
(3) ​ ​
—
Interest expense on convertible debt ​ ​
— ​ ​
(1,223) ​ ​
(2,778)
Others ​ ​
(136) ​ ​
(110) ​ ​
(229)
Total ​ ​
(380) ​ ​
59 ​ ​
(4,1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 xml:space="preserve">17.
SHARE-BASED PAYMENTS In July 2021, the Board of Directors of the Group approved the
adoption of the 2021 Share Incentive Plan (the “2021 Plan”). The Group granted a total of 1,097,852,000 share awards in two batches in August and November 2021 in the year ended December 31, 2021, and a total of 139,690,400 share awards in four batches in January, April,
July and October 2022 in the year ended December 31, 2022, to the designated recipients under the 2021 Plan. Each share award grants an option for the recipient to purchase one share of the Group’s ordinary shares at an exercise price of US$0.03
per share. The majority of the share awards vest in two The following table illustrates the number of shares and weighted
average exercise prices of, and movements in, share awards:
​ ​
Number of options (’000) ​ ​
Average exercise price per share option (US$) ​ ​
Average fair value per share option (US$)
As at January 1, 2021 ​ ​
— ​ ​
— ​ ​
—
Granted during the year ​ ​
1,097,852 ​ ​
0.03 ​ ​
0.23
As at December 31, 2021 ​ ​
1,097,852 ​ ​
0.03 ​ ​
0.23
​ ​
Number of options (’000) ​ ​
Average exercise price per share option (US$) ​ ​
Average fair value per share option (US$)
Granted during the year ​ ​
139,690 ​ ​
0.03 ​ ​
0.16
Forfeited ​ ​
(25,597) ​ ​
0.03 ​ ​
0.22
As at December 31, 2022 ​ ​
1,211,945 ​ ​
0.03 ​ ​
0.22
Vested and exercisable at December 31, 2022 ​ ​
417,767 ​ ​
0.03 ​ ​
0.22 The expense recognized for share awards during the year ended
December 31, 2021 and 2022 was approximately US$88.4 million and US$90.6 million. The breakdown is as follows:
​ ​
Year ended December 31,
In thousands of USD ​ ​
2021 ​ ​
2022
Cost of revenue ​ ​
10,424 ​ ​
10,050
General and administrative expenses ​ ​
54,458 ​ ​
48,850
Research and development expenses ​ ​
18,246 ​ ​
24,258
Selling expenses ​ ​
5,227 ​ ​
7,490
Total ​ ​
88,355 ​ ​
90,648 The fair value of the share awards is estimated at the grant date
using the binomial model with the assistance of an independent valuation specialist. The following table provides the inputs to the model used for determining the value of the grant for the years ended December 31, 2021 and 2022:
​ ​
At August 1, 2021 ​ ​
At November 1, 2021
Dividend yield (%) ​ ​
— ​ ​
—
Expected volatility (%) ​ ​
130.19% ​ ​
130.23%
Risk-free interest rate (%) ​ ​
1.24% ​ ​
1.57%
Exercise multiple ​ ​
2.20-2.80 ​ ​
2.20
​ ​
At January 1, 2022 ​ ​
At April 1, 2022 ​ ​
At July 1, 2022 ​ ​
At October 1, 2022
Dividend yield (%) ​ ​
— ​ ​
— ​ ​
— ​ ​
—
Expected volatility (%) ​ ​
128% ​ ​
123% ​ ​
120% ​ ​
121%
Risk-free interest rate (%) ​ ​
1.618% ​ ​
2.415% ​ ​
2.893% ​ ​
3.886%
Exercise multiple ​ ​
2.20-2.80 ​ ​
2.20 ​ ​
2.20 ​ ​
2.20 The above inputs for the binomial model have been determined based on the following:
•
Dividend return is estimated by reference to the Group’s plan to distribute dividends in the near future. Currently, this is
estimated to be zero as the Group plans to retain all profit for corporate expansion;
•
Expected volatility is estimated based on the daily close price volatility of a number of comparable companies to the Group;
•
Risk-free interest rate is based on the yield to maturity of U.S. treasury bills denominated in US$ at the option valuation
date;
•
Exercise multiple is based on empirical research on typical share award exercise behavi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8.
EQUITY Invested capital The consolidated financial statements were prepared in accordance
with principles described in Note 2. No share capital is presented for the 2020 historical periods. Invested capital is derived by
aggregating the net assets of the Bitdeer Business’s direct and indirect subsidiaries and the net assets of the Bitdeer business activities conducted in direct and indirect subsidiaries of Bitmain as well as BTC. Invested capital also includes
changes in reserve due to the effect of foreign currency translation adjustments and capital funding. For the
year ended December 31, 2021, invested capital includes the net assets of the activities Bitdeer Business conducted in direct and indirect subsidiaries of Bitmain between January 1, 2021 and January 26, 2021, as well as BTC between January 1,
2021 and April 15, 2021. The balance of invested capital was reclassified to other reserve upon completion of the Reorganization. Issued share capital The authorized share capital of the Group is US$50,000 divided into: (i) 497,354,466,516
ordinary shares with a par value of US$0.0000001 each, (ii) 461,033,549 Series A preferred shares with a par value of US$0.0000001
each, (iii) 870,232,230 Series B preferred shares with a par value of US$0.0000001 each, and (iv)1,314,267,705 Series B+ preferred shares with a par
value of US$0.0000001 each. In August 2021, The Group divided the 497,354,466,516 ordinary shares into (i) 491,722,670,897
Class A ordinary shares, each with a par value of US$0.0000001 and 1 vote on all matters in any shareholders meeting of the Group and (ii) 5,631,795,619
Class B ordinary shares, each with a par value of US$0.0000001 and 10 votes on all matters in any shareholders meeting of the Group. All issued and outstanding Series A, Series B and Series B+ preferred shares remain the same and unchanged. In
connection with the division of ordinary shares, the Group redesignated the 5,631,795,619 ordinary shares held by Victory Courage
Limited, an entity controlled by the Chairman of the Board of Directors of the Group, as Class B ordinary shares, and the remaining outstanding ordinary shares held by various shareholders as Class A ordinary shares. Each share of Class A ordinary shares, Series A preferred shares,
Series B preferred shares and Series B+ preferred shares is granted 1 vote and each share of Class B ordinary shares is granted 10 votes. All classes of shares are entitled to dividend and rank pari passu except for voting rights.
​ ​
Class A Ordinary Shares ​ ​
Amount in USD ​ ​
Class B Ordinary Shares ​ ​
Amount in USD
At January 1, 2021, shares issued and outstanding ​ ​
— ​ ​
— ​ ​
— ​ ​
—
Share allotment upon Reorganization ​ ​
10,016,592,322 ​ ​
1,002 ​ ​
— ​ ​
—
Redesignation of ordinary shares ​ ​
(5,631,795,619) ​ ​
(563) ​ ​
5,631,795,619 ​ ​
563
At December 31, 2021, shares issued and outstanding ​ ​
4,384,796,703 ​ ​
439 ​ ​
5,631,795,619 ​ ​
563
At December 31, 2022, shares issued and outstanding ​ ​
4,384,796,703 ​ ​
439 ​ ​
5,631,795,619 ​ ​
563
​ ​
Series A Preferred Shares ​ ​
Amount in USD ​ ​
Series B Preferred Shares ​ ​
Amount in USD ​ ​
Series B+ Preferred Shares ​ ​
Amount in USD
At January 1, 2021, shares issued and outstanding ​ ​
— ​ ​
— ​ ​
— ​ ​
— ​ ​
— ​ ​
—
Share allotment upon Reorganization ​ ​
461,033,549 ​ ​
46 ​ ​
870,232,230 ​ ​
87 ​ ​
1,314,267,705 ​ ​
131
At December 31, 2021, shares issued and
outstanding ​ ​
461,033,549 ​ ​
46 ​ ​
870,232,230 ​ ​
87 ​ ​
1,314,267,705 ​ ​
131
At December 31, 2022, shares issued and
outstanding ​ ​
461,033,549 ​ ​
46 ​ ​
870,232,230 ​ ​
87 ​ ​
1,314,267,705 ​ ​
131 The shares allotted to shareholders pursuant to the Reorganization
were charged to reserve. Retained earnings The Group’s retained earnings include the result of the Group’s
operations for the years ended December 31, 2021 and 2022 excluding the activities Bitdeer Business conducted in direct and indirect subsidiaries of Bitmain and BTC, which were included in invested capital as discussed above. Reserves The Group’s reserves include the following:
(i)
Share premium, which effectively represents the share subscription amount paid over the par value of the shares. The
application of the share premium account is governed by Section 34 of the Companies Law, Cap. 22 (Law 3 of 1961, as consolidated and revised) of the Cayman Islands as amended, supplemented or otherwise modified from time to time.
(ii)
Invested capital reclassified upon completion of the Reorganization.
(iii)
All foreign exchange differences arising from the translation of the financial statements of foreign operations, excluding
the effects resulting from the activities the Bitdeer Business conducted in direct and indirect subsidiaries of Bitmain and BTC, which were included in invested capital.
(iv)
The value of the conversion option of the equity component embedded in the convertible debt.
(v)
The accumulated share-based payment expenses. Capital management The Group’s primary objective in terms of managing capital is to
•
safeguard the Group’s ability to continue as a going concern, so that it can continue to provide returns for shareholders and
benefits for other stakeholders, mainly by pricing products and services commensurate with the level of risk.
•
To support the Group’s stability and growth
•
To provide capital for the purpose of strengthening the Group’s risk management capability The Group’s business and financial condition are highly correlated
with the market price of cryptocurrencies. For the years ended December 31, 2020, 2021 and 2022, the Group’s revenue is substantially generated from cryptocurrency-related operations. The Group has adopted various measures to minimize the risk
associated with the fluctuation in the market price of cryptocurrencies, specifically, the Group has implemented an internal strategy requiring prompt conversion of all the cryptocurrencies received from ordinary operations into fiat
currencies.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is not subject to externally imposed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9.
TAXATION The subsidiaries of the Group incorporated in the Cayman Islands and
British Virgin Islands (“BVI”) are not subject to tax on income or capital gain. In addition, payments of dividends by the Group to its shareholders are not subject to withholding tax in the Cayman Islands. The subsidiaries of the Group incorporated in other countries are
subject to income tax pursuant to the rules and regulations of their respective countries of incorporation. The provisions for income taxes for the years ended December 31,
2020, 2021 and 2022 are summarized as follows:
​ ​
Years ended December 31,
In thousands of USD ​ ​
2020 ​ ​
2021 ​ ​
2022
Current income tax expenses ​ ​
52 ​ ​
13,125 ​ ​
(8,244)
Deferred income tax (benefit) / expenses ​ ​
(8,013) ​ ​
35,121 ​ ​
3,844
Total ​ ​
(7,961) ​ ​
48,246 ​ ​
(4,400) The reconciliation between the income tax benefit / (expenses)
calculated by applying the applicable tax rate of 17% to the profit / (loss) before income tax and the net income tax benefit /
(expenses) as shown in the statements of operations and comprehensive income / (loss) for the years ended December 31, 2020, 2021 and 2022 is as follows.
​ ​
Years ended December 31,
​ ​
2020 ​ ​
2021 ​ ​
2022
Statutory income tax rate ​ ​
17.00% ​ ​
17.00% ​ ​
17.00%
Effect of expenses not deductible for tax purpose ​ ​
(0.35)% ​ ​
11.99% ​ ​
(22.71)%
Effect of income tax difference under different tax jurisdictions ​ ​
2.55% ​ ​
5.64% ​ ​
(4.03)%
Effect of tax losses not recognized in deferred tax assets ​ ​
(7.39)% ​ ​
0.63% ​ ​
0.75%
Prior year true-ups ​ ​
— ​ ​
2.11% ​ ​
16.05%
Effect of non-taxable income ​ ​
0.50% ​ ​
(0.60)% ​ ​
—
Others ​ ​
0.17 % ​ ​
0.09 % ​ ​
(0.27) %
Total ​ ​
12.48 % ​ ​
36.86 % ​ ​
6.79 % Deferred tax assets / (liabilities) as of December 31, 2021 and 2022
comprise the following:
​ ​
At December 31,
In thousands of USD ​ ​
2021 ​ ​
2022
Deferred tax assets ​ ​
​ ​
Net operating losses ​ ​
4,362 ​ ​
4,324
Share-based payments ​ ​
— ​ ​
2,672
Property, plant and equipment and intangible assets ​ ​
260 ​ ​
533
Total deferred tax assets ​ ​
4,622 ​ ​
7,529
Set-off of deferred tax positions relate to income taxes levied by the same tax
authority ​ ​
— ​ ​
(2,672)
Deferred tax assets ​ ​
4,622 ​ ​
4,857
Deferred tax liabilities ​ ​
​ ​
Property, plant and equipment ​ ​
(7,547) ​ ​
(14,298)
Set-off of deferred tax positions relate to income taxes levied by the same tax
authority ​ ​
— ​ ​
2,672
Deferred tax liabilities ​ ​
(7,547) ​ ​
(11,626)
Net deferred tax assets / (liabilities) ​ ​
(2,925) ​ ​
(6,769) The movements in the net deferred tax assets during the years ended
December 31, 2020, 2021 and 2022 are as follows:
In thousands of USD ​ ​
January 1, 2020 ​ ​
Recognized in profit or loss ​ ​
Charged to invested capital (1) ​ ​
December 31, 2020
Tax losses carried forward ​ ​
19,292 ​ ​
2,015 ​ ​
2,285 ​ ​
23,592
Accrued expenses ​ ​
704 ​ ​
— ​ ​
— ​ ​
704
Property, plant and equipment ​ ​
(192) ​ ​
5,998 ​ ​
— ​ ​
5,806
Net deferred tax assets ​ ​
19,804 ​ ​
8,013 ​ ​
2,285 ​ ​
30,102
In thousands of USD ​ ​
January 1, 2021 ​ ​
Recognized in profit or loss ​ ​
Charged to invested capital (1) ​ ​
December 31, 2021
Tax losses carried forward ​ ​
23,592 ​ ​
(21,324) ​ ​
2,094 ​ ​
4,362
Accrued expenses ​ ​
704 ​ ​
(704) ​ ​
— ​ ​
—
Property, plant and equipment ​ ​
5,806 ​ ​
(13,093) ​ ​
— ​ ​
(7,287)
Net deferred tax assets / (liabilities) ​ ​
30,102 ​ ​
(35,121) ​ ​
2,094 ​ ​
(2,925)
In thousands of USD ​ ​
January 1, 2022 ​ ​
Recognized in profit or loss ​ ​
Charged to invested capital (1) ​ ​
December 31, 2022
Tax losses carried forward ​ ​
4,362 ​ ​
(38) ​ ​
— ​ ​
4,324
Share-based payments ​ ​
— ​ ​
2,672 ​ ​
— ​ ​
2,672
Property, plant and equipment ​ ​
(7,287) ​ ​
(6,478) ​ ​
— ​ ​
(13,765)
Net deferred tax liabilities ​ ​
(2,925) ​ ​
(3,844) ​ ​
— ​ ​
(6,769)
(1)
Deferred tax assets charged to invested capital is due to the Group recognizing deferred tax assets related to tax losses
carried forward based on the tax losses available to the individual legal entities within the Group during the Carve-out Period, which creates differences between the income tax benefit or expense determined based on the operation results
of the Bitdeer Business. The Group has not recognized deductible temporary differences and a
portion of the tax loss carryforward because the criteria for recognition (i.e., the probability of future taxable profits) were not met. The amount of such unused tax losses will expire as follows:
Tax Jurisdiction ​ ​
Amount in thousands of USD ​ ​
Earliest year of expiration if not utilized
Singapore ​ ​
3,555 ​ ​
Indefinitely
Hong Kong ​ ​
4,694 ​ ​
Indefinitely
United States ​ ​
88,438 ​ ​
Indefinitely
Total ​ ​
96,68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Compensation for key management and Board of Directors
​ ​
Years ended December 31,
In thousands of USD ​ ​
2020 ​ ​
2021 ​ ​
2022
Salaries and other emoluments ​ ​
10,175 ​ ​
11,627 ​ ​
11,969
Total ​ ​
10,175 ​ ​
11,627 ​ ​
11,969 Balances and transactions with Bitmain and BTC During the Carve-out Period, the Group and BTC were integrated into the group-wide
operation directed by Bitmain before the completion of the Reorganization. Bitmain’s business model includes a combination of stand-alone and combined business
functions between Bitmain, BTC and the Group, varying by service line and country. The consolidated financial statements of the Group include allocations of certain costs between Bitmain, BTC and the Group. Such allocations are estimates, and
also may not represent the cost of such services if performed on a stand-alone basis. See further description of cost allocations in Note 2. The invested capital in the consolidated statements of financial position represents
Bitmain’s historical investment in the Group, the net effect of allocations from transactions with Bitmain and BTC, and the Group’s accumulated retained earnings. Upon completion of the Reorganization, the Group started operating on a stand-alone
basis and Bitmain and BTC no longer hold equity interest, exercise significant influence over, or act as an affiliate of the Group and its operations. As a result, Bitmain and BTC ceased to be related parties to the Group. The activities between the Group and Bitmain and BTC before the completion date of
the Reorganization were presented as related party transactions in the consolidated statements of operations and comprehensive income / (loss), cash flows and changes in invested capital and equity for all periods presented. A reconciliation of deemed distribution to related parties to the corresponding
amounts presented in the consolidated statement of cash flows for all periods presented is as follows:
​ ​
Years ended December 31,
In thousands of USD ​ ​
2020 ​ ​
2021 ​ ​
2022
Deemed distribution to related parties per consolidated
statements of changes in invested capital and equity ​ ​
(157,557) ​ ​
(29,311) ​ ​
—
Corporate allocations ​ ​
(1,709) ​ ​
(2,167) ​ ​
—
Net effect of attribution of the assets and liabilities from
Bitmain’s business transferred to the Group during the Reorganization ​ ​
(235,506) ​ ​
20,535 ​ ​
—
Total deemed distribution to related
parties per consolidated statements of cash flows ​ ​
(394,772) ​ ​
(10,943) ​ ​
— Balances and transactions with Bitmain and BTC As of December 31, 2021 and 2022, balances with Bitmain and BTC are
nil. Transactions with Bitmain and BTC before the completion date of
the Reorganization were disclosed as below:
​ ​
Years ended December 31,
In thousands of USD ​ ​
2020 ​ ​
2021 ​ ​
2022
Revenue from Bitmain and BTC (1) ​ ​
88,054 ​ ​
73,522 ​ ​
—
(1)
Revenue
from Bitmain and BTC arise from the Group’s normal course of business, See Note 2. Other related party balances and transactions The following set forth other significant related parties and their
relationships with the Group:
Name of related parties ​ ​
Relationship with the Group
Matrix Finance and Technologies Holding Group and its subsidiaries (“Matrixport
Group”) ​ ​
The Group’s controlling person is the co-founder and chairman of the board of
directors of Matrixport Group and has significant influence over Matrixport Group. Details of due from related party are as follows:
​ ​
At December 31,
In thousands of USD ​ ​
2021 ​ ​
2022
Due from related party ​ ​
​ ​
- Trade receivables ​ ​
413 ​ ​
75
- Loans to a related party (1) ​ ​
1,087 ​ ​
322
Total due from related party ​ ​
1,500 ​ ​
397
​ ​
​ ​
Due to related party ​ ​
​ ​
- Other payables (2) ​ ​
19 ​ ​
316
Total due to related party ​ ​
19 ​ ​
316
(1)
Loans to a
related party represent unsecured, interest-free loans made to the related party. These loans are due on demand.
(2)
Other payables represent the accrued service expense related to the custody and other services provided by the related party. Details of transactions with the related party are as follows:
​ ​
Years ended December 31,
In thousands of USD ​ ​
2020 ​ ​
2021 ​ ​
2022
- Provide service to a related party ​ ​
— ​ ​
530 ​ ​
3,076
- Receive service from a related party ​ ​
— ​ ​
294 ​ ​
425
- Interest earned from a related party ​ ​
— ​ ​
1,552 ​ ​
1,499
- Return of wealth management products from a related party ​ ​
— ​ ​
737 ​ ​
283
- Changes in fair value of financial assets at fair value through profit or loss ​ ​
— ​ ​
— ​ ​
(952) During the years ended December 31, 2020, 2021 and 2022,
substantially all of the Group’s cryptocurrencies were held in custody by Matrixport Group, and the Group’s disposal of cryptocurrencies, at spot price on the date of disposal, was primarily to Matrixport Group. In February 2021, the Group signed a loan agreement with Matrixport
Group, pursuant to which the Group agreed to grant a revolving line of credit with a maximum amount of US$20 million charged with an
annual interest of 12.5% by the Group, each tranche of credit utilized shall be repaid within 60 days. The credit line has expired, and the loan has been fully repaid in June 2021. The Group received an interest of approximately US$0.8 million associated with the loan. In July 2022, the Group signed an agreement with Matrixport Group,
which is the general partner of a limited partnership set up by the Matrixport Group, to subscribe a limited partner interest in the limited partnership and the capital commitment is amounting to US$20 million. The Group does not have control over the limited partnership. As of December 31, 2022, the capital contribution made by the Group to the limited partnership is US
$17 million. The Group recorded approximately US$952,000 loss on change in fair value of financial assets at fair value through profit or loss for the year ended December 31, 2022. During the years ended December 31, 2021 and 2022, the Group made
non-secured lending to, and purchased non-principal guaranteed wealth management products from Matrixport Group in cryptocurrencies. The summary of transactions is as follows:
​ ​
Type of cryptocurrency ​ ​
Amount in thousands of cryptocurrencies ​ ​
Date of purchase/ lending ​ ​
Date of redemption/ collection ​ ​
Effective annual yield of return/ interest rate
Loan ​ ​
USDC ​ ​
30,000 ​ ​
September 8, 2021 ​ ​
December 27, 2021 ​ ​
8.25%
Wealth management product - type A ​ ​
USDT ​ ​
30,000 ​ ​
October 20, 2021 ​ ​
December 28, 2021 ​ ​
13.00%
Wealth management product - type A ​ ​
USDT ​ ​
80,000 ​ ​
January 14, 2022 ​ ​
March 27, 2022 ​ ​
1.00%
Loan ​ ​
USDT ​ ​
15,000 ​ ​
April 1, 2022 ​ ​
June 28, 2022 ​ ​
5.83%
Loan ​ ​
USDC ​ ​
5,000 ​ ​
April 1, 2022 ​ ​
June 28, 2022 ​ ​
7.00%
Wealth management product - type A ​ ​
USDT ​ ​
10,000 ​ ​
April 15, 2022 ​ ​
June 17, 2022 ​ ​
3.06%
Loan ​ ​
USDC ​ ​
30,000 ​ ​
May 12, 2022 ​ ​
May 19, 2022 ​ ​
15.00%
Wealth management product - type B ​ ​
USDT ​ ​
10,000 ​ ​
June 17, 2022 ​ ​
June 28, 2022 ​ ​
5.70%
Wealth management product - type B ​ ​
USDT ​ ​
50,000 ​ ​
June 20, 2022 ​ ​
June 28, 2022 ​ ​
5.92%
Loan ​ ​
USDC ​ ​
80,000 ​ ​
July 1, 2022 ​ ​
September 28, 2022 ​ ​
4.13%
Loan ​ ​
USDC ​ ​
20,000 ​ ​
October 11, 2022 ​ ​
December 28, 2022 ​ ​
3.50% As of December 31, 2021 and 2022, the balances of cryptocurrency
receivables and embedded derivative were both nil To facilitate the lending and wealth management products purchases,
the Group purchased the aforementioned cryptocurrencies using approximately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 (LOSS) PER SHARE</t>
        </is>
      </c>
      <c r="B1" s="2" t="inlineStr">
        <is>
          <t>12 Months Ended</t>
        </is>
      </c>
    </row>
    <row r="2">
      <c r="B2" s="2" t="inlineStr">
        <is>
          <t>Dec. 31, 2022</t>
        </is>
      </c>
    </row>
    <row r="3">
      <c r="A3" s="3" t="inlineStr">
        <is>
          <t>EARNINGS / (LOSS) PER SHARE</t>
        </is>
      </c>
      <c r="B3" s="4" t="inlineStr">
        <is>
          <t xml:space="preserve"> </t>
        </is>
      </c>
    </row>
    <row r="4">
      <c r="A4" s="4" t="inlineStr">
        <is>
          <t>EARNINGS / (LOSS) PER SHARE</t>
        </is>
      </c>
      <c r="B4" s="4" t="inlineStr">
        <is>
          <t xml:space="preserve">21.
EARNINGS / (LOSS) PER SHARE The calculation of basic earnings / (loss) per share is based on
the profit or loss attributable to ordinary equity shareholders of the Group and the weighted average number of ordinary shares in issue for the year ended December 31, 2021 and 2022. Diluted earnings / (loss) per share is computed using the weighted
average number of ordinary shares and dilutive potential ordinary shares outstanding during the respective periods. As the Group incurred losses for the year ended December 31, 2022,
the potential ordinary shares related to the outstanding share awards exercisable into approximately 1.2 billion ordinary shares and
convertible debt convertible into approximately 475 million ordinary shares were not included in the calculation of dilutive loss
per share, as their inclusion would be anti-dilutive. The following reflects the income and share data used in the basic
and diluted earnings / (loss) per ordinary share computations:
​ ​
Years ended December 31,
In thousands of USD, except for the per share data ​ ​
2020 ​ ​
2021 ​ ​
2022
Profit / (loss) attributable to ordinary equity shareholders of the Group ​ ​
(55,826) ​ ​
82,643 ​ ​
(60,366)
Weighted average number of ordinary shares outstanding
(thousand shares) ​ ​
12,662,126 ​ ​
12,662,126 ​ ​
12,662,126
Basic earnings / (loss) per share (In USD) ​ ​
(0.00 ) ​ ​
0.01 ​ ​
(0.00 )
​ ​
​ ​
​ ​
Profit / (loss) attributable to ordinary equity shareholders of the Group ​ ​
(55,826) ​ ​
82,643 ​ ​
(60,366)
Increase in profit attributable to ordinary equity
shareholders of the Group resulted from conversion of convertible debt ​ ​
— ​ ​
1,223 ​ ​
—
Profit / (loss) attributable to ordinary equity
shareholders of the Group for diluted EPS ​ ​
(55,826) ​ ​
83,866 ​ ​
(60,366)
​ ​
​ ​
​ ​
Weighted average number of ordinary shares outstanding
(thousand shares) ​ ​
12,662,126 ​ ​
12,662,126 ​ ​
12,662,126
Adjusted for: ​ ​
​ ​
​ ​
- Assumed conversion of convertible debt ​ ​
— ​ ​
210,681 ​ ​
—
- Assumed exercise of share awards ​ ​
— ​ ​
104,370 ​ ​
—
Weighted average number of shares outstanding for diluted
EPS (thousand shares) ​ ​
12,662,126 ​ ​
12,977,177 ​ ​
12,662,126
Diluted earnings / (loss) per share (In USD) ​ ​
(0.00 ) ​ ​
0.01 ​ ​
(0.00 )
(1)
Each share of Class A ordinary shares, Series A preferred shares, Series B preferred shares and Series B+ preferred shares is
granted 1 vote and each share of Class B ordinary shares is granted 10 votes. All classes of shares are entitled to dividend and rank pari passu except for voting rights. They are included in the ordinary shares and the shareholders
of these preferred shares are referred to as the ordinary equity shareholders in the context of notes and presentations of earning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22.
SUPPLEMENTAL CASH FLOW INFORMATION The non-cash investing and financing activities are as follows:
​ ​
Years ended December 31,
In thousands of USD ​ ​
2020 ​ ​
2021 ​ ​
2022
NON-CASH INVESTING AND FINANCING TRANSACTIONS ​ ​
​ ​
​ ​
Liabilities assumed in connection with acquisition of
mining machines from related party ​ ​
9,302 ​ ​
— ​ ​
7,212
Operating lease right-of-use assets obtained in exchange
for operating lease liabilities ​ ​
1,174 ​ ​
47,178 ​ ​
7,270
Payment for purchase of mining machines in form of cryptocurrencies ​ ​
— ​ ​
11,986 ​ ​
4,805
Cryptocurrencies received on behalf of related parties ​ ​
6,312 ​ ​
— ​ ​
—
Cryptocurrencies paid on behalf of related parties ​ ​
— ​ ​
24,852 ​ ​
—
Lending made to a third party in form of cryptocurrencies ​ ​
— ​ ​
10,222 ​ ​
—
Collection of lending from a third party in form of cryptocurrencies ​ ​
— ​ ​
6,487 ​ ​
—
Lending made to related party in form of cryptocurrencies ​ ​
— ​ ​
30,015 ​ ​
150,025
Collection of lending from related party in form of cryptocurrencies ​ ​
— ​ ​
30,735 ​ ​
151,525
Purchase of wealth management products using cryptocurrencies ​ ​
— ​ ​
30,004 ​ ​
149,972
Redemption of wealth management products in form of cryptocurrencies ​ ​
— ​ ​
30,724 ​ ​
150,268
Receivable on disposal of property, plant and equipment ​ ​
850 ​ ​
— ​ ​
—
Liabilities assumed in connection with acquisition of
property, plant and equipment ​ ​
156 ​ ​
3,49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3.
SUBSEQUENT EVENTS In January and April 2023, the Group granted a total of
approximately 46,806,000 share awards in two batches to the designated recipients under the 2021 Plan. Each share award grants an option for the recipient to purchase one share of the Group’s ordinary shares at an exercise price of $0.03
per share. The share awards vest in five years, and the recipient shall continue to provide services to the Group by each vesting
date. In April 2023, the Group completed the business combination with
BSGA and Bitdeer Technologies Group (“BTG”) via a multiple-merger structure (the “Business Combination”). Upon completion of the Business Combination, both the Group and BSGA became a wholly-owned subsidiary of Bitdeer Technologies Group (“BTG”),
the ultimate holding company, and the then issued and outstanding shares of the Group were cancelled in exchange for newly issued shares of BTG at an exchange ratio of approximately 0.00858. The Business Combination is accounted for as a “reverse recapitalization” in accordance with IFRS. Under this method of accounting, the Group will be treated as the accounting
acquirer for financial reporting purposes. There were no other material subsequent events during the period
from December 31, 2022 to the approval date of this consolidated financial statements on April 19,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 xml:space="preserve">a.
Basis of preparation The accompanying consolidated financial statements have been prepared in accordance
with International Financial Reporting Standards (“IFRS”) as issued by the International Accounting Standards Board (“IASB”). The consolidated historical financial statements comprise the following financial
information:
•
the combined results of operations of the Bitdeer Business during the year ended December 31, 2020, and the period from
January 1, 2021 to April 15, 2021 (the “Carve-out Period”), which have been prepared on a carve-out basis; and
•
the consolidated financial position of the Group as of December 31, 2021 and 2022 and the consolidated results of operations of
the Group for the period from April 16, 2021 to December 31, 2021 and for the year ended December 31, 2022, which have been prepared on a consolidated basis (together, the “consolidated financial statements”). Preparing combined financial statements of Bitdeer Business on a
carve-out basis Pursuant to the Reorganization discussed in Note 1, the Group prepared the combined
financial statements to capture the stand-alone Bitdeer Business, which has historically operated as part of Bitmain. The Group also excluded the assets, liabilities, operation results and cash flows of BTC.com Pool Business from its combined
financial statements as a result of the Reorganization. The combined financial statements have not historically been prepared for the Bitdeer business. In preparing the combined historical financial information, certain accounting
conventions commonly used for the preparation of combined historical financial information have been applied. The term “combined financial statements” is used when referring to financial information prepared by aggregating financial statements of
separate entities or components of groups that fail to meet the definition of a “group” under IFRS 10 Consolidated financial statements The combined financial statements of the Bitdeer Business are derived from the
historical accounting records of Bitmain on the following basis:
(i)
The combined statements of operations and comprehensive income / (loss) of the Bitdeer Business include all revenues and costs
directly attributable to the Bitdeer Business. These include certain common operating and administrative expenses incurred by the Bitdeer Business in conjunction with other business operations of Bitmain and BTC, including financial,
human resources, office administration and other support functions. These costs have been allocated on a basis considered reasonable by management using either specific identification or proportional allocations based on usage, headcount,
or other reasonable methods of allocation. Income tax expense was estimated based on the statutory tax rate, adjusted as appropriate for the effects of known non-taxable and non-deductible items reported in the combined statements of
operations and comprehensive income / (loss) as described above. However, the combined financial statements of the Bitdeer Business may not reflect the actual costs that would have been incurred and may not be indicative of the Bitdeer
Business’s combined results of operations, financial position, and cash flows had it been operating on a separate, stand-alone basis during the periods presented.
(ii)
The Bitdeer Business did not comprise a separate legal entity or group of entities during the Carve-out Period. Therefore, it
is not meaningful to present share capital or an analysis of reserves. The Group’s equity balance represented the excess or deficits of total assets over total liabilities and was presented as invested capital in the consolidated
statements of financial position. Transactions between the Bitdeer Business, Bitmain and BTC during the Carve-out Period were accounted for as related party transactions. Changes in net assets attributed to the Group are presented
separately in the consolidated statement of changes in invested capital and equity through the line item “deemed contribution from / (distribution to) related parties”. Equity transactions reflecting the internal financing between Bitdeer
Business, Bitmain and BTC are included in the financing activities, presented as deemed contribution from / (distribution to) related parties, in the consolidated statements of cash flows. Consolidation Subsequent to the Carve-out Period,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The accounting policies of subsidiaries have been changed where necessary to
ensure consistency with the policies adopted by the Group. Restatement of prior years’ financial statements Presentation on the sale of mining machines During 2021, the Group identified an error in presenting the revenue from the sale of
the mining machine as the difference between the selling price and the remaining net book value of the associated mining machine under IAS 16 Property, plant and equipment Revenue from contracts with customers Cash flow presentation on the disposal of cryptocurrencies earned from revenue
arrangements The Group restated the presentation of disposal of cryptocurrencies earned from
revenue arrangements from operating activities to investing activities for the year ended December 31, 2021 as IAS 7 has indicated receipts from sales of intangible assets and debt investments are expected to be classified as investing
activities. See Note 2(h) for the accounting policy related to the disposal of cryptocurrencies. The previously reported combined statements of cash flows for the year ended December 31, 2020 have been presented consistently with the current
period’s presentation. The effects of the above adjustments on the consolidated statements of operations and
comprehensive income / (loss) for the year ended December 31, 2020 and the consolidated statements of cash flows for the years ended December 31, 2020 and 2021 are presented below. These adjustments did not have any impact on the net loss or the
consolidated statement of financial position for the periods presented. Restated consolidated statements of operations and comprehensive
income / (loss)
​ ​
2020 ​ ​
2020 ​ ​
2020
In thousands of USD ​ ​
As previously reported ​ ​
Effect of adjustment – sale of mining machines ​ ​
As restated
Revenue ​ ​
168,850 ​ ​
17,537 ​ ​
186,387
Cost of revenue ​ ​
(192,027) ​ ​
(17,537) ​ ​
(209,564) Restated consolidated statements of cash flows
​ ​
2020 ​ ​
2020 ​ ​
2020
In thousands of USD ​ ​
As previously reported ​ ​
Effect of adjustment— sale of mining machines ​ ​
As restated
Cash flows from operating activities ​ ​
(124,395) ​ ​
15,219 ​ ​
(109,176)
Cash flows from investing activities ​ ​
77,961 ​ ​
(15,219) ​ ​
62,742
​ ​
2021 ​ ​
2021 ​ ​
2021
In thousands of USD ​ ​
As previously reported ​ ​
Effect of adjustment— disposal of cryptocurrencies ​ ​
As restated
Cash flows from operating activities ​ ​
454,656 ​ ​
(507,122) ​ ​
(52,466)
Cash flows from investing activities ​ ​
(112,553) ​ ​
507,122 ​ ​
394,569 Reclassification Certain prior year amounts have been reclassified to conform to the current year
presentation. These reclassifications had no impact on net earnings and financial position. </t>
        </is>
      </c>
    </row>
    <row r="5">
      <c r="A5" s="4" t="inlineStr">
        <is>
          <t>Basis of accounting</t>
        </is>
      </c>
      <c r="B5" s="4" t="inlineStr">
        <is>
          <t>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t>
        </is>
      </c>
    </row>
    <row r="6">
      <c r="A6" s="4" t="inlineStr">
        <is>
          <t>Foreign currency translation</t>
        </is>
      </c>
      <c r="B6" s="4" t="inlineStr">
        <is>
          <t xml:space="preserve">c.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invested capital and reserves. </t>
        </is>
      </c>
    </row>
    <row r="7">
      <c r="A7" s="4" t="inlineStr">
        <is>
          <t>Use of estimates and judgments</t>
        </is>
      </c>
      <c r="B7" s="4" t="inlineStr">
        <is>
          <t xml:space="preserve">d.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 </t>
        </is>
      </c>
    </row>
    <row r="8">
      <c r="A8" s="4" t="inlineStr">
        <is>
          <t>Related parties</t>
        </is>
      </c>
      <c r="B8" s="4" t="inlineStr">
        <is>
          <t xml:space="preserve">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9">
      <c r="A9" s="4" t="inlineStr">
        <is>
          <t>Cash, cash equivalents and restricted cash</t>
        </is>
      </c>
      <c r="B9" s="4" t="inlineStr">
        <is>
          <t xml:space="preserve">f.
Cash, cash equivalents and restricted cash Cash and cash equivalents comprise cash in banks and on hand and short-term, highly
liquid investments that are readily convertible into known amounts of cash which are subject to an insignificant risk of changes in value and are within three months of maturity at acquisition. Cash and cash equivalents are assessed for expected
credit losses. See further discussion regarding expected credit loss in Note 2(u). The Group is required to hold a defined amount of cash as security under the terms of
standby letters of credits arrangement. See further discussion in Note 6. </t>
        </is>
      </c>
    </row>
    <row r="10">
      <c r="A10" s="4" t="inlineStr">
        <is>
          <t>Trade receivables</t>
        </is>
      </c>
      <c r="B10" s="4" t="inlineStr">
        <is>
          <t xml:space="preserve">g.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See further discussion regarding expected credit loss in Note 2(u). </t>
        </is>
      </c>
    </row>
    <row r="11">
      <c r="A11" s="4" t="inlineStr">
        <is>
          <t>Cryptocurrencies</t>
        </is>
      </c>
      <c r="B11" s="4" t="inlineStr">
        <is>
          <t xml:space="preserve">h.
Cryptocurrencies Cryptocurrencies include USD Coin (“USDC”) and cryptocurrencies other than USDC held
in the Group’s cryptocurrency wallets. USDC USDC is accounted for as a financial instrument as one USDC can be redeemed for one
U.S.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cryptocurrency receivabl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cryptocurrency receivables, if applicable, and the change in fair value of the cryptocurrencies lent, are recognized in other operating income / (expenses) on the consolidated statements of operations and comprehensive
income / (loss). See further discussion regarding credit losses from cryptocurrency receivables in Note 2(u). Also refer to Note 20 for more information. Cryptocurrency-denoted wealth management products The Group purchased two types of wealth management products during the year ended December 31, 2022.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a cryptocurrency receivable which gives rise to a variable return linked to the performance of the underlying trading account. The receivable contains an embedded
derivative which is accounted for separately as an asset or liability based on the change in the fair value of the trading account. The cryptocurrency receivable is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cryptocurrency receivabl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le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cryptocurrency receivables in
Note 2(u). Also refer to Note 20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 </t>
        </is>
      </c>
    </row>
    <row r="12">
      <c r="A12" s="4" t="inlineStr">
        <is>
          <t>Prepaid expenses and other assets</t>
        </is>
      </c>
      <c r="B12" s="4" t="inlineStr">
        <is>
          <t xml:space="preserve">i.
Prepaid expenses and other assets Prepaid expenses represent prepayments made for operational purposes, such as prepaid
utility fees and insurance expenses. Prepaid expenses are amortized over their future beneficial periods using the straight-line method or at a point in time upon the Group’s receipt of the underlying goods or service. Other assets generally consisted of deposits paid to various service providers, such
as lessors and electricity vendors. </t>
        </is>
      </c>
    </row>
    <row r="13">
      <c r="A13" s="4" t="inlineStr">
        <is>
          <t>Intangible assets</t>
        </is>
      </c>
      <c r="B13" s="4" t="inlineStr">
        <is>
          <t xml:space="preserve">j.
Intangible assets Intangible assets acquired by the Group are stated at cost less accumulated
amortization (where the estimated useful life is finite) and impairment losses.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following intangible assets with finite useful lives are amortized from the date they are available for use and their
estimated useful lives are as follows:
• ​ ​
Software ​ ​
3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t>
        </is>
      </c>
    </row>
    <row r="14">
      <c r="A14" s="4" t="inlineStr">
        <is>
          <t>Property, plant and equipment</t>
        </is>
      </c>
      <c r="B14" s="4" t="inlineStr">
        <is>
          <t xml:space="preserve">k.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 ​
Buildings ​ ​
20
years
• ​ ​
Land ​ ​
Unlimited
• ​ ​
Machinery ​ ​
3
– 10 years
• ​ ​
Electronic equipment ​ ​
3
– 7 years
• ​ ​
Leasehold improvements ​ ​
3
years Land acquired by the Group has an unlimited useful life and therefore is not
depreciated. The depreciation method, useful life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 </t>
        </is>
      </c>
    </row>
    <row r="15">
      <c r="A15" s="4" t="inlineStr">
        <is>
          <t>Investment properties</t>
        </is>
      </c>
      <c r="B15" s="4" t="inlineStr">
        <is>
          <t xml:space="preserve">l.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 ​
Buildings ​ ​
15
years
• ​ ​
Leasehold land ​ ​
15
years
• ​ ​
Machinery, fixtures as part of the buildings ​ ​
3
– 8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 </t>
        </is>
      </c>
    </row>
    <row r="16">
      <c r="A16" s="4" t="inlineStr">
        <is>
          <t>Mining machines</t>
        </is>
      </c>
      <c r="B16" s="4" t="inlineStr">
        <is>
          <t xml:space="preserve">m.
Mining machines Mining machines refer to the electronic equipment designed for the sole purpose of
completing complex mathematical functions to verify transactions on the blockchain. Mining machines are stated at cost less accumulated depreciation and impairment losses, if any. The Group estimated the useful lives of the mining machines to be
one to two years. This estimate is primarily based on the historical measures of (i) the period when each mining machine is able to
deliver expected performance and (ii) the frequency of technological advancement, which leads to a new generation of mining machines. The Group also estimates the residual value of the mining machines at the expected time of disposal, taking into
consideration factors such as make and model. Depreciation is recorded on a straight-line basis over the estimated useful lives. The depreciation method, useful life and residual value of the mining machines are reviewed at least at each
financial year-end and adjusted, if appropriate. The Group routinely sells used mining machines to customers. The net carrying values
of the associated mining machines were reclassified as inventories when the Group identified such mining machines for sale and were recognized as cost of revenue on the consolidated statements of operations and comprehensive income / (loss) upon
the sale. See Note 2(q). When mining machine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 </t>
        </is>
      </c>
    </row>
    <row r="17">
      <c r="A17" s="4" t="inlineStr">
        <is>
          <t>Leases</t>
        </is>
      </c>
      <c r="B17" s="4" t="inlineStr">
        <is>
          <t xml:space="preserve">n.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Whenever the Group incurs an obligation for costs to restore a leased asset to the
condition required by the terms and conditions of the lease, a provision is recognized and measured under IAS 37. To the extent that the costs relate to a right-of-use asset, the costs are included in the related right-of-use asset.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 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 </t>
        </is>
      </c>
    </row>
    <row r="18">
      <c r="A18" s="4" t="inlineStr">
        <is>
          <t>Trade payables and other payables and accruals</t>
        </is>
      </c>
      <c r="B18" s="4" t="inlineStr">
        <is>
          <t xml:space="preserve">o.
Trade payables and other payables and accruals Trade payables are obligations to pay for goods and/or services that have been
acquired from suppliers in the ordinary course of business. Other payables and accruals primarily represent obligations to pay staff costs, surtaxes and value-added tax, and other operating service providers. Trade payables and other payables and accruals are recognized initially at fair value
and subsequently measured at amortized cost using the effective interest method. </t>
        </is>
      </c>
    </row>
    <row r="19">
      <c r="A19" s="4" t="inlineStr">
        <is>
          <t>Share-based payments</t>
        </is>
      </c>
      <c r="B19" s="4" t="inlineStr">
        <is>
          <t xml:space="preserve">p.
Share-based payment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sponding
increase in equity, over the period in which the performance and/or service conditions are fulfilled, ending on the date on which the beneficiary becomes fully entitled to the equity-settled transactions (the “vesting date”). The cumulative
expense recognized for equity-settled transactions at each reporting date until the vesting date reflects the extent to which the vesting period has expired and the Company’s best estimate of the number of equity-settled transactions that will
ultimately vest which includes assumptions on the number of equity-settled transactions to be forfeited due to the grantees’ failing to fulfill the service condition, and forfeitures following the non-completion of performance conditions. </t>
        </is>
      </c>
    </row>
    <row r="20">
      <c r="A20" s="4" t="inlineStr">
        <is>
          <t>Revenue recognition</t>
        </is>
      </c>
      <c r="B20" s="4" t="inlineStr">
        <is>
          <t xml:space="preserve">q.
Revenue recognition The Group’s revenues are derived principally from the cloud hash rate arrangements,
the self-mining arrangements, the cloud hosting arrangements, the sales of mining machines, the general hosting arrangements and the membership hosting arrangements. Revenue is recognized when control over goods or services is transferred to the
customer, at the amount of promised consideration to which the Group is expected to be entitled. Revenue excludes value-added tax (“VAT”) or other sales taxes and is after deduction of trade discount, if any. Revenue is recognized apply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For arrangements priced at fiat currency, the Group recognizes revenue based on the
contract price. For arrangement priced at cryptocurrency, the Group recognizes revenue based on the spot price of the cryptocurrency to fiat currency on the date when it is earned. When another party is involved in providing services to a customer, the Group is the
principal if it controls the specified services before those services are transferred to the customer. The primary sources of Group’s revenues are recognized as follows: Cloud Hash Rate The Group enters into Cloud Hash Rate arrangements with its customers by offering
hash rate subscription plans to provide computing power in a specified quantity, measured by computing power per second, or hash rate, derived from the mining machines held by the Group, for a specified period of time. The customer also needs to pay for electricity subscriptions, which are billed
separately, to maintain the mining machines that produce the subscribed hash rate over the contract period. The Group connects such computing power to a customer-designated mining pool under the instructions of the customer to simplify the
customer’s mining experiences. As a result of directing the connection of such computing power to the mining pools, the customers are entitled to the mining rewards, which are directly transferred from mining pools to the customer-designated
cryptocurrency wallets. The Group offers a number of different hash rate subscription plans by plan duration
and type of cryptocurrency to be mined. The Group offers electricity subscriptions in short durations and a customer needs to purchase electricity subscriptions multiple times to cover the duration of the hash rate subscription plan. The price of
the electricity subscription is fixed at the commencement of each electricity subscription period but subject to adjustment from period to period. Both cryptocurrency and fiat currency are accepted as payments under the Cloud Hash Rate
arrangements. Furthermore, the hash rate subscription plans are offered under two modes. Under the classic mode, the customer receives all of the mining rewards from the mining pool. Under the accelerator mode, the customer pays a relatively
lower computing power subscription fee. In exchange, the Group is entitled to additional consideration once the customer’s cost is recovered. The Group offers two promises under the Cloud Hash Rate arrangement. One is to
provide a specified quantity of computing power during a period of time and the other is to provide maintenance services for computing power generation for a period of time. The two promises are highly interrelated and are not separately
identifiable because the customers expect to receive the computing power as a combined output from the hash rate subscription plan and the electricity subscription plan.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the subscription prices
for the hash rate subscription plans and the electricity subscription plans. As the price for the electricity subscription plans may change each electricity subscription period, the Group allocates the variable consideration to each electricity
subscription period. The control of the computing power has been transferred to the customers
simultaneously as the customers consume the benefits from the computing power. The revenue is recognized over time where the consideration related to the hash rate subscription is recognized evenly over the contract term and the electricity
subscription is allocated to and recognized evenly over each electricity subscription period. For plans under the accelerator mode, besides the aforementioned subscription prices,
the transaction price also includes the additional consideration once the customer’s cost is recovered. The additional consideration, which is variable, is determined as a percentage of a customer’s mining profit derived from the subscribed
computing power and constrained until the mining pool operator finishes the calculation of the mining reward related to the mining activity in a given day. The Group includes such additional consideration in the transaction price and recognizes
the revenue when the Group can reasonably calculate the amount and determine it is probable a significant reversal will not occur. Self-mining The Group enters into contracts with mining pool operators to provide computing power
generated from the Group’s own mining machines to the mining pools. The contracts with mining pool operators are terminable at any time by either party. In exchange for providing computing power to the mining pool, the Group is entitled to
cryptocurrency rewards from the mining pool operators, which is a variable consideration calculated based on a predetermined formula agreed by the Group and the mining pool operator as a part of the arrangement. The variable consideration is
constrained until the Group can reasonably estimate the amount of mining rewards by the end of a given day based on the actual amount of computing power provided to the mining pool operators. By then, the Group considers it is highly probable
that a significant reversal in the amount of revenues will not occur and includes such variable consideration in the transaction price. Providing computing power is an output of the Group’s ordinary activities and the only performance obligation in the Group’s contracts with mining
pool operators. The Group recognizes the revenue when the variable consideration is no longer constrained and the performance obligation of providing computing power has been satisfied. Although the cryptocurrency rewards the mining pool
operators receive from the blockchain networks include both the block rewards and the transaction verification fees, the transaction price the Group receives is an aggregate amount and primarily includes the block rewards. As a result, the Group
does not present disaggregated revenue information on block rewards and transaction verification fees. Cloud Hosting The Group provides its customers, through subscription of Cloud Hosting orders,
one-stop mining machines hosting solution which integrates the provision of computing power generated from specified second-hand mining machines and the provision of maintenance service, primarily including electricity supply and daily
maintenance and repair care. The Group charges the customer an upfront fixed amount at the commencement of the Cloud Hosting arrangement for the customer to secure the procurement of the computing power from the specified mining machines, as well
as the variable fees for the provision of maintenance service based on the consumption of resources such as electricity throughout the duration of the service. The Group historically only accepts cryptocurrency as payments for services under the
Cloud Hosting arrangement. The Cloud Hosting arrangements are offered under two modes. Under the classic mode,
the customer receives all of the mining rewards from the mining pool. Under the accelerator mode, the customer is charged with a lower upfront amount and enjoys a quicker recovery of the costs. In exchange, the Group is entitled to additional
consideration once a customer’s cost is recovered. Two promises are offered under the Cloud Hosting arrangements. One is to provide the
computing power generated from the specified mining machines and the other is to perform maintenance services over the life of the mining machines. The two promises are not separately identifiable because the customer expects to receive a steady
operation of the mining machines specified in the Cloud Hosting order, which is a combined output of the provision of computing power from the specified mining machines and the provision of maintenance service of the specified mining machines.
The two promises provide a series of distinct services, which are substantially the same and have the same pattern of transfer to the customer, over a period of time. As a result, the promises are treated as a single performance obligation
satisfied over time. The transaction price of the performance obligation includes an upfront fee paid upon
placement of the Cloud Hosting order and periodical maintenance fees. The periodical maintenance fee is variable in each maintenance period based on the electricity consumption. The Group allocates the variable consideration to each distinct
maintenance service period. The revenue is recognized over time where the fixed upfront fee is recognized evenly
over the contract term and the periodical maintenance fee is recognized over each respective service period. The contract term approximates to the life of the specified mining machines and is estimated to be two years. The estimated life of these mining machines is reviewed at least at each financial year-end and adjusted if the expectation of the
realization of economic benefits from the specified mining machines is different from the previous estimate. For plans under the accelerator mode, besides the aforementioned fees, the
transaction price also includes the additional consideration once the customer’s cost is recovered. The additional consideration, which is variable, is determined as a percentage of a customer’s mining profit derived from the computing power of
the specified mining machines and constrained until the mining pool operator finishes the calculation of the mining reward related to the mining activity in a given day. The Group includes such additional consideration in the transaction price
and recognizes revenues when the Group can reasonably calculate the amount and determine it is probable a significant reversal will not occur. For all the periods presented, no revenue was generated from the additional consideration from Cloud
Hosting arrangements offered under the accelerator mode. Sale of Mining Machines The Group recognizes revenue from sales of mining machines to customers at the point
in time when control of the mining machines is transferred to the customer, which generally occurs upon shipment of the mining machines as defined in the revenue contract. Sale of mining machine is the sole performance obligation in this type of
arrangement. The Group accepts both cryptocurrency and fiat currency as payments for sales of mining machines. General Hosting The Group provides general hosting services, which is a combined service package
including custody and hosting of the customers’ mining machines, electricity and network maintenance and other services, that enable customers to run blockchain computing operations. The customer is only able to benefit from the hosting service
as a package and the Group has a single performance obligation. The hosting service fee is charged to the customer monthly as a single fee based on the customer’s consumption of resources, such as the amount of electricity used in a period.
Revenue from the general hosting service is recognized across each service cycle. The Group accepts both cryptocurrency and fiat currency as payments for the hosting services. Membership Hosting The Group offers its large-scale miner customers membership hosting services by
entering into a series of contracts, which includes a membership program agreement and a management services agreement. These contracts are signed with the same customer at or near the same time, and they are combined and accounted for as a
single contract. Pursuant to the membership program agreement, a customer subscribing the program is
entitled to the program benefit of receiving mining machine management services, as described below, within a predetermined capacity measured by energy consumption (i.e., Kilowatts, or KW) (the “designated capacity”). The Group provides such
designated capacity in a leased mining datacenter and the program subscription period starts from the time when the designated capacity is made available to the customer and ends when the Group no longer operates the mining datacenter. In
addition, the Group also agrees to provide other program benefits, if available, to the customer, including, among other things, (i) early, priority and exclusive access to the newly available mining datacenter capacity that is sufficient for
large-scale miners, upon a new mining datacenter becomes available and (ii) more favorable pricing terms for the Group’s services, such as mining machine management services, than the prevailing price in the local market. The Group charges an
upfront fee for the program benefits subscribed. Pursuant to the management services agreement, the Group provides management services
for the customer’s mining machines up to the capacity subscribed in the membership program agreement. In exchange for the management services fee, the Group promises to deliver a package of services to provide an infrastructure for the mining
machines, such as a premise for the custody of mining machines, and network and utility to support the operation of the mining machines. Unlike the general hosting service where the Group includes in its service package to host or operate the
customer’s mining machines under the customer’s instructions so that the mining machines keep running and remain connected to the customer designated mining pools (the “mining machine operation service”), under the management services agreement,
a customer has the discretion to subscribe to the mining machine operation service or choose to operate the mining machines using the customer’s own resource. The Group charges additional fee, at its stand-alone selling price, for the
subscription of the Group’s mining machine operation service. The management services fee and the mining machine operation fee, as applicable, are charged to the customer monthly based on the customer’s consumption of resources, such as the
amount of electricity used in a period. The Group’s promise associated with the membership program agreement is to stand
ready to provide services, and the Group’s promise associated with the management services agreement is to provide an infrastructure for the mining machines through the set of services provided under the management services agreement. The two promises are not separately identifiable because the customer
expects to receive mining machines management services for the mining machines up to the designated capacity, which is a combined output of the program benefit and management services provided by the Group as a package. The two promises provide a
series of distinct services that have the same pattern of transfer to the customer over a period of time. As a result, the promises are treated as a single performance obligation satisfied over time. Revenue associated with the upfront fee for
the program benefits is recognized over the program subscription period and revenue associated with the management services is recognized over each distinct service period. The promise to provide the mining machine operation service, if
subscribed to by a customer, is accounted for as a separate performance obligation and the associated revenue is recognized over each distinct service period at their respective stand-alone selling price. The Group accepts both cryptocurrency and
fiat currency as payments for the membership hosting arrangements. The contract term approximates the lease term of the mining datacenter and is estimated to be 13 years. The estimated lease term is adjusted when there is an indication that the Group is reasonably certain to renew or terminate the lease. Details of revenues for each category are as follows:
​ ​
Years ended December 31,
​ ​
2020 ​ ​
2021 ​ ​
2022
In thousands of USD ​ ​
(Restated) ​ ​
​ ​
Self-mining ​ ​
88,493 ​ ​
191,693 ​ ​
62,359
Cloud hash rate ​ ​
​ ​
​ ​
Hash rate subscription ​ ​
31,389 ​ ​
53,952 ​ ​
77,862
Electricity subscription ​ ​
45,242 ​ ​
35,113 ​ ​
39,525
Additional consideration from Cloud Hash Rate arrangements
under acceleration mode ​ ​
1,657 ​ ​
35,140 ​ ​
3,954
Sales of mining machines ​ ​
15,844 ​ ​
45,693 ​ ​
705
Cloud hosting arrangements (2) ​ ​
2,929 ​ ​
7,568 ​ ​
12,723
General hosting ​ ​
— ​ ​
18,312 ​ ​
99,251
Membership hosting ​ ​
— ​ ​
— ​ ​
26,056
Others (1) ​ ​
833 ​ ​
7,190 ​ ​
10,907
Total revenues ​ ​
186,387 ​ ​
394,661 ​ ​
333,342
(1)
Others include
revenue generated primarily from providing technical and human resources service, repairment services of hosted mining machines, lease of investment properties, and the sale of mining machine peripherals.
(2)
The Group did not generate any revenue from the additional consideration from Cloud Hosting arrangements offered under
accelerator mode for the years ended December 31, 2020, 2021 and 2022. For the years ended December 31, 2020, 2021 and 2022, the revenue generated from
Bitmain under the brand of AntPool representing 24.44%, 0.72% and 0.24% of total revenue respectively; the revenue generated from
BTC representing 22.81%, 44.68%
and 14.94% of total revenue respectively; and the revenue generated from one customer representing nil Contract assets and liabilities A contract asset is recognized when the Group recognizes revenue before being
unconditionally entitled to the consideration under the payment terms set out in the contract. Contract assets are assessed for expected credit losses and are reclassified to receivables when the right to the consideration has become
unconditional. As of December 31, 2021 and 2022, the Group did not have any contract assets. A contract liability is recognized when the customer pays consideration for goods or
services before the Group recognizes the related revenue. A contract liability would also be recognized if the Group has an unconditional right to receive non-refundable consideration before the Group
recognizes the related revenue. In such cases, a corresponding receivable would also be recognized. As of December 31, 2021 and 2022, the Group had contract liabilities, presented as deferred revenue on the consolidated statements of financial
position, of approximately US$213.4 million and US$182.3 million. Approximately US$10.3 million, US$11.1 million and US$102.3 million,
included in the deferred revenue balance at January 1, 2020, 2021 and 2022, respectively, was recognized as revenue during the years ended December 31, 2020, 2021 and 2022. </t>
        </is>
      </c>
    </row>
    <row r="21">
      <c r="A21" s="4" t="inlineStr">
        <is>
          <t>Cost of revenue</t>
        </is>
      </c>
      <c r="B21" s="4" t="inlineStr">
        <is>
          <t>r.
Cost of revenue Cost of revenue consists primarily of electricity expenses incurred for operating the
Group’s mining machines in its revenue-generating activities, depreciation expense from the mining machines and datacenters hosting those mining machines, costs of mining machines sold to customers, and compensation expenses incurred by mining
datacenter personnel.</t>
        </is>
      </c>
    </row>
    <row r="22">
      <c r="A22" s="4" t="inlineStr">
        <is>
          <t>Taxes</t>
        </is>
      </c>
      <c r="B22" s="4" t="inlineStr">
        <is>
          <t xml:space="preserve">s.
Taxes Income tax Current and deferred income taxes are recognized as income or expense and included in
the consolidated statements of operations and comprehensive income / (loss), except to the extent that the income tax relates to items recognized in comprehensive income / (loss) or directly in equity, in which case the relevant amounts of tax
are recognized in comprehensive income / (loss) or directly in equity, respectively. Current income tax assets and liabilities are measured at the amounts expected to be
recovered or paid by using the tax rates and tax laws that have been enacted or substantively enacted at each reporting date. Management periodically evaluates positions taken in the tax reporting process with respect to situations in which
applicable tax regulation is subject to interpretation. Where appropriate, management establishes provisions based on the amounts expected to be paid to the tax authorities. Deferred tax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the temporary differences arising from goodwill not deductible for tax
purposes, all deferred tax liabilities, and all deferred tax assets to the extent that it is probable that future taxable profits will be available against which the asset can be utilized, are recognized.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es on transactions which are recognized outside profit or loss are
recognized outside profit or loss. Therefore, deferred taxes on these transactions are recognized either in comprehensive income / (loss)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Uncertainty over income tax treatments The Group determines the recognition and measurement of tax assets and liabilities
that contain uncertainty over income tax by considering the assumptions used in the examination of tax treatments by the tax authorities, the probability that the tax authorities will accept uncertain tax treatment and re-consideration or
estimation if there is a change in facts and circumstances. If the acceptance of tax treatment is probable, the measurement is in line with
income tax fillings. If the acceptance of tax treatment is not probable, the Group uses tax amounts using the method that provides a better prediction of resolution (i.e., most likely amount or expected value). Due to the complexity of some of
these uncertainties, their ultimate resolution may result in payments that are materially different from current estimates. Any such differences will be reflected as adjustments to income tax expenses in the periods in which they are determined. </t>
        </is>
      </c>
    </row>
    <row r="23">
      <c r="A23" s="4" t="inlineStr">
        <is>
          <t>Financial instruments</t>
        </is>
      </c>
      <c r="B23" s="4" t="inlineStr">
        <is>
          <t xml:space="preserve">t.
Financial instruments Financial assets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cash flow characteristics. Purchases and sales of financial assets are recognized on trade-date, the date on
which the Group commits to purchase or sell the assets. Financial assets are derecognized when the rights to receive cash flows from the assets have expired or the Group has transferred substantially all the risks and rewards of ownership of the
asse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Debt instruments Initial recognition and subsequent measurement of debt instruments depend on the
Group’s business model for managing the asset and the contractual cash flow characteristics of the asset, and the Group reclassifies debt investments only when its business model for managing those assets changes.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recognized using the effective interest
rate method.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for the period in which it arises. Equity instruments The Group subsequently measures all equity investments at fair value through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Dividends from such investments continue to be recognized in profit or loss when the Group’s right to receive payments is established.
•
Changes in the fair value of financial assets at fair value through profit or loss are recognized in profit or loss as
applicable. Financial liabilities The Group’s financial liabilities are classified and measured at amortized cost using
the effective interest method. Financial liabilities are derecognized when, and only when, the Group’s obligations
are discharged, cancelled or expired. The difference between the carrying amount of the financial liability derecognized and the consideration paid and payable is recognized in profit or los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Convertible debt As disclosed in Note 14, in 2021, the Group issued a convertible debt that can be
converted into ordinary shares of the Group at the option of the holder. The number of shares to be issued is fixed and does not vary with changes in fair value. The Group accounts for the components of this compound financial instrument
separately as a financial liability and an equity instrument. The liability component of the convertible debt is initially recognized at the fair value of a similar liability that does not have an equity conversion option. The equity component is
initially recognized at the difference between the fair value of the convertible debt as a whole and the fair value of the liability component. Any directly attributable transaction costs are allocated to the liability and equity components in
proportion to their initial carrying amounts. Subsequent to initial recognition, the liability component of the convertible debt is measured at amortized cost using the effective interest method. The equity component is not remeasured. Interest related to financial liabilities is recognized in profit or loss. Upon
conversion, the financial liability is reclassified to equity and no gain or loss will be recognized. </t>
        </is>
      </c>
    </row>
    <row r="24">
      <c r="A24" s="4" t="inlineStr">
        <is>
          <t>Credit losses and impairment of assets</t>
        </is>
      </c>
      <c r="B24" s="4" t="inlineStr">
        <is>
          <t xml:space="preserve">u.
Credit losses and impairment of assets
(i)
Credit losses from financial instruments at amortized cost The Group recognizes a loss allowance for expected credit losses (“ECL”) on financial
assets, such as cash and cash equivalents, restricted cash and trade receivable, which are measured at amortized cos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trade and other receivables: effective interest rate determined at initial recognition or an
approximation thereof;
•
variable-rate financial assets: current effective interest rat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 on this type of financial asset is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the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a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and without recours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Impairment and write-off policy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s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Credit losses from cryptocurrency receivables The Group recognizes an allowance for cryptocurrency receivables using the general
expected credit losses model in manner a similar to the model and consideration used for assessing credit losses from financial instruments discussed above. Under this model, the Group calculates the allowance for credit losses by considering on
a discounted basis, all expected shortfalls which are the difference between the quantity of cryptocurrency due to the Group in accordance with the contract and the quantity of cryptocurrency that the Group expects to receive, in various default
scenarios for prescribed future periods and multiplying the shortfalls by the probability of each scenario occurring. The allowance on the financial asset is the sum of these probability-weighted outcomes. The Group considers both internal and external, and quantitative and qualitative
factors when estimating ECL for cryptocurrency receivables such as the creditworthiness of the counterparty, the result of the historical transactions with the counterparty, the business practice of the counterparty, regulatory development
relating to the industry, liquidity of the underlying cryptocurrency, and the trend of the general economy. The Group recognizes an impairment gain or loss for expected credit losses from
cryptocurrency receivables with a corresponding adjustment to their carrying amount through a loss allowance account. Subsequent recoveries of cryptocurrency receivables previously written off are recognized as a reversal of impairment in profit
or loss in the period in which the recovery occurs. As of December 31, 2021 and 2022, the balance of cryptocurrency receivables was nil
(iii)
Impairment of other assets Internal and external sources of information are reviewed at the end of each
reporting period to identify indications that the following assets may be impaired or, an impairment loss previously recognized no longer exists or may have decreased:
•
property, plant and equipment;
•
lease right-of-use assets;
•
investment properties;
•
intangible assets; and
•
cryptocurrencies other than USDC. If any such indication exists, the asset’s recoverable amount is estimated. In
addition, for cryptocurrencies other than USDC, the recoverable amount is estimated at each reporting date whether or not there is any indication of impairment.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recoverable amount of cryptocurrencies other than USDC is based on the fair value
less costs of disposal. The fair value of these cryptocurrencies is measured using the quoted price of these cryptocurrencies at the time the fair value is being measured.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if any) allocated to the
cash-generating unit (or group of units) and then, to reduce the carrying amount of the other assets in the unit (or group of units) on a pro-rata basis, except that the carrying value of an asset will not be reduced below its individual fair
value less costs of disposal (if measurable) or value in use (if determinable).
•
Reversals of impairment losses An impairment loss is reversed if there has been a favo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25">
      <c r="A25" s="4" t="inlineStr">
        <is>
          <t>Provisions</t>
        </is>
      </c>
      <c r="B25" s="4" t="inlineStr">
        <is>
          <t xml:space="preserve">v.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t>
        </is>
      </c>
    </row>
    <row r="26">
      <c r="A26" s="4" t="inlineStr">
        <is>
          <t>Segment information</t>
        </is>
      </c>
      <c r="B26" s="4" t="inlineStr">
        <is>
          <t>w.
Segment information Operating segments are identified on the basis of internal reports about components
of the Group that are regularly reviewed by the chief operating decision maker in order to allocate resources to the segments and to assess their performances. An operating segment is a component of an entity:
•
that engages in business activities from which it may earn revenues and incur expenses (including revenues and expenses
relating to the transactions with other components of the same entity);
•
whose operating results are reviewed regularly by the entity’s chief operating decision maker to make decisions about resources
to be allocated to the segments and assess its performance; and
•
for which discrete financial information is available. The chief operating decision maker makes resource allocation decisions based on
internal management functions and assesses the Group’s business performance as one integrated business instead of by separate business lines or geographical regions. Accordingly, the Group has only one operating segment and therefore, no segment
information is presented. Disaggregated revenue data by geographical region in terms of the customer’s location
within the operating segment is as follows:
​ ​
Years ended December 31,
​ ​
2020 ​ ​
2021 ​ ​
2022
In thousands of USD ​ ​
(Restated) ​ ​
​ ​
Singapore ​ ​
90,808 ​ ​
79,537 ​ ​
27,591
Asia, excluding Singapore ​ ​
57,146 ​ ​
211,805 ​ ​
136,901
North America ​ ​
24,063 ​ ​
75,559 ​ ​
141,174
Europe ​ ​
7,755 ​ ​
15,487 ​ ​
19,075
Others ​ ​
6,615 ​ ​
12,273 ​ ​
8,601
Total ​ ​
186,387 ​ ​
394,661 ​ ​
333,342 Selected assets of mining machines, property, plant and
equipment, investment properties, right-of-use assets and intangible assets by geographical region within the operating segment is as follows:
​ ​
At December 31,
​ ​
2021 ​ ​
2022
Singapore ​ ​
7,481 ​ ​
46,306
North America ​ ​
181,864 ​ ​
170,439
Europe ​ ​
18,797 ​ ​
45,540
Total ​ ​
208,142 ​ ​
262,285</t>
        </is>
      </c>
    </row>
    <row r="27">
      <c r="A27" s="4" t="inlineStr">
        <is>
          <t>Earnings per share</t>
        </is>
      </c>
      <c r="B27" s="4" t="inlineStr">
        <is>
          <t xml:space="preserve">x.
Earnings per share Basic earnings per share is computed by dividing the income attributable to equity
shareholders of the Group by the weighted average number of ordinary shares outstanding during the period. Diluted earnings per share is computed by dividing the income attributable to equity
shareholders of the Group by the weighted average number of ordinary shares outstanding during the period, after adjusting for the effects of the dilutive potential ordinary shares. When calculating basic loss per share for the years ended December 31, 2020, the
denominator for the period prior to the Reorganization included the number of shares issued in the Reorganization, as if the Reorganization occurred prior to or as of January 1, 2020. </t>
        </is>
      </c>
    </row>
    <row r="28">
      <c r="A28" s="4" t="inlineStr">
        <is>
          <t>Asset acquisition</t>
        </is>
      </c>
      <c r="B28" s="4" t="inlineStr">
        <is>
          <t xml:space="preserve">y.
Asset acquisition Asset acquisitions are acquisitions that do not qualify as business combinations
under IFRS 3. IFRS 3 allows the use of an optional concentration test to determine if an acquisition is a business combination or an asset acquisition. Under the optional concentration test, if substantially all of the fair value of the gross
assets acquired is concentrated in a single identifiable asset or group of similar identifiable assets, the test is met, and the integrated asset of assets and activities acquired is not a business. Assets acquired in an asset acquisition are initially recognized, at the date of
acquisition, at cost. Costs directly attributable to the acquisition of such assets are included in the initial carrying amount. </t>
        </is>
      </c>
    </row>
    <row r="29">
      <c r="A29" s="4" t="inlineStr">
        <is>
          <t>Initial application of new or amended standards during the reporting periods</t>
        </is>
      </c>
      <c r="B29" s="4" t="inlineStr">
        <is>
          <t>z.
Initial application of new or amended standards during the reporting periods As from January 1, 2022, the Group adopted the following recently issued or amended
standards. These new standards are not expected to have any significant impact on the Group’s financial statements:
Standard/Interpretation ​ ​
Application Date of Standard ​ ​
Application Date for the Group
Amendments to IFRS 1, Subsidiary as a First-time Adopter ​ ​
January 1, 2022 ​ ​
January 1, 2022
Amendments to IFRS 9, Derecognition of Financial Liabilities ​ ​
January 1, 2022 ​ ​
January 1, 2022
Amendments to IFRS 3, Reference to the Conceptual Framework ​ ​
January 1, 2022 ​ ​
January 1, 2022
Amendments to IAS 16, Property, Plant and Equipment:
Proceeds before Intended Use ​ ​
January 1, 2022 ​ ​
January 1, 2022
Amendments to IAS 37, Onerous Contracts – Cost of Fulfilling
a Contract ​ ​
January 1, 2022 ​ ​
January 1, 2022</t>
        </is>
      </c>
    </row>
    <row r="30">
      <c r="A30" s="4" t="inlineStr">
        <is>
          <t>New standards and interpretations not yet adopted</t>
        </is>
      </c>
      <c r="B30" s="4" t="inlineStr">
        <is>
          <t xml:space="preserve">aa.
New standards and interpretations not yet adopted Up to the date of issue of these financial statements, the IASB has issued a number
of amendments and a new standard, IFRS 17, Insurance contracts, which are not yet effective for the year ended December 31, 2022 and which have not been adopted in these financial statements.
Standard/Interpretation ​ ​
Application Date for the Group
IFRS 17, Insurance Contracts and Amendments to Address
Concerns and Implementation Challenges ​ ​
January 1, 2023
Amendments to IFRS 4, Expiry Date of the Deferral Approach ​ ​
January 1, 2023
Amendments to IAS 1, Making Materiality Judgement ​ ​
January 1, 2023
Amendments to IAS 1 and IFRS Practice Statement 2,
Disclosure of Accounting Policies ​ ​
January 1, 2023
Amendments to IAS 8, Definition of Accounting Estimates ​ ​
January 1, 2023
Amendments to IAS 12, Deferred Tax related to Assets and
Liabilities arising from a Single Transaction ​ ​
January 1, 2023
Initial Application of IFRS 17 and IFRS 9—Comparative Information ​ ​
January 1, 2023
Amendments to IAS 1, Classification of Liabilities as
Current or Non-current and Disclosure of Accounting Policies ​ ​
January 1, 2024
Amendments to IAS 1, Classification of Debt with Covenants ​ ​
January 1, 2024
Amendments to IFRS 16, Subsequent Measurement of Sale and
Leaseback Transactions by a Seller-lessee ​ ​
January 1, 2024 The Group is in the process of making an assessment of what the
impact of these new and amended standards and interpretations would be in the period of initial application. So far, the Group has concluded that the adoption of these standards and interpretations is unlikely to have a significant impact on the
Group’s financial 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INCOME / (LOSS)</t>
        </is>
      </c>
      <c r="B3" s="4" t="inlineStr">
        <is>
          <t xml:space="preserve"> </t>
        </is>
      </c>
      <c r="C3" s="4" t="inlineStr">
        <is>
          <t xml:space="preserve"> </t>
        </is>
      </c>
      <c r="D3" s="4" t="inlineStr">
        <is>
          <t xml:space="preserve"> </t>
        </is>
      </c>
    </row>
    <row r="4">
      <c r="A4" s="4" t="inlineStr">
        <is>
          <t>Revenue</t>
        </is>
      </c>
      <c r="B4" s="5" t="n">
        <v>333342</v>
      </c>
      <c r="C4" s="5" t="n">
        <v>394661</v>
      </c>
      <c r="D4" s="5" t="n">
        <v>186387</v>
      </c>
    </row>
    <row r="5">
      <c r="A5" s="4" t="inlineStr">
        <is>
          <t>Cost of revenue</t>
        </is>
      </c>
      <c r="B5" s="6" t="n">
        <v>-250090</v>
      </c>
      <c r="C5" s="6" t="n">
        <v>-153255</v>
      </c>
      <c r="D5" s="6" t="n">
        <v>-209564</v>
      </c>
    </row>
    <row r="6">
      <c r="A6" s="4" t="inlineStr">
        <is>
          <t>Gross profit / (loss)</t>
        </is>
      </c>
      <c r="B6" s="6" t="n">
        <v>83252</v>
      </c>
      <c r="C6" s="6" t="n">
        <v>241406</v>
      </c>
      <c r="D6" s="6" t="n">
        <v>-23177</v>
      </c>
    </row>
    <row r="7">
      <c r="A7" s="4" t="inlineStr">
        <is>
          <t>Selling expenses</t>
        </is>
      </c>
      <c r="B7" s="6" t="n">
        <v>-11683</v>
      </c>
      <c r="C7" s="6" t="n">
        <v>-8448</v>
      </c>
      <c r="D7" s="6" t="n">
        <v>-5567</v>
      </c>
    </row>
    <row r="8">
      <c r="A8" s="4" t="inlineStr">
        <is>
          <t>General and administrative expenses</t>
        </is>
      </c>
      <c r="B8" s="6" t="n">
        <v>-93453</v>
      </c>
      <c r="C8" s="6" t="n">
        <v>-89735</v>
      </c>
      <c r="D8" s="6" t="n">
        <v>-20268</v>
      </c>
    </row>
    <row r="9">
      <c r="A9" s="4" t="inlineStr">
        <is>
          <t>Research and development expenses</t>
        </is>
      </c>
      <c r="B9" s="6" t="n">
        <v>-35430</v>
      </c>
      <c r="C9" s="6" t="n">
        <v>-29501</v>
      </c>
      <c r="D9" s="6" t="n">
        <v>-9790</v>
      </c>
    </row>
    <row r="10">
      <c r="A10" s="4" t="inlineStr">
        <is>
          <t>Other operating income / (expenses)</t>
        </is>
      </c>
      <c r="B10" s="6" t="n">
        <v>-3628</v>
      </c>
      <c r="C10" s="6" t="n">
        <v>14625</v>
      </c>
      <c r="D10" s="6" t="n">
        <v>-2045</v>
      </c>
    </row>
    <row r="11">
      <c r="A11" s="4" t="inlineStr">
        <is>
          <t>Other net gain / (loss)</t>
        </is>
      </c>
      <c r="B11" s="6" t="n">
        <v>357</v>
      </c>
      <c r="C11" s="6" t="n">
        <v>2483</v>
      </c>
      <c r="D11" s="6" t="n">
        <v>-2560</v>
      </c>
    </row>
    <row r="12">
      <c r="A12" s="4" t="inlineStr">
        <is>
          <t>Profit / (loss) from operations</t>
        </is>
      </c>
      <c r="B12" s="6" t="n">
        <v>-60585</v>
      </c>
      <c r="C12" s="6" t="n">
        <v>130830</v>
      </c>
      <c r="D12" s="6" t="n">
        <v>-63407</v>
      </c>
    </row>
    <row r="13">
      <c r="A13" s="4" t="inlineStr">
        <is>
          <t>Finance income / (expenses)</t>
        </is>
      </c>
      <c r="B13" s="6" t="n">
        <v>-4181</v>
      </c>
      <c r="C13" s="6" t="n">
        <v>59</v>
      </c>
      <c r="D13" s="6" t="n">
        <v>-380</v>
      </c>
    </row>
    <row r="14">
      <c r="A14" s="4" t="inlineStr">
        <is>
          <t>Profit / (loss) before taxation</t>
        </is>
      </c>
      <c r="B14" s="6" t="n">
        <v>-64766</v>
      </c>
      <c r="C14" s="6" t="n">
        <v>130889</v>
      </c>
      <c r="D14" s="6" t="n">
        <v>-63787</v>
      </c>
    </row>
    <row r="15">
      <c r="A15" s="4" t="inlineStr">
        <is>
          <t>Income tax benefit / (expenses)</t>
        </is>
      </c>
      <c r="B15" s="6" t="n">
        <v>4400</v>
      </c>
      <c r="C15" s="6" t="n">
        <v>-48246</v>
      </c>
      <c r="D15" s="6" t="n">
        <v>7961</v>
      </c>
    </row>
    <row r="16">
      <c r="A16" s="4" t="inlineStr">
        <is>
          <t>Profit / (loss) for the year</t>
        </is>
      </c>
      <c r="B16" s="6" t="n">
        <v>-60366</v>
      </c>
      <c r="C16" s="6" t="n">
        <v>82643</v>
      </c>
      <c r="D16" s="6" t="n">
        <v>-55826</v>
      </c>
    </row>
    <row r="17">
      <c r="A17" s="4" t="inlineStr">
        <is>
          <t>Profit / (loss) for the year</t>
        </is>
      </c>
      <c r="B17" s="6" t="n">
        <v>-60366</v>
      </c>
      <c r="C17" s="6" t="n">
        <v>82643</v>
      </c>
      <c r="D17" s="6" t="n">
        <v>-55826</v>
      </c>
    </row>
    <row r="18">
      <c r="A18" s="4" t="inlineStr">
        <is>
          <t>Exchange differences on translation of financial statements</t>
        </is>
      </c>
      <c r="B18" s="6" t="n">
        <v>-22</v>
      </c>
      <c r="C18" s="6" t="n">
        <v>-195</v>
      </c>
      <c r="D18" s="6" t="n">
        <v>905</v>
      </c>
    </row>
    <row r="19">
      <c r="A19" s="4" t="inlineStr">
        <is>
          <t>Other comprehensive income / (loss) for the year, net of tax</t>
        </is>
      </c>
      <c r="B19" s="6" t="n">
        <v>-22</v>
      </c>
      <c r="C19" s="6" t="n">
        <v>-195</v>
      </c>
      <c r="D19" s="6" t="n">
        <v>905</v>
      </c>
    </row>
    <row r="20">
      <c r="A20" s="4" t="inlineStr">
        <is>
          <t>Total comprehensive income / (loss) for the year</t>
        </is>
      </c>
      <c r="B20" s="5" t="n">
        <v>-60388</v>
      </c>
      <c r="C20" s="5" t="n">
        <v>82448</v>
      </c>
      <c r="D20" s="5" t="n">
        <v>-54921</v>
      </c>
    </row>
    <row r="21">
      <c r="A21" s="3" t="inlineStr">
        <is>
          <t>Earnings / (loss) per share</t>
        </is>
      </c>
      <c r="B21" s="4" t="inlineStr">
        <is>
          <t xml:space="preserve"> </t>
        </is>
      </c>
      <c r="C21" s="4" t="inlineStr">
        <is>
          <t xml:space="preserve"> </t>
        </is>
      </c>
      <c r="D21" s="4" t="inlineStr">
        <is>
          <t xml:space="preserve"> </t>
        </is>
      </c>
    </row>
    <row r="22">
      <c r="A22" s="4" t="inlineStr">
        <is>
          <t>Basic earnings / (loss) per share</t>
        </is>
      </c>
      <c r="B22" s="5" t="n">
        <v>0</v>
      </c>
      <c r="C22" s="7" t="n">
        <v>0.01</v>
      </c>
      <c r="D22" s="5" t="n">
        <v>0</v>
      </c>
    </row>
    <row r="23">
      <c r="A23" s="4" t="inlineStr">
        <is>
          <t>Diluted earnings / (loss) per share</t>
        </is>
      </c>
      <c r="B23" s="5" t="n">
        <v>0</v>
      </c>
      <c r="C23" s="7" t="n">
        <v>0.01</v>
      </c>
      <c r="D23" s="5" t="n">
        <v>0</v>
      </c>
    </row>
    <row r="24">
      <c r="A24" s="3" t="inlineStr">
        <is>
          <t>Weighted average number of shares outstanding (thousand shares)</t>
        </is>
      </c>
      <c r="B24" s="4" t="inlineStr">
        <is>
          <t xml:space="preserve"> </t>
        </is>
      </c>
      <c r="C24" s="4" t="inlineStr">
        <is>
          <t xml:space="preserve"> </t>
        </is>
      </c>
      <c r="D24" s="4" t="inlineStr">
        <is>
          <t xml:space="preserve"> </t>
        </is>
      </c>
    </row>
    <row r="25">
      <c r="A25" s="4" t="inlineStr">
        <is>
          <t>Weighted average number of ordinary shares outstanding</t>
        </is>
      </c>
      <c r="B25" s="6" t="n">
        <v>12662126</v>
      </c>
      <c r="C25" s="6" t="n">
        <v>12662126</v>
      </c>
      <c r="D25" s="6" t="n">
        <v>12662126</v>
      </c>
    </row>
    <row r="26">
      <c r="A26" s="4" t="inlineStr">
        <is>
          <t>Diluted</t>
        </is>
      </c>
      <c r="B26" s="6" t="n">
        <v>12662126</v>
      </c>
      <c r="C26" s="6" t="n">
        <v>12977177</v>
      </c>
      <c r="D26" s="6" t="n">
        <v>126621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restated consolidated statements</t>
        </is>
      </c>
      <c r="B4" s="4" t="inlineStr">
        <is>
          <t>​ ​
2020 ​ ​
2020 ​ ​
2020
In thousands of USD ​ ​
As previously reported ​ ​
Effect of adjustment – sale of mining machines ​ ​
As restated
Revenue ​ ​
168,850 ​ ​
17,537 ​ ​
186,387
Cost of revenue ​ ​
(192,027) ​ ​
(17,537) ​ ​
(209,564) Restated consolidated statements of cash flows
​ ​
2020 ​ ​
2020 ​ ​
2020
In thousands of USD ​ ​
As previously reported ​ ​
Effect of adjustment— sale of mining machines ​ ​
As restated
Cash flows from operating activities ​ ​
(124,395) ​ ​
15,219 ​ ​
(109,176)
Cash flows from investing activities ​ ​
77,961 ​ ​
(15,219) ​ ​
62,742
​ ​
2021 ​ ​
2021 ​ ​
2021
In thousands of USD ​ ​
As previously reported ​ ​
Effect of adjustment— disposal of cryptocurrencies ​ ​
As restated
Cash flows from operating activities ​ ​
454,656 ​ ​
(507,122) ​ ​
(52,466)
Cash flows from investing activities ​ ​
(112,553) ​ ​
507,122 ​ ​
394,569</t>
        </is>
      </c>
    </row>
    <row r="5">
      <c r="A5" s="4" t="inlineStr">
        <is>
          <t>Summary of expected useful lives of Property, plant and equipment</t>
        </is>
      </c>
      <c r="B5" s="4" t="inlineStr">
        <is>
          <t>• ​ ​
Buildings ​ ​
20
years
• ​ ​
Land ​ ​
Unlimited
• ​ ​
Machinery ​ ​
3
– 10 years
• ​ ​
Electronic equipment ​ ​
3
– 7 years
• ​ ​
Leasehold improvements ​ ​
3
years</t>
        </is>
      </c>
    </row>
    <row r="6">
      <c r="A6" s="4" t="inlineStr">
        <is>
          <t>Schedule of Estimated Useful Life of Investment Property</t>
        </is>
      </c>
      <c r="B6" s="4" t="inlineStr">
        <is>
          <t>• ​ ​
Buildings ​ ​
15
years
• ​ ​
Leasehold land ​ ​
15
years
• ​ ​
Machinery, fixtures as part of the buildings ​ ​
3
– 8 years</t>
        </is>
      </c>
    </row>
    <row r="7">
      <c r="A7" s="4" t="inlineStr">
        <is>
          <t>Schedule of contracts with customers, Revenue</t>
        </is>
      </c>
      <c r="B7" s="4" t="inlineStr">
        <is>
          <t>​ ​
Years ended December 31,
​ ​
2020 ​ ​
2021 ​ ​
2022
In thousands of USD ​ ​
(Restated) ​ ​
​ ​
Self-mining ​ ​
88,493 ​ ​
191,693 ​ ​
62,359
Cloud hash rate ​ ​
​ ​
​ ​
Hash rate subscription ​ ​
31,389 ​ ​
53,952 ​ ​
77,862
Electricity subscription ​ ​
45,242 ​ ​
35,113 ​ ​
39,525
Additional consideration from Cloud Hash Rate arrangements
under acceleration mode ​ ​
1,657 ​ ​
35,140 ​ ​
3,954
Sales of mining machines ​ ​
15,844 ​ ​
45,693 ​ ​
705
Cloud hosting arrangements (2) ​ ​
2,929 ​ ​
7,568 ​ ​
12,723
General hosting ​ ​
— ​ ​
18,312 ​ ​
99,251
Membership hosting ​ ​
— ​ ​
— ​ ​
26,056
Others (1) ​ ​
833 ​ ​
7,190 ​ ​
10,907
Total revenues ​ ​
186,387 ​ ​
394,661 ​ ​
333,342
(1)
Others include
revenue generated primarily from providing technical and human resources service, repairment services of hosted mining machines, lease of investment properties, and the sale of mining machine peripherals.
(2)
The Group did not generate any revenue from the additional consideration from Cloud Hosting arrangements offered under
accelerator mode for the years ended December 31, 2020, 2021 and 2022.</t>
        </is>
      </c>
    </row>
    <row r="8">
      <c r="A8" s="4" t="inlineStr">
        <is>
          <t>Schedule of disaggregated revenue data by geographical region</t>
        </is>
      </c>
      <c r="B8" s="4" t="inlineStr">
        <is>
          <t>​ ​
Years ended December 31,
​ ​
2020 ​ ​
2021 ​ ​
2022
In thousands of USD ​ ​
(Restated) ​ ​
​ ​
Singapore ​ ​
90,808 ​ ​
79,537 ​ ​
27,591
Asia, excluding Singapore ​ ​
57,146 ​ ​
211,805 ​ ​
136,901
North America ​ ​
24,063 ​ ​
75,559 ​ ​
141,174
Europe ​ ​
7,755 ​ ​
15,487 ​ ​
19,075
Others ​ ​
6,615 ​ ​
12,273 ​ ​
8,601
Total ​ ​
186,387 ​ ​
394,661 ​ ​
333,342
​ ​
At December 31,
​ ​
2021 ​ ​
2022
Singapore ​ ​
7,481 ​ ​
46,306
North America ​ ​
181,864 ​ ​
170,439
Europe ​ ​
18,797 ​ ​
45,540
Total ​ ​
208,142 ​ ​
262,285</t>
        </is>
      </c>
    </row>
    <row r="9">
      <c r="A9" s="4" t="inlineStr">
        <is>
          <t>Schedule of new standards and interpretations</t>
        </is>
      </c>
      <c r="B9" s="4" t="inlineStr">
        <is>
          <t>Standard/Interpretation ​ ​
Application Date of Standard ​ ​
Application Date for the Group
Amendments to IFRS 1, Subsidiary as a First-time Adopter ​ ​
January 1, 2022 ​ ​
January 1, 2022
Amendments to IFRS 9, Derecognition of Financial Liabilities ​ ​
January 1, 2022 ​ ​
January 1, 2022
Amendments to IFRS 3, Reference to the Conceptual Framework ​ ​
January 1, 2022 ​ ​
January 1, 2022
Amendments to IAS 16, Property, Plant and Equipment:
Proceeds before Intended Use ​ ​
January 1, 2022 ​ ​
January 1, 2022
Amendments to IAS 37, Onerous Contracts – Cost of Fulfilling
a Contract ​ ​
January 1, 2022 ​ ​
January 1, 2022
Standard/Interpretation ​ ​
Application Date for the Group
IFRS 17, Insurance Contracts and Amendments to Address
Concerns and Implementation Challenges ​ ​
January 1, 2023
Amendments to IFRS 4, Expiry Date of the Deferral Approach ​ ​
January 1, 2023
Amendments to IAS 1, Making Materiality Judgement ​ ​
January 1, 2023
Amendments to IAS 1 and IFRS Practice Statement 2,
Disclosure of Accounting Policies ​ ​
January 1, 2023
Amendments to IAS 8, Definition of Accounting Estimates ​ ​
January 1, 2023
Amendments to IAS 12, Deferred Tax related to Assets and
Liabilities arising from a Single Transaction ​ ​
January 1, 2023
Initial Application of IFRS 17 and IFRS 9—Comparative Information ​ ​
January 1, 2023
Amendments to IAS 1, Classification of Liabilities as
Current or Non-current and Disclosure of Accounting Policies ​ ​
January 1, 2024
Amendments to IAS 1, Classification of Debt with Covenants ​ ​
January 1, 2024
Amendments to IFRS 16, Subsequent Measurement of Sale and
Leaseback Transactions by a Seller-lessee ​ ​
January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2</t>
        </is>
      </c>
    </row>
    <row r="3">
      <c r="A3" s="3" t="inlineStr">
        <is>
          <t>FINANCIAL RISK MANAGEMENT AND FAIR VALUES OF FINANCIAL INSTRUMENTS</t>
        </is>
      </c>
      <c r="B3" s="4" t="inlineStr">
        <is>
          <t xml:space="preserve"> </t>
        </is>
      </c>
    </row>
    <row r="4">
      <c r="A4" s="4" t="inlineStr">
        <is>
          <t>Summary of maturity profile of the Group's financial liabilities based on contractual undiscounted payments</t>
        </is>
      </c>
      <c r="B4" s="4" t="inlineStr">
        <is>
          <t>The following is the maturity profile of the Group’s financial liabilities based on
contractual undiscounted payments:
​ ​
At December 31, 2021
In thousands of USD ​ ​
Within 1 year or on-demand ​ ​
More than 1 year but less than 2 years ​ ​
More than 2 years but less than 5 years ​ ​
More than 5 years ​ ​
Total ​ ​
Carrying amount at December 31
Trade payables ​ ​
17,740 ​ ​
— ​ ​
— ​ ​
— ​ ​
17,740 ​ ​
17,740
Other payables and accruals ​ ​
17,258 ​ ​
— ​ ​
— ​ ​
— ​ ​
17,258 ​ ​
17,258
Amount due to a related party ​ ​
19 ​ ​
— ​ ​
— ​ ​
— ​ ​
19 ​ ​
19
Borrowings ​ ​
— ​ ​
29,460 ​ ​
— ​ ​
— ​ ​
29,460 ​ ​
29,460
Lease liabilities ​ ​
5,489 ​ ​
5,516 ​ ​
16,275 ​ ​
53,254 ​ ​
80,534 ​ ​
62,968
​ ​
40,506 ​ ​
34,976 ​ ​
16,275 ​ ​
53,254 ​ ​
145,011 ​ ​
127,445
​ ​
At December 31, 2022
In thousands of USD ​ ​
Within 1 year or on-demand ​ ​
More than 1 year but less than 2 years ​ ​
More than 2 years but less than 5 years ​ ​
More than 5 years ​ ​
Total ​ ​
Carrying amount at December 31
Trade payables ​ ​
15,768 ​ ​
— ​ ​
— ​ ​
— ​ ​
15,768 ​ ​
15,768
Other payables and accruals ​ ​
22,176 ​ ​
— ​ ​
— ​ ​
— ​ ​
22,176 ​ ​
22,176
Amount due to a related party ​ ​
316 ​ ​
— ​ ​
— ​ ​
— ​ ​
316 ​ ​
316
Borrowings ​ ​
29,805 ​ ​
— ​ ​
— ​ ​
— ​ ​
29,805 ​ ​
29,805
Lease liabilities ​ ​
7,471 ​ ​
6,967 ​ ​
20,290 ​ ​
53,347 ​ ​
88,075 ​ ​
70,425
​ ​
75,536 ​ ​
6,967 ​ ​
20,290 ​ ​
53,347 ​ ​
156,140 ​ ​
138,490</t>
        </is>
      </c>
    </row>
    <row r="5">
      <c r="A5" s="4" t="inlineStr">
        <is>
          <t>Summary of fair value measurement hierarchy for the Group's financial instruments</t>
        </is>
      </c>
      <c r="B5" s="4" t="inlineStr">
        <is>
          <t>In thousands of USD ​ ​
Valuation technique(s) and key input ​ ​
December 31, 2021 ​ ​
Level 1 ​ ​
Level 2 ​ ​
Level 3
USDC ​ ​
Quoted price ​ ​
99 ​ ​
99 ​ ​
— ​ ​
—
Investments A and B in unlisted equity instruments ​ ​
Recent transaction price ​ ​
1,250 ​ ​
— ​ ​
— ​ ​
1,250
In thousands of USD ​ ​
Valuation technique(s) and key input ​ ​
December 31, 2022 ​ ​
Level 1 ​ ​
Level 2 ​ ​
Level 3
USDC ​ ​
Quoted price ​ ​
89 ​ ​
89 ​ ​
— ​ ​
—
Investments A, B and D in unlisted equity instruments ​ ​
Net asset value ​ ​
18,348 ​ ​
— ​ ​
— ​ ​
18,348
In thousands of USD ​ ​
Valuation technique(s) and key input ​ ​
December 31, 2022 ​ ​
Level 1 ​ ​
Level 2 ​ ​
Level 3
Investments C and E in unlisted equity instruments ​ ​
Recent transaction price ​ ​
11,500 ​ ​
— ​ ​
— ​ ​
11,500
Investment in unlisted debt instrument ​ ​
Net asset value ​ ​
31,111 ​ ​
— ​ ​
— ​ ​
31,111</t>
        </is>
      </c>
    </row>
    <row r="6">
      <c r="A6" s="4" t="inlineStr">
        <is>
          <t>Summary of fair value measurement of assets</t>
        </is>
      </c>
      <c r="B6" s="4" t="inlineStr">
        <is>
          <t>​ ​
Years ended December 31,
In thousands of USD ​ ​
2021 ​ ​
2022
Unlisted equity instruments and debt
instrument at fair value through profit or loss measured using significant unobservable inputs: ​ ​
​ ​
At January 1, ​ ​
— ​ ​
1,250
Additions ​ ​
1,250 ​ ​
61,550
Disposals ​ ​
— ​ ​
(1,213)
Net gain on disposal of financial assets at fair value through profit or loss ​ ​
— ​ ​
213
Net fair value changes recognized in profit or loss ​ ​
— ​ ​
(841)
At December 31, ​ ​
1,250 ​ ​
60,9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SSET ACQUISITION (Tables)</t>
        </is>
      </c>
      <c r="B1" s="2" t="inlineStr">
        <is>
          <t>12 Months Ended</t>
        </is>
      </c>
    </row>
    <row r="2">
      <c r="B2" s="2" t="inlineStr">
        <is>
          <t>Dec. 31, 2022</t>
        </is>
      </c>
    </row>
    <row r="3">
      <c r="A3" s="3" t="inlineStr">
        <is>
          <t>ASSET ACQUISITION</t>
        </is>
      </c>
      <c r="B3" s="4" t="inlineStr">
        <is>
          <t xml:space="preserve"> </t>
        </is>
      </c>
    </row>
    <row r="4">
      <c r="A4" s="4" t="inlineStr">
        <is>
          <t>Schedule of asset acquisition</t>
        </is>
      </c>
      <c r="B4" s="4" t="inlineStr">
        <is>
          <t>Net identifiable assets In thousands of USD ​ ​
At July 1, 2022
Investment properties ​ ​
34,986
Other assets ​ ​
529
Other liabilities ​ ​
8,727
Net identifiable assets ​ ​
26,788</t>
        </is>
      </c>
    </row>
    <row r="5">
      <c r="A5" s="4" t="inlineStr">
        <is>
          <t>Schedule of purchase consideration for asset acquisition</t>
        </is>
      </c>
      <c r="B5" s="4" t="inlineStr">
        <is>
          <t>Purchase consideration In thousands of USD ​ ​
At July 1, 2022
Cash consideration paid ​ ​
5,187
Liabilities settled ​ ​
21,107
Transaction costs ​ ​
494
Total consideration ​ ​
26,7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ummary of cash and cash equivalents</t>
        </is>
      </c>
      <c r="B4" s="4" t="inlineStr">
        <is>
          <t>The breakdown of cash and cash equivalents is as follows:
​ ​
At December 31,
In thousands of USD ​ ​
2021 ​ ​
2022
US dollar ​ ​
368,115 ​ ​
211,253
Singapore dollar ​ ​
2,829 ​ ​
2,234
Chinese renminbi ​ ​
37 ​ ​
2,484
Norwegian krone ​ ​
1,104 ​ ​
12,589
Euro ​ ​
3 ​ ​
2,791
Hongkong dollar ​ ​
— ​ ​
11
Total cash and cash equivalents by currency ​ ​
372,088 ​ ​
231,362
Restricted cash ​ ​
10,310 ​ ​
11,494
Total restricted cash ​ ​
10,310 ​ ​
11,494</t>
        </is>
      </c>
    </row>
    <row r="5">
      <c r="A5" s="4" t="inlineStr">
        <is>
          <t>Schedule of maximum aggregate draw amount from standby letters of credit</t>
        </is>
      </c>
      <c r="B5" s="4" t="inlineStr">
        <is>
          <t>​ ​
At December 31,
​ ​
2021 ​ ​
2022
Draw Amount (In thousands of USD) ​ ​
10,293 ​ ​
11,477
Range of expiration dates ​ ​
July 2022 to June 2025 ​ ​
July 2023 to June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RYPTOCURRENCIES (Tables)</t>
        </is>
      </c>
      <c r="B1" s="2" t="inlineStr">
        <is>
          <t>12 Months Ended</t>
        </is>
      </c>
    </row>
    <row r="2">
      <c r="B2" s="2" t="inlineStr">
        <is>
          <t>Dec. 31, 2022</t>
        </is>
      </c>
    </row>
    <row r="3">
      <c r="A3" s="3" t="inlineStr">
        <is>
          <t>Cryptocurrencies [Line Items]</t>
        </is>
      </c>
      <c r="B3" s="4" t="inlineStr">
        <is>
          <t xml:space="preserve"> </t>
        </is>
      </c>
    </row>
    <row r="4">
      <c r="A4" s="4" t="inlineStr">
        <is>
          <t>Summary of cryptocurrencies</t>
        </is>
      </c>
      <c r="B4" s="4" t="inlineStr">
        <is>
          <t>The details of cryptocurrencies are as follows:
​ ​
At December 31,
In thousands of USD ​ ​
2020 ​ ​
2021 ​ ​
2022
Cost: ​ ​
​ ​
​ ​
Beginning balances ​ ​
1,194 ​ ​
9,656 ​ ​
6,697
Additions ​ ​
172,530 ​ ​
655,028 ​ ​
865,333
Cryptocurrencies received on behalf of related parties (1) ​ ​
6,312 ​ ​
— ​ ​
—
Cryptocurrencies paid on behalf of related parties (1) ​ ​
— ​ ​
(24,852) ​ ​
—
Disposals ​ ​
(170,380) ​ ​
(562,894) ​ ​
(569,854)
Loan to a third party (2) ​ ​
— ​ ​
(10,222) ​ ​
—
Purchase of cryptocurrency-denoted wealth management
product from a related party (4) ​ ​
— ​ ​
(30,004) ​ ​
(149,972)
Loan to a related party (3) ​ ​
— ​ ​
(30,015) ​ ​
(150,025)
Ending balances ​ ​
9,656 ​ ​
6,697 ​ ​
2,179
Impairment: ​ ​
​ ​
​ ​
Beginning balances ​ ​
(107) ​ ​
(74) ​ ​
(510)
Additions ​ ​
— ​ ​
(436) ​ ​
—
Disposals ​ ​
33 ​ ​
— ​ ​
506
Ending balances ​ ​
(74) ​ ​
(510) ​ ​
(4)
Net book value: ​ ​
​ ​
​ ​
Beginning balances ​ ​
1,087 ​ ​
9,582 ​ ​
6,187
Ending balances ​ ​
9,582 ​ ​
6,187 ​ ​
2,175</t>
        </is>
      </c>
    </row>
    <row r="5">
      <c r="A5" s="4" t="inlineStr">
        <is>
          <t>Schedule of detailed information about cryptocurrencies</t>
        </is>
      </c>
      <c r="B5" s="4" t="inlineStr">
        <is>
          <t>As of December 31, 2021 and 2022, the Group’s cryptocurrencies
consist of the following:
​ ​
At December 31,
In thousands of USD ​ ​
2021 ​ ​
2022
Cryptocurrencies other than USDC ​ ​
6,088 ​ ​
2,086
USDC ​ ​
99 ​ ​
89
Total cryptocurrencies ​ ​
6,187 ​ ​
2,175</t>
        </is>
      </c>
    </row>
    <row r="6">
      <c r="A6" s="4" t="inlineStr">
        <is>
          <t>Cryptocurrencies other than United States Dollar Coin [Member]</t>
        </is>
      </c>
      <c r="B6" s="4" t="inlineStr">
        <is>
          <t xml:space="preserve"> </t>
        </is>
      </c>
    </row>
    <row r="7">
      <c r="A7" s="3" t="inlineStr">
        <is>
          <t>Cryptocurrencies [Line Items]</t>
        </is>
      </c>
      <c r="B7" s="4" t="inlineStr">
        <is>
          <t xml:space="preserve"> </t>
        </is>
      </c>
    </row>
    <row r="8">
      <c r="A8" s="4" t="inlineStr">
        <is>
          <t>Summary of cryptocurrencies</t>
        </is>
      </c>
      <c r="B8" s="4" t="inlineStr">
        <is>
          <t xml:space="preserve">The supplemental information of cryptocurrencies other than USDC is
as follows:
​ ​
At December 31,
In thousands of USD ​ ​
2020 ​ ​
2021 ​ ​
2022
Cost: ​ ​
​ ​
​ ​
Beginning balances ​ ​
1,194 ​ ​
9,601 ​ ​
6,598
Additions ​ ​
172,475 ​ ​
575,730 ​ ​
586,117
Cryptocurrencies other than USDC received on behalf of related parties (1) ​ ​
6,312 ​ ​
— ​ ​
—
Cryptocurrencies other than USDC paid on behalf of related parties (1) ​ ​
— ​ ​
(24,852) ​ ​
—
Disposals ​ ​
(170,380) ​ ​
(513,655) ​ ​
(425,649)
Loan to a third party (2) ​ ​
— ​ ​
(10,222) ​ ​
—
Purchase of cryptocurrency-denoted wealth management
product from a related party (4) ​ ​
— ​ ​
(30,004) ​ ​
(149,972)
Loan to a related party (3) ​ ​
— ​ ​
— ​ ​
(15,004)
Ending balances ​ ​
9,601 ​ ​
6,598 ​ ​
2,090
Impairment: ​ ​
​ ​
​ ​
Beginning balances ​ ​
(107) ​ ​
(74) ​ ​
(510)
Additions ​ ​
— ​ ​
(436) ​ ​
—
Disposals ​ ​
33 ​ ​
— ​ ​
506
Ending balances ​ ​
(74) ​ ​
(510) ​ ​
(4)
Net book value: ​ ​
​ ​
​ ​
Beginning balances ​ ​
1,087 ​ ​
9,527 ​ ​
6,088
Ending balances ​ ​
9,527 ​ ​
6,088 ​ ​
2,086
(1)
Cryptocurrencies or cryptocurrencies other than USDC received and paid on behalf of related parties represent the net effect
of cryptocurrency or cryptocurrencies other than USDC transferred through the wallets held by the Group relating to transactions arising from Bitmain and BTC’s businesses during the Carve-out Period.
(2)
Represent an unsecured, interest-free cryptocurrency loan the Group made to a third party. The lending was collected in full
as of December 31, 2021. The Group recorded approximately US$3,735,000 loss on change in fair value of cryptocurrencies lent
for the year ended December 31, 2021.
(3)
Represent cryptocurrency loans made to the Matrixport Group, a related party. All loans were fully collected as of
December 31, 2021 and 2022 and the collections are included in the additions of cryptocurrencies above. Also see Note 20.
(4)
Represent cryptocurrency-denoted wealth management products purchased from the Matrixport Group, a related party. All such
wealth management products were fully redeemed as of December 31, 2021 and 2022 and the redemptions are included in the additions of cryptocurrencies above. Also see Note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t>
        </is>
      </c>
      <c r="B3" s="4" t="inlineStr">
        <is>
          <t xml:space="preserve"> </t>
        </is>
      </c>
    </row>
    <row r="4">
      <c r="A4" s="4" t="inlineStr">
        <is>
          <t>Summary of prepayments and other assets</t>
        </is>
      </c>
      <c r="B4" s="4" t="inlineStr">
        <is>
          <t xml:space="preserve">The breakdown of prepayments and other assets is as follows:
​ ​
At December 31,
In thousands of USD ​ ​
2021 ​ ​
2022
Prepayments to suppliers ​ ​
14,450 ​ ​
9,664
Deposits ​ ​
6,669 ​ ​
26,577
Deductible input value-added tax ​ ​
760 ​ ​
757
Prepayments of income tax ​ ​
— ​ ​
18,459
Receivable from a third party (2) ​ ​
— ​ ​
2,546
Receivable from the disposed subsidiaries (1) ​ ​
10,203 ​ ​
—
Others ​ ​
2,555 ​ ​
1,573
Total ​ ​
34,637 ​ ​
59,576
(1)
Represent balance due from two subsidiaries which the Group disposed of in December 2021. The receivables have been fully
collected by March 2022.
(2)
Represent balance due from Blue Safari Acquisition Corp. (“BSGA”), a special purpose acquisition company who has signed a
merger agreement with the Group. Associated with the anticipated merger, the Group agreed to lend BSGA an aggregate principal amount of US$1.99
million in two tranches and additional US$2.58 million in four tranches to fund any and all amounts required to extend the period of
time BSGA has to complete the merger for up to two times for an additional three month period each time. The lending bears no interest and is repayable only at the closing of the merger by BSGA. The merger was closed in April 2023. See
Note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t>
        </is>
      </c>
      <c r="B3" s="4" t="inlineStr">
        <is>
          <t xml:space="preserve"> </t>
        </is>
      </c>
    </row>
    <row r="4">
      <c r="A4" s="4" t="inlineStr">
        <is>
          <t>Schedule of financial assets</t>
        </is>
      </c>
      <c r="B4" s="4" t="inlineStr">
        <is>
          <t xml:space="preserve">The breakdown of financial assets at fair value through profit or
loss is as follows:
​ ​
At December 31,
In thousands of USD ​ ​
2021 ​ ​
2022
Investments in unlisted equity instruments ​ ​
​ ​
- Investment A ​ ​
1,000 ​ ​
1,000
- Investment B ​ ​
250 ​ ​
1,000
- Investment C ​ ​
— ​ ​
10,000
- Investment D – investment in a limited partnership set up by Matrixport Group (1) ​ ​
— ​ ​
16,348
- Investment E ​ ​
— ​ ​
1,500
Investments in unlisted debt instruments ​ ​
— ​ ​
31,111
Total ​ ​
1,250 ​ ​
60,959
(1)
See Note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NG MACHINES (Tables)</t>
        </is>
      </c>
      <c r="B1" s="2" t="inlineStr">
        <is>
          <t>12 Months Ended</t>
        </is>
      </c>
    </row>
    <row r="2">
      <c r="B2" s="2" t="inlineStr">
        <is>
          <t>Dec. 31, 2022</t>
        </is>
      </c>
    </row>
    <row r="3">
      <c r="A3" s="3" t="inlineStr">
        <is>
          <t>MINING MACHINES.</t>
        </is>
      </c>
      <c r="B3" s="4" t="inlineStr">
        <is>
          <t xml:space="preserve"> </t>
        </is>
      </c>
    </row>
    <row r="4">
      <c r="A4" s="4" t="inlineStr">
        <is>
          <t>Summary of mining machines</t>
        </is>
      </c>
      <c r="B4" s="4" t="inlineStr">
        <is>
          <t xml:space="preserve">The details of mining machines are as follows:
In thousands of USD ​ ​
Mining Machines
Cost: ​ ​
At January 1, 2020 ​ ​
81,482
Additions ​ ​
133,335
Disposals ​ ​
(87,597)
Exchange adjustments ​ ​
2,026
At December 31, 2020 ​ ​
129,246
Accumulated depreciation: ​ ​
At January 1, 2020 ​ ​
(32,357)
Charge for the year ​ ​
(98,136)
Disposals ​ ​
67,113
Exchange adjustments ​ ​
(1,066)
At December 31, 2020 ​ ​
(64,446)
Impairment: ​ ​
At January 1, 2020 ​ ​
(9)
Disposals ​ ​
9
At December 31, 2020 ​ ​
—
Net book value: ​ ​
At December 31, 2020 ​ ​
64,800
Cost: ​ ​
At January 1, 2021 ​ ​
129,246
Additions ​ ​
31,645
Disposals ​ ​
(37,998)
Exchange adjustments ​ ​
243
At December 31, 2021 ​ ​
123,136
Accumulated depreciation: ​ ​
At January 1, 2021 ​ ​
(64,446)
Charge for the year ​ ​
(43,857)
Disposals ​ ​
32,005
Exchange adjustments ​ ​
(263)
At December 31, 2021 ​ ​
(76,561)
Impairment: ​ ​
At January 1, 2021 ​ ​
—
Additions (1) ​ ​
(106)
At December 31, 2021 ​ ​
(106)
Net book value: ​ ​
At December 31, 2021 ​ ​
46,469
In thousands of USD ​ ​
Mining Machines
Cost: ​ ​
At January 1, 2022 ​ ​
123,136
Additions ​ ​
12,016
Disposals ​ ​
(12,949)
At December 31, 2022 ​ ​
122,203
Accumulated depreciation: ​ ​
At January 1, 2022 ​ ​
(76,561)
Charge for the year ​ ​
(29,281)
Disposals ​ ​
11,443
At December 31, 2022 ​ ​
(94,399)
Impairment: ​ ​
At January 1, 2022 ​ ​
(106)
Disposal ​ ​
5
At December 31, 2022 ​ ​
(101)
Net book value: ​ ​
At December 31, 2022 ​ ​
27,703
(1)
Included in the cost of reven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t>
        </is>
      </c>
      <c r="B4" s="4" t="inlineStr">
        <is>
          <t>The details of property, plant and equipment are as follows:
In thousands of USD ​ ​
Construction in progress ​ ​
Building ​ ​
Land ​ ​
Machinery ​ ​
Electronic equipment ​ ​
Leasehold improvements ​ ​
Others ​ ​
Total
Cost: ​ ​
​ ​
​ ​
​ ​
​ ​
​ ​
​ ​
​ ​
At January 1, 2020 ​ ​
12,596 ​ ​
16,209 ​ ​
484 ​ ​
5,445 ​ ​
1,070 ​ ​
13,889 ​ ​
637 ​ ​
50,330
Additions ​ ​
18,263 ​ ​
— ​ ​
— ​ ​
12 ​ ​
832 ​ ​
— ​ ​
307 ​ ​
19,414
Construction in progress ​ ​
​ ​
​ ​
​ ​
​ ​
​ ​
​ ​
​ ​
transferred in ​ ​
(27,486) ​ ​
6,354 ​ ​
— ​ ​
3,858 ​ ​
895 ​ ​
15,195 ​ ​
1,184 ​ ​
—
Disposals ​ ​
— ​ ​
— ​ ​
— ​ ​
(172) ​ ​
(755) ​ ​
(158) ​ ​
(132) ​ ​
(1,217)
At December 31, 2020 ​ ​
3,373 ​ ​
22,563 ​ ​
484 ​ ​
9,143 ​ ​
2,042 ​ ​
28,926 ​ ​
1,996 ​ ​
68,527
Accumulated depreciation: ​ ​
​ ​
​ ​
​ ​
​ ​
​ ​
​ ​
​ ​
At January 1, 2020 ​ ​
— ​ ​
(333) ​ ​
— ​ ​
(83) ​ ​
(278) ​ ​
(3,368) ​ ​
(301) ​ ​
(4,363)
Charge for the year ​ ​
— ​ ​
(955) ​ ​
— ​ ​
(1,115) ​ ​
(546) ​ ​
(7,177) ​ ​
(305) ​ ​
(10,098)
Disposals ​ ​
— ​ ​
— ​ ​
— ​ ​
5 ​ ​
121 ​ ​
127 ​ ​
50 ​ ​
303
At December 31, 2020 ​ ​
— ​ ​
(1,288) ​ ​
— ​ ​
(1,193) ​ ​
(703) ​ ​
(10,418) ​ ​
(556) ​ ​
(14,158)
Impairment: ​ ​
​ ​
​ ​
​ ​
​ ​
​ ​
​ ​
​ ​
At January 1, 2020 ​ ​
— ​ ​
— ​ ​
— ​ ​
— ​ ​
— ​ ​
— ​ ​
— ​ ​
—
Additions ​ ​
(2,211 ) ​ ​
— ​ ​
— ​ ​
— ​ ​
— ​ ​
— ​ ​
— ​ ​
(2,211 )
At December 31, 2020 ​ ​
(2,211 ) ​ ​
— ​ ​
— ​ ​
— ​ ​
— ​ ​
— ​ ​
— ​ ​
(2,211 )
Net book value: ​ ​
​ ​
​ ​
​ ​
​ ​
​ ​
​ ​
​ ​
At December 31, 2020 ​ ​
1,162 ​ ​
21,275 ​ ​
484 ​ ​
7,950 ​ ​
1,339 ​ ​
18,508 ​ ​
1,440 ​ ​
52,158
In thousands of USD ​ ​
Construction in progress ​ ​
Building ​ ​
Land ​ ​
Machinery ​ ​
Electronic equipment ​ ​
Leasehold improvements ​ ​
Others ​ ​
Total
Cost: ​ ​
​ ​
​ ​
​ ​
​ ​
​ ​
​ ​
​ ​
At January 1, 2021 ​ ​
3,373 ​ ​
22,563 ​ ​
484 ​ ​
9,143 ​ ​
2,042 ​ ​
28,926 ​ ​
1,996 ​ ​
68,527
Additions ​ ​
59,524 ​ ​
886 ​ ​
— ​ ​
479 ​ ​
3,228 ​ ​
— ​ ​
1,329 ​ ​
65,446
Construction in progress transferred in ​ ​
(27,097) ​ ​
— ​ ​
— ​ ​
6,133 ​ ​
936 ​ ​
19,646 ​ ​
382 ​ ​
—
Disposals ​ ​
(2,211) ​ ​
— ​ ​
— ​ ​
(21) ​ ​
(871) ​ ​
(147) ​ ​
(185) ​ ​
(3,435)
At December 31, 2021 ​ ​
33,589 ​ ​
23,449 ​ ​
484 ​ ​
15,734 ​ ​
5,335 ​ ​
48,425 ​ ​
3,522 ​ ​
130,538
Accumulated depreciation: ​ ​
​ ​
​ ​
​ ​
​ ​
​ ​
​ ​
​ ​
At January 1, 2021 ​ ​
— ​ ​
(1,288) ​ ​
— ​ ​
(1,193) ​ ​
(703) ​ ​
(10,418) ​ ​
(556) ​ ​
(14,158)
Charge for the year ​ ​
— ​ ​
(1,100) ​ ​
— ​ ​
(1,235) ​ ​
(793) ​ ​
(10,805) ​ ​
(501) ​ ​
(14,434)
Disposals ​ ​
— ​ ​
— ​ ​
— ​ ​
1 ​ ​
462 ​ ​
112 ​ ​
96 ​ ​
671
At December 31, 2021 ​ ​
— ​ ​
(2,388) ​ ​
— ​ ​
(2,427) ​ ​
(1,034) ​ ​
(21,111) ​ ​
(961) ​ ​
(27,921)
Impairment: ​ ​
​ ​
​ ​
​ ​
​ ​
​ ​
​ ​
​ ​
At January 1, 2021 ​ ​
(2,211) ​ ​
— ​ ​
— ​ ​
— ​ ​
— ​ ​
— ​ ​
— ​ ​
(2,211)
Disposals ​ ​
2,211 ​ ​
— ​ ​
— ​ ​
— ​ ​
— ​ ​
— ​ ​
— ​ ​
2,211
At December 31, 2021 ​ ​
— ​ ​
— ​ ​
— ​ ​
— ​ ​
— ​ ​
— ​ ​
— ​ ​
—
Net book value: ​ ​
​ ​
​ ​
​ ​
​ ​
​ ​
​ ​
​ ​
At December 31, 2021 ​ ​
33,589 ​ ​
21,061 ​ ​
484 ​ ​
13,307 ​ ​
4,301 ​ ​
27,314 ​ ​
2,561 ​ ​
102,617
Cost: ​ ​
​ ​
​ ​
​ ​
​ ​
​ ​
​ ​
​ ​
At January 1, 2022 ​ ​
33,589 ​ ​
23,449 ​ ​
484 ​ ​
15,734 ​ ​
5,335 ​ ​
48,425 ​ ​
3,522 ​ ​
130,538
Additions ​ ​
54,107 ​ ​
— ​ ​
— ​ ​
1,228 ​ ​
4,681 ​ ​
2,431 ​ ​
4,295 ​ ​
66,742
Additions related to asset acquisition (See Note 5) ​ ​
— ​ ​
— ​ ​
— ​ ​
— ​ ​
1 ​ ​
— ​ ​
14 ​ ​
15
Construction in progress transferred in ​ ​
(71,184) ​ ​
— ​ ​
— ​ ​
16,132 ​ ​
794 ​ ​
53,661 ​ ​
597 ​ ​
—
Disposals ​ ​
— ​ ​
— ​ ​
— ​ ​
(222) ​ ​
(187) ​ ​
— ​ ​
— ​ ​
(409)
At December 31, 2022 ​ ​
16,512 ​ ​
23,449 ​ ​
484 ​ ​
32,872 ​ ​
10,624 ​ ​
104,517 ​ ​
8,428 ​ ​
196,886
Accumulated depreciation: ​ ​
​ ​
​ ​
​ ​
​ ​
​ ​
​ ​
​ ​
At January 1, 2022 ​ ​
— ​ ​
(2,388) ​ ​
— ​ ​
(2,427) ​ ​
(1,034) ​ ​
(21,111) ​ ​
(961) ​ ​
(27,921)
Charge for the year ​ ​
— ​ ​
(1,137) ​ ​
— ​ ​
(4,392) ​ ​
(1,532) ​ ​
(21,892) ​ ​
(1,485) ​ ​
(30,438)
Disposals ​ ​
— ​ ​
— ​ ​
— ​ ​
16 ​ ​
93 ​ ​
— ​ ​
— ​ ​
109
At December 31, 2022 ​ ​
— ​ ​
(3,525) ​ ​
— ​ ​
(6,803) ​ ​
(2,473) ​ ​
(43,003) ​ ​
(2,446) ​ ​
(58,250)
Net book value: ​ ​
​ ​
​ ​
​ ​
​ ​
​ ​
​ ​
​ ​
At December 31, 2022 ​ ​
16,512 ​ ​
19,924 ​ ​
484 ​ ​
26,069 ​ ​
8,151 ​ ​
61,514 ​ ​
5,982 ​ ​
138,6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investment properties</t>
        </is>
      </c>
      <c r="B4" s="4" t="inlineStr">
        <is>
          <t xml:space="preserve">The detail of investment properties is as follows:
In thousands of USD ​ ​
Leasehold land ​ ​
Building ​ ​
Others ​ ​
Total
Cost: ​ ​
​ ​
​ ​
​ ​
At July 1, 2022 * ​ ​
— ​ ​
— ​ ​
— ​ ​
—
Acquisition of assets ​ ​
4,833 ​ ​
29,773 ​ ​
380 ​ ​
34,986
Additions ​ ​
730 ​ ​
— ​ ​
— ​ ​
730
Exchange adjustments ​ ​
183 ​ ​
906 ​ ​
14 ​ ​
1,103
At December 31, 2022 ​ ​
5,746 ​ ​
30,679 ​ ​
394 ​ ​
36,819
Accumulated depreciation: ​ ​
​ ​
​ ​
​ ​
At January 1, 2022 ​ ​
— ​ ​
— ​ ​
— ​ ​
—
Charge for the year ​ ​
(192) ​ ​
(1,019) ​ ​
(26) ​ ​
(1,237)
Exchange adjustments ​ ​
(7) ​ ​
(32) ​ ​
(1) ​ ​
(40)
At December 31, 2022 ​ ​
(199) ​ ​
(1,051) ​ ​
(27) ​ ​
(1,277)
Net book value: ​ ​
​ ​
​ ​
​ ​
At December 31, 2022 ​ ​
5,547 ​ ​
29,628 ​ ​
367 ​ ​
35,542
*
The investment properties were acquired from the acquisition of AFH, which was closed on July 1, 2022. See Note 5 </t>
        </is>
      </c>
    </row>
    <row r="5">
      <c r="A5" s="4" t="inlineStr">
        <is>
          <t>Schedule of maturity analysis of lease payments receivable under operating leases</t>
        </is>
      </c>
      <c r="B5" s="4" t="inlineStr">
        <is>
          <t>The maturity analysis of lease payments receivable under operating
leases of investment properties was as follows:
In thousands of USD ​ ​
At December 31, 2022
2023 ​ ​
3,600
2024 ​ ​
3,701
2025 ​ ​
3,229
2026 ​ ​
2,492
2027 ​ ​
1,855
Thereafter ​ ​
4,711
Total ​ ​
19,5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3" customWidth="1" min="2" max="2"/>
    <col width="14" customWidth="1" min="3" max="3"/>
    <col width="18" customWidth="1" min="4" max="4"/>
    <col width="17" customWidth="1" min="5" max="5"/>
    <col width="14" customWidth="1" min="6" max="6"/>
    <col width="17" customWidth="1" min="7" max="7"/>
  </cols>
  <sheetData>
    <row r="1">
      <c r="A1" s="1" t="inlineStr">
        <is>
          <t>CONSOLIDATED STATEMENTS OF CHANGES IN EQUITY - USD ($) $ in Thousands</t>
        </is>
      </c>
      <c r="B1" s="2" t="inlineStr">
        <is>
          <t>Total</t>
        </is>
      </c>
      <c r="C1" s="2" t="inlineStr">
        <is>
          <t>Share Capital</t>
        </is>
      </c>
      <c r="D1" s="2" t="inlineStr">
        <is>
          <t>Retained Earnings</t>
        </is>
      </c>
      <c r="E1" s="2" t="inlineStr">
        <is>
          <t>Exchange Reserve</t>
        </is>
      </c>
      <c r="F1" s="2" t="inlineStr">
        <is>
          <t>Other Reserve</t>
        </is>
      </c>
      <c r="G1" s="2" t="inlineStr">
        <is>
          <t>Invested Capital</t>
        </is>
      </c>
    </row>
    <row r="2">
      <c r="A2" s="4" t="inlineStr">
        <is>
          <t>Beginning balance at Dec. 31, 2019</t>
        </is>
      </c>
      <c r="B2" s="5" t="n">
        <v>-61618</v>
      </c>
      <c r="C2" s="4" t="inlineStr">
        <is>
          <t xml:space="preserve"> </t>
        </is>
      </c>
      <c r="D2" s="4" t="inlineStr">
        <is>
          <t xml:space="preserve"> </t>
        </is>
      </c>
      <c r="E2" s="4" t="inlineStr">
        <is>
          <t xml:space="preserve"> </t>
        </is>
      </c>
      <c r="F2" s="4" t="inlineStr">
        <is>
          <t xml:space="preserve"> </t>
        </is>
      </c>
      <c r="G2" s="5" t="n">
        <v>-61618</v>
      </c>
    </row>
    <row r="3">
      <c r="A3" s="4" t="inlineStr">
        <is>
          <t>Profit / (loss) for the year</t>
        </is>
      </c>
      <c r="B3" s="6" t="n">
        <v>-55826</v>
      </c>
      <c r="C3" s="4" t="inlineStr">
        <is>
          <t xml:space="preserve"> </t>
        </is>
      </c>
      <c r="D3" s="4" t="inlineStr">
        <is>
          <t xml:space="preserve"> </t>
        </is>
      </c>
      <c r="E3" s="4" t="inlineStr">
        <is>
          <t xml:space="preserve"> </t>
        </is>
      </c>
      <c r="F3" s="4" t="inlineStr">
        <is>
          <t xml:space="preserve"> </t>
        </is>
      </c>
      <c r="G3" s="6" t="n">
        <v>-55826</v>
      </c>
    </row>
    <row r="4">
      <c r="A4" s="4" t="inlineStr">
        <is>
          <t>Other comprehensive income / (loss)</t>
        </is>
      </c>
      <c r="B4" s="6" t="n">
        <v>905</v>
      </c>
      <c r="C4" s="4" t="inlineStr">
        <is>
          <t xml:space="preserve"> </t>
        </is>
      </c>
      <c r="D4" s="4" t="inlineStr">
        <is>
          <t xml:space="preserve"> </t>
        </is>
      </c>
      <c r="E4" s="4" t="inlineStr">
        <is>
          <t xml:space="preserve"> </t>
        </is>
      </c>
      <c r="F4" s="4" t="inlineStr">
        <is>
          <t xml:space="preserve"> </t>
        </is>
      </c>
      <c r="G4" s="6" t="n">
        <v>905</v>
      </c>
    </row>
    <row r="5">
      <c r="A5" s="4" t="inlineStr">
        <is>
          <t>Capital contribution received from related party</t>
        </is>
      </c>
      <c r="B5" s="6" t="n">
        <v>420000</v>
      </c>
      <c r="C5" s="4" t="inlineStr">
        <is>
          <t xml:space="preserve"> </t>
        </is>
      </c>
      <c r="D5" s="4" t="inlineStr">
        <is>
          <t xml:space="preserve"> </t>
        </is>
      </c>
      <c r="E5" s="4" t="inlineStr">
        <is>
          <t xml:space="preserve"> </t>
        </is>
      </c>
      <c r="F5" s="4" t="inlineStr">
        <is>
          <t xml:space="preserve"> </t>
        </is>
      </c>
      <c r="G5" s="6" t="n">
        <v>420000</v>
      </c>
    </row>
    <row r="6">
      <c r="A6" s="4" t="inlineStr">
        <is>
          <t>Deemed distribution to related parties</t>
        </is>
      </c>
      <c r="B6" s="6" t="n">
        <v>-157557</v>
      </c>
      <c r="C6" s="4" t="inlineStr">
        <is>
          <t xml:space="preserve"> </t>
        </is>
      </c>
      <c r="D6" s="4" t="inlineStr">
        <is>
          <t xml:space="preserve"> </t>
        </is>
      </c>
      <c r="E6" s="4" t="inlineStr">
        <is>
          <t xml:space="preserve"> </t>
        </is>
      </c>
      <c r="F6" s="4" t="inlineStr">
        <is>
          <t xml:space="preserve"> </t>
        </is>
      </c>
      <c r="G6" s="6" t="n">
        <v>-157557</v>
      </c>
    </row>
    <row r="7">
      <c r="A7" s="4" t="inlineStr">
        <is>
          <t>Ending balance at Dec. 31, 2020</t>
        </is>
      </c>
      <c r="B7" s="6" t="n">
        <v>145904</v>
      </c>
      <c r="C7" s="4" t="inlineStr">
        <is>
          <t xml:space="preserve"> </t>
        </is>
      </c>
      <c r="D7" s="4" t="inlineStr">
        <is>
          <t xml:space="preserve"> </t>
        </is>
      </c>
      <c r="E7" s="4" t="inlineStr">
        <is>
          <t xml:space="preserve"> </t>
        </is>
      </c>
      <c r="F7" s="4" t="inlineStr">
        <is>
          <t xml:space="preserve"> </t>
        </is>
      </c>
      <c r="G7" s="6" t="n">
        <v>145904</v>
      </c>
    </row>
    <row r="8">
      <c r="A8" s="4" t="inlineStr">
        <is>
          <t>Profit / (loss) for the year</t>
        </is>
      </c>
      <c r="B8" s="6" t="n">
        <v>82643</v>
      </c>
      <c r="C8" s="4" t="inlineStr">
        <is>
          <t xml:space="preserve"> </t>
        </is>
      </c>
      <c r="D8" s="5" t="n">
        <v>67169</v>
      </c>
      <c r="E8" s="4" t="inlineStr">
        <is>
          <t xml:space="preserve"> </t>
        </is>
      </c>
      <c r="F8" s="4" t="inlineStr">
        <is>
          <t xml:space="preserve"> </t>
        </is>
      </c>
      <c r="G8" s="6" t="n">
        <v>15474</v>
      </c>
    </row>
    <row r="9">
      <c r="A9" s="4" t="inlineStr">
        <is>
          <t>Other comprehensive income / (loss)</t>
        </is>
      </c>
      <c r="B9" s="6" t="n">
        <v>-195</v>
      </c>
      <c r="C9" s="4" t="inlineStr">
        <is>
          <t xml:space="preserve"> </t>
        </is>
      </c>
      <c r="D9" s="4" t="inlineStr">
        <is>
          <t xml:space="preserve"> </t>
        </is>
      </c>
      <c r="E9" s="5" t="n">
        <v>-195</v>
      </c>
      <c r="F9" s="4" t="inlineStr">
        <is>
          <t xml:space="preserve"> </t>
        </is>
      </c>
      <c r="G9" s="4" t="inlineStr">
        <is>
          <t xml:space="preserve"> </t>
        </is>
      </c>
    </row>
    <row r="10">
      <c r="A10" s="4" t="inlineStr">
        <is>
          <t>Capital share allotment relating to the Reorganization</t>
        </is>
      </c>
      <c r="B10" s="4" t="inlineStr">
        <is>
          <t xml:space="preserve"> </t>
        </is>
      </c>
      <c r="C10" s="5" t="n">
        <v>1</v>
      </c>
      <c r="D10" s="4" t="inlineStr">
        <is>
          <t xml:space="preserve"> </t>
        </is>
      </c>
      <c r="E10" s="4" t="inlineStr">
        <is>
          <t xml:space="preserve"> </t>
        </is>
      </c>
      <c r="F10" s="5" t="n">
        <v>-1</v>
      </c>
      <c r="G10" s="4" t="inlineStr">
        <is>
          <t xml:space="preserve"> </t>
        </is>
      </c>
    </row>
    <row r="11">
      <c r="A11" s="4" t="inlineStr">
        <is>
          <t>Share-based payments</t>
        </is>
      </c>
      <c r="B11" s="6" t="n">
        <v>88355</v>
      </c>
      <c r="C11" s="4" t="inlineStr">
        <is>
          <t xml:space="preserve"> </t>
        </is>
      </c>
      <c r="D11" s="4" t="inlineStr">
        <is>
          <t xml:space="preserve"> </t>
        </is>
      </c>
      <c r="E11" s="4" t="inlineStr">
        <is>
          <t xml:space="preserve"> </t>
        </is>
      </c>
      <c r="F11" s="6" t="n">
        <v>88355</v>
      </c>
      <c r="G11" s="4" t="inlineStr">
        <is>
          <t xml:space="preserve"> </t>
        </is>
      </c>
    </row>
    <row r="12">
      <c r="A12" s="4" t="inlineStr">
        <is>
          <t>Recognition of equity component of convertible debt</t>
        </is>
      </c>
      <c r="B12" s="6" t="n">
        <v>683</v>
      </c>
      <c r="C12" s="4" t="inlineStr">
        <is>
          <t xml:space="preserve"> </t>
        </is>
      </c>
      <c r="D12" s="4" t="inlineStr">
        <is>
          <t xml:space="preserve"> </t>
        </is>
      </c>
      <c r="E12" s="4" t="inlineStr">
        <is>
          <t xml:space="preserve"> </t>
        </is>
      </c>
      <c r="F12" s="6" t="n">
        <v>683</v>
      </c>
      <c r="G12" s="4" t="inlineStr">
        <is>
          <t xml:space="preserve"> </t>
        </is>
      </c>
    </row>
    <row r="13">
      <c r="A13" s="4" t="inlineStr">
        <is>
          <t>Deemed distribution to related parties</t>
        </is>
      </c>
      <c r="B13" s="6" t="n">
        <v>-29311</v>
      </c>
      <c r="C13" s="4" t="inlineStr">
        <is>
          <t xml:space="preserve"> </t>
        </is>
      </c>
      <c r="D13" s="4" t="inlineStr">
        <is>
          <t xml:space="preserve"> </t>
        </is>
      </c>
      <c r="E13" s="4" t="inlineStr">
        <is>
          <t xml:space="preserve"> </t>
        </is>
      </c>
      <c r="F13" s="4" t="inlineStr">
        <is>
          <t xml:space="preserve"> </t>
        </is>
      </c>
      <c r="G13" s="6" t="n">
        <v>-29311</v>
      </c>
    </row>
    <row r="14">
      <c r="A14" s="4" t="inlineStr">
        <is>
          <t>Reclassification of invested capital</t>
        </is>
      </c>
      <c r="B14" s="4" t="inlineStr">
        <is>
          <t xml:space="preserve"> </t>
        </is>
      </c>
      <c r="C14" s="4" t="inlineStr">
        <is>
          <t xml:space="preserve"> </t>
        </is>
      </c>
      <c r="D14" s="4" t="inlineStr">
        <is>
          <t xml:space="preserve"> </t>
        </is>
      </c>
      <c r="E14" s="4" t="inlineStr">
        <is>
          <t xml:space="preserve"> </t>
        </is>
      </c>
      <c r="F14" s="6" t="n">
        <v>132067</v>
      </c>
      <c r="G14" s="5" t="n">
        <v>-132067</v>
      </c>
    </row>
    <row r="15">
      <c r="A15" s="4" t="inlineStr">
        <is>
          <t>Ending balance at Dec. 31, 2021</t>
        </is>
      </c>
      <c r="B15" s="6" t="n">
        <v>288079</v>
      </c>
      <c r="C15" s="6" t="n">
        <v>1</v>
      </c>
      <c r="D15" s="6" t="n">
        <v>67169</v>
      </c>
      <c r="E15" s="6" t="n">
        <v>-195</v>
      </c>
      <c r="F15" s="6" t="n">
        <v>221104</v>
      </c>
      <c r="G15" s="4" t="inlineStr">
        <is>
          <t xml:space="preserve"> </t>
        </is>
      </c>
    </row>
    <row r="16">
      <c r="A16" s="4" t="inlineStr">
        <is>
          <t>Profit / (loss) for the year</t>
        </is>
      </c>
      <c r="B16" s="6" t="n">
        <v>-60366</v>
      </c>
      <c r="C16" s="4" t="inlineStr">
        <is>
          <t xml:space="preserve"> </t>
        </is>
      </c>
      <c r="D16" s="6" t="n">
        <v>-60366</v>
      </c>
      <c r="E16" s="4" t="inlineStr">
        <is>
          <t xml:space="preserve"> </t>
        </is>
      </c>
      <c r="F16" s="4" t="inlineStr">
        <is>
          <t xml:space="preserve"> </t>
        </is>
      </c>
      <c r="G16" s="4" t="inlineStr">
        <is>
          <t xml:space="preserve"> </t>
        </is>
      </c>
    </row>
    <row r="17">
      <c r="A17" s="4" t="inlineStr">
        <is>
          <t>Other comprehensive income / (loss)</t>
        </is>
      </c>
      <c r="B17" s="6" t="n">
        <v>-22</v>
      </c>
      <c r="C17" s="4" t="inlineStr">
        <is>
          <t xml:space="preserve"> </t>
        </is>
      </c>
      <c r="D17" s="4" t="inlineStr">
        <is>
          <t xml:space="preserve"> </t>
        </is>
      </c>
      <c r="E17" s="6" t="n">
        <v>-22</v>
      </c>
      <c r="F17" s="4" t="inlineStr">
        <is>
          <t xml:space="preserve"> </t>
        </is>
      </c>
      <c r="G17" s="4" t="inlineStr">
        <is>
          <t xml:space="preserve"> </t>
        </is>
      </c>
    </row>
    <row r="18">
      <c r="A18" s="4" t="inlineStr">
        <is>
          <t>Share-based payments</t>
        </is>
      </c>
      <c r="B18" s="6" t="n">
        <v>90648</v>
      </c>
      <c r="C18" s="4" t="inlineStr">
        <is>
          <t xml:space="preserve"> </t>
        </is>
      </c>
      <c r="D18" s="4" t="inlineStr">
        <is>
          <t xml:space="preserve"> </t>
        </is>
      </c>
      <c r="E18" s="4" t="inlineStr">
        <is>
          <t xml:space="preserve"> </t>
        </is>
      </c>
      <c r="F18" s="6" t="n">
        <v>90648</v>
      </c>
      <c r="G18" s="4" t="inlineStr">
        <is>
          <t xml:space="preserve"> </t>
        </is>
      </c>
    </row>
    <row r="19">
      <c r="A19" s="4" t="inlineStr">
        <is>
          <t>Ending balance at Dec. 31, 2022</t>
        </is>
      </c>
      <c r="B19" s="5" t="n">
        <v>318339</v>
      </c>
      <c r="C19" s="5" t="n">
        <v>1</v>
      </c>
      <c r="D19" s="5" t="n">
        <v>6803</v>
      </c>
      <c r="E19" s="5" t="n">
        <v>-217</v>
      </c>
      <c r="F19" s="5" t="n">
        <v>311752</v>
      </c>
      <c r="G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bined statements of financial position relating to the right-of-use assets and lease liabilities</t>
        </is>
      </c>
      <c r="B4" s="4" t="inlineStr">
        <is>
          <t>The consolidated statements of financial position show the
following amounts relating to the right-of-use assets:
​ ​
At December 31,
In thousands of USD ​ ​
2021 ​ ​
2022
Right-of-use assets ​ ​
​ ​
- Land and buildings ​ ​
58,941 ​ ​
60,082
Investment properties ​ ​
​ ​
- Leasehold land ​ ​
— ​ ​
5,547 The consolidated statements of financial position show the
following amounts relating to the lease liabilities:
​ ​
At December 31,
In thousands of USD ​ ​
2021 ​ ​
2022
Lease liabilities mature within 12 months ​ ​
3,287 ​ ​
4,973
Lease liabilities mature over 12 months ​ ​
59,681 ​ ​
65,452
Total lease liabilities* ​ ​
62,968 ​ ​
70,425</t>
        </is>
      </c>
    </row>
    <row r="5">
      <c r="A5" s="4" t="inlineStr">
        <is>
          <t>Summary of Amounts recognized in profit or loss related to lease</t>
        </is>
      </c>
      <c r="B5" s="4" t="inlineStr">
        <is>
          <t xml:space="preserve">​ ​
Years ended December 31,
In thousands of USD ​ ​
2020 ​ ​
2021 ​ ​
2022
Depreciation expense of right-of-use assets* ​ ​
3,983 ​ ​
4,636 ​ ​
5,371
Gain on lease modification ​ ​
(6) ​ ​
(205) ​ ​
—
Interest expense* ​ ​
817 ​ ​
1,217 ​ ​
2,425
Expenses relating to variable payment leases ​ ​
— ​ ​
610 ​ ​
639
Expenses relating to short-term leases ​ ​
372 ​ ​
351 ​ ​
527
Total ​ ​
5,166 ​ ​
6,609 ​ ​
8,962
*
Depreciation expense of right-of-use asset of approximately $0.2 million and interest expense of approximately $0.1
million was related to the leasehold land included in the investment properties. See Note 12. </t>
        </is>
      </c>
    </row>
    <row r="6">
      <c r="A6" s="4" t="inlineStr">
        <is>
          <t>Schedule of Provision for Restoration [Table Text Block]</t>
        </is>
      </c>
      <c r="B6" s="4" t="inlineStr">
        <is>
          <t xml:space="preserve">The following table represents the movement of the restoration
provision:
In thousands of USD ​ ​
Restoration provision at December 31, 2021 ​ ​
—
Recognition through asset acquisition ​ ​
1,343
Change in provision ​ ​
—
Restoration provision at December 31, 2022 ​ ​
1,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ummary of Borrowings</t>
        </is>
      </c>
      <c r="B4" s="4" t="inlineStr">
        <is>
          <t xml:space="preserve">​ ​
At December 31
In thousands of USD ​ ​
2021 ​ ​
2022
Convertible debt (1) ​ ​
29,460 ​ ​
29,805
Total ​ ​
29,460 ​ ​
29,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ummary of other payables and accruals</t>
        </is>
      </c>
      <c r="B4" s="4" t="inlineStr">
        <is>
          <t>Other payables and accruals consist of the following:
​ ​
At December 31,
In thousands of USD ​ ​
2021 ​ ​
2022
Payables for surtaxes ​ ​
8,184 ​ ​
8,928
Accrued operating expenses ​ ​
2,108 ​ ​
5,539
Payables for staff-related costs ​ ​
5,839 ​ ​
2,182
Deposit from hosting customers ​ ​
— ​ ​
2,911
Restoration provision for leasehold land ​ ​
— ​ ​
1,343
Others ​ ​
1,127 ​ ​
1,273
Total ​ ​
17,258 ​ ​
22,1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XPENSES BY NATURE AND OTHER INCOME AND EXPENSES ITEMS (Tables)</t>
        </is>
      </c>
      <c r="B1" s="2" t="inlineStr">
        <is>
          <t>12 Months Ended</t>
        </is>
      </c>
    </row>
    <row r="2">
      <c r="B2" s="2" t="inlineStr">
        <is>
          <t>Dec. 31, 2022</t>
        </is>
      </c>
    </row>
    <row r="3">
      <c r="A3" s="3" t="inlineStr">
        <is>
          <t>EXPENSES BY NATURE AND OTHER INCOME AND EXPENSES ITEMS</t>
        </is>
      </c>
      <c r="B3" s="4" t="inlineStr">
        <is>
          <t xml:space="preserve"> </t>
        </is>
      </c>
    </row>
    <row r="4">
      <c r="A4" s="4" t="inlineStr">
        <is>
          <t>Summary of expenses by nature</t>
        </is>
      </c>
      <c r="B4" s="4" t="inlineStr">
        <is>
          <t>​ ​
Years ended December 31,
​ ​
2020 ​ ​
2021 ​ ​
2022
In thousands of USD ​ ​
(Restated) ​ ​
​ ​
Staff cost ​ ​
​ ​
​ ​
- salaries, wages and other benefits ​ ​
33,041 ​ ​
37,730 ​ ​
50,132
Share-based payments ​ ​
— ​ ​
88,355 ​ ​
90,648
Amortization ​ ​
​ ​
​ ​
- intangible assets ​ ​
111 ​ ​
146 ​ ​
97
Depreciation ​ ​
​ ​
​ ​
- mining machines ​ ​
98,136 ​ ​
43,857 ​ ​
29,281
- property, plant and equipment ​ ​
9,807 ​ ​
14,416 ​ ​
30,438
- investment properties ​ ​
— ​ ​
— ​ ​
1,237
- right-of-use assets ​ ​
3,983 ​ ​
4,636 ​ ​
5,371
Electricity cost in operating mining machines ​ ​
72,078 ​ ​
58,447 ​ ​
139,469
Cost of mining machines sold ​ ​
17,537 ​ ​
5,978 ​ ​
1,002
Consulting service fee ​ ​
1,039 ​ ​
8,787 ​ ​
6,797
Tax and surcharge ​ ​
3,085 ​ ​
2,202 ​ ​
3,355
Advertising expenses ​ ​
2,189 ​ ​
880 ​ ​
737
Office expenses ​ ​
543 ​ ​
2,219 ​ ​
3,124
Research and development technical service fees ​ ​
681 ​ ​
1,964 ​ ​
1,313
Expenses of low-value consumables ​ ​
971 ​ ​
1,662 ​ ​
4,025
Expenses of variable payment lease ​ ​
— ​ ​
610 ​ ​
639
Expenses of short-term leases ​ ​
372 ​ ​
351 ​ ​
527
Impairment loss of mining machines ​ ​
— ​ ​
106 ​ ​
—
Logistic expenses ​ ​
339 ​ ​
1,391 ​ ​
3,060
Travel expenses ​ ​
52 ​ ​
1,393 ​ ​
3,202
Insurance fee ​ ​
459 ​ ​
983 ​ ​
3,446
Others ​ ​
766 ​ ​
4,826 ​ ​
12,756
Total cost of revenue, selling, general
and administrative and research and development expenses ​ ​
245,189 ​ ​
280,939 ​ ​
390,656</t>
        </is>
      </c>
    </row>
    <row r="5">
      <c r="A5" s="4" t="inlineStr">
        <is>
          <t>Summary of other operating income / (expenses)</t>
        </is>
      </c>
      <c r="B5" s="4" t="inlineStr">
        <is>
          <t xml:space="preserve">​ ​
Years ended December 31,
In thousands of USD ​ ​
2020 ​ ​
2021 ​ ​
2022
Net gain / (losses) on disposal of cryptocurrencies ​ ​
2,716 ​ ​
18,725 ​ ​
(3,131)
Impairment loss of cryptocurrencies ​ ​
— ​ ​
(436) ​ ​
—
Change in fair value of cryptocurrencies lent ​ ​
— ​ ​
(3,735) ​ ​
—
Net loss on disposal of mining machine ​ ​
(2,984) ​ ​
(36) ​ ​
(497)
Write-off of receivables from a related party (1) ​ ​
(2,025) ​ ​
— ​ ​
—
Others ​ ​
248 ​ ​
107 ​ ​
—
Total ​ ​
(2,045) ​ ​
14,625 ​ ​
(3,628)
(1)
In 2020, Bishkek Maker Cloud Technologies Co., Ltd. (“Bishkek”), an entity of the Bitdeer Business, waived a receivable of
approximately US$2.0 million from one of the subsidiaries of Bitmain. Bishkek was disposed of in July 2021. </t>
        </is>
      </c>
    </row>
    <row r="6">
      <c r="A6" s="4" t="inlineStr">
        <is>
          <t>Summary of other net gain /(loss)</t>
        </is>
      </c>
      <c r="B6" s="4" t="inlineStr">
        <is>
          <t>​ ​
Years ended December 31,
In thousands of USD ​ ​
2020 ​ ​
2021 ​ ​
2022
Loss on impairment of property, plant and equipment ​ ​
(2,211) ​ ​
— ​ ​
—
Gain on extinguishment of debt ​ ​
— ​ ​
880 ​ ​
—
Net gain on disposal of property, plant and equipment and intangible assets ​ ​
66 ​ ​
56 ​ ​
662
Government grants ​ ​
307 ​ ​
35 ​ ​
42
Changes in fair value of financial assets at fair value through profit or loss ​ ​
— ​ ​
— ​ ​
(841)
Net gain on disposal of other financial assets ​ ​
— ​ ​
— ​ ​
213
Impairment loss of a pre-matured investment (1) ​ ​
— ​ ​
(2,025) ​ ​
—
Net gain on settlement of balances with Bitmain ​ ​
— ​ ​
4,468 ​ ​
—
Others ​ ​
(722) ​ ​
(931) ​ ​
281
Total ​ ​
(2,560) ​ ​
2,483 ​ ​
357</t>
        </is>
      </c>
    </row>
    <row r="7">
      <c r="A7" s="4" t="inlineStr">
        <is>
          <t>Summary of finance income / (costs)</t>
        </is>
      </c>
      <c r="B7" s="4" t="inlineStr">
        <is>
          <t>​ ​
Years ended December 31,
In thousands of USD ​ ​
2020 ​ ​
2021 ​ ​
2022
Interest on lease liabilities ​ ​
(817) ​ ​
(1,217) ​ ​
(2,425)
Cryptocurrency transaction service fee ​ ​
(458) ​ ​
(109) ​ ​
(159)
Gain / (loss) on foreign currency transactions ​ ​
618 ​ ​
(226) ​ ​
(2,881)
Interest income ​ ​
419 ​ ​
2,947 ​ ​
4,291
Interest expenses on bank loan ​ ​
(6) ​ ​
(3) ​ ​
—
Interest expense on convertible debt ​ ​
— ​ ​
(1,223) ​ ​
(2,778)
Others ​ ​
(136) ​ ​
(110) ​ ​
(229)
Total ​ ​
(380) ​ ​
59 ​ ​
(4,1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movements in share awards</t>
        </is>
      </c>
      <c r="B4" s="4" t="inlineStr">
        <is>
          <t>​ ​
Number of options (’000) ​ ​
Average exercise price per share option (US$) ​ ​
Average fair value per share option (US$)
As at January 1, 2021 ​ ​
— ​ ​
— ​ ​
—
Granted during the year ​ ​
1,097,852 ​ ​
0.03 ​ ​
0.23
As at December 31, 2021 ​ ​
1,097,852 ​ ​
0.03 ​ ​
0.23
​ ​
Number of options (’000) ​ ​
Average exercise price per share option (US$) ​ ​
Average fair value per share option (US$)
Granted during the year ​ ​
139,690 ​ ​
0.03 ​ ​
0.16
Forfeited ​ ​
(25,597) ​ ​
0.03 ​ ​
0.22
As at December 31, 2022 ​ ​
1,211,945 ​ ​
0.03 ​ ​
0.22
Vested and exercisable at December 31, 2022 ​ ​
417,767 ​ ​
0.03 ​ ​
0.22</t>
        </is>
      </c>
    </row>
    <row r="5">
      <c r="A5" s="4" t="inlineStr">
        <is>
          <t>Schedule of share based compensation expense</t>
        </is>
      </c>
      <c r="B5" s="4" t="inlineStr">
        <is>
          <t>​ ​
Year ended December 31,
In thousands of USD ​ ​
2021 ​ ​
2022
Cost of revenue ​ ​
10,424 ​ ​
10,050
General and administrative expenses ​ ​
54,458 ​ ​
48,850
Research and development expenses ​ ​
18,246 ​ ​
24,258
Selling expenses ​ ​
5,227 ​ ​
7,490
Total ​ ​
88,355 ​ ​
90,648</t>
        </is>
      </c>
    </row>
    <row r="6">
      <c r="A6" s="4" t="inlineStr">
        <is>
          <t>Schedule of fair value assumptions of awards</t>
        </is>
      </c>
      <c r="B6" s="4" t="inlineStr">
        <is>
          <t>​ ​
At August 1, 2021 ​ ​
At November 1, 2021
Dividend yield (%) ​ ​
— ​ ​
—
Expected volatility (%) ​ ​
130.19% ​ ​
130.23%
Risk-free interest rate (%) ​ ​
1.24% ​ ​
1.57%
Exercise multiple ​ ​
2.20-2.80 ​ ​
2.20
​ ​
At January 1, 2022 ​ ​
At April 1, 2022 ​ ​
At July 1, 2022 ​ ​
At October 1, 2022
Dividend yield (%) ​ ​
— ​ ​
— ​ ​
— ​ ​
—
Expected volatility (%) ​ ​
128% ​ ​
123% ​ ​
120% ​ ​
121%
Risk-free interest rate (%) ​ ​
1.618% ​ ​
2.415% ​ ​
2.893% ​ ​
3.886%
Exercise multiple ​ ​
2.20-2.80 ​ ​
2.20 ​ ​
2.20 ​ ​
2.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lasses of share capital</t>
        </is>
      </c>
      <c r="B4" s="4" t="inlineStr">
        <is>
          <t>​ ​
Class A Ordinary Shares ​ ​
Amount in USD ​ ​
Class B Ordinary Shares ​ ​
Amount in USD
At January 1, 2021, shares issued and outstanding ​ ​
— ​ ​
— ​ ​
— ​ ​
—
Share allotment upon Reorganization ​ ​
10,016,592,322 ​ ​
1,002 ​ ​
— ​ ​
—
Redesignation of ordinary shares ​ ​
(5,631,795,619) ​ ​
(563) ​ ​
5,631,795,619 ​ ​
563
At December 31, 2021, shares issued and outstanding ​ ​
4,384,796,703 ​ ​
439 ​ ​
5,631,795,619 ​ ​
563
At December 31, 2022, shares issued and outstanding ​ ​
4,384,796,703 ​ ​
439 ​ ​
5,631,795,619 ​ ​
563
​ ​
Series A Preferred Shares ​ ​
Amount in USD ​ ​
Series B Preferred Shares ​ ​
Amount in USD ​ ​
Series B+ Preferred Shares ​ ​
Amount in USD
At January 1, 2021, shares issued and outstanding ​ ​
— ​ ​
— ​ ​
— ​ ​
— ​ ​
— ​ ​
—
Share allotment upon Reorganization ​ ​
461,033,549 ​ ​
46 ​ ​
870,232,230 ​ ​
87 ​ ​
1,314,267,705 ​ ​
131
At December 31, 2021, shares issued and
outstanding ​ ​
461,033,549 ​ ​
46 ​ ​
870,232,230 ​ ​
87 ​ ​
1,314,267,705 ​ ​
131
At December 31, 2022, shares issued and
outstanding ​ ​
461,033,549 ​ ​
46 ​ ​
870,232,230 ​ ​
87 ​ ​
1,314,267,705 ​ ​
1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ummary of provisions for income taxes</t>
        </is>
      </c>
      <c r="B4" s="4" t="inlineStr">
        <is>
          <t>​ ​
Years ended December 31,
In thousands of USD ​ ​
2020 ​ ​
2021 ​ ​
2022
Current income tax expenses ​ ​
52 ​ ​
13,125 ​ ​
(8,244)
Deferred income tax (benefit) / expenses ​ ​
(8,013) ​ ​
35,121 ​ ​
3,844
Total ​ ​
(7,961) ​ ​
48,246 ​ ​
(4,400)</t>
        </is>
      </c>
    </row>
    <row r="5">
      <c r="A5" s="4" t="inlineStr">
        <is>
          <t>Summary of reconciliation between the income tax benefit / (expenses) calculated by applying the applicable tax rate and the net income tax benefit shown</t>
        </is>
      </c>
      <c r="B5" s="4" t="inlineStr">
        <is>
          <t>​ ​
Years ended December 31,
​ ​
2020 ​ ​
2021 ​ ​
2022
Statutory income tax rate ​ ​
17.00% ​ ​
17.00% ​ ​
17.00%
Effect of expenses not deductible for tax purpose ​ ​
(0.35)% ​ ​
11.99% ​ ​
(22.71)%
Effect of income tax difference under different tax jurisdictions ​ ​
2.55% ​ ​
5.64% ​ ​
(4.03)%
Effect of tax losses not recognized in deferred tax assets ​ ​
(7.39)% ​ ​
0.63% ​ ​
0.75%
Prior year true-ups ​ ​
— ​ ​
2.11% ​ ​
16.05%
Effect of non-taxable income ​ ​
0.50% ​ ​
(0.60)% ​ ​
—
Others ​ ​
0.17 % ​ ​
0.09 % ​ ​
(0.27) %
Total ​ ​
12.48 % ​ ​
36.86 % ​ ​
6.79 %</t>
        </is>
      </c>
    </row>
    <row r="6">
      <c r="A6" s="4" t="inlineStr">
        <is>
          <t>Summary of deferred tax assets / (liabilities)</t>
        </is>
      </c>
      <c r="B6" s="4" t="inlineStr">
        <is>
          <t>​ ​
At December 31,
In thousands of USD ​ ​
2021 ​ ​
2022
Deferred tax assets ​ ​
​ ​
Net operating losses ​ ​
4,362 ​ ​
4,324
Share-based payments ​ ​
— ​ ​
2,672
Property, plant and equipment and intangible assets ​ ​
260 ​ ​
533
Total deferred tax assets ​ ​
4,622 ​ ​
7,529
Set-off of deferred tax positions relate to income taxes levied by the same tax
authority ​ ​
— ​ ​
(2,672)
Deferred tax assets ​ ​
4,622 ​ ​
4,857
Deferred tax liabilities ​ ​
​ ​
Property, plant and equipment ​ ​
(7,547) ​ ​
(14,298)
Set-off of deferred tax positions relate to income taxes levied by the same tax
authority ​ ​
— ​ ​
2,672
Deferred tax liabilities ​ ​
(7,547) ​ ​
(11,626)
Net deferred tax assets / (liabilities) ​ ​
(2,925) ​ ​
(6,769)</t>
        </is>
      </c>
    </row>
    <row r="7">
      <c r="A7" s="4" t="inlineStr">
        <is>
          <t>Summary of movements in the net deferred tax assets</t>
        </is>
      </c>
      <c r="B7" s="4" t="inlineStr">
        <is>
          <t xml:space="preserve">In thousands of USD ​ ​
January 1, 2020 ​ ​
Recognized in profit or loss ​ ​
Charged to invested capital (1) ​ ​
December 31, 2020
Tax losses carried forward ​ ​
19,292 ​ ​
2,015 ​ ​
2,285 ​ ​
23,592
Accrued expenses ​ ​
704 ​ ​
— ​ ​
— ​ ​
704
Property, plant and equipment ​ ​
(192) ​ ​
5,998 ​ ​
— ​ ​
5,806
Net deferred tax assets ​ ​
19,804 ​ ​
8,013 ​ ​
2,285 ​ ​
30,102
In thousands of USD ​ ​
January 1, 2021 ​ ​
Recognized in profit or loss ​ ​
Charged to invested capital (1) ​ ​
December 31, 2021
Tax losses carried forward ​ ​
23,592 ​ ​
(21,324) ​ ​
2,094 ​ ​
4,362
Accrued expenses ​ ​
704 ​ ​
(704) ​ ​
— ​ ​
—
Property, plant and equipment ​ ​
5,806 ​ ​
(13,093) ​ ​
— ​ ​
(7,287)
Net deferred tax assets / (liabilities) ​ ​
30,102 ​ ​
(35,121) ​ ​
2,094 ​ ​
(2,925)
In thousands of USD ​ ​
January 1, 2022 ​ ​
Recognized in profit or loss ​ ​
Charged to invested capital (1) ​ ​
December 31, 2022
Tax losses carried forward ​ ​
4,362 ​ ​
(38) ​ ​
— ​ ​
4,324
Share-based payments ​ ​
— ​ ​
2,672 ​ ​
— ​ ​
2,672
Property, plant and equipment ​ ​
(7,287) ​ ​
(6,478) ​ ​
— ​ ​
(13,765)
Net deferred tax liabilities ​ ​
(2,925) ​ ​
(3,844) ​ ​
— ​ ​
(6,769)
(1)
Deferred tax assets charged to invested capital is due to the Group recognizing deferred tax assets related to tax losses
carried forward based on the tax losses available to the individual legal entities within the Group during the Carve-out Period, which creates differences between the income tax benefit or expense determined based on the operation results
of the Bitdeer Business. </t>
        </is>
      </c>
    </row>
    <row r="8">
      <c r="A8" s="4" t="inlineStr">
        <is>
          <t>Summary of gross value of unused tax losses</t>
        </is>
      </c>
      <c r="B8" s="4" t="inlineStr">
        <is>
          <t>Tax Jurisdiction ​ ​
Amount in thousands of USD ​ ​
Earliest year of expiration if not utilized
Singapore ​ ​
3,555 ​ ​
Indefinitely
Hong Kong ​ ​
4,694 ​ ​
Indefinitely
United States ​ ​
88,438 ​ ​
Indefinitely
Total ​ ​
96,68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compensation for key management and Board of Directors</t>
        </is>
      </c>
      <c r="B4" s="4" t="inlineStr">
        <is>
          <t>​ ​
Years ended December 31,
In thousands of USD ​ ​
2020 ​ ​
2021 ​ ​
2022
Salaries and other emoluments ​ ​
10,175 ​ ​
11,627 ​ ​
11,969
Total ​ ​
10,175 ​ ​
11,627 ​ ​
11,969</t>
        </is>
      </c>
    </row>
    <row r="5">
      <c r="A5" s="4" t="inlineStr">
        <is>
          <t>Summary of reconciliation of deemed contributions from / (distributions to) related parties to the corresponding amounts presented in the combined statement of cash flows</t>
        </is>
      </c>
      <c r="B5" s="4" t="inlineStr">
        <is>
          <t>​ ​
Years ended December 31,
In thousands of USD ​ ​
2020 ​ ​
2021 ​ ​
2022
Deemed distribution to related parties per consolidated
statements of changes in invested capital and equity ​ ​
(157,557) ​ ​
(29,311) ​ ​
—
Corporate allocations ​ ​
(1,709) ​ ​
(2,167) ​ ​
—
Net effect of attribution of the assets and liabilities from
Bitmain’s business transferred to the Group during the Reorganization ​ ​
(235,506) ​ ​
20,535 ​ ​
—
Total deemed distribution to related
parties per consolidated statements of cash flows ​ ​
(394,772) ​ ​
(10,943) ​ ​
—</t>
        </is>
      </c>
    </row>
    <row r="6">
      <c r="A6" s="4" t="inlineStr">
        <is>
          <t>Summary of balances and transactions with related parties</t>
        </is>
      </c>
      <c r="B6" s="4" t="inlineStr">
        <is>
          <t>​ ​
Years ended December 31,
In thousands of USD ​ ​
2020 ​ ​
2021 ​ ​
2022
Revenue from Bitmain and BTC (1) ​ ​
88,054 ​ ​
73,522 ​ ​
—
(1)
Revenue
from Bitmain and BTC arise from the Group’s normal course of business, See Note 2.</t>
        </is>
      </c>
    </row>
    <row r="7">
      <c r="A7" s="4" t="inlineStr">
        <is>
          <t>Summary of other related party balances and transactions</t>
        </is>
      </c>
      <c r="B7" s="4" t="inlineStr">
        <is>
          <t xml:space="preserve">Name of related parties ​ ​
Relationship with the Group
Matrix Finance and Technologies Holding Group and its subsidiaries (“Matrixport
Group”) ​ ​
The Group’s controlling person is the co-founder and chairman of the board of
directors of Matrixport Group and has significant influence over Matrixport Group. Details of due from related party are as follows:
​ ​
At December 31,
In thousands of USD ​ ​
2021 ​ ​
2022
Due from related party ​ ​
​ ​
- Trade receivables ​ ​
413 ​ ​
75
- Loans to a related party (1) ​ ​
1,087 ​ ​
322
Total due from related party ​ ​
1,500 ​ ​
397
​ ​
​ ​
Due to related party ​ ​
​ ​
- Other payables (2) ​ ​
19 ​ ​
316
Total due to related party ​ ​
19 ​ ​
316
(1)
Loans to a
related party represent unsecured, interest-free loans made to the related party. These loans are due on demand.
(2)
Other payables represent the accrued service expense related to the custody and other services provided by the related party. Details of transactions with the related party are as follows:
​ ​
Years ended December 31,
In thousands of USD ​ ​
2020 ​ ​
2021 ​ ​
2022
- Provide service to a related party ​ ​
— ​ ​
530 ​ ​
3,076
- Receive service from a related party ​ ​
— ​ ​
294 ​ ​
425
- Interest earned from a related party ​ ​
— ​ ​
1,552 ​ ​
1,499
- Return of wealth management products from a related party ​ ​
— ​ ​
737 ​ ​
283
- Changes in fair value of financial assets at fair value through profit or loss ​ ​
— ​ ​
— ​ ​
(9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Dec. 31, 2022</t>
        </is>
      </c>
    </row>
    <row r="3">
      <c r="A3" s="3" t="inlineStr">
        <is>
          <t>EARNINGS / (LOSS) PER SHARE</t>
        </is>
      </c>
      <c r="B3" s="4" t="inlineStr">
        <is>
          <t xml:space="preserve"> </t>
        </is>
      </c>
    </row>
    <row r="4">
      <c r="A4" s="4" t="inlineStr">
        <is>
          <t>EARNINGS / (LOSS) PER SHARE</t>
        </is>
      </c>
      <c r="B4" s="4" t="inlineStr">
        <is>
          <t>​ ​
Years ended December 31,
In thousands of USD, except for the per share data ​ ​
2020 ​ ​
2021 ​ ​
2022
Profit / (loss) attributable to ordinary equity shareholders of the Group ​ ​
(55,826) ​ ​
82,643 ​ ​
(60,366)
Weighted average number of ordinary shares outstanding
(thousand shares) ​ ​
12,662,126 ​ ​
12,662,126 ​ ​
12,662,126
Basic earnings / (loss) per share (In USD) ​ ​
(0.00 ) ​ ​
0.01 ​ ​
(0.00 )
​ ​
​ ​
​ ​
Profit / (loss) attributable to ordinary equity shareholders of the Group ​ ​
(55,826) ​ ​
82,643 ​ ​
(60,366)
Increase in profit attributable to ordinary equity
shareholders of the Group resulted from conversion of convertible debt ​ ​
— ​ ​
1,223 ​ ​
—
Profit / (loss) attributable to ordinary equity
shareholders of the Group for diluted EPS ​ ​
(55,826) ​ ​
83,866 ​ ​
(60,366)
​ ​
​ ​
​ ​
Weighted average number of ordinary shares outstanding
(thousand shares) ​ ​
12,662,126 ​ ​
12,662,126 ​ ​
12,662,126
Adjusted for: ​ ​
​ ​
​ ​
- Assumed conversion of convertible debt ​ ​
— ​ ​
210,681 ​ ​
—
- Assumed exercise of share awards ​ ​
— ​ ​
104,370 ​ ​
—
Weighted average number of shares outstanding for diluted
EPS (thousand shares) ​ ​
12,662,126 ​ ​
12,977,177 ​ ​
12,662,126
Diluted earnings / (loss) per share (In USD) ​ ​
(0.00 ) ​ ​
0.01 ​ ​
(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mmary of non-cash investing and financing activities</t>
        </is>
      </c>
      <c r="B4" s="4" t="inlineStr">
        <is>
          <t>​ ​
Years ended December 31,
In thousands of USD ​ ​
2020 ​ ​
2021 ​ ​
2022
NON-CASH INVESTING AND FINANCING TRANSACTIONS ​ ​
​ ​
​ ​
Liabilities assumed in connection with acquisition of
mining machines from related party ​ ​
9,302 ​ ​
— ​ ​
7,212
Operating lease right-of-use assets obtained in exchange
for operating lease liabilities ​ ​
1,174 ​ ​
47,178 ​ ​
7,270
Payment for purchase of mining machines in form of cryptocurrencies ​ ​
— ​ ​
11,986 ​ ​
4,805
Cryptocurrencies received on behalf of related parties ​ ​
6,312 ​ ​
— ​ ​
—
Cryptocurrencies paid on behalf of related parties ​ ​
— ​ ​
24,852 ​ ​
—
Lending made to a third party in form of cryptocurrencies ​ ​
— ​ ​
10,222 ​ ​
—
Collection of lending from a third party in form of cryptocurrencies ​ ​
— ​ ​
6,487 ​ ​
—
Lending made to related party in form of cryptocurrencies ​ ​
— ​ ​
30,015 ​ ​
150,025
Collection of lending from related party in form of cryptocurrencies ​ ​
— ​ ​
30,735 ​ ​
151,525
Purchase of wealth management products using cryptocurrencies ​ ​
— ​ ​
30,004 ​ ​
149,972
Redemption of wealth management products in form of cryptocurrencies ​ ​
— ​ ​
30,724 ​ ​
150,268
Receivable on disposal of property, plant and equipment ​ ​
850 ​ ​
— ​ ​
—
Liabilities assumed in connection with acquisition of
property, plant and equipment ​ ​
156 ​ ​
3,49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 (loss) for the year</t>
        </is>
      </c>
      <c r="B4" s="5" t="n">
        <v>-60366</v>
      </c>
      <c r="C4" s="5" t="n">
        <v>82643</v>
      </c>
      <c r="D4" s="5" t="n">
        <v>-55826</v>
      </c>
    </row>
    <row r="5">
      <c r="A5" s="4" t="inlineStr">
        <is>
          <t>Revenues recognized on acceptance of cryptocurrencies</t>
        </is>
      </c>
      <c r="B5" s="6" t="n">
        <v>-304962</v>
      </c>
      <c r="C5" s="6" t="n">
        <v>-333668</v>
      </c>
      <c r="D5" s="6" t="n">
        <v>-170228</v>
      </c>
    </row>
    <row r="6">
      <c r="A6" s="4" t="inlineStr">
        <is>
          <t>Depreciation and amortization</t>
        </is>
      </c>
      <c r="B6" s="6" t="n">
        <v>66424</v>
      </c>
      <c r="C6" s="6" t="n">
        <v>63055</v>
      </c>
      <c r="D6" s="6" t="n">
        <v>112037</v>
      </c>
    </row>
    <row r="7">
      <c r="A7" s="4" t="inlineStr">
        <is>
          <t>Share-based payment expenses</t>
        </is>
      </c>
      <c r="B7" s="6" t="n">
        <v>90648</v>
      </c>
      <c r="C7" s="6" t="n">
        <v>88355</v>
      </c>
      <c r="D7" s="4" t="inlineStr">
        <is>
          <t xml:space="preserve"> </t>
        </is>
      </c>
    </row>
    <row r="8">
      <c r="A8" s="4" t="inlineStr">
        <is>
          <t>Loss / (gain) on disposal of property, plant and equipment and intangible assets</t>
        </is>
      </c>
      <c r="B8" s="6" t="n">
        <v>-662</v>
      </c>
      <c r="C8" s="6" t="n">
        <v>-56</v>
      </c>
      <c r="D8" s="6" t="n">
        <v>-66</v>
      </c>
    </row>
    <row r="9">
      <c r="A9" s="4" t="inlineStr">
        <is>
          <t>Changes in fair value of financial assets at fair value through profit or loss</t>
        </is>
      </c>
      <c r="B9" s="6" t="n">
        <v>841</v>
      </c>
      <c r="C9" s="4" t="inlineStr">
        <is>
          <t xml:space="preserve"> </t>
        </is>
      </c>
      <c r="D9" s="4" t="inlineStr">
        <is>
          <t xml:space="preserve"> </t>
        </is>
      </c>
    </row>
    <row r="10">
      <c r="A10" s="4" t="inlineStr">
        <is>
          <t>Net gain on disposal of financial assets at fair value through profit or loss</t>
        </is>
      </c>
      <c r="B10" s="6" t="n">
        <v>-213</v>
      </c>
      <c r="C10" s="4" t="inlineStr">
        <is>
          <t xml:space="preserve"> </t>
        </is>
      </c>
      <c r="D10" s="4" t="inlineStr">
        <is>
          <t xml:space="preserve"> </t>
        </is>
      </c>
    </row>
    <row r="11">
      <c r="A11" s="4" t="inlineStr">
        <is>
          <t>Loss on disposal of mining machines</t>
        </is>
      </c>
      <c r="B11" s="6" t="n">
        <v>497</v>
      </c>
      <c r="C11" s="6" t="n">
        <v>36</v>
      </c>
      <c r="D11" s="6" t="n">
        <v>2984</v>
      </c>
    </row>
    <row r="12">
      <c r="A12" s="4" t="inlineStr">
        <is>
          <t>Loss / (gain) on disposal of cryptocurrencies</t>
        </is>
      </c>
      <c r="B12" s="6" t="n">
        <v>3131</v>
      </c>
      <c r="C12" s="6" t="n">
        <v>-18725</v>
      </c>
      <c r="D12" s="6" t="n">
        <v>-2716</v>
      </c>
    </row>
    <row r="13">
      <c r="A13" s="4" t="inlineStr">
        <is>
          <t>Change in fair value of cryptocurrency lent</t>
        </is>
      </c>
      <c r="B13" s="4" t="inlineStr">
        <is>
          <t xml:space="preserve"> </t>
        </is>
      </c>
      <c r="C13" s="6" t="n">
        <v>3735</v>
      </c>
      <c r="D13" s="4" t="inlineStr">
        <is>
          <t xml:space="preserve"> </t>
        </is>
      </c>
    </row>
    <row r="14">
      <c r="A14" s="4" t="inlineStr">
        <is>
          <t>Impairment charges</t>
        </is>
      </c>
      <c r="B14" s="4" t="inlineStr">
        <is>
          <t xml:space="preserve"> </t>
        </is>
      </c>
      <c r="C14" s="6" t="n">
        <v>2567</v>
      </c>
      <c r="D14" s="6" t="n">
        <v>4236</v>
      </c>
    </row>
    <row r="15">
      <c r="A15" s="4" t="inlineStr">
        <is>
          <t>Loss / (gain) on foreign currency transactions</t>
        </is>
      </c>
      <c r="B15" s="6" t="n">
        <v>2881</v>
      </c>
      <c r="C15" s="6" t="n">
        <v>226</v>
      </c>
      <c r="D15" s="6" t="n">
        <v>-618</v>
      </c>
    </row>
    <row r="16">
      <c r="A16" s="4" t="inlineStr">
        <is>
          <t>Gain on extinguishment of debt</t>
        </is>
      </c>
      <c r="B16" s="4" t="inlineStr">
        <is>
          <t xml:space="preserve"> </t>
        </is>
      </c>
      <c r="C16" s="6" t="n">
        <v>-880</v>
      </c>
      <c r="D16" s="4" t="inlineStr">
        <is>
          <t xml:space="preserve"> </t>
        </is>
      </c>
    </row>
    <row r="17">
      <c r="A17" s="4" t="inlineStr">
        <is>
          <t>Gain on settlement of balance with Bitmain</t>
        </is>
      </c>
      <c r="B17" s="4" t="inlineStr">
        <is>
          <t xml:space="preserve"> </t>
        </is>
      </c>
      <c r="C17" s="6" t="n">
        <v>-4468</v>
      </c>
      <c r="D17" s="4" t="inlineStr">
        <is>
          <t xml:space="preserve"> </t>
        </is>
      </c>
    </row>
    <row r="18">
      <c r="A18" s="4" t="inlineStr">
        <is>
          <t>Loss on disposal of subsidiaries</t>
        </is>
      </c>
      <c r="B18" s="4" t="inlineStr">
        <is>
          <t xml:space="preserve"> </t>
        </is>
      </c>
      <c r="C18" s="6" t="n">
        <v>8</v>
      </c>
      <c r="D18" s="4" t="inlineStr">
        <is>
          <t xml:space="preserve"> </t>
        </is>
      </c>
    </row>
    <row r="19">
      <c r="A19" s="4" t="inlineStr">
        <is>
          <t>Interest income</t>
        </is>
      </c>
      <c r="B19" s="6" t="n">
        <v>-4291</v>
      </c>
      <c r="C19" s="6" t="n">
        <v>-2947</v>
      </c>
      <c r="D19" s="6" t="n">
        <v>-419</v>
      </c>
    </row>
    <row r="20">
      <c r="A20" s="4" t="inlineStr">
        <is>
          <t>Interest expense on bank loan</t>
        </is>
      </c>
      <c r="B20" s="4" t="inlineStr">
        <is>
          <t xml:space="preserve"> </t>
        </is>
      </c>
      <c r="C20" s="6" t="n">
        <v>3</v>
      </c>
      <c r="D20" s="6" t="n">
        <v>6</v>
      </c>
    </row>
    <row r="21">
      <c r="A21" s="4" t="inlineStr">
        <is>
          <t>Interest accretion on lease liabilities</t>
        </is>
      </c>
      <c r="B21" s="6" t="n">
        <v>2425</v>
      </c>
      <c r="C21" s="6" t="n">
        <v>1217</v>
      </c>
      <c r="D21" s="6" t="n">
        <v>817</v>
      </c>
    </row>
    <row r="22">
      <c r="A22" s="4" t="inlineStr">
        <is>
          <t>Interest expense on convertible debt</t>
        </is>
      </c>
      <c r="B22" s="6" t="n">
        <v>2778</v>
      </c>
      <c r="C22" s="6" t="n">
        <v>1223</v>
      </c>
      <c r="D22" s="4" t="inlineStr">
        <is>
          <t xml:space="preserve"> </t>
        </is>
      </c>
    </row>
    <row r="23">
      <c r="A23" s="4" t="inlineStr">
        <is>
          <t>Gain on lease modification</t>
        </is>
      </c>
      <c r="B23" s="4" t="inlineStr">
        <is>
          <t xml:space="preserve"> </t>
        </is>
      </c>
      <c r="C23" s="6" t="n">
        <v>-205</v>
      </c>
      <c r="D23" s="6" t="n">
        <v>-6</v>
      </c>
    </row>
    <row r="24">
      <c r="A24" s="4" t="inlineStr">
        <is>
          <t>Income tax expenses / (benefit)</t>
        </is>
      </c>
      <c r="B24" s="6" t="n">
        <v>-4400</v>
      </c>
      <c r="C24" s="6" t="n">
        <v>48246</v>
      </c>
      <c r="D24" s="6" t="n">
        <v>-7961</v>
      </c>
    </row>
    <row r="25">
      <c r="A25" s="3" t="inlineStr">
        <is>
          <t>Changes in:</t>
        </is>
      </c>
      <c r="B25" s="4" t="inlineStr">
        <is>
          <t xml:space="preserve"> </t>
        </is>
      </c>
      <c r="C25" s="4" t="inlineStr">
        <is>
          <t xml:space="preserve"> </t>
        </is>
      </c>
      <c r="D25" s="4" t="inlineStr">
        <is>
          <t xml:space="preserve"> </t>
        </is>
      </c>
    </row>
    <row r="26">
      <c r="A26" s="4" t="inlineStr">
        <is>
          <t>Restricted cash</t>
        </is>
      </c>
      <c r="B26" s="6" t="n">
        <v>-1184</v>
      </c>
      <c r="C26" s="6" t="n">
        <v>-2971</v>
      </c>
      <c r="D26" s="6" t="n">
        <v>-2622</v>
      </c>
    </row>
    <row r="27">
      <c r="A27" s="4" t="inlineStr">
        <is>
          <t>Trade receivables</t>
        </is>
      </c>
      <c r="B27" s="6" t="n">
        <v>-5350</v>
      </c>
      <c r="C27" s="6" t="n">
        <v>-13258</v>
      </c>
      <c r="D27" s="4" t="inlineStr">
        <is>
          <t xml:space="preserve"> </t>
        </is>
      </c>
    </row>
    <row r="28">
      <c r="A28" s="4" t="inlineStr">
        <is>
          <t>Prepayments and other assets</t>
        </is>
      </c>
      <c r="B28" s="6" t="n">
        <v>-21913</v>
      </c>
      <c r="C28" s="6" t="n">
        <v>-4070</v>
      </c>
      <c r="D28" s="6" t="n">
        <v>-5381</v>
      </c>
    </row>
    <row r="29">
      <c r="A29" s="4" t="inlineStr">
        <is>
          <t>Mining machines held for sale</t>
        </is>
      </c>
      <c r="B29" s="6" t="n">
        <v>1002</v>
      </c>
      <c r="C29" s="6" t="n">
        <v>5957</v>
      </c>
      <c r="D29" s="6" t="n">
        <v>17440</v>
      </c>
    </row>
    <row r="30">
      <c r="A30" s="4" t="inlineStr">
        <is>
          <t>Amounts due from a related party</t>
        </is>
      </c>
      <c r="B30" s="6" t="n">
        <v>337</v>
      </c>
      <c r="C30" s="6" t="n">
        <v>-413</v>
      </c>
      <c r="D30" s="4" t="inlineStr">
        <is>
          <t xml:space="preserve"> </t>
        </is>
      </c>
    </row>
    <row r="31">
      <c r="A31" s="4" t="inlineStr">
        <is>
          <t>Trade payables</t>
        </is>
      </c>
      <c r="B31" s="6" t="n">
        <v>-6018</v>
      </c>
      <c r="C31" s="6" t="n">
        <v>12508</v>
      </c>
      <c r="D31" s="6" t="n">
        <v>512</v>
      </c>
    </row>
    <row r="32">
      <c r="A32" s="4" t="inlineStr">
        <is>
          <t>Deferred revenue</t>
        </is>
      </c>
      <c r="B32" s="6" t="n">
        <v>-9159</v>
      </c>
      <c r="C32" s="6" t="n">
        <v>6782</v>
      </c>
      <c r="D32" s="6" t="n">
        <v>-2151</v>
      </c>
    </row>
    <row r="33">
      <c r="A33" s="4" t="inlineStr">
        <is>
          <t>Amount due to a related party</t>
        </is>
      </c>
      <c r="B33" s="6" t="n">
        <v>297</v>
      </c>
      <c r="C33" s="6" t="n">
        <v>19</v>
      </c>
      <c r="D33" s="4" t="inlineStr">
        <is>
          <t xml:space="preserve"> </t>
        </is>
      </c>
    </row>
    <row r="34">
      <c r="A34" s="4" t="inlineStr">
        <is>
          <t>Other payables and accruals</t>
        </is>
      </c>
      <c r="B34" s="6" t="n">
        <v>1299</v>
      </c>
      <c r="C34" s="6" t="n">
        <v>12667</v>
      </c>
      <c r="D34" s="6" t="n">
        <v>1670</v>
      </c>
    </row>
    <row r="35">
      <c r="A35" s="4" t="inlineStr">
        <is>
          <t>Cash used in operating activities:</t>
        </is>
      </c>
      <c r="B35" s="6" t="n">
        <v>-245958</v>
      </c>
      <c r="C35" s="6" t="n">
        <v>-52414</v>
      </c>
      <c r="D35" s="6" t="n">
        <v>-108292</v>
      </c>
    </row>
    <row r="36">
      <c r="A36" s="4" t="inlineStr">
        <is>
          <t>Interest paid on leases</t>
        </is>
      </c>
      <c r="B36" s="6" t="n">
        <v>-2425</v>
      </c>
      <c r="C36" s="6" t="n">
        <v>-1217</v>
      </c>
      <c r="D36" s="6" t="n">
        <v>-842</v>
      </c>
    </row>
    <row r="37">
      <c r="A37" s="4" t="inlineStr">
        <is>
          <t>Interest paid on convertible debt</t>
        </is>
      </c>
      <c r="B37" s="6" t="n">
        <v>-2433</v>
      </c>
      <c r="C37" s="6" t="n">
        <v>-1080</v>
      </c>
      <c r="D37" s="4" t="inlineStr">
        <is>
          <t xml:space="preserve"> </t>
        </is>
      </c>
    </row>
    <row r="38">
      <c r="A38" s="4" t="inlineStr">
        <is>
          <t>Interest received</t>
        </is>
      </c>
      <c r="B38" s="6" t="n">
        <v>2791</v>
      </c>
      <c r="C38" s="6" t="n">
        <v>2202</v>
      </c>
      <c r="D38" s="6" t="n">
        <v>340</v>
      </c>
    </row>
    <row r="39">
      <c r="A39" s="4" t="inlineStr">
        <is>
          <t>Income taxes paid</t>
        </is>
      </c>
      <c r="B39" s="6" t="n">
        <v>-20012</v>
      </c>
      <c r="C39" s="6" t="n">
        <v>-19</v>
      </c>
      <c r="D39" s="6" t="n">
        <v>-382</v>
      </c>
    </row>
    <row r="40">
      <c r="A40" s="4" t="inlineStr">
        <is>
          <t>Income tax refunded</t>
        </is>
      </c>
      <c r="B40" s="4" t="inlineStr">
        <is>
          <t xml:space="preserve"> </t>
        </is>
      </c>
      <c r="C40" s="6" t="n">
        <v>62</v>
      </c>
      <c r="D40" s="4" t="inlineStr">
        <is>
          <t xml:space="preserve"> </t>
        </is>
      </c>
    </row>
    <row r="41">
      <c r="A41" s="4" t="inlineStr">
        <is>
          <t>Net cash used in operating activities</t>
        </is>
      </c>
      <c r="B41" s="6" t="n">
        <v>-268037</v>
      </c>
      <c r="C41" s="6" t="n">
        <v>-52466</v>
      </c>
      <c r="D41" s="6" t="n">
        <v>-109176</v>
      </c>
    </row>
    <row r="42">
      <c r="A42" s="3" t="inlineStr">
        <is>
          <t>Cash flows from investing activities</t>
        </is>
      </c>
      <c r="B42" s="4" t="inlineStr">
        <is>
          <t xml:space="preserve"> </t>
        </is>
      </c>
      <c r="C42" s="4" t="inlineStr">
        <is>
          <t xml:space="preserve"> </t>
        </is>
      </c>
      <c r="D42" s="4" t="inlineStr">
        <is>
          <t xml:space="preserve"> </t>
        </is>
      </c>
    </row>
    <row r="43">
      <c r="A43" s="4" t="inlineStr">
        <is>
          <t>Purchase of property, plant and equipment and intangible assets</t>
        </is>
      </c>
      <c r="B43" s="6" t="n">
        <v>-63200</v>
      </c>
      <c r="C43" s="6" t="n">
        <v>-62882</v>
      </c>
      <c r="D43" s="6" t="n">
        <v>-19851</v>
      </c>
    </row>
    <row r="44">
      <c r="A44" s="4" t="inlineStr">
        <is>
          <t>Purchase of mining machine</t>
        </is>
      </c>
      <c r="B44" s="4" t="inlineStr">
        <is>
          <t xml:space="preserve"> </t>
        </is>
      </c>
      <c r="C44" s="6" t="n">
        <v>-26611</v>
      </c>
      <c r="D44" s="6" t="n">
        <v>-124033</v>
      </c>
    </row>
    <row r="45">
      <c r="A45" s="4" t="inlineStr">
        <is>
          <t>Purchase of financial assets at fair value through profit or loss</t>
        </is>
      </c>
      <c r="B45" s="6" t="n">
        <v>-61550</v>
      </c>
      <c r="C45" s="4" t="inlineStr">
        <is>
          <t xml:space="preserve"> </t>
        </is>
      </c>
      <c r="D45" s="4" t="inlineStr">
        <is>
          <t xml:space="preserve"> </t>
        </is>
      </c>
    </row>
    <row r="46">
      <c r="A46" s="4" t="inlineStr">
        <is>
          <t>Proceeds from disposal of financial assets at fair value through profit or loss</t>
        </is>
      </c>
      <c r="B46" s="6" t="n">
        <v>1213</v>
      </c>
      <c r="C46" s="4" t="inlineStr">
        <is>
          <t xml:space="preserve"> </t>
        </is>
      </c>
      <c r="D46" s="4" t="inlineStr">
        <is>
          <t xml:space="preserve"> </t>
        </is>
      </c>
    </row>
    <row r="47">
      <c r="A47" s="4" t="inlineStr">
        <is>
          <t>Purchase of cryptocurrencies</t>
        </is>
      </c>
      <c r="B47" s="6" t="n">
        <v>-285990</v>
      </c>
      <c r="C47" s="6" t="n">
        <v>-60045</v>
      </c>
      <c r="D47" s="4" t="inlineStr">
        <is>
          <t xml:space="preserve"> </t>
        </is>
      </c>
    </row>
    <row r="48">
      <c r="A48" s="4" t="inlineStr">
        <is>
          <t>Loans to related parties</t>
        </is>
      </c>
      <c r="B48" s="6" t="n">
        <v>-322</v>
      </c>
      <c r="C48" s="6" t="n">
        <v>-32166</v>
      </c>
      <c r="D48" s="6" t="n">
        <v>-161000</v>
      </c>
    </row>
    <row r="49">
      <c r="A49" s="4" t="inlineStr">
        <is>
          <t>Repayments from related parties</t>
        </is>
      </c>
      <c r="B49" s="6" t="n">
        <v>1087</v>
      </c>
      <c r="C49" s="6" t="n">
        <v>21698</v>
      </c>
      <c r="D49" s="6" t="n">
        <v>194353</v>
      </c>
    </row>
    <row r="50">
      <c r="A50" s="4" t="inlineStr">
        <is>
          <t>Lending to a third party</t>
        </is>
      </c>
      <c r="B50" s="6" t="n">
        <v>-2546</v>
      </c>
      <c r="C50" s="4" t="inlineStr">
        <is>
          <t xml:space="preserve"> </t>
        </is>
      </c>
      <c r="D50" s="4" t="inlineStr">
        <is>
          <t xml:space="preserve"> </t>
        </is>
      </c>
    </row>
    <row r="51">
      <c r="A51" s="4" t="inlineStr">
        <is>
          <t>Proceeds from disposal of property, plant and equipment and intangible assets</t>
        </is>
      </c>
      <c r="B51" s="6" t="n">
        <v>962</v>
      </c>
      <c r="C51" s="6" t="n">
        <v>877</v>
      </c>
      <c r="D51" s="6" t="n">
        <v>159</v>
      </c>
    </row>
    <row r="52">
      <c r="A52" s="4" t="inlineStr">
        <is>
          <t>Proceeds from disposal of cryptocurrencies</t>
        </is>
      </c>
      <c r="B52" s="6" t="n">
        <v>560988</v>
      </c>
      <c r="C52" s="6" t="n">
        <v>568553</v>
      </c>
      <c r="D52" s="6" t="n">
        <v>173063</v>
      </c>
    </row>
    <row r="53">
      <c r="A53" s="4" t="inlineStr">
        <is>
          <t>Proceeds from disposal of mining machines</t>
        </is>
      </c>
      <c r="B53" s="4" t="inlineStr">
        <is>
          <t xml:space="preserve"> </t>
        </is>
      </c>
      <c r="C53" s="4" t="inlineStr">
        <is>
          <t xml:space="preserve"> </t>
        </is>
      </c>
      <c r="D53" s="6" t="n">
        <v>51</v>
      </c>
    </row>
    <row r="54">
      <c r="A54" s="4" t="inlineStr">
        <is>
          <t>Disposal of subsidiaries, net of cash disposed of</t>
        </is>
      </c>
      <c r="B54" s="6" t="n">
        <v>9881</v>
      </c>
      <c r="C54" s="6" t="n">
        <v>-14855</v>
      </c>
      <c r="D54" s="4" t="inlineStr">
        <is>
          <t xml:space="preserve"> </t>
        </is>
      </c>
    </row>
    <row r="55">
      <c r="A55" s="4" t="inlineStr">
        <is>
          <t>Cash paid for asset acquisition, net of cash acquired</t>
        </is>
      </c>
      <c r="B55" s="6" t="n">
        <v>-26730</v>
      </c>
      <c r="C55" s="4" t="inlineStr">
        <is>
          <t xml:space="preserve"> </t>
        </is>
      </c>
      <c r="D55" s="4" t="inlineStr">
        <is>
          <t xml:space="preserve"> </t>
        </is>
      </c>
    </row>
    <row r="56">
      <c r="A56" s="4" t="inlineStr">
        <is>
          <t>Net cash generated from investing activities</t>
        </is>
      </c>
      <c r="B56" s="6" t="n">
        <v>133793</v>
      </c>
      <c r="C56" s="6" t="n">
        <v>394569</v>
      </c>
      <c r="D56" s="6" t="n">
        <v>62742</v>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bank loan</t>
        </is>
      </c>
      <c r="B58" s="4" t="inlineStr">
        <is>
          <t xml:space="preserve"> </t>
        </is>
      </c>
      <c r="C58" s="4" t="inlineStr">
        <is>
          <t xml:space="preserve"> </t>
        </is>
      </c>
      <c r="D58" s="6" t="n">
        <v>871</v>
      </c>
    </row>
    <row r="59">
      <c r="A59" s="4" t="inlineStr">
        <is>
          <t>Capital element of lease rentals paid</t>
        </is>
      </c>
      <c r="B59" s="6" t="n">
        <v>-3884</v>
      </c>
      <c r="C59" s="6" t="n">
        <v>-4181</v>
      </c>
      <c r="D59" s="6" t="n">
        <v>-4517</v>
      </c>
    </row>
    <row r="60">
      <c r="A60" s="4" t="inlineStr">
        <is>
          <t>Capital contribution received from related party</t>
        </is>
      </c>
      <c r="B60" s="4" t="inlineStr">
        <is>
          <t xml:space="preserve"> </t>
        </is>
      </c>
      <c r="C60" s="4" t="inlineStr">
        <is>
          <t xml:space="preserve"> </t>
        </is>
      </c>
      <c r="D60" s="6" t="n">
        <v>420000</v>
      </c>
    </row>
    <row r="61">
      <c r="A61" s="4" t="inlineStr">
        <is>
          <t>Deemed distribution to related parties</t>
        </is>
      </c>
      <c r="B61" s="4" t="inlineStr">
        <is>
          <t xml:space="preserve"> </t>
        </is>
      </c>
      <c r="C61" s="6" t="n">
        <v>-10943</v>
      </c>
      <c r="D61" s="6" t="n">
        <v>-394772</v>
      </c>
    </row>
    <row r="62">
      <c r="A62" s="4" t="inlineStr">
        <is>
          <t>Repayments of borrowings from related parties</t>
        </is>
      </c>
      <c r="B62" s="4" t="inlineStr">
        <is>
          <t xml:space="preserve"> </t>
        </is>
      </c>
      <c r="C62" s="6" t="n">
        <v>-29302</v>
      </c>
      <c r="D62" s="4" t="inlineStr">
        <is>
          <t xml:space="preserve"> </t>
        </is>
      </c>
    </row>
    <row r="63">
      <c r="A63" s="4" t="inlineStr">
        <is>
          <t>Proceeds from convertible debt</t>
        </is>
      </c>
      <c r="B63" s="4" t="inlineStr">
        <is>
          <t xml:space="preserve"> </t>
        </is>
      </c>
      <c r="C63" s="6" t="n">
        <v>30000</v>
      </c>
      <c r="D63" s="4" t="inlineStr">
        <is>
          <t xml:space="preserve"> </t>
        </is>
      </c>
    </row>
    <row r="64">
      <c r="A64" s="4" t="inlineStr">
        <is>
          <t>Borrowings from related parties</t>
        </is>
      </c>
      <c r="B64" s="4" t="inlineStr">
        <is>
          <t xml:space="preserve"> </t>
        </is>
      </c>
      <c r="C64" s="4" t="inlineStr">
        <is>
          <t xml:space="preserve"> </t>
        </is>
      </c>
      <c r="D64" s="6" t="n">
        <v>9194</v>
      </c>
    </row>
    <row r="65">
      <c r="A65" s="4" t="inlineStr">
        <is>
          <t>Net cash generated from / (used in) financing activities</t>
        </is>
      </c>
      <c r="B65" s="6" t="n">
        <v>-3884</v>
      </c>
      <c r="C65" s="6" t="n">
        <v>-14426</v>
      </c>
      <c r="D65" s="6" t="n">
        <v>30776</v>
      </c>
    </row>
    <row r="66">
      <c r="A66" s="4" t="inlineStr">
        <is>
          <t>Net (decrease) / increase in cash and cash equivalents</t>
        </is>
      </c>
      <c r="B66" s="6" t="n">
        <v>-138128</v>
      </c>
      <c r="C66" s="6" t="n">
        <v>327677</v>
      </c>
      <c r="D66" s="6" t="n">
        <v>-15658</v>
      </c>
    </row>
    <row r="67">
      <c r="A67" s="4" t="inlineStr">
        <is>
          <t>Cash and cash equivalents at January 1</t>
        </is>
      </c>
      <c r="B67" s="6" t="n">
        <v>372088</v>
      </c>
      <c r="C67" s="6" t="n">
        <v>44753</v>
      </c>
      <c r="D67" s="6" t="n">
        <v>59826</v>
      </c>
    </row>
    <row r="68">
      <c r="A68" s="4" t="inlineStr">
        <is>
          <t>Effect of movements in exchange rates on cash and cash equivalents held</t>
        </is>
      </c>
      <c r="B68" s="6" t="n">
        <v>-2598</v>
      </c>
      <c r="C68" s="6" t="n">
        <v>-342</v>
      </c>
      <c r="D68" s="6" t="n">
        <v>585</v>
      </c>
    </row>
    <row r="69">
      <c r="A69" s="4" t="inlineStr">
        <is>
          <t>Cash and cash equivalents at December 31</t>
        </is>
      </c>
      <c r="B69" s="5" t="n">
        <v>231362</v>
      </c>
      <c r="C69" s="5" t="n">
        <v>372088</v>
      </c>
      <c r="D69" s="5" t="n">
        <v>447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ated consolidated statements of operations and comprehensive income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t>
        </is>
      </c>
      <c r="B4" s="5" t="n">
        <v>333342</v>
      </c>
      <c r="C4" s="5" t="n">
        <v>394661</v>
      </c>
      <c r="D4" s="5" t="n">
        <v>186387</v>
      </c>
    </row>
    <row r="5">
      <c r="A5" s="4" t="inlineStr">
        <is>
          <t>Cost of revenue</t>
        </is>
      </c>
      <c r="B5" s="5" t="n">
        <v>-250090</v>
      </c>
      <c r="C5" s="5" t="n">
        <v>-153255</v>
      </c>
      <c r="D5" s="6" t="n">
        <v>-209564</v>
      </c>
    </row>
    <row r="6">
      <c r="A6" s="4" t="inlineStr">
        <is>
          <t>Previously reported</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168850</v>
      </c>
    </row>
    <row r="9">
      <c r="A9" s="4" t="inlineStr">
        <is>
          <t>Cost of revenue</t>
        </is>
      </c>
      <c r="B9" s="4" t="inlineStr">
        <is>
          <t xml:space="preserve"> </t>
        </is>
      </c>
      <c r="C9" s="4" t="inlineStr">
        <is>
          <t xml:space="preserve"> </t>
        </is>
      </c>
      <c r="D9" s="6" t="n">
        <v>-192027</v>
      </c>
    </row>
    <row r="10">
      <c r="A10" s="4" t="inlineStr">
        <is>
          <t>Adjustment | Sale of mining machin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6" t="n">
        <v>17537</v>
      </c>
    </row>
    <row r="13">
      <c r="A13" s="4" t="inlineStr">
        <is>
          <t>Cost of revenue</t>
        </is>
      </c>
      <c r="B13" s="4" t="inlineStr">
        <is>
          <t xml:space="preserve"> </t>
        </is>
      </c>
      <c r="C13" s="4" t="inlineStr">
        <is>
          <t xml:space="preserve"> </t>
        </is>
      </c>
      <c r="D13" s="5" t="n">
        <v>-175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ated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Cash flows from operating activities</t>
        </is>
      </c>
      <c r="B4" s="5" t="n">
        <v>-268037</v>
      </c>
      <c r="C4" s="5" t="n">
        <v>-52466</v>
      </c>
      <c r="D4" s="5" t="n">
        <v>-109176</v>
      </c>
    </row>
    <row r="5">
      <c r="A5" s="4" t="inlineStr">
        <is>
          <t>Cash flows from investing activities</t>
        </is>
      </c>
      <c r="B5" s="5" t="n">
        <v>133793</v>
      </c>
      <c r="C5" s="6" t="n">
        <v>394569</v>
      </c>
      <c r="D5" s="6" t="n">
        <v>62742</v>
      </c>
    </row>
    <row r="6">
      <c r="A6" s="4" t="inlineStr">
        <is>
          <t>Previously reported</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ash flows from operating activities</t>
        </is>
      </c>
      <c r="B8" s="4" t="inlineStr">
        <is>
          <t xml:space="preserve"> </t>
        </is>
      </c>
      <c r="C8" s="6" t="n">
        <v>454656</v>
      </c>
      <c r="D8" s="6" t="n">
        <v>-124395</v>
      </c>
    </row>
    <row r="9">
      <c r="A9" s="4" t="inlineStr">
        <is>
          <t>Cash flows from investing activities</t>
        </is>
      </c>
      <c r="B9" s="4" t="inlineStr">
        <is>
          <t xml:space="preserve"> </t>
        </is>
      </c>
      <c r="C9" s="6" t="n">
        <v>-112553</v>
      </c>
      <c r="D9" s="6" t="n">
        <v>77961</v>
      </c>
    </row>
    <row r="10">
      <c r="A10" s="4" t="inlineStr">
        <is>
          <t>Adjustment | Sale of mining machin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Cash flows from operating activities</t>
        </is>
      </c>
      <c r="B12" s="4" t="inlineStr">
        <is>
          <t xml:space="preserve"> </t>
        </is>
      </c>
      <c r="C12" s="4" t="inlineStr">
        <is>
          <t xml:space="preserve"> </t>
        </is>
      </c>
      <c r="D12" s="6" t="n">
        <v>15219</v>
      </c>
    </row>
    <row r="13">
      <c r="A13" s="4" t="inlineStr">
        <is>
          <t>Cash flows from investing activities</t>
        </is>
      </c>
      <c r="B13" s="4" t="inlineStr">
        <is>
          <t xml:space="preserve"> </t>
        </is>
      </c>
      <c r="C13" s="4" t="inlineStr">
        <is>
          <t xml:space="preserve"> </t>
        </is>
      </c>
      <c r="D13" s="5" t="n">
        <v>-15219</v>
      </c>
    </row>
    <row r="14">
      <c r="A14" s="4" t="inlineStr">
        <is>
          <t>Adjustment | Disposal of cryptocurrenci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ash flows from operating activities</t>
        </is>
      </c>
      <c r="B16" s="4" t="inlineStr">
        <is>
          <t xml:space="preserve"> </t>
        </is>
      </c>
      <c r="C16" s="6" t="n">
        <v>-507122</v>
      </c>
      <c r="D16" s="4" t="inlineStr">
        <is>
          <t xml:space="preserve"> </t>
        </is>
      </c>
    </row>
    <row r="17">
      <c r="A17" s="4" t="inlineStr">
        <is>
          <t>Cash flows from investing activities</t>
        </is>
      </c>
      <c r="B17" s="4" t="inlineStr">
        <is>
          <t xml:space="preserve"> </t>
        </is>
      </c>
      <c r="C17" s="5" t="n">
        <v>507122</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4" t="inlineStr">
        <is>
          <t>Software</t>
        </is>
      </c>
      <c r="B3" s="4" t="inlineStr">
        <is>
          <t xml:space="preserve"> </t>
        </is>
      </c>
    </row>
    <row r="4">
      <c r="A4" s="3" t="inlineStr">
        <is>
          <t>Intangible assets with finite useful lives</t>
        </is>
      </c>
      <c r="B4" s="4" t="inlineStr">
        <is>
          <t xml:space="preserve"> </t>
        </is>
      </c>
    </row>
    <row r="5">
      <c r="A5" s="4" t="inlineStr">
        <is>
          <t>Useful lives of intangible assets</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Useful lives of PPE (Details)</t>
        </is>
      </c>
      <c r="B1" s="2" t="inlineStr">
        <is>
          <t>12 Months Ended</t>
        </is>
      </c>
    </row>
    <row r="2">
      <c r="B2" s="2" t="inlineStr">
        <is>
          <t>Dec. 31, 2022</t>
        </is>
      </c>
    </row>
    <row r="3">
      <c r="A3" s="4" t="inlineStr">
        <is>
          <t>Buildings</t>
        </is>
      </c>
      <c r="B3" s="4" t="inlineStr">
        <is>
          <t xml:space="preserve"> </t>
        </is>
      </c>
    </row>
    <row r="4">
      <c r="A4" s="3" t="inlineStr">
        <is>
          <t>Property, plant and equipment</t>
        </is>
      </c>
      <c r="B4" s="4" t="inlineStr">
        <is>
          <t xml:space="preserve"> </t>
        </is>
      </c>
    </row>
    <row r="5">
      <c r="A5" s="4" t="inlineStr">
        <is>
          <t>Estimated useful life of Property plant and equipment</t>
        </is>
      </c>
      <c r="B5" s="4" t="inlineStr">
        <is>
          <t>20 years</t>
        </is>
      </c>
    </row>
    <row r="6">
      <c r="A6" s="4" t="inlineStr">
        <is>
          <t>Machinery | Bottom of range [member]</t>
        </is>
      </c>
      <c r="B6" s="4" t="inlineStr">
        <is>
          <t xml:space="preserve"> </t>
        </is>
      </c>
    </row>
    <row r="7">
      <c r="A7" s="3" t="inlineStr">
        <is>
          <t>Property, plant and equipment</t>
        </is>
      </c>
      <c r="B7" s="4" t="inlineStr">
        <is>
          <t xml:space="preserve"> </t>
        </is>
      </c>
    </row>
    <row r="8">
      <c r="A8" s="4" t="inlineStr">
        <is>
          <t>Estimated useful life of Property plant and equipment</t>
        </is>
      </c>
      <c r="B8" s="4" t="inlineStr">
        <is>
          <t>3 years</t>
        </is>
      </c>
    </row>
    <row r="9">
      <c r="A9" s="4" t="inlineStr">
        <is>
          <t>Machinery | Top of range [member]</t>
        </is>
      </c>
      <c r="B9" s="4" t="inlineStr">
        <is>
          <t xml:space="preserve"> </t>
        </is>
      </c>
    </row>
    <row r="10">
      <c r="A10" s="3" t="inlineStr">
        <is>
          <t>Property, plant and equipment</t>
        </is>
      </c>
      <c r="B10" s="4" t="inlineStr">
        <is>
          <t xml:space="preserve"> </t>
        </is>
      </c>
    </row>
    <row r="11">
      <c r="A11" s="4" t="inlineStr">
        <is>
          <t>Estimated useful life of Property plant and equipment</t>
        </is>
      </c>
      <c r="B11" s="4" t="inlineStr">
        <is>
          <t>10 years</t>
        </is>
      </c>
    </row>
    <row r="12">
      <c r="A12" s="4" t="inlineStr">
        <is>
          <t>Electronic Equipment [Member] | Bottom of range [member]</t>
        </is>
      </c>
      <c r="B12" s="4" t="inlineStr">
        <is>
          <t xml:space="preserve"> </t>
        </is>
      </c>
    </row>
    <row r="13">
      <c r="A13" s="3" t="inlineStr">
        <is>
          <t>Property, plant and equipment</t>
        </is>
      </c>
      <c r="B13" s="4" t="inlineStr">
        <is>
          <t xml:space="preserve"> </t>
        </is>
      </c>
    </row>
    <row r="14">
      <c r="A14" s="4" t="inlineStr">
        <is>
          <t>Estimated useful life of Property plant and equipment</t>
        </is>
      </c>
      <c r="B14" s="4" t="inlineStr">
        <is>
          <t>3 years</t>
        </is>
      </c>
    </row>
    <row r="15">
      <c r="A15" s="4" t="inlineStr">
        <is>
          <t>Electronic Equipment [Member] | Top of range [member]</t>
        </is>
      </c>
      <c r="B15" s="4" t="inlineStr">
        <is>
          <t xml:space="preserve"> </t>
        </is>
      </c>
    </row>
    <row r="16">
      <c r="A16" s="3" t="inlineStr">
        <is>
          <t>Property, plant and equipment</t>
        </is>
      </c>
      <c r="B16" s="4" t="inlineStr">
        <is>
          <t xml:space="preserve"> </t>
        </is>
      </c>
    </row>
    <row r="17">
      <c r="A17" s="4" t="inlineStr">
        <is>
          <t>Estimated useful life of Property plant and equipment</t>
        </is>
      </c>
      <c r="B17" s="4" t="inlineStr">
        <is>
          <t>7 years</t>
        </is>
      </c>
    </row>
    <row r="18">
      <c r="A18" s="4" t="inlineStr">
        <is>
          <t>Leasehold improvements</t>
        </is>
      </c>
      <c r="B18" s="4" t="inlineStr">
        <is>
          <t xml:space="preserve"> </t>
        </is>
      </c>
    </row>
    <row r="19">
      <c r="A19" s="3" t="inlineStr">
        <is>
          <t>Property, plant and equipment</t>
        </is>
      </c>
      <c r="B19" s="4" t="inlineStr">
        <is>
          <t xml:space="preserve"> </t>
        </is>
      </c>
    </row>
    <row r="20">
      <c r="A20" s="4" t="inlineStr">
        <is>
          <t>Estimated useful life of Property plant and equipment</t>
        </is>
      </c>
      <c r="B2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 properties (Details) - Investment property</t>
        </is>
      </c>
      <c r="B1" s="2" t="inlineStr">
        <is>
          <t>12 Months Ended</t>
        </is>
      </c>
    </row>
    <row r="2">
      <c r="B2" s="2" t="inlineStr">
        <is>
          <t>Dec. 31, 2022</t>
        </is>
      </c>
    </row>
    <row r="3">
      <c r="A3" s="4" t="inlineStr">
        <is>
          <t>Building</t>
        </is>
      </c>
      <c r="B3" s="4" t="inlineStr">
        <is>
          <t xml:space="preserve"> </t>
        </is>
      </c>
    </row>
    <row r="4">
      <c r="A4" s="3" t="inlineStr">
        <is>
          <t>Investment properties</t>
        </is>
      </c>
      <c r="B4" s="4" t="inlineStr">
        <is>
          <t xml:space="preserve"> </t>
        </is>
      </c>
    </row>
    <row r="5">
      <c r="A5" s="4" t="inlineStr">
        <is>
          <t>Estimated useful life of Property plant and equipment</t>
        </is>
      </c>
      <c r="B5" s="4" t="inlineStr">
        <is>
          <t>15 years</t>
        </is>
      </c>
    </row>
    <row r="6">
      <c r="A6" s="4" t="inlineStr">
        <is>
          <t>Leasehold land</t>
        </is>
      </c>
      <c r="B6" s="4" t="inlineStr">
        <is>
          <t xml:space="preserve"> </t>
        </is>
      </c>
    </row>
    <row r="7">
      <c r="A7" s="3" t="inlineStr">
        <is>
          <t>Investment properties</t>
        </is>
      </c>
      <c r="B7" s="4" t="inlineStr">
        <is>
          <t xml:space="preserve"> </t>
        </is>
      </c>
    </row>
    <row r="8">
      <c r="A8" s="4" t="inlineStr">
        <is>
          <t>Estimated useful life of Property plant and equipment</t>
        </is>
      </c>
      <c r="B8" s="4" t="inlineStr">
        <is>
          <t>15 years</t>
        </is>
      </c>
    </row>
    <row r="9">
      <c r="A9" s="4" t="inlineStr">
        <is>
          <t>Machinery, Fixtures and Fittings [Member] | Bottom of range [member]</t>
        </is>
      </c>
      <c r="B9" s="4" t="inlineStr">
        <is>
          <t xml:space="preserve"> </t>
        </is>
      </c>
    </row>
    <row r="10">
      <c r="A10" s="3" t="inlineStr">
        <is>
          <t>Investment properties</t>
        </is>
      </c>
      <c r="B10" s="4" t="inlineStr">
        <is>
          <t xml:space="preserve"> </t>
        </is>
      </c>
    </row>
    <row r="11">
      <c r="A11" s="4" t="inlineStr">
        <is>
          <t>Estimated useful life of Property plant and equipment</t>
        </is>
      </c>
      <c r="B11" s="4" t="inlineStr">
        <is>
          <t>3 years</t>
        </is>
      </c>
    </row>
    <row r="12">
      <c r="A12" s="4" t="inlineStr">
        <is>
          <t>Machinery, Fixtures and Fittings [Member] | Top of range [member]</t>
        </is>
      </c>
      <c r="B12" s="4" t="inlineStr">
        <is>
          <t xml:space="preserve"> </t>
        </is>
      </c>
    </row>
    <row r="13">
      <c r="A13" s="3" t="inlineStr">
        <is>
          <t>Investment properties</t>
        </is>
      </c>
      <c r="B13" s="4" t="inlineStr">
        <is>
          <t xml:space="preserve"> </t>
        </is>
      </c>
    </row>
    <row r="14">
      <c r="A14" s="4" t="inlineStr">
        <is>
          <t>Estimated useful life of Property plant and equipment</t>
        </is>
      </c>
      <c r="B14"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SUMMARY OF SIGNIFICANT ACCOUNTING POLICIES - Revenues (Details) $ in Thousands</t>
        </is>
      </c>
      <c r="C1" s="2" t="inlineStr">
        <is>
          <t>12 Months Ended</t>
        </is>
      </c>
    </row>
    <row r="2">
      <c r="C2" s="2" t="inlineStr">
        <is>
          <t>Dec. 31, 2022 USD ($) item</t>
        </is>
      </c>
      <c r="D2" s="2" t="inlineStr">
        <is>
          <t>Dec. 31, 2021 USD ($) item</t>
        </is>
      </c>
      <c r="E2" s="2" t="inlineStr">
        <is>
          <t>Dec. 31, 2020 USD ($) item</t>
        </is>
      </c>
    </row>
    <row r="3">
      <c r="A3" s="3" t="inlineStr">
        <is>
          <t>SUMMARY OF SIGNIFICANT ACCOUNTING POLICIES</t>
        </is>
      </c>
      <c r="C3" s="4" t="inlineStr">
        <is>
          <t xml:space="preserve"> </t>
        </is>
      </c>
      <c r="D3" s="4" t="inlineStr">
        <is>
          <t xml:space="preserve"> </t>
        </is>
      </c>
      <c r="E3" s="4" t="inlineStr">
        <is>
          <t xml:space="preserve"> </t>
        </is>
      </c>
    </row>
    <row r="4">
      <c r="A4" s="4" t="inlineStr">
        <is>
          <t>Deferred Revenues</t>
        </is>
      </c>
      <c r="C4" s="5" t="n">
        <v>102300</v>
      </c>
      <c r="D4" s="5" t="n">
        <v>11100</v>
      </c>
      <c r="E4" s="5" t="n">
        <v>10300</v>
      </c>
    </row>
    <row r="5">
      <c r="A5" s="4" t="inlineStr">
        <is>
          <t>Revenue</t>
        </is>
      </c>
      <c r="C5" s="6" t="n">
        <v>333342</v>
      </c>
      <c r="D5" s="6" t="n">
        <v>394661</v>
      </c>
      <c r="E5" s="5" t="n">
        <v>186387</v>
      </c>
    </row>
    <row r="6">
      <c r="A6" s="4" t="inlineStr">
        <is>
          <t>Contract liabilities</t>
        </is>
      </c>
      <c r="C6" s="5" t="n">
        <v>182297</v>
      </c>
      <c r="D6" s="5" t="n">
        <v>213449</v>
      </c>
      <c r="E6" s="4" t="inlineStr">
        <is>
          <t xml:space="preserve"> </t>
        </is>
      </c>
    </row>
    <row r="7">
      <c r="A7" s="4" t="inlineStr">
        <is>
          <t>Number of Major Customers | item</t>
        </is>
      </c>
      <c r="C7" s="6" t="n">
        <v>0</v>
      </c>
      <c r="D7" s="6" t="n">
        <v>0</v>
      </c>
      <c r="E7" s="6" t="n">
        <v>0</v>
      </c>
    </row>
    <row r="8">
      <c r="A8" s="4" t="inlineStr">
        <is>
          <t>Customer One [Member]</t>
        </is>
      </c>
      <c r="C8" s="4" t="inlineStr">
        <is>
          <t xml:space="preserve"> </t>
        </is>
      </c>
      <c r="D8" s="4" t="inlineStr">
        <is>
          <t xml:space="preserve"> </t>
        </is>
      </c>
      <c r="E8" s="4" t="inlineStr">
        <is>
          <t xml:space="preserve"> </t>
        </is>
      </c>
    </row>
    <row r="9">
      <c r="A9" s="3" t="inlineStr">
        <is>
          <t>SUMMARY OF SIGNIFICANT ACCOUNTING POLICIES</t>
        </is>
      </c>
      <c r="C9" s="4" t="inlineStr">
        <is>
          <t xml:space="preserve"> </t>
        </is>
      </c>
      <c r="D9" s="4" t="inlineStr">
        <is>
          <t xml:space="preserve"> </t>
        </is>
      </c>
      <c r="E9" s="4" t="inlineStr">
        <is>
          <t xml:space="preserve"> </t>
        </is>
      </c>
    </row>
    <row r="10">
      <c r="A10" s="4" t="inlineStr">
        <is>
          <t>Percentage of entity's revenue</t>
        </is>
      </c>
      <c r="C10" s="8" t="n">
        <v>0.2007</v>
      </c>
      <c r="D10" s="8" t="n">
        <v>0.0153</v>
      </c>
      <c r="E10" s="9" t="n">
        <v>0</v>
      </c>
    </row>
    <row r="11">
      <c r="A11" s="4" t="inlineStr">
        <is>
          <t>Proprietary mining</t>
        </is>
      </c>
      <c r="C11" s="4" t="inlineStr">
        <is>
          <t xml:space="preserve"> </t>
        </is>
      </c>
      <c r="D11" s="4" t="inlineStr">
        <is>
          <t xml:space="preserve"> </t>
        </is>
      </c>
      <c r="E11" s="4" t="inlineStr">
        <is>
          <t xml:space="preserve"> </t>
        </is>
      </c>
    </row>
    <row r="12">
      <c r="A12" s="3" t="inlineStr">
        <is>
          <t>SUMMARY OF SIGNIFICANT ACCOUNTING POLICIES</t>
        </is>
      </c>
      <c r="C12" s="4" t="inlineStr">
        <is>
          <t xml:space="preserve"> </t>
        </is>
      </c>
      <c r="D12" s="4" t="inlineStr">
        <is>
          <t xml:space="preserve"> </t>
        </is>
      </c>
      <c r="E12" s="4" t="inlineStr">
        <is>
          <t xml:space="preserve"> </t>
        </is>
      </c>
    </row>
    <row r="13">
      <c r="A13" s="4" t="inlineStr">
        <is>
          <t>Revenue</t>
        </is>
      </c>
      <c r="C13" s="5" t="n">
        <v>62359</v>
      </c>
      <c r="D13" s="5" t="n">
        <v>191693</v>
      </c>
      <c r="E13" s="5" t="n">
        <v>88493</v>
      </c>
    </row>
    <row r="14">
      <c r="A14" s="4" t="inlineStr">
        <is>
          <t>Brand of AntPool [Member]</t>
        </is>
      </c>
      <c r="C14" s="4" t="inlineStr">
        <is>
          <t xml:space="preserve"> </t>
        </is>
      </c>
      <c r="D14" s="4" t="inlineStr">
        <is>
          <t xml:space="preserve"> </t>
        </is>
      </c>
      <c r="E14" s="4" t="inlineStr">
        <is>
          <t xml:space="preserve"> </t>
        </is>
      </c>
    </row>
    <row r="15">
      <c r="A15" s="3" t="inlineStr">
        <is>
          <t>SUMMARY OF SIGNIFICANT ACCOUNTING POLICIES</t>
        </is>
      </c>
      <c r="C15" s="4" t="inlineStr">
        <is>
          <t xml:space="preserve"> </t>
        </is>
      </c>
      <c r="D15" s="4" t="inlineStr">
        <is>
          <t xml:space="preserve"> </t>
        </is>
      </c>
      <c r="E15" s="4" t="inlineStr">
        <is>
          <t xml:space="preserve"> </t>
        </is>
      </c>
    </row>
    <row r="16">
      <c r="A16" s="4" t="inlineStr">
        <is>
          <t>Percentage of entity's revenue</t>
        </is>
      </c>
      <c r="C16" s="8" t="n">
        <v>0.0024</v>
      </c>
      <c r="D16" s="8" t="n">
        <v>0.0072</v>
      </c>
      <c r="E16" s="8" t="n">
        <v>0.2444</v>
      </c>
    </row>
    <row r="17">
      <c r="A17" s="4" t="inlineStr">
        <is>
          <t>Brand of BTC [Member]</t>
        </is>
      </c>
      <c r="C17" s="4" t="inlineStr">
        <is>
          <t xml:space="preserve"> </t>
        </is>
      </c>
      <c r="D17" s="4" t="inlineStr">
        <is>
          <t xml:space="preserve"> </t>
        </is>
      </c>
      <c r="E17" s="4" t="inlineStr">
        <is>
          <t xml:space="preserve"> </t>
        </is>
      </c>
    </row>
    <row r="18">
      <c r="A18" s="3" t="inlineStr">
        <is>
          <t>SUMMARY OF SIGNIFICANT ACCOUNTING POLICIES</t>
        </is>
      </c>
      <c r="C18" s="4" t="inlineStr">
        <is>
          <t xml:space="preserve"> </t>
        </is>
      </c>
      <c r="D18" s="4" t="inlineStr">
        <is>
          <t xml:space="preserve"> </t>
        </is>
      </c>
      <c r="E18" s="4" t="inlineStr">
        <is>
          <t xml:space="preserve"> </t>
        </is>
      </c>
    </row>
    <row r="19">
      <c r="A19" s="4" t="inlineStr">
        <is>
          <t>Percentage of entity's revenue</t>
        </is>
      </c>
      <c r="C19" s="8" t="n">
        <v>0.1494</v>
      </c>
      <c r="D19" s="8" t="n">
        <v>0.4468</v>
      </c>
      <c r="E19" s="8" t="n">
        <v>0.2281</v>
      </c>
    </row>
    <row r="20">
      <c r="A20" s="4" t="inlineStr">
        <is>
          <t>Hash Rate Subscription [Member]</t>
        </is>
      </c>
      <c r="C20" s="4" t="inlineStr">
        <is>
          <t xml:space="preserve"> </t>
        </is>
      </c>
      <c r="D20" s="4" t="inlineStr">
        <is>
          <t xml:space="preserve"> </t>
        </is>
      </c>
      <c r="E20" s="4" t="inlineStr">
        <is>
          <t xml:space="preserve"> </t>
        </is>
      </c>
    </row>
    <row r="21">
      <c r="A21" s="3" t="inlineStr">
        <is>
          <t>SUMMARY OF SIGNIFICANT ACCOUNTING POLICIES</t>
        </is>
      </c>
      <c r="C21" s="4" t="inlineStr">
        <is>
          <t xml:space="preserve"> </t>
        </is>
      </c>
      <c r="D21" s="4" t="inlineStr">
        <is>
          <t xml:space="preserve"> </t>
        </is>
      </c>
      <c r="E21" s="4" t="inlineStr">
        <is>
          <t xml:space="preserve"> </t>
        </is>
      </c>
    </row>
    <row r="22">
      <c r="A22" s="4" t="inlineStr">
        <is>
          <t>Revenue</t>
        </is>
      </c>
      <c r="C22" s="5" t="n">
        <v>77862</v>
      </c>
      <c r="D22" s="5" t="n">
        <v>53952</v>
      </c>
      <c r="E22" s="5" t="n">
        <v>31389</v>
      </c>
    </row>
    <row r="23">
      <c r="A23" s="4" t="inlineStr">
        <is>
          <t>Electricity Subscription [Member]</t>
        </is>
      </c>
      <c r="C23" s="4" t="inlineStr">
        <is>
          <t xml:space="preserve"> </t>
        </is>
      </c>
      <c r="D23" s="4" t="inlineStr">
        <is>
          <t xml:space="preserve"> </t>
        </is>
      </c>
      <c r="E23" s="4" t="inlineStr">
        <is>
          <t xml:space="preserve"> </t>
        </is>
      </c>
    </row>
    <row r="24">
      <c r="A24" s="3" t="inlineStr">
        <is>
          <t>SUMMARY OF SIGNIFICANT ACCOUNTING POLICIES</t>
        </is>
      </c>
      <c r="C24" s="4" t="inlineStr">
        <is>
          <t xml:space="preserve"> </t>
        </is>
      </c>
      <c r="D24" s="4" t="inlineStr">
        <is>
          <t xml:space="preserve"> </t>
        </is>
      </c>
      <c r="E24" s="4" t="inlineStr">
        <is>
          <t xml:space="preserve"> </t>
        </is>
      </c>
    </row>
    <row r="25">
      <c r="A25" s="4" t="inlineStr">
        <is>
          <t>Revenue</t>
        </is>
      </c>
      <c r="C25" s="6" t="n">
        <v>39525</v>
      </c>
      <c r="D25" s="6" t="n">
        <v>35113</v>
      </c>
      <c r="E25" s="6" t="n">
        <v>45242</v>
      </c>
    </row>
    <row r="26">
      <c r="A26" s="4" t="inlineStr">
        <is>
          <t>Additional consideration from acceleration plan arrangements [Member]</t>
        </is>
      </c>
      <c r="C26" s="4" t="inlineStr">
        <is>
          <t xml:space="preserve"> </t>
        </is>
      </c>
      <c r="D26" s="4" t="inlineStr">
        <is>
          <t xml:space="preserve"> </t>
        </is>
      </c>
      <c r="E26" s="4" t="inlineStr">
        <is>
          <t xml:space="preserve"> </t>
        </is>
      </c>
    </row>
    <row r="27">
      <c r="A27" s="3" t="inlineStr">
        <is>
          <t>SUMMARY OF SIGNIFICANT ACCOUNTING POLICIES</t>
        </is>
      </c>
      <c r="C27" s="4" t="inlineStr">
        <is>
          <t xml:space="preserve"> </t>
        </is>
      </c>
      <c r="D27" s="4" t="inlineStr">
        <is>
          <t xml:space="preserve"> </t>
        </is>
      </c>
      <c r="E27" s="4" t="inlineStr">
        <is>
          <t xml:space="preserve"> </t>
        </is>
      </c>
    </row>
    <row r="28">
      <c r="A28" s="4" t="inlineStr">
        <is>
          <t>Revenue</t>
        </is>
      </c>
      <c r="C28" s="6" t="n">
        <v>3954</v>
      </c>
      <c r="D28" s="6" t="n">
        <v>35140</v>
      </c>
      <c r="E28" s="6" t="n">
        <v>1657</v>
      </c>
    </row>
    <row r="29">
      <c r="A29" s="4" t="inlineStr">
        <is>
          <t>Sale of mining machines</t>
        </is>
      </c>
      <c r="C29" s="4" t="inlineStr">
        <is>
          <t xml:space="preserve"> </t>
        </is>
      </c>
      <c r="D29" s="4" t="inlineStr">
        <is>
          <t xml:space="preserve"> </t>
        </is>
      </c>
      <c r="E29" s="4" t="inlineStr">
        <is>
          <t xml:space="preserve"> </t>
        </is>
      </c>
    </row>
    <row r="30">
      <c r="A30" s="3" t="inlineStr">
        <is>
          <t>SUMMARY OF SIGNIFICANT ACCOUNTING POLICIES</t>
        </is>
      </c>
      <c r="C30" s="4" t="inlineStr">
        <is>
          <t xml:space="preserve"> </t>
        </is>
      </c>
      <c r="D30" s="4" t="inlineStr">
        <is>
          <t xml:space="preserve"> </t>
        </is>
      </c>
      <c r="E30" s="4" t="inlineStr">
        <is>
          <t xml:space="preserve"> </t>
        </is>
      </c>
    </row>
    <row r="31">
      <c r="A31" s="4" t="inlineStr">
        <is>
          <t>Revenue</t>
        </is>
      </c>
      <c r="C31" s="6" t="n">
        <v>705</v>
      </c>
      <c r="D31" s="6" t="n">
        <v>45693</v>
      </c>
      <c r="E31" s="6" t="n">
        <v>15844</v>
      </c>
    </row>
    <row r="32">
      <c r="A32" s="4" t="inlineStr">
        <is>
          <t>Cloud Hosting Arrangements [Member]</t>
        </is>
      </c>
      <c r="C32" s="4" t="inlineStr">
        <is>
          <t xml:space="preserve"> </t>
        </is>
      </c>
      <c r="D32" s="4" t="inlineStr">
        <is>
          <t xml:space="preserve"> </t>
        </is>
      </c>
      <c r="E32" s="4" t="inlineStr">
        <is>
          <t xml:space="preserve"> </t>
        </is>
      </c>
    </row>
    <row r="33">
      <c r="A33" s="3" t="inlineStr">
        <is>
          <t>SUMMARY OF SIGNIFICANT ACCOUNTING POLICIES</t>
        </is>
      </c>
      <c r="C33" s="4" t="inlineStr">
        <is>
          <t xml:space="preserve"> </t>
        </is>
      </c>
      <c r="D33" s="4" t="inlineStr">
        <is>
          <t xml:space="preserve"> </t>
        </is>
      </c>
      <c r="E33" s="4" t="inlineStr">
        <is>
          <t xml:space="preserve"> </t>
        </is>
      </c>
    </row>
    <row r="34">
      <c r="A34" s="4" t="inlineStr">
        <is>
          <t>Revenue</t>
        </is>
      </c>
      <c r="C34" s="6" t="n">
        <v>12723</v>
      </c>
      <c r="D34" s="6" t="n">
        <v>7568</v>
      </c>
      <c r="E34" s="6" t="n">
        <v>2929</v>
      </c>
    </row>
    <row r="35">
      <c r="A35" s="4" t="inlineStr">
        <is>
          <t>General Hosting [Member]</t>
        </is>
      </c>
      <c r="C35" s="4" t="inlineStr">
        <is>
          <t xml:space="preserve"> </t>
        </is>
      </c>
      <c r="D35" s="4" t="inlineStr">
        <is>
          <t xml:space="preserve"> </t>
        </is>
      </c>
      <c r="E35" s="4" t="inlineStr">
        <is>
          <t xml:space="preserve"> </t>
        </is>
      </c>
    </row>
    <row r="36">
      <c r="A36" s="3" t="inlineStr">
        <is>
          <t>SUMMARY OF SIGNIFICANT ACCOUNTING POLICIES</t>
        </is>
      </c>
      <c r="C36" s="4" t="inlineStr">
        <is>
          <t xml:space="preserve"> </t>
        </is>
      </c>
      <c r="D36" s="4" t="inlineStr">
        <is>
          <t xml:space="preserve"> </t>
        </is>
      </c>
      <c r="E36" s="4" t="inlineStr">
        <is>
          <t xml:space="preserve"> </t>
        </is>
      </c>
    </row>
    <row r="37">
      <c r="A37" s="4" t="inlineStr">
        <is>
          <t>Revenue</t>
        </is>
      </c>
      <c r="C37" s="6" t="n">
        <v>99251</v>
      </c>
      <c r="D37" s="6" t="n">
        <v>18312</v>
      </c>
      <c r="E37" s="4" t="inlineStr">
        <is>
          <t xml:space="preserve"> </t>
        </is>
      </c>
    </row>
    <row r="38">
      <c r="A38" s="4" t="inlineStr">
        <is>
          <t>Membership Hosting [Member]</t>
        </is>
      </c>
      <c r="C38" s="4" t="inlineStr">
        <is>
          <t xml:space="preserve"> </t>
        </is>
      </c>
      <c r="D38" s="4" t="inlineStr">
        <is>
          <t xml:space="preserve"> </t>
        </is>
      </c>
      <c r="E38" s="4" t="inlineStr">
        <is>
          <t xml:space="preserve"> </t>
        </is>
      </c>
    </row>
    <row r="39">
      <c r="A39" s="3" t="inlineStr">
        <is>
          <t>SUMMARY OF SIGNIFICANT ACCOUNTING POLICIES</t>
        </is>
      </c>
      <c r="C39" s="4" t="inlineStr">
        <is>
          <t xml:space="preserve"> </t>
        </is>
      </c>
      <c r="D39" s="4" t="inlineStr">
        <is>
          <t xml:space="preserve"> </t>
        </is>
      </c>
      <c r="E39" s="4" t="inlineStr">
        <is>
          <t xml:space="preserve"> </t>
        </is>
      </c>
    </row>
    <row r="40">
      <c r="A40" s="4" t="inlineStr">
        <is>
          <t>Revenue</t>
        </is>
      </c>
      <c r="C40" s="6" t="n">
        <v>26056</v>
      </c>
      <c r="D40" s="4" t="inlineStr">
        <is>
          <t xml:space="preserve"> </t>
        </is>
      </c>
      <c r="E40" s="4" t="inlineStr">
        <is>
          <t xml:space="preserve"> </t>
        </is>
      </c>
    </row>
    <row r="41">
      <c r="A41" s="4" t="inlineStr">
        <is>
          <t>Other Products [Member]</t>
        </is>
      </c>
      <c r="C41" s="4" t="inlineStr">
        <is>
          <t xml:space="preserve"> </t>
        </is>
      </c>
      <c r="D41" s="4" t="inlineStr">
        <is>
          <t xml:space="preserve"> </t>
        </is>
      </c>
      <c r="E41" s="4" t="inlineStr">
        <is>
          <t xml:space="preserve"> </t>
        </is>
      </c>
    </row>
    <row r="42">
      <c r="A42" s="3" t="inlineStr">
        <is>
          <t>SUMMARY OF SIGNIFICANT ACCOUNTING POLICIES</t>
        </is>
      </c>
      <c r="C42" s="4" t="inlineStr">
        <is>
          <t xml:space="preserve"> </t>
        </is>
      </c>
      <c r="D42" s="4" t="inlineStr">
        <is>
          <t xml:space="preserve"> </t>
        </is>
      </c>
      <c r="E42" s="4" t="inlineStr">
        <is>
          <t xml:space="preserve"> </t>
        </is>
      </c>
    </row>
    <row r="43">
      <c r="A43" s="4" t="inlineStr">
        <is>
          <t>Revenue</t>
        </is>
      </c>
      <c r="B43" s="4" t="inlineStr">
        <is>
          <t>[1]</t>
        </is>
      </c>
      <c r="C43" s="5" t="n">
        <v>10907</v>
      </c>
      <c r="D43" s="5" t="n">
        <v>7190</v>
      </c>
      <c r="E43" s="5" t="n">
        <v>833</v>
      </c>
    </row>
    <row r="44"/>
    <row r="45">
      <c r="A45" s="4" t="inlineStr">
        <is>
          <t>[1]Others include
                  revenue generated primarily from providing technical and human resources service, repairment services of hosted mining machines, lease of investment properties, and the sale of mining machine peripherals.</t>
        </is>
      </c>
    </row>
  </sheetData>
  <mergeCells count="4">
    <mergeCell ref="A1:B2"/>
    <mergeCell ref="C1:E1"/>
    <mergeCell ref="A44:D44"/>
    <mergeCell ref="A45:D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s and Mining Assets Segment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eferred Revenues</t>
        </is>
      </c>
      <c r="B4" s="5" t="n">
        <v>102300</v>
      </c>
      <c r="C4" s="5" t="n">
        <v>11100</v>
      </c>
      <c r="D4" s="5" t="n">
        <v>10300</v>
      </c>
    </row>
    <row r="5">
      <c r="A5" s="4" t="inlineStr">
        <is>
          <t>Revenue</t>
        </is>
      </c>
      <c r="B5" s="6" t="n">
        <v>333342</v>
      </c>
      <c r="C5" s="6" t="n">
        <v>394661</v>
      </c>
      <c r="D5" s="6" t="n">
        <v>186387</v>
      </c>
    </row>
    <row r="6">
      <c r="A6" s="4" t="inlineStr">
        <is>
          <t>Non-current assets</t>
        </is>
      </c>
      <c r="B6" s="6" t="n">
        <v>262285</v>
      </c>
      <c r="C6" s="4" t="inlineStr">
        <is>
          <t xml:space="preserve"> </t>
        </is>
      </c>
      <c r="D6" s="6" t="n">
        <v>208142</v>
      </c>
    </row>
    <row r="7">
      <c r="A7" s="4" t="inlineStr">
        <is>
          <t>Singapor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6" t="n">
        <v>27591</v>
      </c>
      <c r="C9" s="6" t="n">
        <v>79537</v>
      </c>
      <c r="D9" s="6" t="n">
        <v>90808</v>
      </c>
    </row>
    <row r="10">
      <c r="A10" s="4" t="inlineStr">
        <is>
          <t>Non-current assets</t>
        </is>
      </c>
      <c r="B10" s="6" t="n">
        <v>46306</v>
      </c>
      <c r="C10" s="4" t="inlineStr">
        <is>
          <t xml:space="preserve"> </t>
        </is>
      </c>
      <c r="D10" s="6" t="n">
        <v>7481</v>
      </c>
    </row>
    <row r="11">
      <c r="A11" s="4" t="inlineStr">
        <is>
          <t>Asia Excluding Singapore [Memb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6" t="n">
        <v>136901</v>
      </c>
      <c r="C13" s="6" t="n">
        <v>211805</v>
      </c>
      <c r="D13" s="6" t="n">
        <v>57146</v>
      </c>
    </row>
    <row r="14">
      <c r="A14" s="4" t="inlineStr">
        <is>
          <t>North America</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141174</v>
      </c>
      <c r="C16" s="6" t="n">
        <v>75559</v>
      </c>
      <c r="D16" s="6" t="n">
        <v>24063</v>
      </c>
    </row>
    <row r="17">
      <c r="A17" s="4" t="inlineStr">
        <is>
          <t>Non-current assets</t>
        </is>
      </c>
      <c r="B17" s="6" t="n">
        <v>170439</v>
      </c>
      <c r="C17" s="4" t="inlineStr">
        <is>
          <t xml:space="preserve"> </t>
        </is>
      </c>
      <c r="D17" s="6" t="n">
        <v>181864</v>
      </c>
    </row>
    <row r="18">
      <c r="A18" s="4" t="inlineStr">
        <is>
          <t>Europ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t>
        </is>
      </c>
      <c r="B20" s="6" t="n">
        <v>19075</v>
      </c>
      <c r="C20" s="6" t="n">
        <v>15487</v>
      </c>
      <c r="D20" s="6" t="n">
        <v>7755</v>
      </c>
    </row>
    <row r="21">
      <c r="A21" s="4" t="inlineStr">
        <is>
          <t>Non-current assets</t>
        </is>
      </c>
      <c r="B21" s="6" t="n">
        <v>45540</v>
      </c>
      <c r="C21" s="4" t="inlineStr">
        <is>
          <t xml:space="preserve"> </t>
        </is>
      </c>
      <c r="D21" s="6" t="n">
        <v>18797</v>
      </c>
    </row>
    <row r="22">
      <c r="A22" s="4" t="inlineStr">
        <is>
          <t>Other Countries [Member]</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t>
        </is>
      </c>
      <c r="B24" s="5" t="n">
        <v>8601</v>
      </c>
      <c r="C24" s="5" t="n">
        <v>12273</v>
      </c>
      <c r="D24" s="5" t="n">
        <v>66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SUMMARY OF SIGNIFICANT ACCOUNTING POLICIES - (Details)</t>
        </is>
      </c>
      <c r="B1" s="2" t="inlineStr">
        <is>
          <t>12 Months Ended</t>
        </is>
      </c>
    </row>
    <row r="2">
      <c r="B2" s="2" t="inlineStr">
        <is>
          <t>Dec. 31, 2022 USD ($) item</t>
        </is>
      </c>
      <c r="C2" s="2" t="inlineStr">
        <is>
          <t>Dec. 31, 2021 USD ($)</t>
        </is>
      </c>
      <c r="D2" s="2" t="inlineStr">
        <is>
          <t>Dec. 31,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Wealth Management Product | item</t>
        </is>
      </c>
      <c r="B4" s="6" t="n">
        <v>2</v>
      </c>
      <c r="C4" s="4" t="inlineStr">
        <is>
          <t xml:space="preserve"> </t>
        </is>
      </c>
      <c r="D4" s="4" t="inlineStr">
        <is>
          <t xml:space="preserve"> </t>
        </is>
      </c>
    </row>
    <row r="5">
      <c r="A5" s="4" t="inlineStr">
        <is>
          <t>Useful Life of Specified Mining Machines</t>
        </is>
      </c>
      <c r="B5" s="4" t="inlineStr">
        <is>
          <t>2 years</t>
        </is>
      </c>
      <c r="C5" s="4" t="inlineStr">
        <is>
          <t xml:space="preserve"> </t>
        </is>
      </c>
      <c r="D5" s="4" t="inlineStr">
        <is>
          <t xml:space="preserve"> </t>
        </is>
      </c>
    </row>
    <row r="6">
      <c r="A6" s="4" t="inlineStr">
        <is>
          <t>Useful Life of Mining Data-center</t>
        </is>
      </c>
      <c r="B6" s="4" t="inlineStr">
        <is>
          <t>13 years</t>
        </is>
      </c>
      <c r="C6" s="4" t="inlineStr">
        <is>
          <t xml:space="preserve"> </t>
        </is>
      </c>
      <c r="D6" s="4" t="inlineStr">
        <is>
          <t xml:space="preserve"> </t>
        </is>
      </c>
    </row>
    <row r="7">
      <c r="A7" s="4" t="inlineStr">
        <is>
          <t>Balance of cryptocurrency receivables</t>
        </is>
      </c>
      <c r="B7" s="5" t="n">
        <v>0</v>
      </c>
      <c r="C7" s="5" t="n">
        <v>0</v>
      </c>
      <c r="D7" s="5" t="n">
        <v>0</v>
      </c>
    </row>
    <row r="8">
      <c r="A8" s="4" t="inlineStr">
        <is>
          <t>Writeoff for allowance for Credit Loss,</t>
        </is>
      </c>
      <c r="B8" s="6" t="n">
        <v>0</v>
      </c>
      <c r="C8" s="6" t="n">
        <v>0</v>
      </c>
      <c r="D8" s="6" t="n">
        <v>0</v>
      </c>
    </row>
    <row r="9">
      <c r="A9" s="4" t="inlineStr">
        <is>
          <t>Recovery for allowance for Credit Loss</t>
        </is>
      </c>
      <c r="B9" s="5" t="n">
        <v>0</v>
      </c>
      <c r="C9" s="5" t="n">
        <v>0</v>
      </c>
      <c r="D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SE OF JUDGMENTS AND ESTIMATES (Details)</t>
        </is>
      </c>
      <c r="B1" s="2" t="inlineStr">
        <is>
          <t>1 Months Ended</t>
        </is>
      </c>
      <c r="C1" s="2" t="inlineStr">
        <is>
          <t>12 Months Ended</t>
        </is>
      </c>
    </row>
    <row r="2">
      <c r="B2" s="2" t="inlineStr">
        <is>
          <t>Jul. 31, 2021</t>
        </is>
      </c>
      <c r="C2" s="2" t="inlineStr">
        <is>
          <t>Dec. 31, 2022</t>
        </is>
      </c>
    </row>
    <row r="3">
      <c r="A3" s="3" t="inlineStr">
        <is>
          <t>USE OF JUDGMENTS AND ESTIMATES</t>
        </is>
      </c>
      <c r="B3" s="4" t="inlineStr">
        <is>
          <t xml:space="preserve"> </t>
        </is>
      </c>
      <c r="C3" s="4" t="inlineStr">
        <is>
          <t xml:space="preserve"> </t>
        </is>
      </c>
    </row>
    <row r="4">
      <c r="A4" s="4" t="inlineStr">
        <is>
          <t>Key input to the model used for determining the value of the investment properties include the operation projection and the discount rate</t>
        </is>
      </c>
      <c r="B4" s="4" t="inlineStr">
        <is>
          <t xml:space="preserve"> </t>
        </is>
      </c>
      <c r="C4" s="8" t="n">
        <v>0.0775</v>
      </c>
    </row>
    <row r="5">
      <c r="A5" s="4" t="inlineStr">
        <is>
          <t>Mining machines | Maximum</t>
        </is>
      </c>
      <c r="B5" s="4" t="inlineStr">
        <is>
          <t xml:space="preserve"> </t>
        </is>
      </c>
      <c r="C5" s="4" t="inlineStr">
        <is>
          <t xml:space="preserve"> </t>
        </is>
      </c>
    </row>
    <row r="6">
      <c r="A6" s="3" t="inlineStr">
        <is>
          <t>USE OF JUDGMENTS AND ESTIMATES</t>
        </is>
      </c>
      <c r="B6" s="4" t="inlineStr">
        <is>
          <t xml:space="preserve"> </t>
        </is>
      </c>
      <c r="C6" s="4" t="inlineStr">
        <is>
          <t xml:space="preserve"> </t>
        </is>
      </c>
    </row>
    <row r="7">
      <c r="A7" s="4" t="inlineStr">
        <is>
          <t>Estimated useful life</t>
        </is>
      </c>
      <c r="B7" s="4" t="inlineStr">
        <is>
          <t>2 years</t>
        </is>
      </c>
      <c r="C7" s="4" t="inlineStr">
        <is>
          <t xml:space="preserve"> </t>
        </is>
      </c>
    </row>
    <row r="8">
      <c r="A8" s="4" t="inlineStr">
        <is>
          <t>Mining machines | Minimum</t>
        </is>
      </c>
      <c r="B8" s="4" t="inlineStr">
        <is>
          <t xml:space="preserve"> </t>
        </is>
      </c>
      <c r="C8" s="4" t="inlineStr">
        <is>
          <t xml:space="preserve"> </t>
        </is>
      </c>
    </row>
    <row r="9">
      <c r="A9" s="3" t="inlineStr">
        <is>
          <t>USE OF JUDGMENTS AND ESTIMATES</t>
        </is>
      </c>
      <c r="B9" s="4" t="inlineStr">
        <is>
          <t xml:space="preserve"> </t>
        </is>
      </c>
      <c r="C9" s="4" t="inlineStr">
        <is>
          <t xml:space="preserve"> </t>
        </is>
      </c>
    </row>
    <row r="10">
      <c r="A10" s="4" t="inlineStr">
        <is>
          <t>Estimated useful life</t>
        </is>
      </c>
      <c r="B10" s="4" t="inlineStr">
        <is>
          <t>1 year</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Details)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Trade payables, undiscounted payments</t>
        </is>
      </c>
      <c r="B3" s="5" t="n">
        <v>15768</v>
      </c>
      <c r="C3" s="5" t="n">
        <v>17740</v>
      </c>
    </row>
    <row r="4">
      <c r="A4" s="4" t="inlineStr">
        <is>
          <t>Other payables and accruals, undiscounted payments</t>
        </is>
      </c>
      <c r="B4" s="6" t="n">
        <v>22176</v>
      </c>
      <c r="C4" s="6" t="n">
        <v>17258</v>
      </c>
    </row>
    <row r="5">
      <c r="A5" s="4" t="inlineStr">
        <is>
          <t>Amounts due to related party</t>
        </is>
      </c>
      <c r="B5" s="6" t="n">
        <v>316</v>
      </c>
      <c r="C5" s="6" t="n">
        <v>19</v>
      </c>
    </row>
    <row r="6">
      <c r="A6" s="4" t="inlineStr">
        <is>
          <t>Borrowings</t>
        </is>
      </c>
      <c r="B6" s="6" t="n">
        <v>29805</v>
      </c>
      <c r="C6" s="6" t="n">
        <v>29460</v>
      </c>
    </row>
    <row r="7">
      <c r="A7" s="4" t="inlineStr">
        <is>
          <t>Lease liabilities, undiscounted payments</t>
        </is>
      </c>
      <c r="B7" s="6" t="n">
        <v>88075</v>
      </c>
      <c r="C7" s="6" t="n">
        <v>80534</v>
      </c>
    </row>
    <row r="8">
      <c r="A8" s="4" t="inlineStr">
        <is>
          <t>Non-derivative financial liabilities, undiscounted cash flows, total</t>
        </is>
      </c>
      <c r="B8" s="6" t="n">
        <v>156140</v>
      </c>
      <c r="C8" s="6" t="n">
        <v>145011</v>
      </c>
    </row>
    <row r="9">
      <c r="A9" s="4" t="inlineStr">
        <is>
          <t>Trade payables, carrying amount</t>
        </is>
      </c>
      <c r="B9" s="6" t="n">
        <v>15768</v>
      </c>
      <c r="C9" s="6" t="n">
        <v>17740</v>
      </c>
    </row>
    <row r="10">
      <c r="A10" s="4" t="inlineStr">
        <is>
          <t>Other payables and accruals, carrying amount</t>
        </is>
      </c>
      <c r="B10" s="6" t="n">
        <v>22176</v>
      </c>
      <c r="C10" s="6" t="n">
        <v>17258</v>
      </c>
    </row>
    <row r="11">
      <c r="A11" s="4" t="inlineStr">
        <is>
          <t>Lease liabilities</t>
        </is>
      </c>
      <c r="B11" s="6" t="n">
        <v>70425</v>
      </c>
      <c r="C11" s="6" t="n">
        <v>62968</v>
      </c>
    </row>
    <row r="12">
      <c r="A12" s="4" t="inlineStr">
        <is>
          <t>Non-current derivative financial liabilities, total</t>
        </is>
      </c>
      <c r="B12" s="6" t="n">
        <v>138490</v>
      </c>
      <c r="C12" s="6" t="n">
        <v>127445</v>
      </c>
    </row>
    <row r="13">
      <c r="A13" s="4" t="inlineStr">
        <is>
          <t>Within 1 year or on demand</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Trade payables, undiscounted payments</t>
        </is>
      </c>
      <c r="B15" s="6" t="n">
        <v>15768</v>
      </c>
      <c r="C15" s="6" t="n">
        <v>17740</v>
      </c>
    </row>
    <row r="16">
      <c r="A16" s="4" t="inlineStr">
        <is>
          <t>Other payables and accruals, undiscounted payments</t>
        </is>
      </c>
      <c r="B16" s="6" t="n">
        <v>22176</v>
      </c>
      <c r="C16" s="6" t="n">
        <v>17258</v>
      </c>
    </row>
    <row r="17">
      <c r="A17" s="4" t="inlineStr">
        <is>
          <t>Amounts due to related party</t>
        </is>
      </c>
      <c r="B17" s="6" t="n">
        <v>316</v>
      </c>
      <c r="C17" s="6" t="n">
        <v>19</v>
      </c>
    </row>
    <row r="18">
      <c r="A18" s="4" t="inlineStr">
        <is>
          <t>Borrowings</t>
        </is>
      </c>
      <c r="B18" s="6" t="n">
        <v>29805</v>
      </c>
      <c r="C18" s="4" t="inlineStr">
        <is>
          <t xml:space="preserve"> </t>
        </is>
      </c>
    </row>
    <row r="19">
      <c r="A19" s="4" t="inlineStr">
        <is>
          <t>Lease liabilities, undiscounted payments</t>
        </is>
      </c>
      <c r="B19" s="6" t="n">
        <v>7471</v>
      </c>
      <c r="C19" s="6" t="n">
        <v>5489</v>
      </c>
    </row>
    <row r="20">
      <c r="A20" s="4" t="inlineStr">
        <is>
          <t>Non-derivative financial liabilities, undiscounted cash flows, total</t>
        </is>
      </c>
      <c r="B20" s="6" t="n">
        <v>75536</v>
      </c>
      <c r="C20" s="6" t="n">
        <v>40506</v>
      </c>
    </row>
    <row r="21">
      <c r="A21" s="4" t="inlineStr">
        <is>
          <t>After 1 year but within 2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Borrowings</t>
        </is>
      </c>
      <c r="B23" s="4" t="inlineStr">
        <is>
          <t xml:space="preserve"> </t>
        </is>
      </c>
      <c r="C23" s="6" t="n">
        <v>29460</v>
      </c>
    </row>
    <row r="24">
      <c r="A24" s="4" t="inlineStr">
        <is>
          <t>Lease liabilities, undiscounted payments</t>
        </is>
      </c>
      <c r="B24" s="6" t="n">
        <v>6967</v>
      </c>
      <c r="C24" s="6" t="n">
        <v>5516</v>
      </c>
    </row>
    <row r="25">
      <c r="A25" s="4" t="inlineStr">
        <is>
          <t>Non-derivative financial liabilities, undiscounted cash flows, total</t>
        </is>
      </c>
      <c r="B25" s="6" t="n">
        <v>6967</v>
      </c>
      <c r="C25" s="6" t="n">
        <v>34976</v>
      </c>
    </row>
    <row r="26">
      <c r="A26" s="4" t="inlineStr">
        <is>
          <t>More than 2 year but less than 5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Lease liabilities, undiscounted payments</t>
        </is>
      </c>
      <c r="B28" s="6" t="n">
        <v>20290</v>
      </c>
      <c r="C28" s="6" t="n">
        <v>16275</v>
      </c>
    </row>
    <row r="29">
      <c r="A29" s="4" t="inlineStr">
        <is>
          <t>Non-derivative financial liabilities, undiscounted cash flows, total</t>
        </is>
      </c>
      <c r="B29" s="6" t="n">
        <v>20290</v>
      </c>
      <c r="C29" s="6" t="n">
        <v>16275</v>
      </c>
    </row>
    <row r="30">
      <c r="A30" s="4" t="inlineStr">
        <is>
          <t>More than 5 years</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Lease liabilities, undiscounted payments</t>
        </is>
      </c>
      <c r="B32" s="6" t="n">
        <v>53347</v>
      </c>
      <c r="C32" s="6" t="n">
        <v>53254</v>
      </c>
    </row>
    <row r="33">
      <c r="A33" s="4" t="inlineStr">
        <is>
          <t>Non-derivative financial liabilities, undiscounted cash flows, total</t>
        </is>
      </c>
      <c r="B33" s="5" t="n">
        <v>53347</v>
      </c>
      <c r="C33" s="5" t="n">
        <v>53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 xml:space="preserve">1.
ORGANIZATION General information Bitdeer Technologies Holding Company (the “Company” or “Bitdeer”) is
a limited liability company incorporated in the Cayman Islands on November 18, 2020. The address of its registered office is 89 Nexus Way, Camana Bay, Grand Cayman KY1-9009, Cayman Islands. The Company does not conduct any substantive operations on its own
but conducts its primary operations through its subsidiaries. The Company and its subsidiaries (together, the “Group”) are principally engaged in the following business activities:
•
Offering to its customers plan subscriptions, from which the customers receive computing service in quantity measured in hash
rate and benefit from such service as a result of directing the computing service to mining pools and receiving cryptocurrency rewards (the “Cloud Hash Rate business”);
•
Using the Group’s mining machines to provide computing power to mining pools in exchange for cryptocurrencies rewards (the
“self-mining" business, formerly known as the proprietary mining business”); and
•
Providing dynamic hosting solutions in the Group’s mining datacenters (the “hosting business”, together with Cloud Hash Rate
business and self-mining business, the “Bitdeer Business”). Reorganization Separation from Bitmain For the year ended December 31, 2020, and the period from January 1,
2021 to January 26, 2021, the Bitdeer Business and the mining pool business, including the ownership of and registration right to the domain name btc.com (the “BTC.com Pool Business” or “BTC”), were operated through a number of entities
controlled by BitMain Technologies Holding Company (collectively with its subsidiaries, “Bitmain”). The Company was created to separate the Bitdeer Business and the BTC.com Pool Business following a corporate reorganization of Bitmain to
effectuate the separation. The separation from Bitmain resulted in the transfer of certain assets, liabilities and contracts related to the Bitdeer Business and the BTC.com Pool Business at their historical book values from Bitmain to the Company
on January 26, 2021, when Bitmain distributed by way of dividend in kind the shares of the Company to the then existing Bitmain shareholders and the Company and its subsidiaries began to operate on a stand-alone basis. Separation of the BTC.com Pool Business In February 2021, the Group established Blockchain Alliance
Technologies Holding Company (“Blockchain Alliance”) to separate the BTC.com Pool Business following a corporate reorganization of the Group to effectuate the separation. The separation was consummated on April 15, 2021, when the Group
distributed by way of dividend in kind the shares of Blockchain Alliance to the then existing shareholders of the Group.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Fair value hierarchy (Details) - USD ($) $ in Thousands</t>
        </is>
      </c>
      <c r="B1" s="2" t="inlineStr">
        <is>
          <t>12 Months Ended</t>
        </is>
      </c>
    </row>
    <row r="2">
      <c r="B2" s="2" t="inlineStr">
        <is>
          <t>Dec. 31, 2022</t>
        </is>
      </c>
      <c r="C2" s="2" t="inlineStr">
        <is>
          <t>Dec. 31, 2021</t>
        </is>
      </c>
    </row>
    <row r="3">
      <c r="A3" s="3" t="inlineStr">
        <is>
          <t>FINANCIAL RISK MANAGEMENT AND FAIR VALUES OF FINANCIAL INSTRUMENTS</t>
        </is>
      </c>
      <c r="B3" s="4" t="inlineStr">
        <is>
          <t xml:space="preserve"> </t>
        </is>
      </c>
      <c r="C3" s="4" t="inlineStr">
        <is>
          <t xml:space="preserve"> </t>
        </is>
      </c>
    </row>
    <row r="4">
      <c r="A4" s="4" t="inlineStr">
        <is>
          <t>Transfers out of Level 1 to Level 2</t>
        </is>
      </c>
      <c r="B4" s="5" t="n">
        <v>0</v>
      </c>
      <c r="C4" s="4" t="inlineStr">
        <is>
          <t xml:space="preserve"> </t>
        </is>
      </c>
    </row>
    <row r="5">
      <c r="A5" s="4" t="inlineStr">
        <is>
          <t>Transfers out of Level 2 to Level 1</t>
        </is>
      </c>
      <c r="B5" s="6" t="n">
        <v>0</v>
      </c>
      <c r="C5" s="4" t="inlineStr">
        <is>
          <t xml:space="preserve"> </t>
        </is>
      </c>
    </row>
    <row r="6">
      <c r="A6" s="4" t="inlineStr">
        <is>
          <t>Transfers into Level 3</t>
        </is>
      </c>
      <c r="B6" s="6" t="n">
        <v>0</v>
      </c>
      <c r="C6" s="4" t="inlineStr">
        <is>
          <t xml:space="preserve"> </t>
        </is>
      </c>
    </row>
    <row r="7">
      <c r="A7" s="4" t="inlineStr">
        <is>
          <t>Transfers out of Level 3</t>
        </is>
      </c>
      <c r="B7" s="6" t="n">
        <v>0</v>
      </c>
      <c r="C7" s="4" t="inlineStr">
        <is>
          <t xml:space="preserve"> </t>
        </is>
      </c>
    </row>
    <row r="8">
      <c r="A8" s="4" t="inlineStr">
        <is>
          <t>Quoted price | At fair value | USDC</t>
        </is>
      </c>
      <c r="B8" s="4" t="inlineStr">
        <is>
          <t xml:space="preserve"> </t>
        </is>
      </c>
      <c r="C8" s="4" t="inlineStr">
        <is>
          <t xml:space="preserve"> </t>
        </is>
      </c>
    </row>
    <row r="9">
      <c r="A9" s="3" t="inlineStr">
        <is>
          <t>FINANCIAL RISK MANAGEMENT AND FAIR VALUES OF FINANCIAL INSTRUMENTS</t>
        </is>
      </c>
      <c r="B9" s="4" t="inlineStr">
        <is>
          <t xml:space="preserve"> </t>
        </is>
      </c>
      <c r="C9" s="4" t="inlineStr">
        <is>
          <t xml:space="preserve"> </t>
        </is>
      </c>
    </row>
    <row r="10">
      <c r="A10" s="4" t="inlineStr">
        <is>
          <t>Financial assets at fair value</t>
        </is>
      </c>
      <c r="B10" s="6" t="n">
        <v>89</v>
      </c>
      <c r="C10" s="5" t="n">
        <v>99</v>
      </c>
    </row>
    <row r="11">
      <c r="A11" s="4" t="inlineStr">
        <is>
          <t>Recent transaction price | At fair value | Investments A and B in unlisted equity instruments</t>
        </is>
      </c>
      <c r="B11" s="4" t="inlineStr">
        <is>
          <t xml:space="preserve"> </t>
        </is>
      </c>
      <c r="C11" s="4" t="inlineStr">
        <is>
          <t xml:space="preserve"> </t>
        </is>
      </c>
    </row>
    <row r="12">
      <c r="A12" s="3" t="inlineStr">
        <is>
          <t>FINANCIAL RISK MANAGEMENT AND FAIR VALUES OF FINANCIAL INSTRUMENTS</t>
        </is>
      </c>
      <c r="B12" s="4" t="inlineStr">
        <is>
          <t xml:space="preserve"> </t>
        </is>
      </c>
      <c r="C12" s="4" t="inlineStr">
        <is>
          <t xml:space="preserve"> </t>
        </is>
      </c>
    </row>
    <row r="13">
      <c r="A13" s="4" t="inlineStr">
        <is>
          <t>Financial assets at fair value</t>
        </is>
      </c>
      <c r="B13" s="4" t="inlineStr">
        <is>
          <t xml:space="preserve"> </t>
        </is>
      </c>
      <c r="C13" s="6" t="n">
        <v>1250</v>
      </c>
    </row>
    <row r="14">
      <c r="A14" s="4" t="inlineStr">
        <is>
          <t>Recent transaction price | At fair value | Investments C and E in unlisted equity instruments</t>
        </is>
      </c>
      <c r="B14" s="4" t="inlineStr">
        <is>
          <t xml:space="preserve"> </t>
        </is>
      </c>
      <c r="C14" s="4" t="inlineStr">
        <is>
          <t xml:space="preserve"> </t>
        </is>
      </c>
    </row>
    <row r="15">
      <c r="A15" s="3" t="inlineStr">
        <is>
          <t>FINANCIAL RISK MANAGEMENT AND FAIR VALUES OF FINANCIAL INSTRUMENTS</t>
        </is>
      </c>
      <c r="B15" s="4" t="inlineStr">
        <is>
          <t xml:space="preserve"> </t>
        </is>
      </c>
      <c r="C15" s="4" t="inlineStr">
        <is>
          <t xml:space="preserve"> </t>
        </is>
      </c>
    </row>
    <row r="16">
      <c r="A16" s="4" t="inlineStr">
        <is>
          <t>Financial assets at fair value</t>
        </is>
      </c>
      <c r="B16" s="6" t="n">
        <v>11500</v>
      </c>
      <c r="C16" s="4" t="inlineStr">
        <is>
          <t xml:space="preserve"> </t>
        </is>
      </c>
    </row>
    <row r="17">
      <c r="A17" s="4" t="inlineStr">
        <is>
          <t>Net asset value | At fair value | Investments A, B and D in unlisted equity instruments</t>
        </is>
      </c>
      <c r="B17" s="4" t="inlineStr">
        <is>
          <t xml:space="preserve"> </t>
        </is>
      </c>
      <c r="C17" s="4" t="inlineStr">
        <is>
          <t xml:space="preserve"> </t>
        </is>
      </c>
    </row>
    <row r="18">
      <c r="A18" s="3" t="inlineStr">
        <is>
          <t>FINANCIAL RISK MANAGEMENT AND FAIR VALUES OF FINANCIAL INSTRUMENTS</t>
        </is>
      </c>
      <c r="B18" s="4" t="inlineStr">
        <is>
          <t xml:space="preserve"> </t>
        </is>
      </c>
      <c r="C18" s="4" t="inlineStr">
        <is>
          <t xml:space="preserve"> </t>
        </is>
      </c>
    </row>
    <row r="19">
      <c r="A19" s="4" t="inlineStr">
        <is>
          <t>Financial assets at fair value</t>
        </is>
      </c>
      <c r="B19" s="6" t="n">
        <v>18348</v>
      </c>
      <c r="C19" s="4" t="inlineStr">
        <is>
          <t xml:space="preserve"> </t>
        </is>
      </c>
    </row>
    <row r="20">
      <c r="A20" s="4" t="inlineStr">
        <is>
          <t>Net asset value | At fair value | Investment in unlisted debt instrument</t>
        </is>
      </c>
      <c r="B20" s="4" t="inlineStr">
        <is>
          <t xml:space="preserve"> </t>
        </is>
      </c>
      <c r="C20" s="4" t="inlineStr">
        <is>
          <t xml:space="preserve"> </t>
        </is>
      </c>
    </row>
    <row r="21">
      <c r="A21" s="3" t="inlineStr">
        <is>
          <t>FINANCIAL RISK MANAGEMENT AND FAIR VALUES OF FINANCIAL INSTRUMENTS</t>
        </is>
      </c>
      <c r="B21" s="4" t="inlineStr">
        <is>
          <t xml:space="preserve"> </t>
        </is>
      </c>
      <c r="C21" s="4" t="inlineStr">
        <is>
          <t xml:space="preserve"> </t>
        </is>
      </c>
    </row>
    <row r="22">
      <c r="A22" s="4" t="inlineStr">
        <is>
          <t>Financial assets at fair value</t>
        </is>
      </c>
      <c r="B22" s="6" t="n">
        <v>31111</v>
      </c>
      <c r="C22" s="4" t="inlineStr">
        <is>
          <t xml:space="preserve"> </t>
        </is>
      </c>
    </row>
    <row r="23">
      <c r="A23" s="4" t="inlineStr">
        <is>
          <t>Level 1 | Quoted price | At fair value | USDC</t>
        </is>
      </c>
      <c r="B23" s="4" t="inlineStr">
        <is>
          <t xml:space="preserve"> </t>
        </is>
      </c>
      <c r="C23" s="4" t="inlineStr">
        <is>
          <t xml:space="preserve"> </t>
        </is>
      </c>
    </row>
    <row r="24">
      <c r="A24" s="3" t="inlineStr">
        <is>
          <t>FINANCIAL RISK MANAGEMENT AND FAIR VALUES OF FINANCIAL INSTRUMENTS</t>
        </is>
      </c>
      <c r="B24" s="4" t="inlineStr">
        <is>
          <t xml:space="preserve"> </t>
        </is>
      </c>
      <c r="C24" s="4" t="inlineStr">
        <is>
          <t xml:space="preserve"> </t>
        </is>
      </c>
    </row>
    <row r="25">
      <c r="A25" s="4" t="inlineStr">
        <is>
          <t>Financial assets at fair value</t>
        </is>
      </c>
      <c r="B25" s="6" t="n">
        <v>89</v>
      </c>
      <c r="C25" s="6" t="n">
        <v>99</v>
      </c>
    </row>
    <row r="26">
      <c r="A26" s="4" t="inlineStr">
        <is>
          <t>Level 3 | Recent transaction price | At fair value | Investments A and B in unlisted equity instruments</t>
        </is>
      </c>
      <c r="B26" s="4" t="inlineStr">
        <is>
          <t xml:space="preserve"> </t>
        </is>
      </c>
      <c r="C26" s="4" t="inlineStr">
        <is>
          <t xml:space="preserve"> </t>
        </is>
      </c>
    </row>
    <row r="27">
      <c r="A27" s="3" t="inlineStr">
        <is>
          <t>FINANCIAL RISK MANAGEMENT AND FAIR VALUES OF FINANCIAL INSTRUMENTS</t>
        </is>
      </c>
      <c r="B27" s="4" t="inlineStr">
        <is>
          <t xml:space="preserve"> </t>
        </is>
      </c>
      <c r="C27" s="4" t="inlineStr">
        <is>
          <t xml:space="preserve"> </t>
        </is>
      </c>
    </row>
    <row r="28">
      <c r="A28" s="4" t="inlineStr">
        <is>
          <t>Financial assets at fair value</t>
        </is>
      </c>
      <c r="B28" s="4" t="inlineStr">
        <is>
          <t xml:space="preserve"> </t>
        </is>
      </c>
      <c r="C28" s="5" t="n">
        <v>1250</v>
      </c>
    </row>
    <row r="29">
      <c r="A29" s="4" t="inlineStr">
        <is>
          <t>Level 3 | Recent transaction price | At fair value | Investments C and E in unlisted equity instruments</t>
        </is>
      </c>
      <c r="B29" s="4" t="inlineStr">
        <is>
          <t xml:space="preserve"> </t>
        </is>
      </c>
      <c r="C29" s="4" t="inlineStr">
        <is>
          <t xml:space="preserve"> </t>
        </is>
      </c>
    </row>
    <row r="30">
      <c r="A30" s="3" t="inlineStr">
        <is>
          <t>FINANCIAL RISK MANAGEMENT AND FAIR VALUES OF FINANCIAL INSTRUMENTS</t>
        </is>
      </c>
      <c r="B30" s="4" t="inlineStr">
        <is>
          <t xml:space="preserve"> </t>
        </is>
      </c>
      <c r="C30" s="4" t="inlineStr">
        <is>
          <t xml:space="preserve"> </t>
        </is>
      </c>
    </row>
    <row r="31">
      <c r="A31" s="4" t="inlineStr">
        <is>
          <t>Financial assets at fair value</t>
        </is>
      </c>
      <c r="B31" s="6" t="n">
        <v>11500</v>
      </c>
      <c r="C31" s="4" t="inlineStr">
        <is>
          <t xml:space="preserve"> </t>
        </is>
      </c>
    </row>
    <row r="32">
      <c r="A32" s="4" t="inlineStr">
        <is>
          <t>Level 3 | Net asset value | At fair value | Investments A, B and D in unlisted equity instruments</t>
        </is>
      </c>
      <c r="B32" s="4" t="inlineStr">
        <is>
          <t xml:space="preserve"> </t>
        </is>
      </c>
      <c r="C32" s="4" t="inlineStr">
        <is>
          <t xml:space="preserve"> </t>
        </is>
      </c>
    </row>
    <row r="33">
      <c r="A33" s="3" t="inlineStr">
        <is>
          <t>FINANCIAL RISK MANAGEMENT AND FAIR VALUES OF FINANCIAL INSTRUMENTS</t>
        </is>
      </c>
      <c r="B33" s="4" t="inlineStr">
        <is>
          <t xml:space="preserve"> </t>
        </is>
      </c>
      <c r="C33" s="4" t="inlineStr">
        <is>
          <t xml:space="preserve"> </t>
        </is>
      </c>
    </row>
    <row r="34">
      <c r="A34" s="4" t="inlineStr">
        <is>
          <t>Financial assets at fair value</t>
        </is>
      </c>
      <c r="B34" s="6" t="n">
        <v>18348</v>
      </c>
      <c r="C34" s="4" t="inlineStr">
        <is>
          <t xml:space="preserve"> </t>
        </is>
      </c>
    </row>
    <row r="35">
      <c r="A35" s="4" t="inlineStr">
        <is>
          <t>Level 3 | Net asset value | At fair value | Investment in unlisted debt instrument</t>
        </is>
      </c>
      <c r="B35" s="4" t="inlineStr">
        <is>
          <t xml:space="preserve"> </t>
        </is>
      </c>
      <c r="C35" s="4" t="inlineStr">
        <is>
          <t xml:space="preserve"> </t>
        </is>
      </c>
    </row>
    <row r="36">
      <c r="A36" s="3" t="inlineStr">
        <is>
          <t>FINANCIAL RISK MANAGEMENT AND FAIR VALUES OF FINANCIAL INSTRUMENTS</t>
        </is>
      </c>
      <c r="B36" s="4" t="inlineStr">
        <is>
          <t xml:space="preserve"> </t>
        </is>
      </c>
      <c r="C36" s="4" t="inlineStr">
        <is>
          <t xml:space="preserve"> </t>
        </is>
      </c>
    </row>
    <row r="37">
      <c r="A37" s="4" t="inlineStr">
        <is>
          <t>Financial assets at fair value</t>
        </is>
      </c>
      <c r="B37" s="5" t="n">
        <v>31111</v>
      </c>
      <c r="C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Reconciliation of changes in fair value measurement of assets (Details) - USD ($) $ in Thousands</t>
        </is>
      </c>
      <c r="B1" s="2" t="inlineStr">
        <is>
          <t>12 Months Ended</t>
        </is>
      </c>
    </row>
    <row r="2">
      <c r="B2" s="2" t="inlineStr">
        <is>
          <t>Dec. 31, 2022</t>
        </is>
      </c>
      <c r="C2" s="2" t="inlineStr">
        <is>
          <t>Dec. 31, 2021</t>
        </is>
      </c>
    </row>
    <row r="3">
      <c r="A3" s="3" t="inlineStr">
        <is>
          <t>Unlisted equity instruments and debt instrument at fair value through profit or loss measured using significant unobservable inputs</t>
        </is>
      </c>
      <c r="B3" s="4" t="inlineStr">
        <is>
          <t xml:space="preserve"> </t>
        </is>
      </c>
      <c r="C3" s="4" t="inlineStr">
        <is>
          <t xml:space="preserve"> </t>
        </is>
      </c>
    </row>
    <row r="4">
      <c r="A4" s="4" t="inlineStr">
        <is>
          <t>Beginning balance</t>
        </is>
      </c>
      <c r="B4" s="5" t="n">
        <v>646974</v>
      </c>
      <c r="C4" s="4" t="inlineStr">
        <is>
          <t xml:space="preserve"> </t>
        </is>
      </c>
    </row>
    <row r="5">
      <c r="A5" s="4" t="inlineStr">
        <is>
          <t>Ending balance</t>
        </is>
      </c>
      <c r="B5" s="6" t="n">
        <v>651409</v>
      </c>
      <c r="C5" s="5" t="n">
        <v>646974</v>
      </c>
    </row>
    <row r="6">
      <c r="A6" s="4" t="inlineStr">
        <is>
          <t>Level 3 | Unlisted equity instruments and debt instrument</t>
        </is>
      </c>
      <c r="B6" s="4" t="inlineStr">
        <is>
          <t xml:space="preserve"> </t>
        </is>
      </c>
      <c r="C6" s="4" t="inlineStr">
        <is>
          <t xml:space="preserve"> </t>
        </is>
      </c>
    </row>
    <row r="7">
      <c r="A7" s="3" t="inlineStr">
        <is>
          <t>Unlisted equity instruments and debt instrument at fair value through profit or loss measured using significant unobservable inputs</t>
        </is>
      </c>
      <c r="B7" s="4" t="inlineStr">
        <is>
          <t xml:space="preserve"> </t>
        </is>
      </c>
      <c r="C7" s="4" t="inlineStr">
        <is>
          <t xml:space="preserve"> </t>
        </is>
      </c>
    </row>
    <row r="8">
      <c r="A8" s="4" t="inlineStr">
        <is>
          <t>Beginning balance</t>
        </is>
      </c>
      <c r="B8" s="6" t="n">
        <v>1250</v>
      </c>
      <c r="C8" s="4" t="inlineStr">
        <is>
          <t xml:space="preserve"> </t>
        </is>
      </c>
    </row>
    <row r="9">
      <c r="A9" s="4" t="inlineStr">
        <is>
          <t>Additions</t>
        </is>
      </c>
      <c r="B9" s="6" t="n">
        <v>61550</v>
      </c>
      <c r="C9" s="6" t="n">
        <v>1250</v>
      </c>
    </row>
    <row r="10">
      <c r="A10" s="4" t="inlineStr">
        <is>
          <t>Disposals</t>
        </is>
      </c>
      <c r="B10" s="6" t="n">
        <v>-1213</v>
      </c>
      <c r="C10" s="4" t="inlineStr">
        <is>
          <t xml:space="preserve"> </t>
        </is>
      </c>
    </row>
    <row r="11">
      <c r="A11" s="4" t="inlineStr">
        <is>
          <t>Net gain on disposal of financial assets at fair value through profit or loss</t>
        </is>
      </c>
      <c r="B11" s="6" t="n">
        <v>213</v>
      </c>
      <c r="C11" s="4" t="inlineStr">
        <is>
          <t xml:space="preserve"> </t>
        </is>
      </c>
    </row>
    <row r="12">
      <c r="A12" s="4" t="inlineStr">
        <is>
          <t>Net fair value changes recognized in profit or loss</t>
        </is>
      </c>
      <c r="B12" s="6" t="n">
        <v>-841</v>
      </c>
      <c r="C12" s="4" t="inlineStr">
        <is>
          <t xml:space="preserve"> </t>
        </is>
      </c>
    </row>
    <row r="13">
      <c r="A13" s="4" t="inlineStr">
        <is>
          <t>Ending balance</t>
        </is>
      </c>
      <c r="B13" s="5" t="n">
        <v>60959</v>
      </c>
      <c r="C13" s="5" t="n">
        <v>12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ASSET ACQUISITION (Details) - USD ($) $ in Thousands</t>
        </is>
      </c>
      <c r="D1" s="2" t="inlineStr">
        <is>
          <t>12 Months Ended</t>
        </is>
      </c>
    </row>
    <row r="2">
      <c r="B2" s="2" t="inlineStr">
        <is>
          <t>Jul. 01, 2022</t>
        </is>
      </c>
      <c r="C2" s="2" t="inlineStr">
        <is>
          <t>Jun. 17, 2022</t>
        </is>
      </c>
      <c r="D2" s="2" t="inlineStr">
        <is>
          <t>Dec. 31, 2022</t>
        </is>
      </c>
    </row>
    <row r="3">
      <c r="A3" s="3" t="inlineStr">
        <is>
          <t>ASSET ACQUISITION</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26730</v>
      </c>
    </row>
    <row r="5">
      <c r="A5" s="4" t="inlineStr">
        <is>
          <t>Asia Freeport Holdings Pte. Ltd.</t>
        </is>
      </c>
      <c r="B5" s="4" t="inlineStr">
        <is>
          <t xml:space="preserve"> </t>
        </is>
      </c>
      <c r="C5" s="4" t="inlineStr">
        <is>
          <t xml:space="preserve"> </t>
        </is>
      </c>
      <c r="D5" s="4" t="inlineStr">
        <is>
          <t xml:space="preserve"> </t>
        </is>
      </c>
    </row>
    <row r="6">
      <c r="A6" s="3" t="inlineStr">
        <is>
          <t>ASSET ACQUISITION</t>
        </is>
      </c>
      <c r="B6" s="4" t="inlineStr">
        <is>
          <t xml:space="preserve"> </t>
        </is>
      </c>
      <c r="C6" s="4" t="inlineStr">
        <is>
          <t xml:space="preserve"> </t>
        </is>
      </c>
      <c r="D6" s="4" t="inlineStr">
        <is>
          <t xml:space="preserve"> </t>
        </is>
      </c>
    </row>
    <row r="7">
      <c r="A7" s="4" t="inlineStr">
        <is>
          <t>Percent of voting interests acquired</t>
        </is>
      </c>
      <c r="B7" s="4" t="inlineStr">
        <is>
          <t xml:space="preserve"> </t>
        </is>
      </c>
      <c r="C7" s="9" t="n">
        <v>1</v>
      </c>
      <c r="D7" s="4" t="inlineStr">
        <is>
          <t xml:space="preserve"> </t>
        </is>
      </c>
    </row>
    <row r="8">
      <c r="A8" s="4" t="inlineStr">
        <is>
          <t>Purchase consideration</t>
        </is>
      </c>
      <c r="B8" s="5" t="n">
        <v>26788</v>
      </c>
      <c r="C8" s="4" t="inlineStr">
        <is>
          <t xml:space="preserve"> </t>
        </is>
      </c>
      <c r="D8" s="4" t="inlineStr">
        <is>
          <t xml:space="preserve"> </t>
        </is>
      </c>
    </row>
    <row r="9">
      <c r="A9" s="4" t="inlineStr">
        <is>
          <t>Cash consideration</t>
        </is>
      </c>
      <c r="B9" s="6" t="n">
        <v>6000</v>
      </c>
      <c r="C9" s="4" t="inlineStr">
        <is>
          <t xml:space="preserve"> </t>
        </is>
      </c>
      <c r="D9" s="4" t="inlineStr">
        <is>
          <t xml:space="preserve"> </t>
        </is>
      </c>
    </row>
    <row r="10">
      <c r="A10" s="4" t="inlineStr">
        <is>
          <t>Consideration, Settlement of liabilities</t>
        </is>
      </c>
      <c r="B10" s="5" t="n">
        <v>21107</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ACQUISITION -Net identifiable assets acquired and purchase consideration (Details) - USD ($) $ in Thousands</t>
        </is>
      </c>
      <c r="B1" s="2" t="inlineStr">
        <is>
          <t>Jul. 01, 2022</t>
        </is>
      </c>
      <c r="C1" s="2" t="inlineStr">
        <is>
          <t>Dec. 31, 2022</t>
        </is>
      </c>
      <c r="D1" s="2" t="inlineStr">
        <is>
          <t>Jun. 30, 2022</t>
        </is>
      </c>
      <c r="E1" s="2" t="inlineStr">
        <is>
          <t>Dec. 31, 2021</t>
        </is>
      </c>
    </row>
    <row r="2">
      <c r="A2" s="3" t="inlineStr">
        <is>
          <t>Net identifiable assets</t>
        </is>
      </c>
      <c r="B2" s="4" t="inlineStr">
        <is>
          <t xml:space="preserve"> </t>
        </is>
      </c>
      <c r="C2" s="4" t="inlineStr">
        <is>
          <t xml:space="preserve"> </t>
        </is>
      </c>
      <c r="D2" s="4" t="inlineStr">
        <is>
          <t xml:space="preserve"> </t>
        </is>
      </c>
      <c r="E2" s="4" t="inlineStr">
        <is>
          <t xml:space="preserve"> </t>
        </is>
      </c>
    </row>
    <row r="3">
      <c r="A3" s="4" t="inlineStr">
        <is>
          <t>Investment properties</t>
        </is>
      </c>
      <c r="B3" s="4" t="inlineStr">
        <is>
          <t xml:space="preserve"> </t>
        </is>
      </c>
      <c r="C3" s="5" t="n">
        <v>35542</v>
      </c>
      <c r="D3" s="4" t="inlineStr">
        <is>
          <t xml:space="preserve"> </t>
        </is>
      </c>
      <c r="E3" s="4" t="inlineStr">
        <is>
          <t xml:space="preserve"> </t>
        </is>
      </c>
    </row>
    <row r="4">
      <c r="A4" s="4" t="inlineStr">
        <is>
          <t>NET ASSETS</t>
        </is>
      </c>
      <c r="B4" s="4" t="inlineStr">
        <is>
          <t xml:space="preserve"> </t>
        </is>
      </c>
      <c r="C4" s="5" t="n">
        <v>318339</v>
      </c>
      <c r="D4" s="4" t="inlineStr">
        <is>
          <t xml:space="preserve"> </t>
        </is>
      </c>
      <c r="E4" s="5" t="n">
        <v>288079</v>
      </c>
    </row>
    <row r="5">
      <c r="A5" s="4" t="inlineStr">
        <is>
          <t>Asia Freeport Holdings Pte. Ltd.</t>
        </is>
      </c>
      <c r="B5" s="4" t="inlineStr">
        <is>
          <t xml:space="preserve"> </t>
        </is>
      </c>
      <c r="C5" s="4" t="inlineStr">
        <is>
          <t xml:space="preserve"> </t>
        </is>
      </c>
      <c r="D5" s="4" t="inlineStr">
        <is>
          <t xml:space="preserve"> </t>
        </is>
      </c>
      <c r="E5" s="4" t="inlineStr">
        <is>
          <t xml:space="preserve"> </t>
        </is>
      </c>
    </row>
    <row r="6">
      <c r="A6" s="3" t="inlineStr">
        <is>
          <t>Net identifiable assets</t>
        </is>
      </c>
      <c r="B6" s="4" t="inlineStr">
        <is>
          <t xml:space="preserve"> </t>
        </is>
      </c>
      <c r="C6" s="4" t="inlineStr">
        <is>
          <t xml:space="preserve"> </t>
        </is>
      </c>
      <c r="D6" s="4" t="inlineStr">
        <is>
          <t xml:space="preserve"> </t>
        </is>
      </c>
      <c r="E6" s="4" t="inlineStr">
        <is>
          <t xml:space="preserve"> </t>
        </is>
      </c>
    </row>
    <row r="7">
      <c r="A7" s="4" t="inlineStr">
        <is>
          <t>Investment properties</t>
        </is>
      </c>
      <c r="B7" s="4" t="inlineStr">
        <is>
          <t xml:space="preserve"> </t>
        </is>
      </c>
      <c r="C7" s="4" t="inlineStr">
        <is>
          <t xml:space="preserve"> </t>
        </is>
      </c>
      <c r="D7" s="5" t="n">
        <v>34986</v>
      </c>
      <c r="E7" s="4" t="inlineStr">
        <is>
          <t xml:space="preserve"> </t>
        </is>
      </c>
    </row>
    <row r="8">
      <c r="A8" s="4" t="inlineStr">
        <is>
          <t>Other assets</t>
        </is>
      </c>
      <c r="B8" s="4" t="inlineStr">
        <is>
          <t xml:space="preserve"> </t>
        </is>
      </c>
      <c r="C8" s="4" t="inlineStr">
        <is>
          <t xml:space="preserve"> </t>
        </is>
      </c>
      <c r="D8" s="6" t="n">
        <v>529</v>
      </c>
      <c r="E8" s="4" t="inlineStr">
        <is>
          <t xml:space="preserve"> </t>
        </is>
      </c>
    </row>
    <row r="9">
      <c r="A9" s="4" t="inlineStr">
        <is>
          <t>Other liabilities</t>
        </is>
      </c>
      <c r="B9" s="4" t="inlineStr">
        <is>
          <t xml:space="preserve"> </t>
        </is>
      </c>
      <c r="C9" s="4" t="inlineStr">
        <is>
          <t xml:space="preserve"> </t>
        </is>
      </c>
      <c r="D9" s="6" t="n">
        <v>8727</v>
      </c>
      <c r="E9" s="4" t="inlineStr">
        <is>
          <t xml:space="preserve"> </t>
        </is>
      </c>
    </row>
    <row r="10">
      <c r="A10" s="4" t="inlineStr">
        <is>
          <t>NET ASSETS</t>
        </is>
      </c>
      <c r="B10" s="4" t="inlineStr">
        <is>
          <t xml:space="preserve"> </t>
        </is>
      </c>
      <c r="C10" s="4" t="inlineStr">
        <is>
          <t xml:space="preserve"> </t>
        </is>
      </c>
      <c r="D10" s="5" t="n">
        <v>26788</v>
      </c>
      <c r="E10" s="4" t="inlineStr">
        <is>
          <t xml:space="preserve"> </t>
        </is>
      </c>
    </row>
    <row r="11">
      <c r="A11" s="3" t="inlineStr">
        <is>
          <t>Purchase consideration</t>
        </is>
      </c>
      <c r="B11" s="4" t="inlineStr">
        <is>
          <t xml:space="preserve"> </t>
        </is>
      </c>
      <c r="C11" s="4" t="inlineStr">
        <is>
          <t xml:space="preserve"> </t>
        </is>
      </c>
      <c r="D11" s="4" t="inlineStr">
        <is>
          <t xml:space="preserve"> </t>
        </is>
      </c>
      <c r="E11" s="4" t="inlineStr">
        <is>
          <t xml:space="preserve"> </t>
        </is>
      </c>
    </row>
    <row r="12">
      <c r="A12" s="4" t="inlineStr">
        <is>
          <t>Cash consideration paid</t>
        </is>
      </c>
      <c r="B12" s="5" t="n">
        <v>5187</v>
      </c>
      <c r="C12" s="4" t="inlineStr">
        <is>
          <t xml:space="preserve"> </t>
        </is>
      </c>
      <c r="D12" s="4" t="inlineStr">
        <is>
          <t xml:space="preserve"> </t>
        </is>
      </c>
      <c r="E12" s="4" t="inlineStr">
        <is>
          <t xml:space="preserve"> </t>
        </is>
      </c>
    </row>
    <row r="13">
      <c r="A13" s="4" t="inlineStr">
        <is>
          <t>Consideration, Settlement of liabilities</t>
        </is>
      </c>
      <c r="B13" s="6" t="n">
        <v>21107</v>
      </c>
      <c r="C13" s="4" t="inlineStr">
        <is>
          <t xml:space="preserve"> </t>
        </is>
      </c>
      <c r="D13" s="4" t="inlineStr">
        <is>
          <t xml:space="preserve"> </t>
        </is>
      </c>
      <c r="E13" s="4" t="inlineStr">
        <is>
          <t xml:space="preserve"> </t>
        </is>
      </c>
    </row>
    <row r="14">
      <c r="A14" s="4" t="inlineStr">
        <is>
          <t>Transaction costs</t>
        </is>
      </c>
      <c r="B14" s="6" t="n">
        <v>494</v>
      </c>
      <c r="C14" s="4" t="inlineStr">
        <is>
          <t xml:space="preserve"> </t>
        </is>
      </c>
      <c r="D14" s="4" t="inlineStr">
        <is>
          <t xml:space="preserve"> </t>
        </is>
      </c>
      <c r="E14" s="4" t="inlineStr">
        <is>
          <t xml:space="preserve"> </t>
        </is>
      </c>
    </row>
    <row r="15">
      <c r="A15" s="4" t="inlineStr">
        <is>
          <t>Total consideration</t>
        </is>
      </c>
      <c r="B15" s="5" t="n">
        <v>26788</v>
      </c>
      <c r="C15" s="4" t="inlineStr">
        <is>
          <t xml:space="preserve"> </t>
        </is>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breakdown of cash and cash equivalents (Details) - USD ($) $ in Thousands</t>
        </is>
      </c>
      <c r="B1" s="2" t="inlineStr">
        <is>
          <t>Dec. 31, 2022</t>
        </is>
      </c>
      <c r="C1" s="2" t="inlineStr">
        <is>
          <t>Dec. 31, 2021</t>
        </is>
      </c>
    </row>
    <row r="2">
      <c r="A2" s="3" t="inlineStr">
        <is>
          <t>Cash, cash equivalents and restricted cash [line items]</t>
        </is>
      </c>
      <c r="B2" s="4" t="inlineStr">
        <is>
          <t xml:space="preserve"> </t>
        </is>
      </c>
      <c r="C2" s="4" t="inlineStr">
        <is>
          <t xml:space="preserve"> </t>
        </is>
      </c>
    </row>
    <row r="3">
      <c r="A3" s="4" t="inlineStr">
        <is>
          <t>Cash and cash equivalents</t>
        </is>
      </c>
      <c r="B3" s="5" t="n">
        <v>231362</v>
      </c>
      <c r="C3" s="5" t="n">
        <v>372088</v>
      </c>
    </row>
    <row r="4">
      <c r="A4" s="4" t="inlineStr">
        <is>
          <t>Restricted cash</t>
        </is>
      </c>
      <c r="B4" s="6" t="n">
        <v>11494</v>
      </c>
      <c r="C4" s="6" t="n">
        <v>10310</v>
      </c>
    </row>
    <row r="5">
      <c r="A5" s="4" t="inlineStr">
        <is>
          <t>US dollar</t>
        </is>
      </c>
      <c r="B5" s="4" t="inlineStr">
        <is>
          <t xml:space="preserve"> </t>
        </is>
      </c>
      <c r="C5" s="4" t="inlineStr">
        <is>
          <t xml:space="preserve"> </t>
        </is>
      </c>
    </row>
    <row r="6">
      <c r="A6" s="3" t="inlineStr">
        <is>
          <t>Cash, cash equivalents and restricted cash [line items]</t>
        </is>
      </c>
      <c r="B6" s="4" t="inlineStr">
        <is>
          <t xml:space="preserve"> </t>
        </is>
      </c>
      <c r="C6" s="4" t="inlineStr">
        <is>
          <t xml:space="preserve"> </t>
        </is>
      </c>
    </row>
    <row r="7">
      <c r="A7" s="4" t="inlineStr">
        <is>
          <t>Cash and cash equivalents</t>
        </is>
      </c>
      <c r="B7" s="6" t="n">
        <v>211253</v>
      </c>
      <c r="C7" s="6" t="n">
        <v>368115</v>
      </c>
    </row>
    <row r="8">
      <c r="A8" s="4" t="inlineStr">
        <is>
          <t>Singapore dollar</t>
        </is>
      </c>
      <c r="B8" s="4" t="inlineStr">
        <is>
          <t xml:space="preserve"> </t>
        </is>
      </c>
      <c r="C8" s="4" t="inlineStr">
        <is>
          <t xml:space="preserve"> </t>
        </is>
      </c>
    </row>
    <row r="9">
      <c r="A9" s="3" t="inlineStr">
        <is>
          <t>Cash, cash equivalents and restricted cash [line items]</t>
        </is>
      </c>
      <c r="B9" s="4" t="inlineStr">
        <is>
          <t xml:space="preserve"> </t>
        </is>
      </c>
      <c r="C9" s="4" t="inlineStr">
        <is>
          <t xml:space="preserve"> </t>
        </is>
      </c>
    </row>
    <row r="10">
      <c r="A10" s="4" t="inlineStr">
        <is>
          <t>Cash and cash equivalents</t>
        </is>
      </c>
      <c r="B10" s="6" t="n">
        <v>2234</v>
      </c>
      <c r="C10" s="6" t="n">
        <v>2829</v>
      </c>
    </row>
    <row r="11">
      <c r="A11" s="4" t="inlineStr">
        <is>
          <t>Chinese renminbi</t>
        </is>
      </c>
      <c r="B11" s="4" t="inlineStr">
        <is>
          <t xml:space="preserve"> </t>
        </is>
      </c>
      <c r="C11" s="4" t="inlineStr">
        <is>
          <t xml:space="preserve"> </t>
        </is>
      </c>
    </row>
    <row r="12">
      <c r="A12" s="3" t="inlineStr">
        <is>
          <t>Cash, cash equivalents and restricted cash [line items]</t>
        </is>
      </c>
      <c r="B12" s="4" t="inlineStr">
        <is>
          <t xml:space="preserve"> </t>
        </is>
      </c>
      <c r="C12" s="4" t="inlineStr">
        <is>
          <t xml:space="preserve"> </t>
        </is>
      </c>
    </row>
    <row r="13">
      <c r="A13" s="4" t="inlineStr">
        <is>
          <t>Cash and cash equivalents</t>
        </is>
      </c>
      <c r="B13" s="6" t="n">
        <v>2484</v>
      </c>
      <c r="C13" s="6" t="n">
        <v>37</v>
      </c>
    </row>
    <row r="14">
      <c r="A14" s="4" t="inlineStr">
        <is>
          <t>Norwegian krone</t>
        </is>
      </c>
      <c r="B14" s="4" t="inlineStr">
        <is>
          <t xml:space="preserve"> </t>
        </is>
      </c>
      <c r="C14" s="4" t="inlineStr">
        <is>
          <t xml:space="preserve"> </t>
        </is>
      </c>
    </row>
    <row r="15">
      <c r="A15" s="3" t="inlineStr">
        <is>
          <t>Cash, cash equivalents and restricted cash [line items]</t>
        </is>
      </c>
      <c r="B15" s="4" t="inlineStr">
        <is>
          <t xml:space="preserve"> </t>
        </is>
      </c>
      <c r="C15" s="4" t="inlineStr">
        <is>
          <t xml:space="preserve"> </t>
        </is>
      </c>
    </row>
    <row r="16">
      <c r="A16" s="4" t="inlineStr">
        <is>
          <t>Cash and cash equivalents</t>
        </is>
      </c>
      <c r="B16" s="6" t="n">
        <v>12589</v>
      </c>
      <c r="C16" s="6" t="n">
        <v>1104</v>
      </c>
    </row>
    <row r="17">
      <c r="A17" s="4" t="inlineStr">
        <is>
          <t>Euro</t>
        </is>
      </c>
      <c r="B17" s="4" t="inlineStr">
        <is>
          <t xml:space="preserve"> </t>
        </is>
      </c>
      <c r="C17" s="4" t="inlineStr">
        <is>
          <t xml:space="preserve"> </t>
        </is>
      </c>
    </row>
    <row r="18">
      <c r="A18" s="3" t="inlineStr">
        <is>
          <t>Cash, cash equivalents and restricted cash [line items]</t>
        </is>
      </c>
      <c r="B18" s="4" t="inlineStr">
        <is>
          <t xml:space="preserve"> </t>
        </is>
      </c>
      <c r="C18" s="4" t="inlineStr">
        <is>
          <t xml:space="preserve"> </t>
        </is>
      </c>
    </row>
    <row r="19">
      <c r="A19" s="4" t="inlineStr">
        <is>
          <t>Cash and cash equivalents</t>
        </is>
      </c>
      <c r="B19" s="6" t="n">
        <v>2791</v>
      </c>
      <c r="C19" s="5" t="n">
        <v>3</v>
      </c>
    </row>
    <row r="20">
      <c r="A20" s="4" t="inlineStr">
        <is>
          <t>Hong Kong, Dollars</t>
        </is>
      </c>
      <c r="B20" s="4" t="inlineStr">
        <is>
          <t xml:space="preserve"> </t>
        </is>
      </c>
      <c r="C20" s="4" t="inlineStr">
        <is>
          <t xml:space="preserve"> </t>
        </is>
      </c>
    </row>
    <row r="21">
      <c r="A21" s="3" t="inlineStr">
        <is>
          <t>Cash, cash equivalents and restricted cash [line items]</t>
        </is>
      </c>
      <c r="B21" s="4" t="inlineStr">
        <is>
          <t xml:space="preserve"> </t>
        </is>
      </c>
      <c r="C21" s="4" t="inlineStr">
        <is>
          <t xml:space="preserve"> </t>
        </is>
      </c>
    </row>
    <row r="22">
      <c r="A22" s="4" t="inlineStr">
        <is>
          <t>Cash and cash equivalents</t>
        </is>
      </c>
      <c r="B22" s="5" t="n">
        <v>11</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CASH, CASH EQUIVALENTS AND RESTRICTED CASH (Details)</t>
        </is>
      </c>
      <c r="B1" s="2" t="inlineStr">
        <is>
          <t>12 Months Ended</t>
        </is>
      </c>
    </row>
    <row r="2">
      <c r="B2" s="2" t="inlineStr">
        <is>
          <t>Dec. 31, 2022 USD ($) item</t>
        </is>
      </c>
      <c r="C2" s="2" t="inlineStr">
        <is>
          <t>Dec. 31, 2021 USD ($)</t>
        </is>
      </c>
    </row>
    <row r="3">
      <c r="A3" s="3" t="inlineStr">
        <is>
          <t>Cash, cash equivalents and restricted cash [line items]</t>
        </is>
      </c>
      <c r="B3" s="4" t="inlineStr">
        <is>
          <t xml:space="preserve"> </t>
        </is>
      </c>
      <c r="C3" s="4" t="inlineStr">
        <is>
          <t xml:space="preserve"> </t>
        </is>
      </c>
    </row>
    <row r="4">
      <c r="A4" s="4" t="inlineStr">
        <is>
          <t>Number of standby letters of credits applied | item</t>
        </is>
      </c>
      <c r="B4" s="6" t="n">
        <v>3</v>
      </c>
      <c r="C4" s="4" t="inlineStr">
        <is>
          <t xml:space="preserve"> </t>
        </is>
      </c>
    </row>
    <row r="5">
      <c r="A5" s="4" t="inlineStr">
        <is>
          <t>Short-term deposits, classified as cash equivalents</t>
        </is>
      </c>
      <c r="B5" s="5" t="n">
        <v>37000000</v>
      </c>
      <c r="C5" s="4" t="inlineStr">
        <is>
          <t xml:space="preserve"> </t>
        </is>
      </c>
    </row>
    <row r="6">
      <c r="A6" s="4" t="inlineStr">
        <is>
          <t>Bottom of range [member]</t>
        </is>
      </c>
      <c r="B6" s="4" t="inlineStr">
        <is>
          <t xml:space="preserve"> </t>
        </is>
      </c>
      <c r="C6" s="4" t="inlineStr">
        <is>
          <t xml:space="preserve"> </t>
        </is>
      </c>
    </row>
    <row r="7">
      <c r="A7" s="3" t="inlineStr">
        <is>
          <t>Cash, cash equivalents and restricted cash [line items]</t>
        </is>
      </c>
      <c r="B7" s="4" t="inlineStr">
        <is>
          <t xml:space="preserve"> </t>
        </is>
      </c>
      <c r="C7" s="4" t="inlineStr">
        <is>
          <t xml:space="preserve"> </t>
        </is>
      </c>
    </row>
    <row r="8">
      <c r="A8" s="4" t="inlineStr">
        <is>
          <t>Investment interest rate</t>
        </is>
      </c>
      <c r="B8" s="8" t="n">
        <v>0.006</v>
      </c>
      <c r="C8" s="4" t="inlineStr">
        <is>
          <t xml:space="preserve"> </t>
        </is>
      </c>
    </row>
    <row r="9">
      <c r="A9" s="4" t="inlineStr">
        <is>
          <t>Top of range [member]</t>
        </is>
      </c>
      <c r="B9" s="4" t="inlineStr">
        <is>
          <t xml:space="preserve"> </t>
        </is>
      </c>
      <c r="C9" s="4" t="inlineStr">
        <is>
          <t xml:space="preserve"> </t>
        </is>
      </c>
    </row>
    <row r="10">
      <c r="A10" s="3" t="inlineStr">
        <is>
          <t>Cash, cash equivalents and restricted cash [line items]</t>
        </is>
      </c>
      <c r="B10" s="4" t="inlineStr">
        <is>
          <t xml:space="preserve"> </t>
        </is>
      </c>
      <c r="C10" s="4" t="inlineStr">
        <is>
          <t xml:space="preserve"> </t>
        </is>
      </c>
    </row>
    <row r="11">
      <c r="A11" s="4" t="inlineStr">
        <is>
          <t>Investment interest rate</t>
        </is>
      </c>
      <c r="B11" s="8" t="n">
        <v>0.042</v>
      </c>
      <c r="C11" s="4" t="inlineStr">
        <is>
          <t xml:space="preserve"> </t>
        </is>
      </c>
    </row>
    <row r="12">
      <c r="A12" s="4" t="inlineStr">
        <is>
          <t>Additional standby letters of credits</t>
        </is>
      </c>
      <c r="B12" s="4" t="inlineStr">
        <is>
          <t xml:space="preserve"> </t>
        </is>
      </c>
      <c r="C12" s="4" t="inlineStr">
        <is>
          <t xml:space="preserve"> </t>
        </is>
      </c>
    </row>
    <row r="13">
      <c r="A13" s="3" t="inlineStr">
        <is>
          <t>Cash, cash equivalents and restricted cash [line items]</t>
        </is>
      </c>
      <c r="B13" s="4" t="inlineStr">
        <is>
          <t xml:space="preserve"> </t>
        </is>
      </c>
      <c r="C13" s="4" t="inlineStr">
        <is>
          <t xml:space="preserve"> </t>
        </is>
      </c>
    </row>
    <row r="14">
      <c r="A14" s="4" t="inlineStr">
        <is>
          <t>Maximum borrowing capacity</t>
        </is>
      </c>
      <c r="B14" s="5" t="n">
        <v>11477000</v>
      </c>
      <c r="C14" s="5" t="n">
        <v>10293000</v>
      </c>
    </row>
    <row r="15">
      <c r="A15" s="4" t="inlineStr">
        <is>
          <t>Amount utilized by the beneficiaries from the standby letters of credits</t>
        </is>
      </c>
      <c r="B15" s="5" t="n">
        <v>0</v>
      </c>
      <c r="C1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RYPTOCURRENCIES - Group's cryptocurrencies (Details) - USD ($) $ in Thousands</t>
        </is>
      </c>
      <c r="B1" s="2" t="inlineStr">
        <is>
          <t>Dec. 31, 2022</t>
        </is>
      </c>
      <c r="C1" s="2" t="inlineStr">
        <is>
          <t>Dec. 31, 2021</t>
        </is>
      </c>
      <c r="D1" s="2" t="inlineStr">
        <is>
          <t>Dec. 31, 2020</t>
        </is>
      </c>
      <c r="E1" s="2" t="inlineStr">
        <is>
          <t>Dec. 31, 2019</t>
        </is>
      </c>
    </row>
    <row r="2">
      <c r="A2" s="3" t="inlineStr">
        <is>
          <t>CRYPTOCURRENCIES.</t>
        </is>
      </c>
      <c r="B2" s="4" t="inlineStr">
        <is>
          <t xml:space="preserve"> </t>
        </is>
      </c>
      <c r="C2" s="4" t="inlineStr">
        <is>
          <t xml:space="preserve"> </t>
        </is>
      </c>
      <c r="D2" s="4" t="inlineStr">
        <is>
          <t xml:space="preserve"> </t>
        </is>
      </c>
      <c r="E2" s="4" t="inlineStr">
        <is>
          <t xml:space="preserve"> </t>
        </is>
      </c>
    </row>
    <row r="3">
      <c r="A3" s="4" t="inlineStr">
        <is>
          <t>Cryptocurrencies other than USDC</t>
        </is>
      </c>
      <c r="B3" s="5" t="n">
        <v>2086</v>
      </c>
      <c r="C3" s="5" t="n">
        <v>6088</v>
      </c>
      <c r="D3" s="4" t="inlineStr">
        <is>
          <t xml:space="preserve"> </t>
        </is>
      </c>
      <c r="E3" s="4" t="inlineStr">
        <is>
          <t xml:space="preserve"> </t>
        </is>
      </c>
    </row>
    <row r="4">
      <c r="A4" s="4" t="inlineStr">
        <is>
          <t>USDC</t>
        </is>
      </c>
      <c r="B4" s="6" t="n">
        <v>89</v>
      </c>
      <c r="C4" s="6" t="n">
        <v>99</v>
      </c>
      <c r="D4" s="4" t="inlineStr">
        <is>
          <t xml:space="preserve"> </t>
        </is>
      </c>
      <c r="E4" s="4" t="inlineStr">
        <is>
          <t xml:space="preserve"> </t>
        </is>
      </c>
    </row>
    <row r="5">
      <c r="A5" s="4" t="inlineStr">
        <is>
          <t>Total cryptocurrencies</t>
        </is>
      </c>
      <c r="B5" s="5" t="n">
        <v>2175</v>
      </c>
      <c r="C5" s="5" t="n">
        <v>6187</v>
      </c>
      <c r="D5" s="5" t="n">
        <v>9582</v>
      </c>
      <c r="E5" s="5" t="n">
        <v>10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YPTOCURRENCIES (Details) - USD ($)</t>
        </is>
      </c>
      <c r="B1" s="2" t="inlineStr">
        <is>
          <t>12 Months Ended</t>
        </is>
      </c>
    </row>
    <row r="2">
      <c r="B2" s="2" t="inlineStr">
        <is>
          <t>Dec. 31, 2022</t>
        </is>
      </c>
      <c r="C2" s="2" t="inlineStr">
        <is>
          <t>Dec. 31, 2021</t>
        </is>
      </c>
      <c r="D2" s="2" t="inlineStr">
        <is>
          <t>Dec. 31, 2020</t>
        </is>
      </c>
    </row>
    <row r="3">
      <c r="A3" s="3" t="inlineStr">
        <is>
          <t>Cryptocurrencies [Line Items]</t>
        </is>
      </c>
      <c r="B3" s="4" t="inlineStr">
        <is>
          <t xml:space="preserve"> </t>
        </is>
      </c>
      <c r="C3" s="4" t="inlineStr">
        <is>
          <t xml:space="preserve"> </t>
        </is>
      </c>
      <c r="D3" s="4" t="inlineStr">
        <is>
          <t xml:space="preserve"> </t>
        </is>
      </c>
    </row>
    <row r="4">
      <c r="A4" s="4" t="inlineStr">
        <is>
          <t>Beginning balances</t>
        </is>
      </c>
      <c r="B4" s="5" t="n">
        <v>6187000</v>
      </c>
      <c r="C4" s="5" t="n">
        <v>9582000</v>
      </c>
      <c r="D4" s="5" t="n">
        <v>1087000</v>
      </c>
    </row>
    <row r="5">
      <c r="A5" s="4" t="inlineStr">
        <is>
          <t>Ending balances</t>
        </is>
      </c>
      <c r="B5" s="6" t="n">
        <v>2175000</v>
      </c>
      <c r="C5" s="6" t="n">
        <v>6187000</v>
      </c>
      <c r="D5" s="6" t="n">
        <v>9582000</v>
      </c>
    </row>
    <row r="6">
      <c r="A6" s="4" t="inlineStr">
        <is>
          <t>Gains (losses) on fair value changes of cryptocurrency</t>
        </is>
      </c>
      <c r="B6" s="4" t="inlineStr">
        <is>
          <t xml:space="preserve"> </t>
        </is>
      </c>
      <c r="C6" s="6" t="n">
        <v>-3735000</v>
      </c>
      <c r="D6" s="4" t="inlineStr">
        <is>
          <t xml:space="preserve"> </t>
        </is>
      </c>
    </row>
    <row r="7">
      <c r="A7" s="4" t="inlineStr">
        <is>
          <t>Cryptocurrencies other than United States Dollar Coin [Member]</t>
        </is>
      </c>
      <c r="B7" s="4" t="inlineStr">
        <is>
          <t xml:space="preserve"> </t>
        </is>
      </c>
      <c r="C7" s="4" t="inlineStr">
        <is>
          <t xml:space="preserve"> </t>
        </is>
      </c>
      <c r="D7" s="4" t="inlineStr">
        <is>
          <t xml:space="preserve"> </t>
        </is>
      </c>
    </row>
    <row r="8">
      <c r="A8" s="3" t="inlineStr">
        <is>
          <t>Cryptocurrencies [Line Items]</t>
        </is>
      </c>
      <c r="B8" s="4" t="inlineStr">
        <is>
          <t xml:space="preserve"> </t>
        </is>
      </c>
      <c r="C8" s="4" t="inlineStr">
        <is>
          <t xml:space="preserve"> </t>
        </is>
      </c>
      <c r="D8" s="4" t="inlineStr">
        <is>
          <t xml:space="preserve"> </t>
        </is>
      </c>
    </row>
    <row r="9">
      <c r="A9" s="4" t="inlineStr">
        <is>
          <t>Beginning balances</t>
        </is>
      </c>
      <c r="B9" s="6" t="n">
        <v>6088000</v>
      </c>
      <c r="C9" s="6" t="n">
        <v>9527000</v>
      </c>
      <c r="D9" s="6" t="n">
        <v>1087000</v>
      </c>
    </row>
    <row r="10">
      <c r="A10" s="4" t="inlineStr">
        <is>
          <t>Ending balances</t>
        </is>
      </c>
      <c r="B10" s="6" t="n">
        <v>2086000</v>
      </c>
      <c r="C10" s="6" t="n">
        <v>6088000</v>
      </c>
      <c r="D10" s="6" t="n">
        <v>9527000</v>
      </c>
    </row>
    <row r="11">
      <c r="A11" s="4" t="inlineStr">
        <is>
          <t>Cost:</t>
        </is>
      </c>
      <c r="B11" s="4" t="inlineStr">
        <is>
          <t xml:space="preserve"> </t>
        </is>
      </c>
      <c r="C11" s="4" t="inlineStr">
        <is>
          <t xml:space="preserve"> </t>
        </is>
      </c>
      <c r="D11" s="4" t="inlineStr">
        <is>
          <t xml:space="preserve"> </t>
        </is>
      </c>
    </row>
    <row r="12">
      <c r="A12" s="3" t="inlineStr">
        <is>
          <t>Cryptocurrencies [Line Items]</t>
        </is>
      </c>
      <c r="B12" s="4" t="inlineStr">
        <is>
          <t xml:space="preserve"> </t>
        </is>
      </c>
      <c r="C12" s="4" t="inlineStr">
        <is>
          <t xml:space="preserve"> </t>
        </is>
      </c>
      <c r="D12" s="4" t="inlineStr">
        <is>
          <t xml:space="preserve"> </t>
        </is>
      </c>
    </row>
    <row r="13">
      <c r="A13" s="4" t="inlineStr">
        <is>
          <t>Beginning balances</t>
        </is>
      </c>
      <c r="B13" s="6" t="n">
        <v>6697000</v>
      </c>
      <c r="C13" s="6" t="n">
        <v>9656000</v>
      </c>
      <c r="D13" s="6" t="n">
        <v>1194000</v>
      </c>
    </row>
    <row r="14">
      <c r="A14" s="4" t="inlineStr">
        <is>
          <t>Additions</t>
        </is>
      </c>
      <c r="B14" s="6" t="n">
        <v>865333000</v>
      </c>
      <c r="C14" s="6" t="n">
        <v>655028000</v>
      </c>
      <c r="D14" s="6" t="n">
        <v>172530000</v>
      </c>
    </row>
    <row r="15">
      <c r="A15" s="4" t="inlineStr">
        <is>
          <t>Cryptocurrencies received on behalf of related parties</t>
        </is>
      </c>
      <c r="B15" s="4" t="inlineStr">
        <is>
          <t xml:space="preserve"> </t>
        </is>
      </c>
      <c r="C15" s="4" t="inlineStr">
        <is>
          <t xml:space="preserve"> </t>
        </is>
      </c>
      <c r="D15" s="6" t="n">
        <v>6312000</v>
      </c>
    </row>
    <row r="16">
      <c r="A16" s="4" t="inlineStr">
        <is>
          <t>Cryptocurrencies paid on behalf of related parties</t>
        </is>
      </c>
      <c r="B16" s="4" t="inlineStr">
        <is>
          <t xml:space="preserve"> </t>
        </is>
      </c>
      <c r="C16" s="6" t="n">
        <v>-24852000</v>
      </c>
      <c r="D16" s="4" t="inlineStr">
        <is>
          <t xml:space="preserve"> </t>
        </is>
      </c>
    </row>
    <row r="17">
      <c r="A17" s="4" t="inlineStr">
        <is>
          <t>Disposals</t>
        </is>
      </c>
      <c r="B17" s="6" t="n">
        <v>-569854000</v>
      </c>
      <c r="C17" s="6" t="n">
        <v>-562894000</v>
      </c>
      <c r="D17" s="6" t="n">
        <v>-170380000</v>
      </c>
    </row>
    <row r="18">
      <c r="A18" s="4" t="inlineStr">
        <is>
          <t>Loan to a third party</t>
        </is>
      </c>
      <c r="B18" s="4" t="inlineStr">
        <is>
          <t xml:space="preserve"> </t>
        </is>
      </c>
      <c r="C18" s="6" t="n">
        <v>-10222000</v>
      </c>
      <c r="D18" s="4" t="inlineStr">
        <is>
          <t xml:space="preserve"> </t>
        </is>
      </c>
    </row>
    <row r="19">
      <c r="A19" s="4" t="inlineStr">
        <is>
          <t>Purchase of cryptocurrency-denoted wealth management product from a related party</t>
        </is>
      </c>
      <c r="B19" s="6" t="n">
        <v>-149972000</v>
      </c>
      <c r="C19" s="6" t="n">
        <v>-30004000</v>
      </c>
      <c r="D19" s="4" t="inlineStr">
        <is>
          <t xml:space="preserve"> </t>
        </is>
      </c>
    </row>
    <row r="20">
      <c r="A20" s="4" t="inlineStr">
        <is>
          <t>Loan to related parties</t>
        </is>
      </c>
      <c r="B20" s="6" t="n">
        <v>-150025000</v>
      </c>
      <c r="C20" s="6" t="n">
        <v>-30015000</v>
      </c>
      <c r="D20" s="4" t="inlineStr">
        <is>
          <t xml:space="preserve"> </t>
        </is>
      </c>
    </row>
    <row r="21">
      <c r="A21" s="4" t="inlineStr">
        <is>
          <t>Ending balances</t>
        </is>
      </c>
      <c r="B21" s="6" t="n">
        <v>2179000</v>
      </c>
      <c r="C21" s="6" t="n">
        <v>6697000</v>
      </c>
      <c r="D21" s="6" t="n">
        <v>9656000</v>
      </c>
    </row>
    <row r="22">
      <c r="A22" s="4" t="inlineStr">
        <is>
          <t>Cost: | Cryptocurrencies other than United States Dollar Coin [Member]</t>
        </is>
      </c>
      <c r="B22" s="4" t="inlineStr">
        <is>
          <t xml:space="preserve"> </t>
        </is>
      </c>
      <c r="C22" s="4" t="inlineStr">
        <is>
          <t xml:space="preserve"> </t>
        </is>
      </c>
      <c r="D22" s="4" t="inlineStr">
        <is>
          <t xml:space="preserve"> </t>
        </is>
      </c>
    </row>
    <row r="23">
      <c r="A23" s="3" t="inlineStr">
        <is>
          <t>Cryptocurrencies [Line Items]</t>
        </is>
      </c>
      <c r="B23" s="4" t="inlineStr">
        <is>
          <t xml:space="preserve"> </t>
        </is>
      </c>
      <c r="C23" s="4" t="inlineStr">
        <is>
          <t xml:space="preserve"> </t>
        </is>
      </c>
      <c r="D23" s="4" t="inlineStr">
        <is>
          <t xml:space="preserve"> </t>
        </is>
      </c>
    </row>
    <row r="24">
      <c r="A24" s="4" t="inlineStr">
        <is>
          <t>Beginning balances</t>
        </is>
      </c>
      <c r="B24" s="6" t="n">
        <v>6598000</v>
      </c>
      <c r="C24" s="6" t="n">
        <v>9601000</v>
      </c>
      <c r="D24" s="6" t="n">
        <v>1194000</v>
      </c>
    </row>
    <row r="25">
      <c r="A25" s="4" t="inlineStr">
        <is>
          <t>Additions</t>
        </is>
      </c>
      <c r="B25" s="6" t="n">
        <v>586117000</v>
      </c>
      <c r="C25" s="6" t="n">
        <v>575730000</v>
      </c>
      <c r="D25" s="6" t="n">
        <v>172475000</v>
      </c>
    </row>
    <row r="26">
      <c r="A26" s="4" t="inlineStr">
        <is>
          <t>Cryptocurrencies received on behalf of related parties</t>
        </is>
      </c>
      <c r="B26" s="4" t="inlineStr">
        <is>
          <t xml:space="preserve"> </t>
        </is>
      </c>
      <c r="C26" s="4" t="inlineStr">
        <is>
          <t xml:space="preserve"> </t>
        </is>
      </c>
      <c r="D26" s="6" t="n">
        <v>6312000</v>
      </c>
    </row>
    <row r="27">
      <c r="A27" s="4" t="inlineStr">
        <is>
          <t>Cryptocurrencies paid on behalf of related parties</t>
        </is>
      </c>
      <c r="B27" s="4" t="inlineStr">
        <is>
          <t xml:space="preserve"> </t>
        </is>
      </c>
      <c r="C27" s="6" t="n">
        <v>-24852000</v>
      </c>
      <c r="D27" s="4" t="inlineStr">
        <is>
          <t xml:space="preserve"> </t>
        </is>
      </c>
    </row>
    <row r="28">
      <c r="A28" s="4" t="inlineStr">
        <is>
          <t>Disposals</t>
        </is>
      </c>
      <c r="B28" s="6" t="n">
        <v>-425649000</v>
      </c>
      <c r="C28" s="6" t="n">
        <v>-513655000</v>
      </c>
      <c r="D28" s="6" t="n">
        <v>-170380000</v>
      </c>
    </row>
    <row r="29">
      <c r="A29" s="4" t="inlineStr">
        <is>
          <t>Loan to a third party</t>
        </is>
      </c>
      <c r="B29" s="4" t="inlineStr">
        <is>
          <t xml:space="preserve"> </t>
        </is>
      </c>
      <c r="C29" s="6" t="n">
        <v>-10222000</v>
      </c>
      <c r="D29" s="4" t="inlineStr">
        <is>
          <t xml:space="preserve"> </t>
        </is>
      </c>
    </row>
    <row r="30">
      <c r="A30" s="4" t="inlineStr">
        <is>
          <t>Purchase of cryptocurrency-denoted wealth management product from a related party</t>
        </is>
      </c>
      <c r="B30" s="6" t="n">
        <v>-149972000</v>
      </c>
      <c r="C30" s="6" t="n">
        <v>-30004000</v>
      </c>
      <c r="D30" s="4" t="inlineStr">
        <is>
          <t xml:space="preserve"> </t>
        </is>
      </c>
    </row>
    <row r="31">
      <c r="A31" s="4" t="inlineStr">
        <is>
          <t>Loan to related parties</t>
        </is>
      </c>
      <c r="B31" s="6" t="n">
        <v>-15004000</v>
      </c>
      <c r="C31" s="4" t="inlineStr">
        <is>
          <t xml:space="preserve"> </t>
        </is>
      </c>
      <c r="D31" s="4" t="inlineStr">
        <is>
          <t xml:space="preserve"> </t>
        </is>
      </c>
    </row>
    <row r="32">
      <c r="A32" s="4" t="inlineStr">
        <is>
          <t>Ending balances</t>
        </is>
      </c>
      <c r="B32" s="6" t="n">
        <v>2090000</v>
      </c>
      <c r="C32" s="6" t="n">
        <v>6598000</v>
      </c>
      <c r="D32" s="6" t="n">
        <v>9601000</v>
      </c>
    </row>
    <row r="33">
      <c r="A33" s="4" t="inlineStr">
        <is>
          <t>Impairment:</t>
        </is>
      </c>
      <c r="B33" s="4" t="inlineStr">
        <is>
          <t xml:space="preserve"> </t>
        </is>
      </c>
      <c r="C33" s="4" t="inlineStr">
        <is>
          <t xml:space="preserve"> </t>
        </is>
      </c>
      <c r="D33" s="4" t="inlineStr">
        <is>
          <t xml:space="preserve"> </t>
        </is>
      </c>
    </row>
    <row r="34">
      <c r="A34" s="3" t="inlineStr">
        <is>
          <t>Cryptocurrencies [Line Items]</t>
        </is>
      </c>
      <c r="B34" s="4" t="inlineStr">
        <is>
          <t xml:space="preserve"> </t>
        </is>
      </c>
      <c r="C34" s="4" t="inlineStr">
        <is>
          <t xml:space="preserve"> </t>
        </is>
      </c>
      <c r="D34" s="4" t="inlineStr">
        <is>
          <t xml:space="preserve"> </t>
        </is>
      </c>
    </row>
    <row r="35">
      <c r="A35" s="4" t="inlineStr">
        <is>
          <t>Beginning balances</t>
        </is>
      </c>
      <c r="B35" s="6" t="n">
        <v>-510000</v>
      </c>
      <c r="C35" s="6" t="n">
        <v>-74000</v>
      </c>
      <c r="D35" s="6" t="n">
        <v>-107000</v>
      </c>
    </row>
    <row r="36">
      <c r="A36" s="4" t="inlineStr">
        <is>
          <t>Additions</t>
        </is>
      </c>
      <c r="B36" s="4" t="inlineStr">
        <is>
          <t xml:space="preserve"> </t>
        </is>
      </c>
      <c r="C36" s="6" t="n">
        <v>-436000</v>
      </c>
      <c r="D36" s="4" t="inlineStr">
        <is>
          <t xml:space="preserve"> </t>
        </is>
      </c>
    </row>
    <row r="37">
      <c r="A37" s="4" t="inlineStr">
        <is>
          <t>Disposals</t>
        </is>
      </c>
      <c r="B37" s="6" t="n">
        <v>506000</v>
      </c>
      <c r="C37" s="4" t="inlineStr">
        <is>
          <t xml:space="preserve"> </t>
        </is>
      </c>
      <c r="D37" s="6" t="n">
        <v>33000</v>
      </c>
    </row>
    <row r="38">
      <c r="A38" s="4" t="inlineStr">
        <is>
          <t>Ending balances</t>
        </is>
      </c>
      <c r="B38" s="6" t="n">
        <v>-4000</v>
      </c>
      <c r="C38" s="6" t="n">
        <v>-510000</v>
      </c>
      <c r="D38" s="6" t="n">
        <v>-74000</v>
      </c>
    </row>
    <row r="39">
      <c r="A39" s="4" t="inlineStr">
        <is>
          <t>Impairment: | Cryptocurrencies other than United States Dollar Coin [Member]</t>
        </is>
      </c>
      <c r="B39" s="4" t="inlineStr">
        <is>
          <t xml:space="preserve"> </t>
        </is>
      </c>
      <c r="C39" s="4" t="inlineStr">
        <is>
          <t xml:space="preserve"> </t>
        </is>
      </c>
      <c r="D39" s="4" t="inlineStr">
        <is>
          <t xml:space="preserve"> </t>
        </is>
      </c>
    </row>
    <row r="40">
      <c r="A40" s="3" t="inlineStr">
        <is>
          <t>Cryptocurrencies [Line Items]</t>
        </is>
      </c>
      <c r="B40" s="4" t="inlineStr">
        <is>
          <t xml:space="preserve"> </t>
        </is>
      </c>
      <c r="C40" s="4" t="inlineStr">
        <is>
          <t xml:space="preserve"> </t>
        </is>
      </c>
      <c r="D40" s="4" t="inlineStr">
        <is>
          <t xml:space="preserve"> </t>
        </is>
      </c>
    </row>
    <row r="41">
      <c r="A41" s="4" t="inlineStr">
        <is>
          <t>Beginning balances</t>
        </is>
      </c>
      <c r="B41" s="6" t="n">
        <v>-510000</v>
      </c>
      <c r="C41" s="6" t="n">
        <v>-74000</v>
      </c>
      <c r="D41" s="6" t="n">
        <v>-107000</v>
      </c>
    </row>
    <row r="42">
      <c r="A42" s="4" t="inlineStr">
        <is>
          <t>Additions</t>
        </is>
      </c>
      <c r="B42" s="4" t="inlineStr">
        <is>
          <t xml:space="preserve"> </t>
        </is>
      </c>
      <c r="C42" s="6" t="n">
        <v>-436000</v>
      </c>
      <c r="D42" s="4" t="inlineStr">
        <is>
          <t xml:space="preserve"> </t>
        </is>
      </c>
    </row>
    <row r="43">
      <c r="A43" s="4" t="inlineStr">
        <is>
          <t>Disposals</t>
        </is>
      </c>
      <c r="B43" s="6" t="n">
        <v>506000</v>
      </c>
      <c r="C43" s="4" t="inlineStr">
        <is>
          <t xml:space="preserve"> </t>
        </is>
      </c>
      <c r="D43" s="6" t="n">
        <v>33000</v>
      </c>
    </row>
    <row r="44">
      <c r="A44" s="4" t="inlineStr">
        <is>
          <t>Ending balances</t>
        </is>
      </c>
      <c r="B44" s="5" t="n">
        <v>-4000</v>
      </c>
      <c r="C44" s="5" t="n">
        <v>-510000</v>
      </c>
      <c r="D44" s="5" t="n">
        <v>-7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5" customWidth="1" min="2" max="2"/>
    <col width="22" customWidth="1" min="3" max="3"/>
  </cols>
  <sheetData>
    <row r="1">
      <c r="A1" s="1" t="inlineStr">
        <is>
          <t>PREPAYMENTS AND OTHER ASSETS (Details) $ in Thousands</t>
        </is>
      </c>
      <c r="B1" s="2" t="inlineStr">
        <is>
          <t>12 Months Ended</t>
        </is>
      </c>
    </row>
    <row r="2">
      <c r="B2" s="2" t="inlineStr">
        <is>
          <t>Dec. 31, 2022 USD ($) tranche item</t>
        </is>
      </c>
      <c r="C2" s="2" t="inlineStr">
        <is>
          <t>Dec. 31, 2021 USD ($)</t>
        </is>
      </c>
    </row>
    <row r="3">
      <c r="A3" s="3" t="inlineStr">
        <is>
          <t>PREPAYMENTS AND OTHER ASSETS</t>
        </is>
      </c>
      <c r="B3" s="4" t="inlineStr">
        <is>
          <t xml:space="preserve"> </t>
        </is>
      </c>
      <c r="C3" s="4" t="inlineStr">
        <is>
          <t xml:space="preserve"> </t>
        </is>
      </c>
    </row>
    <row r="4">
      <c r="A4" s="4" t="inlineStr">
        <is>
          <t>Prepayments to suppliers</t>
        </is>
      </c>
      <c r="B4" s="5" t="n">
        <v>9664</v>
      </c>
      <c r="C4" s="5" t="n">
        <v>14450</v>
      </c>
    </row>
    <row r="5">
      <c r="A5" s="4" t="inlineStr">
        <is>
          <t>Deposits</t>
        </is>
      </c>
      <c r="B5" s="6" t="n">
        <v>26577</v>
      </c>
      <c r="C5" s="6" t="n">
        <v>6669</v>
      </c>
    </row>
    <row r="6">
      <c r="A6" s="4" t="inlineStr">
        <is>
          <t>Deductible input value-added tax</t>
        </is>
      </c>
      <c r="B6" s="6" t="n">
        <v>757</v>
      </c>
      <c r="C6" s="6" t="n">
        <v>760</v>
      </c>
    </row>
    <row r="7">
      <c r="A7" s="4" t="inlineStr">
        <is>
          <t>Prepayments of income tax</t>
        </is>
      </c>
      <c r="B7" s="6" t="n">
        <v>18459</v>
      </c>
      <c r="C7" s="4" t="inlineStr">
        <is>
          <t xml:space="preserve"> </t>
        </is>
      </c>
    </row>
    <row r="8">
      <c r="A8" s="4" t="inlineStr">
        <is>
          <t>Receivable from a third party</t>
        </is>
      </c>
      <c r="B8" s="6" t="n">
        <v>2546</v>
      </c>
      <c r="C8" s="4" t="inlineStr">
        <is>
          <t xml:space="preserve"> </t>
        </is>
      </c>
    </row>
    <row r="9">
      <c r="A9" s="4" t="inlineStr">
        <is>
          <t>Receivable from the disposed subsidiaries</t>
        </is>
      </c>
      <c r="B9" s="4" t="inlineStr">
        <is>
          <t xml:space="preserve"> </t>
        </is>
      </c>
      <c r="C9" s="6" t="n">
        <v>10203</v>
      </c>
    </row>
    <row r="10">
      <c r="A10" s="4" t="inlineStr">
        <is>
          <t>Others</t>
        </is>
      </c>
      <c r="B10" s="6" t="n">
        <v>1573</v>
      </c>
      <c r="C10" s="6" t="n">
        <v>2555</v>
      </c>
    </row>
    <row r="11">
      <c r="A11" s="4" t="inlineStr">
        <is>
          <t>Total</t>
        </is>
      </c>
      <c r="B11" s="6" t="n">
        <v>59576</v>
      </c>
      <c r="C11" s="5" t="n">
        <v>34637</v>
      </c>
    </row>
    <row r="12">
      <c r="A12" s="4" t="inlineStr">
        <is>
          <t>Blue Safari Acquisition Corp [Member]</t>
        </is>
      </c>
      <c r="B12" s="4" t="inlineStr">
        <is>
          <t xml:space="preserve"> </t>
        </is>
      </c>
      <c r="C12" s="4" t="inlineStr">
        <is>
          <t xml:space="preserve"> </t>
        </is>
      </c>
    </row>
    <row r="13">
      <c r="A13" s="3" t="inlineStr">
        <is>
          <t>PREPAYMENTS AND OTHER ASSETS</t>
        </is>
      </c>
      <c r="B13" s="4" t="inlineStr">
        <is>
          <t xml:space="preserve"> </t>
        </is>
      </c>
      <c r="C13" s="4" t="inlineStr">
        <is>
          <t xml:space="preserve"> </t>
        </is>
      </c>
    </row>
    <row r="14">
      <c r="A14" s="4" t="inlineStr">
        <is>
          <t>Loan to third party</t>
        </is>
      </c>
      <c r="B14" s="5" t="n">
        <v>1990</v>
      </c>
      <c r="C14" s="4" t="inlineStr">
        <is>
          <t xml:space="preserve"> </t>
        </is>
      </c>
    </row>
    <row r="15">
      <c r="A15" s="4" t="inlineStr">
        <is>
          <t>Number of tranches | tranche</t>
        </is>
      </c>
      <c r="B15" s="6" t="n">
        <v>2</v>
      </c>
      <c r="C15" s="4" t="inlineStr">
        <is>
          <t xml:space="preserve"> </t>
        </is>
      </c>
    </row>
    <row r="16">
      <c r="A16" s="4" t="inlineStr">
        <is>
          <t>Loan to third party additional principal amount</t>
        </is>
      </c>
      <c r="B16" s="5" t="n">
        <v>2580</v>
      </c>
      <c r="C16" s="4" t="inlineStr">
        <is>
          <t xml:space="preserve"> </t>
        </is>
      </c>
    </row>
    <row r="17">
      <c r="A17" s="4" t="inlineStr">
        <is>
          <t>Loan to third party number of additional tranches | tranche</t>
        </is>
      </c>
      <c r="B17" s="6" t="n">
        <v>4</v>
      </c>
      <c r="C17" s="4" t="inlineStr">
        <is>
          <t xml:space="preserve"> </t>
        </is>
      </c>
    </row>
    <row r="18">
      <c r="A18" s="4" t="inlineStr">
        <is>
          <t>Merger completion extension term</t>
        </is>
      </c>
      <c r="B18" s="4" t="inlineStr">
        <is>
          <t>3 months</t>
        </is>
      </c>
      <c r="C18" s="4" t="inlineStr">
        <is>
          <t xml:space="preserve"> </t>
        </is>
      </c>
    </row>
    <row r="19">
      <c r="A19" s="4" t="inlineStr">
        <is>
          <t>Merger completion term number of extensions | item</t>
        </is>
      </c>
      <c r="B19" s="6" t="n">
        <v>2</v>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Financial assets at fair value through profit or loss - USD ($) $ in Thousands</t>
        </is>
      </c>
      <c r="B1" s="2" t="inlineStr">
        <is>
          <t>Dec. 31, 2022</t>
        </is>
      </c>
      <c r="C1" s="2" t="inlineStr">
        <is>
          <t>Dec. 31, 2021</t>
        </is>
      </c>
    </row>
    <row r="2">
      <c r="A2" s="3" t="inlineStr">
        <is>
          <t>FINANCIAL ASSETS AT FAIR VALUE THROUGH PROFIT OR LOSS</t>
        </is>
      </c>
      <c r="B2" s="4" t="inlineStr">
        <is>
          <t xml:space="preserve"> </t>
        </is>
      </c>
      <c r="C2" s="4" t="inlineStr">
        <is>
          <t xml:space="preserve"> </t>
        </is>
      </c>
    </row>
    <row r="3">
      <c r="A3" s="4" t="inlineStr">
        <is>
          <t>Financial assets at fair value</t>
        </is>
      </c>
      <c r="B3" s="5" t="n">
        <v>60959</v>
      </c>
      <c r="C3" s="5" t="n">
        <v>1250</v>
      </c>
    </row>
    <row r="4">
      <c r="A4" s="4" t="inlineStr">
        <is>
          <t>Investment A</t>
        </is>
      </c>
      <c r="B4" s="4" t="inlineStr">
        <is>
          <t xml:space="preserve"> </t>
        </is>
      </c>
      <c r="C4" s="4" t="inlineStr">
        <is>
          <t xml:space="preserve"> </t>
        </is>
      </c>
    </row>
    <row r="5">
      <c r="A5" s="3" t="inlineStr">
        <is>
          <t>FINANCIAL ASSETS AT FAIR VALUE THROUGH PROFIT OR LOSS</t>
        </is>
      </c>
      <c r="B5" s="4" t="inlineStr">
        <is>
          <t xml:space="preserve"> </t>
        </is>
      </c>
      <c r="C5" s="4" t="inlineStr">
        <is>
          <t xml:space="preserve"> </t>
        </is>
      </c>
    </row>
    <row r="6">
      <c r="A6" s="4" t="inlineStr">
        <is>
          <t>Financial assets at fair value</t>
        </is>
      </c>
      <c r="B6" s="6" t="n">
        <v>1000</v>
      </c>
      <c r="C6" s="6" t="n">
        <v>1000</v>
      </c>
    </row>
    <row r="7">
      <c r="A7" s="4" t="inlineStr">
        <is>
          <t>Investment B</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Financial assets at fair value</t>
        </is>
      </c>
      <c r="B9" s="6" t="n">
        <v>1000</v>
      </c>
      <c r="C9" s="5" t="n">
        <v>250</v>
      </c>
    </row>
    <row r="10">
      <c r="A10" s="4" t="inlineStr">
        <is>
          <t>Investment C</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Financial assets at fair value</t>
        </is>
      </c>
      <c r="B12" s="6" t="n">
        <v>10000</v>
      </c>
      <c r="C12" s="4" t="inlineStr">
        <is>
          <t xml:space="preserve"> </t>
        </is>
      </c>
    </row>
    <row r="13">
      <c r="A13" s="4" t="inlineStr">
        <is>
          <t>Investment D - investment in a limited partnership set up by Matrixport Group</t>
        </is>
      </c>
      <c r="B13" s="4" t="inlineStr">
        <is>
          <t xml:space="preserve"> </t>
        </is>
      </c>
      <c r="C13" s="4" t="inlineStr">
        <is>
          <t xml:space="preserve"> </t>
        </is>
      </c>
    </row>
    <row r="14">
      <c r="A14" s="3" t="inlineStr">
        <is>
          <t>FINANCIAL ASSETS AT FAIR VALUE THROUGH PROFIT OR LOSS</t>
        </is>
      </c>
      <c r="B14" s="4" t="inlineStr">
        <is>
          <t xml:space="preserve"> </t>
        </is>
      </c>
      <c r="C14" s="4" t="inlineStr">
        <is>
          <t xml:space="preserve"> </t>
        </is>
      </c>
    </row>
    <row r="15">
      <c r="A15" s="4" t="inlineStr">
        <is>
          <t>Financial assets at fair value</t>
        </is>
      </c>
      <c r="B15" s="6" t="n">
        <v>16348</v>
      </c>
      <c r="C15" s="4" t="inlineStr">
        <is>
          <t xml:space="preserve"> </t>
        </is>
      </c>
    </row>
    <row r="16">
      <c r="A16" s="4" t="inlineStr">
        <is>
          <t>Investment E</t>
        </is>
      </c>
      <c r="B16" s="4" t="inlineStr">
        <is>
          <t xml:space="preserve"> </t>
        </is>
      </c>
      <c r="C16" s="4" t="inlineStr">
        <is>
          <t xml:space="preserve"> </t>
        </is>
      </c>
    </row>
    <row r="17">
      <c r="A17" s="3" t="inlineStr">
        <is>
          <t>FINANCIAL ASSETS AT FAIR VALUE THROUGH PROFIT OR LOSS</t>
        </is>
      </c>
      <c r="B17" s="4" t="inlineStr">
        <is>
          <t xml:space="preserve"> </t>
        </is>
      </c>
      <c r="C17" s="4" t="inlineStr">
        <is>
          <t xml:space="preserve"> </t>
        </is>
      </c>
    </row>
    <row r="18">
      <c r="A18" s="4" t="inlineStr">
        <is>
          <t>Financial assets at fair value</t>
        </is>
      </c>
      <c r="B18" s="6" t="n">
        <v>1500</v>
      </c>
      <c r="C18" s="4" t="inlineStr">
        <is>
          <t xml:space="preserve"> </t>
        </is>
      </c>
    </row>
    <row r="19">
      <c r="A19" s="4" t="inlineStr">
        <is>
          <t>Investment in unlisted debt instrument</t>
        </is>
      </c>
      <c r="B19" s="4" t="inlineStr">
        <is>
          <t xml:space="preserve"> </t>
        </is>
      </c>
      <c r="C19" s="4" t="inlineStr">
        <is>
          <t xml:space="preserve"> </t>
        </is>
      </c>
    </row>
    <row r="20">
      <c r="A20" s="3" t="inlineStr">
        <is>
          <t>FINANCIAL ASSETS AT FAIR VALUE THROUGH PROFIT OR LOSS</t>
        </is>
      </c>
      <c r="B20" s="4" t="inlineStr">
        <is>
          <t xml:space="preserve"> </t>
        </is>
      </c>
      <c r="C20" s="4" t="inlineStr">
        <is>
          <t xml:space="preserve"> </t>
        </is>
      </c>
    </row>
    <row r="21">
      <c r="A21" s="4" t="inlineStr">
        <is>
          <t>Financial assets at fair value</t>
        </is>
      </c>
      <c r="B21" s="5" t="n">
        <v>31111</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International Financial Reporting Standards (“IFRS”) as issued by the International Accounting Standards Board (“IASB”). The consolidated historical financial statements comprise the following financial
information:
•
the combined results of operations of the Bitdeer Business during the year ended December 31, 2020, and the period from
January 1, 2021 to April 15, 2021 (the “Carve-out Period”), which have been prepared on a carve-out basis; and
•
the consolidated financial position of the Group as of December 31, 2021 and 2022 and the consolidated results of operations of
the Group for the period from April 16, 2021 to December 31, 2021 and for the year ended December 31, 2022, which have been prepared on a consolidated basis (together, the “consolidated financial statements”). Preparing combined financial statements of Bitdeer Business on a
carve-out basis Pursuant to the Reorganization discussed in Note 1, the Group prepared the combined
financial statements to capture the stand-alone Bitdeer Business, which has historically operated as part of Bitmain. The Group also excluded the assets, liabilities, operation results and cash flows of BTC.com Pool Business from its combined
financial statements as a result of the Reorganization. The combined financial statements have not historically been prepared for the Bitdeer business. In preparing the combined historical financial information, certain accounting
conventions commonly used for the preparation of combined historical financial information have been applied. The term “combined financial statements” is used when referring to financial information prepared by aggregating financial statements of
separate entities or components of groups that fail to meet the definition of a “group” under IFRS 10 Consolidated financial statements The combined financial statements of the Bitdeer Business are derived from the
historical accounting records of Bitmain on the following basis:
(i)
The combined statements of operations and comprehensive income / (loss) of the Bitdeer Business include all revenues and costs
directly attributable to the Bitdeer Business. These include certain common operating and administrative expenses incurred by the Bitdeer Business in conjunction with other business operations of Bitmain and BTC, including financial,
human resources, office administration and other support functions. These costs have been allocated on a basis considered reasonable by management using either specific identification or proportional allocations based on usage, headcount,
or other reasonable methods of allocation. Income tax expense was estimated based on the statutory tax rate, adjusted as appropriate for the effects of known non-taxable and non-deductible items reported in the combined statements of
operations and comprehensive income / (loss) as described above. However, the combined financial statements of the Bitdeer Business may not reflect the actual costs that would have been incurred and may not be indicative of the Bitdeer
Business’s combined results of operations, financial position, and cash flows had it been operating on a separate, stand-alone basis during the periods presented.
(ii)
The Bitdeer Business did not comprise a separate legal entity or group of entities during the Carve-out Period. Therefore, it
is not meaningful to present share capital or an analysis of reserves. The Group’s equity balance represented the excess or deficits of total assets over total liabilities and was presented as invested capital in the consolidated
statements of financial position. Transactions between the Bitdeer Business, Bitmain and BTC during the Carve-out Period were accounted for as related party transactions. Changes in net assets attributed to the Group are presented
separately in the consolidated statement of changes in invested capital and equity through the line item “deemed contribution from / (distribution to) related parties”. Equity transactions reflecting the internal financing between Bitdeer
Business, Bitmain and BTC are included in the financing activities, presented as deemed contribution from / (distribution to) related parties, in the consolidated statements of cash flows. Consolidation Subsequent to the Carve-out Period, the Group’s financial information is prepared on a consolidated
basis, for which the consolidation policies are described below.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the
Company and its subsidiaries are eliminated. Unrealized losses are also eliminated unless the transaction provides evidence of an impairment of the transferred asset. The accounting policies of subsidiaries have been changed where necessary to
ensure consistency with the policies adopted by the Group. Restatement of prior years’ financial statements Presentation on the sale of mining machines During 2021, the Group identified an error in presenting the revenue from the sale of
the mining machine as the difference between the selling price and the remaining net book value of the associated mining machine under IAS 16 Property, plant and equipment Revenue from contracts with customers Cash flow presentation on the disposal of cryptocurrencies earned from revenue
arrangements The Group restated the presentation of disposal of cryptocurrencies earned from
revenue arrangements from operating activities to investing activities for the year ended December 31, 2021 as IAS 7 has indicated receipts from sales of intangible assets and debt investments are expected to be classified as investing
activities. See Note 2(h) for the accounting policy related to the disposal of cryptocurrencies. The previously reported combined statements of cash flows for the year ended December 31, 2020 have been presented consistently with the current
period’s presentation. The effects of the above adjustments on the consolidated statements of operations and
comprehensive income / (loss) for the year ended December 31, 2020 and the consolidated statements of cash flows for the years ended December 31, 2020 and 2021 are presented below. These adjustments did not have any impact on the net loss or the
consolidated statement of financial position for the periods presented. Restated consolidated statements of operations and comprehensive
income / (loss)
​ ​
2020 ​ ​
2020 ​ ​
2020
In thousands of USD ​ ​
As previously reported ​ ​
Effect of adjustment – sale of mining machines ​ ​
As restated
Revenue ​ ​
168,850 ​ ​
17,537 ​ ​
186,387
Cost of revenue ​ ​
(192,027) ​ ​
(17,537) ​ ​
(209,564) Restated consolidated statements of cash flows
​ ​
2020 ​ ​
2020 ​ ​
2020
In thousands of USD ​ ​
As previously reported ​ ​
Effect of adjustment— sale of mining machines ​ ​
As restated
Cash flows from operating activities ​ ​
(124,395) ​ ​
15,219 ​ ​
(109,176)
Cash flows from investing activities ​ ​
77,961 ​ ​
(15,219) ​ ​
62,742
​ ​
2021 ​ ​
2021 ​ ​
2021
In thousands of USD ​ ​
As previously reported ​ ​
Effect of adjustment— disposal of cryptocurrencies ​ ​
As restated
Cash flows from operating activities ​ ​
454,656 ​ ​
(507,122) ​ ​
(52,466)
Cash flows from investing activities ​ ​
(112,553) ​ ​
507,122 ​ ​
394,569 Reclassification Certain prior year amounts have been reclassified to conform to the current year
presentation. These reclassifications had no impact on net earnings and financial position.
b.
Basis of accounting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indirect method and
present the changes in cash from operating, investing, and financing activities. The consolidated financial statements provide comparative information in respect of
the previous period.
c.
Foreign currency translation Functional and presentation currency Items included in the consolidated financial statements of each of the Group’s
subsidiaries are measured using the currency of the primary economic environment in which the subsidiary operates (the “functional currency”). The Group presents its consolidated financial statements in United States Dollars (“USD”, “US$”, or
“$”).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Foreign currency translation The results and financial position of foreign operations that have a functional
currency different from the presentation currency are translated into the presentation currency as follows:
•
assets and liabilities for each consolidated statement of financial position presented are translated at the closing rate at
the date of that balance sheet,
•
income and expenses for each consolidated statement of operations and comprehensive income / (loss) are translated at average
exchange rates, and
•
all resulting exchange differences are recognized in invested capital and reserves.
d.
Use of estimates and judgmen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the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s on the financial statements and major sources of estimation uncertainty are discussed in Note 3.
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the Group of which it is a part, provides key management personnel services to the Group or the
parent of the Group. Close members of the family of a person are those family members who may be expected
to influence, or be influenced by, that person in their dealings with the ent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
Cash, cash equivalents and restricted cash Cash and cash equivalents comprise cash in banks and on hand and short-term, highly
liquid investments that are readily convertible into known amounts of cash which are subject to an insignificant risk of changes in value and are within three months of maturity at acquisition. Cash and cash equivalents are assessed for expected
credit losses. See further discussion regarding expected credit loss in Note 2(u). The Group is required to hold a defined amount of cash as security under the terms of
standby letters of credits arrangement. See further discussion in Note 6.
g.
Trade receivables Trade receivables are recognized when the Group has an unconditional right to receive
consideration. A right to receive consideration is unconditional if only the passage of time is required before payment of that consideration is due. Trade receivables are stated at amortized cost, less a loss allowance based on lifetime expected
credit losses at each reporting date. See further discussion regarding expected credit loss in Note 2(u).
h.
Cryptocurrencies Cryptocurrencies include USD Coin (“USDC”) and cryptocurrencies other than USDC held
in the Group’s cryptocurrency wallets. USDC USDC is accounted for as a financial instrument as one USDC can be redeemed for one
U.S.dollar on demand from the issuer. USDC, classified as a debt investment, is measured at fair value through profit or loss. Cryptocurrencies other than USDC Cryptocurrencies other than USDC are, by their nature, identifiable non-monetary
assets that lack physical substance. Future economic benefits attributable to these cryptocurrencies are expected to flow to the Group because these cryptocurrencies can be exchanged for fiat currencies. Furthermore, the cost of the Group’s
cryptocurrencies other than USDC can be measured using the quoted price of such cryptocurrencies at the time the fair value is being measured. The Group accounts for the cryptocurrencies other than USDC as intangible assets with
indefinite useful lives in its consolidated statements of financial position because, at the time of assessment, there is no foreseeable limit to the period over which such assets are expected to generate cash flows. The Group further adopts the cost model to account for cryptocurrencies other than
USDC and reviews their useful life and impairment at each reporting date in accordance with IAS 38 Intangible Assets Gains or losses arising from the disposal of cryptocurrencies other than USDC are
determined as the difference between the net disposal proceeds and the carrying amount of the assets. The Group recognizes realized gains or losses on the date of the disposal using the first-in-first-out method of accounting. Cryptocurrency lending arrangements The Group enters into arrangements with counterparties to lend cryptocurrencies on an
unsecured basis. No collateral is held for the cryptocurrencies lent. Upon lending, the Group derecognizes the cryptocurrencies lent and concurrently recognizes cryptocurrency receivables which are measured at the fair value of the
cryptocurrencies lent based on their respective quoted prices initially and subsequently on the measurement date and adjusted for expected credit losses. Any differences between the carrying amount of the derecognized cryptocurrencies and the
initial measurement of the cryptocurrency receivables, if applicable, and the change in fair value of the cryptocurrencies lent, are recognized in other operating income / (expenses) on the consolidated statements of operations and comprehensive
income / (loss). See further discussion regarding credit losses from cryptocurrency receivables in Note 2(u). Also refer to Note 20 for more information. Cryptocurrency-denoted wealth management products The Group purchased two types of wealth management products during the year ended December 31, 2022. Wealth management product type A The Group enters into arrangements with the Matrixport Group, a related party, to
purchase cryptocurrency-denoted wealth management products which represent units of interest in the underlying cryptocurrency trading account and the value of the units is based on the performance of the trading account managed by the Matrixport
Group. The Group derecognizes the cryptocurrencies paid and concurrently recognizes a cryptocurrency receivable which gives rise to a variable return linked to the performance of the underlying trading account. The receivable contains an embedded
derivative which is accounted for separately as an asset or liability based on the change in the fair value of the trading account. The cryptocurrency receivable is measured at the fair value of the cryptocurrencies invested based on their
respective quoted prices on the measurement date and adjusted for expected credit losses. Any differences between the carrying amount of the derecognized cryptocurrencies and the initial measurement of the cryptocurrency receivables, if
applicable, and the change in fair value of the cryptocurrencies invested, are recognized in other operating income / (expenses) on the consolidated statements of operations and comprehensive income / (loss). Wealth management product type B The Group enters into arrangements with the Matrixport Group, a related party, to
purchase cryptocurrency-denoted wealth management products which represent variable-interest cryptocurrency deposit at Matrixport Group. The deposit is not protected by any deposit insurance scheme and non-secured, and the Group may lose some or
all of the amount deposited in extreme market conditions. Upon withdrawal, the Group receives the same type of cryptocurrency in the same quantity in principle plus additional interest returns. The deposit can be withdrawn on demand and is
generally delivered to the Group within 72 hours. The nature of the wealth management product type B is, in essence, a cryptocurrency lending arrangement. Refer to the discussion on the accounting of cryptocurrency lending arrangements above. See further discussion regarding credit losses from cryptocurrency receivables in
Note 2(u). Also refer to Note 20 for more information. The Group presents the revenue recognized on the acceptance of cryptocurrencies,
which is a non-cash item, as an adjustment to remove the non-cash item for the cash flows from operating activities and the disposals of cryptocurrencies received in revenue arrangements are presented as cash flows from investing activities in
the consolidated statements of cash flows. The purchases and disposals of cryptocurrencies associated with investment or lending transactions are presented as investing activities in the consolidated statements of cash flows.
i.
Prepaid expenses and other assets Prepaid expenses represent prepayments made for operational purposes, such as prepaid
utility fees and insurance expenses. Prepaid expenses are amortized over their future beneficial periods using the straight-line method or at a point in time upon the Group’s receipt of the underlying goods or service. Other assets generally consisted of deposits paid to various service providers, such
as lessors and electricity vendors.
j.
Intangible assets Intangible assets acquired by the Group are stated at cost less accumulated
amortization (where the estimated useful life is finite) and impairment losses. Amortization of intangible assets with finite useful lives is charged to profit or
loss on a straight-line basis over the assets’ estimated useful life, which is the period over which an asset is expected to be available for use. The estimates and associated assumptions of useful life determined by the Group are based on
technical or commercial obsolescence, legal or contractual limits on the use of the asset, and other relevant factors. The following intangible assets with finite useful lives are amortized from the date they are available for use and their
estimated useful lives are as follows:
• ​ ​
Software ​ ​
3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k.
Property, plant and equipment Property, plant and equipment are measured at cost, less accumulated depreciation and
impairment losses, if any. Property, plant and equipment are recorded at purchase cost. Direct labor and other
directly attributable costs incurred to construct new assets and upgrade existing assets are capitalized. Repairs and maintenance expenditures are recognized in the consolidated statements of operations and comprehensive income / (loss) as
incurred. Significant renewals and betterments are capitalized. Property, plant and equipment are depreciated using the straight-line method based on
the estimated useful lives of the assets as follows:
• ​ ​
Buildings ​ ​
20
years
• ​ ​
Land ​ ​
Unlimited
• ​ ​
Machinery ​ ​
3
– 10 years
• ​ ​
Electronic equipment ​ ​
3
– 7 years
• ​ ​
Leasehold improvements ​ ​
3
years Land acquired by the Group has an unlimited useful life and therefore is not
depreciated. The depreciation method, useful life and residual value of an asset are reviewed at
least at each financial year-end and adjusted, if appropriate. When assets are retired or otherwise disposed of, their cost and the related
accumulated depreciation are derecognized from the consolidated statements of financial position and the resulting gains or losses on the disposal or sale of the assets are recognized in the consolidated statements of operations and comprehensive
income / (loss). An asset under construction is stated at cost until the construction is completed, at
which time it is reclassified to the property, plant and equipment account to which it relates. During the construction period until the asset is ready for its intended use or sale, borrowing costs, which include interest expense and foreign currency exchange differences arising from foreign currency borrowings to the
extent that they are regarded as an adjustment to interest expense, are capitalized in proportion to the average amount of accumulated expenditures during the period. Capitalization of borrowing costs ceases when the construction is completed,
and the asset is ready for its intended use or sale.
l.
Investment properties Investment properties are properties owned or leased to earn rental income or for
capital appreciation. Investment properties include right-of-use assets relating to properties that meet the definition of investment properties. Investment properties other than the ones acquired through leases are measured, under
the cost model, initially at cost, including transaction costs and subsequently at cost less accumulated depreciation an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begins when the investment property is available for use and is
calculated using a straight-line method to allocate the depreciable amounts over the estimated useful lives as follows:
• ​ ​
Buildings ​ ​
15
years
• ​ ​
Leasehold land ​ ​
15
years
• ​ ​
Machinery, fixtures as part of the buildings ​ ​
3
– 8 years The residual values, useful lives and depreciation method of investment properties
are reviewed at least at each financial year-end and adjusted, if appropriate. An investment property is derecognized when either it has been disposed of or when
the investment property is permanently withdrawn from use and no future economic benefit is expected from its disposal. Any gains or losses on the disposal or retirement of an investment property are recognized in the consolidated statement of
operations and comprehensive income / (loss) in the year of disposal or retirement. A transfer to, or from, an investment property is made when, and only when, there is evidence of a change in use.
m.
Mining machines Mining machines refer to the electronic equipment designed for the sole purpose of
completing complex mathematical functions to verify transactions on the blockchain. Mining machines are stated at cost less accumulated depreciation and impairment losses, if any. The Group estimated the useful lives of the mining machines to be
one to two years. This estimate is primarily based on the historical measures of (i) the period when each mining machine is able to
deliver expected performance and (ii) the frequency of technological advancement, which leads to a new generation of mining machines. The Group also estimates the residual value of the mining machines at the expected time of disposal, taking into
consideration factors such as make and model. Depreciation is recorded on a straight-line basis over the estimated useful lives. The depreciation method, useful life and residual value of the mining machines are reviewed at least at each
financial year-end and adjusted, if appropriate. The Group routinely sells used mining machines to customers. The net carrying values
of the associated mining machines were reclassified as inventories when the Group identified such mining machines for sale and were recognized as cost of revenue on the consolidated statements of operations and comprehensive income / (loss) upon
the sale. See Note 2(q). When mining machines are retired, their costs and the related accumulated
depreciation are derecognized from the consolidated statements of financial position and the resulting gains or losses on the disposal of the assets are recognized in the consolidated statements of operations and comprehensive income / (loss).
n.
Leases As a lessee The Group accounts for leases under IFRS 16 Leases At inception or on a reassessment of a contract that contains a lease component, the
Group allocates the consideration in the contract to each lease and non-lease component on the basis of their relative stand-alone prices. At the lease commencement date, the Group recognizes a right-of-use asset and a lease
liability, except for short-term leases that have a lease term of 12 months or less and leases of low-value assets which, for the Group, are primarily vehicle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linked to the use of an underlying asset are excluded from the measurement of lease liabilities. The right-of-use asset recognized when a lease is capitalized is initially measured
at cost, which comprises the initial amount of the lease liability plus any lease payments made at or before the commencement date, and any initial direct costs incurred. The right-of-use asset is subsequently stated at cost less accumulated
depreciation and impairment losses, if any. Right-of-use assets are subsequently depreciated using the straight-line method from the commencement date to the earlier of the end of the useful life of the right-of-use asset or the end of the
unexpired term of the lease. The estimated useful lives of right-of-use assets are determined on the same basis as those of property, plant and equipment. Provisions for the costs to restore leased assets to their original condition, as
required by the terms and conditions of the lease, are recognized when the obligation is incurred, either at the commencement date or as a consequence of having used the underlying asset during a particular period of the lease, at the Group’s
best estimate of the expenditure that would be required to restore the assets. Estimates are regularly reviewed and adjusted as appropriate for new circumstances. Whenever the Group incurs an obligation for costs to restore a leased asset to the
condition required by the terms and conditions of the lease, a provision is recognized and measured under IAS 37. To the extent that the costs relate to a right-of-use asset, the costs are included in the related right-of-use asset.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 of-use asset has been reduced to zero.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consolidated
statement of operations and comprehensive income / (loss).
o.
Trade payables and other payables and accruals Trade payables are obligations to pay for goods and/or services that have been
acquired from suppliers in the ordinary course of business. Other payables and accruals primarily represent obligations to pay staff costs, surtaxes and value-added tax, and other operating service providers. Trade payables and other payables and accruals are recognized initially at fair value
and subsequently measured at amortized cost using the effective interest method.
p.
Share-based payment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cost of equity-settled transactions is recognized, together with a cor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MINING MACHINES (Details) - USD ($) $ in Thousands</t>
        </is>
      </c>
      <c r="B1" s="2" t="inlineStr">
        <is>
          <t>12 Months Ended</t>
        </is>
      </c>
    </row>
    <row r="2">
      <c r="B2" s="2" t="inlineStr">
        <is>
          <t>Dec. 31, 2022</t>
        </is>
      </c>
      <c r="C2" s="2" t="inlineStr">
        <is>
          <t>Dec. 31, 2021</t>
        </is>
      </c>
      <c r="D2" s="2" t="inlineStr">
        <is>
          <t>Dec. 31, 2020</t>
        </is>
      </c>
    </row>
    <row r="3">
      <c r="A3" s="3" t="inlineStr">
        <is>
          <t>Mining Machines [Line Items]</t>
        </is>
      </c>
      <c r="B3" s="4" t="inlineStr">
        <is>
          <t xml:space="preserve"> </t>
        </is>
      </c>
      <c r="C3" s="4" t="inlineStr">
        <is>
          <t xml:space="preserve"> </t>
        </is>
      </c>
      <c r="D3" s="4" t="inlineStr">
        <is>
          <t xml:space="preserve"> </t>
        </is>
      </c>
    </row>
    <row r="4">
      <c r="A4" s="4" t="inlineStr">
        <is>
          <t>Balance at the beginning</t>
        </is>
      </c>
      <c r="B4" s="5" t="n">
        <v>46469</v>
      </c>
      <c r="C4" s="5" t="n">
        <v>64800</v>
      </c>
      <c r="D4" s="4" t="inlineStr">
        <is>
          <t xml:space="preserve"> </t>
        </is>
      </c>
    </row>
    <row r="5">
      <c r="A5" s="4" t="inlineStr">
        <is>
          <t>Balance at the end</t>
        </is>
      </c>
      <c r="B5" s="6" t="n">
        <v>27703</v>
      </c>
      <c r="C5" s="6" t="n">
        <v>46469</v>
      </c>
      <c r="D5" s="5" t="n">
        <v>64800</v>
      </c>
    </row>
    <row r="6">
      <c r="A6" s="4" t="inlineStr">
        <is>
          <t>Cost:</t>
        </is>
      </c>
      <c r="B6" s="4" t="inlineStr">
        <is>
          <t xml:space="preserve"> </t>
        </is>
      </c>
      <c r="C6" s="4" t="inlineStr">
        <is>
          <t xml:space="preserve"> </t>
        </is>
      </c>
      <c r="D6" s="4" t="inlineStr">
        <is>
          <t xml:space="preserve"> </t>
        </is>
      </c>
    </row>
    <row r="7">
      <c r="A7" s="3" t="inlineStr">
        <is>
          <t>Mining Machines [Line Items]</t>
        </is>
      </c>
      <c r="B7" s="4" t="inlineStr">
        <is>
          <t xml:space="preserve"> </t>
        </is>
      </c>
      <c r="C7" s="4" t="inlineStr">
        <is>
          <t xml:space="preserve"> </t>
        </is>
      </c>
      <c r="D7" s="4" t="inlineStr">
        <is>
          <t xml:space="preserve"> </t>
        </is>
      </c>
    </row>
    <row r="8">
      <c r="A8" s="4" t="inlineStr">
        <is>
          <t>Balance at the beginning</t>
        </is>
      </c>
      <c r="B8" s="6" t="n">
        <v>123136</v>
      </c>
      <c r="C8" s="6" t="n">
        <v>129246</v>
      </c>
      <c r="D8" s="6" t="n">
        <v>81482</v>
      </c>
    </row>
    <row r="9">
      <c r="A9" s="4" t="inlineStr">
        <is>
          <t>Additions</t>
        </is>
      </c>
      <c r="B9" s="6" t="n">
        <v>12016</v>
      </c>
      <c r="C9" s="6" t="n">
        <v>31645</v>
      </c>
      <c r="D9" s="6" t="n">
        <v>133335</v>
      </c>
    </row>
    <row r="10">
      <c r="A10" s="4" t="inlineStr">
        <is>
          <t>Disposals</t>
        </is>
      </c>
      <c r="B10" s="6" t="n">
        <v>-12949</v>
      </c>
      <c r="C10" s="6" t="n">
        <v>-37998</v>
      </c>
      <c r="D10" s="6" t="n">
        <v>-87597</v>
      </c>
    </row>
    <row r="11">
      <c r="A11" s="4" t="inlineStr">
        <is>
          <t>Exchange adjustments</t>
        </is>
      </c>
      <c r="B11" s="4" t="inlineStr">
        <is>
          <t xml:space="preserve"> </t>
        </is>
      </c>
      <c r="C11" s="6" t="n">
        <v>243</v>
      </c>
      <c r="D11" s="6" t="n">
        <v>2026</v>
      </c>
    </row>
    <row r="12">
      <c r="A12" s="4" t="inlineStr">
        <is>
          <t>Balance at the end</t>
        </is>
      </c>
      <c r="B12" s="6" t="n">
        <v>122203</v>
      </c>
      <c r="C12" s="6" t="n">
        <v>123136</v>
      </c>
      <c r="D12" s="6" t="n">
        <v>129246</v>
      </c>
    </row>
    <row r="13">
      <c r="A13" s="4" t="inlineStr">
        <is>
          <t>Accumulated depreciation:</t>
        </is>
      </c>
      <c r="B13" s="4" t="inlineStr">
        <is>
          <t xml:space="preserve"> </t>
        </is>
      </c>
      <c r="C13" s="4" t="inlineStr">
        <is>
          <t xml:space="preserve"> </t>
        </is>
      </c>
      <c r="D13" s="4" t="inlineStr">
        <is>
          <t xml:space="preserve"> </t>
        </is>
      </c>
    </row>
    <row r="14">
      <c r="A14" s="3" t="inlineStr">
        <is>
          <t>Mining Machines [Line Items]</t>
        </is>
      </c>
      <c r="B14" s="4" t="inlineStr">
        <is>
          <t xml:space="preserve"> </t>
        </is>
      </c>
      <c r="C14" s="4" t="inlineStr">
        <is>
          <t xml:space="preserve"> </t>
        </is>
      </c>
      <c r="D14" s="4" t="inlineStr">
        <is>
          <t xml:space="preserve"> </t>
        </is>
      </c>
    </row>
    <row r="15">
      <c r="A15" s="4" t="inlineStr">
        <is>
          <t>Balance at the beginning</t>
        </is>
      </c>
      <c r="B15" s="6" t="n">
        <v>-76561</v>
      </c>
      <c r="C15" s="6" t="n">
        <v>-64446</v>
      </c>
      <c r="D15" s="6" t="n">
        <v>-32357</v>
      </c>
    </row>
    <row r="16">
      <c r="A16" s="4" t="inlineStr">
        <is>
          <t>Charge for the year</t>
        </is>
      </c>
      <c r="B16" s="6" t="n">
        <v>-29281</v>
      </c>
      <c r="C16" s="6" t="n">
        <v>-43857</v>
      </c>
      <c r="D16" s="6" t="n">
        <v>-98136</v>
      </c>
    </row>
    <row r="17">
      <c r="A17" s="4" t="inlineStr">
        <is>
          <t>Disposals</t>
        </is>
      </c>
      <c r="B17" s="6" t="n">
        <v>11443</v>
      </c>
      <c r="C17" s="6" t="n">
        <v>32005</v>
      </c>
      <c r="D17" s="6" t="n">
        <v>67113</v>
      </c>
    </row>
    <row r="18">
      <c r="A18" s="4" t="inlineStr">
        <is>
          <t>Exchange adjustments</t>
        </is>
      </c>
      <c r="B18" s="4" t="inlineStr">
        <is>
          <t xml:space="preserve"> </t>
        </is>
      </c>
      <c r="C18" s="6" t="n">
        <v>-263</v>
      </c>
      <c r="D18" s="6" t="n">
        <v>-1066</v>
      </c>
    </row>
    <row r="19">
      <c r="A19" s="4" t="inlineStr">
        <is>
          <t>Balance at the end</t>
        </is>
      </c>
      <c r="B19" s="6" t="n">
        <v>-94399</v>
      </c>
      <c r="C19" s="6" t="n">
        <v>-76561</v>
      </c>
      <c r="D19" s="6" t="n">
        <v>-64446</v>
      </c>
    </row>
    <row r="20">
      <c r="A20" s="4" t="inlineStr">
        <is>
          <t>Impairment:</t>
        </is>
      </c>
      <c r="B20" s="4" t="inlineStr">
        <is>
          <t xml:space="preserve"> </t>
        </is>
      </c>
      <c r="C20" s="4" t="inlineStr">
        <is>
          <t xml:space="preserve"> </t>
        </is>
      </c>
      <c r="D20" s="4" t="inlineStr">
        <is>
          <t xml:space="preserve"> </t>
        </is>
      </c>
    </row>
    <row r="21">
      <c r="A21" s="3" t="inlineStr">
        <is>
          <t>Mining Machines [Line Items]</t>
        </is>
      </c>
      <c r="B21" s="4" t="inlineStr">
        <is>
          <t xml:space="preserve"> </t>
        </is>
      </c>
      <c r="C21" s="4" t="inlineStr">
        <is>
          <t xml:space="preserve"> </t>
        </is>
      </c>
      <c r="D21" s="4" t="inlineStr">
        <is>
          <t xml:space="preserve"> </t>
        </is>
      </c>
    </row>
    <row r="22">
      <c r="A22" s="4" t="inlineStr">
        <is>
          <t>Balance at the beginning</t>
        </is>
      </c>
      <c r="B22" s="6" t="n">
        <v>-106</v>
      </c>
      <c r="C22" s="4" t="inlineStr">
        <is>
          <t xml:space="preserve"> </t>
        </is>
      </c>
      <c r="D22" s="6" t="n">
        <v>-9</v>
      </c>
    </row>
    <row r="23">
      <c r="A23" s="4" t="inlineStr">
        <is>
          <t>Additions</t>
        </is>
      </c>
      <c r="B23" s="4" t="inlineStr">
        <is>
          <t xml:space="preserve"> </t>
        </is>
      </c>
      <c r="C23" s="6" t="n">
        <v>-106</v>
      </c>
      <c r="D23" s="4" t="inlineStr">
        <is>
          <t xml:space="preserve"> </t>
        </is>
      </c>
    </row>
    <row r="24">
      <c r="A24" s="4" t="inlineStr">
        <is>
          <t>Disposals</t>
        </is>
      </c>
      <c r="B24" s="6" t="n">
        <v>5</v>
      </c>
      <c r="C24" s="4" t="inlineStr">
        <is>
          <t xml:space="preserve"> </t>
        </is>
      </c>
      <c r="D24" s="5" t="n">
        <v>9</v>
      </c>
    </row>
    <row r="25">
      <c r="A25" s="4" t="inlineStr">
        <is>
          <t>Balance at the end</t>
        </is>
      </c>
      <c r="B25" s="5" t="n">
        <v>-101</v>
      </c>
      <c r="C25" s="5" t="n">
        <v>-106</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alance at the beginning</t>
        </is>
      </c>
      <c r="B4" s="5" t="n">
        <v>102617</v>
      </c>
      <c r="C4" s="5" t="n">
        <v>52158</v>
      </c>
      <c r="D4" s="4" t="inlineStr">
        <is>
          <t xml:space="preserve"> </t>
        </is>
      </c>
    </row>
    <row r="5">
      <c r="A5" s="4" t="inlineStr">
        <is>
          <t>Balance at the end</t>
        </is>
      </c>
      <c r="B5" s="6" t="n">
        <v>138636</v>
      </c>
      <c r="C5" s="6" t="n">
        <v>102617</v>
      </c>
      <c r="D5" s="5" t="n">
        <v>52158</v>
      </c>
    </row>
    <row r="6">
      <c r="A6" s="4" t="inlineStr">
        <is>
          <t>Cost:</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alance at the beginning</t>
        </is>
      </c>
      <c r="B8" s="6" t="n">
        <v>130538</v>
      </c>
      <c r="C8" s="6" t="n">
        <v>68527</v>
      </c>
      <c r="D8" s="6" t="n">
        <v>50330</v>
      </c>
    </row>
    <row r="9">
      <c r="A9" s="4" t="inlineStr">
        <is>
          <t>Additions</t>
        </is>
      </c>
      <c r="B9" s="6" t="n">
        <v>66742</v>
      </c>
      <c r="C9" s="6" t="n">
        <v>65446</v>
      </c>
      <c r="D9" s="6" t="n">
        <v>19414</v>
      </c>
    </row>
    <row r="10">
      <c r="A10" s="4" t="inlineStr">
        <is>
          <t>Additions related to asset acquisition</t>
        </is>
      </c>
      <c r="B10" s="6" t="n">
        <v>15</v>
      </c>
      <c r="C10" s="4" t="inlineStr">
        <is>
          <t xml:space="preserve"> </t>
        </is>
      </c>
      <c r="D10" s="4" t="inlineStr">
        <is>
          <t xml:space="preserve"> </t>
        </is>
      </c>
    </row>
    <row r="11">
      <c r="A11" s="4" t="inlineStr">
        <is>
          <t>Disposals</t>
        </is>
      </c>
      <c r="B11" s="6" t="n">
        <v>-409</v>
      </c>
      <c r="C11" s="6" t="n">
        <v>-3435</v>
      </c>
      <c r="D11" s="6" t="n">
        <v>-1217</v>
      </c>
    </row>
    <row r="12">
      <c r="A12" s="4" t="inlineStr">
        <is>
          <t>Balance at the end</t>
        </is>
      </c>
      <c r="B12" s="6" t="n">
        <v>196886</v>
      </c>
      <c r="C12" s="6" t="n">
        <v>130538</v>
      </c>
      <c r="D12" s="6" t="n">
        <v>68527</v>
      </c>
    </row>
    <row r="13">
      <c r="A13" s="4" t="inlineStr">
        <is>
          <t>Accumulated depreciation:</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Balance at the beginning</t>
        </is>
      </c>
      <c r="B15" s="6" t="n">
        <v>-27921</v>
      </c>
      <c r="C15" s="6" t="n">
        <v>-14158</v>
      </c>
      <c r="D15" s="6" t="n">
        <v>-4363</v>
      </c>
    </row>
    <row r="16">
      <c r="A16" s="4" t="inlineStr">
        <is>
          <t>Charge for the year</t>
        </is>
      </c>
      <c r="B16" s="6" t="n">
        <v>-30438</v>
      </c>
      <c r="C16" s="6" t="n">
        <v>-14434</v>
      </c>
      <c r="D16" s="6" t="n">
        <v>-10098</v>
      </c>
    </row>
    <row r="17">
      <c r="A17" s="4" t="inlineStr">
        <is>
          <t>Disposals</t>
        </is>
      </c>
      <c r="B17" s="6" t="n">
        <v>109</v>
      </c>
      <c r="C17" s="6" t="n">
        <v>671</v>
      </c>
      <c r="D17" s="6" t="n">
        <v>303</v>
      </c>
    </row>
    <row r="18">
      <c r="A18" s="4" t="inlineStr">
        <is>
          <t>Balance at the end</t>
        </is>
      </c>
      <c r="B18" s="6" t="n">
        <v>-58250</v>
      </c>
      <c r="C18" s="6" t="n">
        <v>-27921</v>
      </c>
      <c r="D18" s="6" t="n">
        <v>-14158</v>
      </c>
    </row>
    <row r="19">
      <c r="A19" s="4" t="inlineStr">
        <is>
          <t>Impairment [Member]</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alance at the beginning</t>
        </is>
      </c>
      <c r="B21" s="4" t="inlineStr">
        <is>
          <t xml:space="preserve"> </t>
        </is>
      </c>
      <c r="C21" s="6" t="n">
        <v>2211</v>
      </c>
      <c r="D21" s="4" t="inlineStr">
        <is>
          <t xml:space="preserve"> </t>
        </is>
      </c>
    </row>
    <row r="22">
      <c r="A22" s="4" t="inlineStr">
        <is>
          <t>Additions</t>
        </is>
      </c>
      <c r="B22" s="4" t="inlineStr">
        <is>
          <t xml:space="preserve"> </t>
        </is>
      </c>
      <c r="C22" s="4" t="inlineStr">
        <is>
          <t xml:space="preserve"> </t>
        </is>
      </c>
      <c r="D22" s="6" t="n">
        <v>2211</v>
      </c>
    </row>
    <row r="23">
      <c r="A23" s="4" t="inlineStr">
        <is>
          <t>Disposals</t>
        </is>
      </c>
      <c r="B23" s="4" t="inlineStr">
        <is>
          <t xml:space="preserve"> </t>
        </is>
      </c>
      <c r="C23" s="6" t="n">
        <v>-2211</v>
      </c>
      <c r="D23" s="4" t="inlineStr">
        <is>
          <t xml:space="preserve"> </t>
        </is>
      </c>
    </row>
    <row r="24">
      <c r="A24" s="4" t="inlineStr">
        <is>
          <t>Balance at the end</t>
        </is>
      </c>
      <c r="B24" s="4" t="inlineStr">
        <is>
          <t xml:space="preserve"> </t>
        </is>
      </c>
      <c r="C24" s="4" t="inlineStr">
        <is>
          <t xml:space="preserve"> </t>
        </is>
      </c>
      <c r="D24" s="6" t="n">
        <v>2211</v>
      </c>
    </row>
    <row r="25">
      <c r="A25" s="4" t="inlineStr">
        <is>
          <t>Construction in progress</t>
        </is>
      </c>
      <c r="B25" s="4" t="inlineStr">
        <is>
          <t xml:space="preserve"> </t>
        </is>
      </c>
      <c r="C25" s="4" t="inlineStr">
        <is>
          <t xml:space="preserve"> </t>
        </is>
      </c>
      <c r="D25" s="4" t="inlineStr">
        <is>
          <t xml:space="preserve"> </t>
        </is>
      </c>
    </row>
    <row r="26">
      <c r="A26" s="3" t="inlineStr">
        <is>
          <t>Reconciliation of changes in property, plant and equipment [abstract]</t>
        </is>
      </c>
      <c r="B26" s="4" t="inlineStr">
        <is>
          <t xml:space="preserve"> </t>
        </is>
      </c>
      <c r="C26" s="4" t="inlineStr">
        <is>
          <t xml:space="preserve"> </t>
        </is>
      </c>
      <c r="D26" s="4" t="inlineStr">
        <is>
          <t xml:space="preserve"> </t>
        </is>
      </c>
    </row>
    <row r="27">
      <c r="A27" s="4" t="inlineStr">
        <is>
          <t>Balance at the beginning</t>
        </is>
      </c>
      <c r="B27" s="6" t="n">
        <v>33589</v>
      </c>
      <c r="C27" s="6" t="n">
        <v>1162</v>
      </c>
      <c r="D27" s="4" t="inlineStr">
        <is>
          <t xml:space="preserve"> </t>
        </is>
      </c>
    </row>
    <row r="28">
      <c r="A28" s="4" t="inlineStr">
        <is>
          <t>Balance at the end</t>
        </is>
      </c>
      <c r="B28" s="6" t="n">
        <v>16512</v>
      </c>
      <c r="C28" s="6" t="n">
        <v>33589</v>
      </c>
      <c r="D28" s="6" t="n">
        <v>1162</v>
      </c>
    </row>
    <row r="29">
      <c r="A29" s="4" t="inlineStr">
        <is>
          <t>Construction in progress | Cost:</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Balance at the beginning</t>
        </is>
      </c>
      <c r="B31" s="6" t="n">
        <v>33589</v>
      </c>
      <c r="C31" s="6" t="n">
        <v>3373</v>
      </c>
      <c r="D31" s="6" t="n">
        <v>12596</v>
      </c>
    </row>
    <row r="32">
      <c r="A32" s="4" t="inlineStr">
        <is>
          <t>Additions</t>
        </is>
      </c>
      <c r="B32" s="6" t="n">
        <v>54107</v>
      </c>
      <c r="C32" s="6" t="n">
        <v>59524</v>
      </c>
      <c r="D32" s="6" t="n">
        <v>18263</v>
      </c>
    </row>
    <row r="33">
      <c r="A33" s="4" t="inlineStr">
        <is>
          <t>Construction in progress transferred in</t>
        </is>
      </c>
      <c r="B33" s="6" t="n">
        <v>-71184</v>
      </c>
      <c r="C33" s="6" t="n">
        <v>-27097</v>
      </c>
      <c r="D33" s="6" t="n">
        <v>-27486</v>
      </c>
    </row>
    <row r="34">
      <c r="A34" s="4" t="inlineStr">
        <is>
          <t>Disposals</t>
        </is>
      </c>
      <c r="B34" s="4" t="inlineStr">
        <is>
          <t xml:space="preserve"> </t>
        </is>
      </c>
      <c r="C34" s="6" t="n">
        <v>-2211</v>
      </c>
      <c r="D34" s="4" t="inlineStr">
        <is>
          <t xml:space="preserve"> </t>
        </is>
      </c>
    </row>
    <row r="35">
      <c r="A35" s="4" t="inlineStr">
        <is>
          <t>Balance at the end</t>
        </is>
      </c>
      <c r="B35" s="6" t="n">
        <v>16512</v>
      </c>
      <c r="C35" s="6" t="n">
        <v>33589</v>
      </c>
      <c r="D35" s="6" t="n">
        <v>3373</v>
      </c>
    </row>
    <row r="36">
      <c r="A36" s="4" t="inlineStr">
        <is>
          <t>Construction in progress | Impairment [Member]</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Balance at the beginning</t>
        </is>
      </c>
      <c r="B38" s="4" t="inlineStr">
        <is>
          <t xml:space="preserve"> </t>
        </is>
      </c>
      <c r="C38" s="6" t="n">
        <v>2211</v>
      </c>
      <c r="D38" s="4" t="inlineStr">
        <is>
          <t xml:space="preserve"> </t>
        </is>
      </c>
    </row>
    <row r="39">
      <c r="A39" s="4" t="inlineStr">
        <is>
          <t>Additions</t>
        </is>
      </c>
      <c r="B39" s="4" t="inlineStr">
        <is>
          <t xml:space="preserve"> </t>
        </is>
      </c>
      <c r="C39" s="4" t="inlineStr">
        <is>
          <t xml:space="preserve"> </t>
        </is>
      </c>
      <c r="D39" s="6" t="n">
        <v>2211</v>
      </c>
    </row>
    <row r="40">
      <c r="A40" s="4" t="inlineStr">
        <is>
          <t>Disposals</t>
        </is>
      </c>
      <c r="B40" s="4" t="inlineStr">
        <is>
          <t xml:space="preserve"> </t>
        </is>
      </c>
      <c r="C40" s="6" t="n">
        <v>-2211</v>
      </c>
      <c r="D40" s="4" t="inlineStr">
        <is>
          <t xml:space="preserve"> </t>
        </is>
      </c>
    </row>
    <row r="41">
      <c r="A41" s="4" t="inlineStr">
        <is>
          <t>Balance at the end</t>
        </is>
      </c>
      <c r="B41" s="4" t="inlineStr">
        <is>
          <t xml:space="preserve"> </t>
        </is>
      </c>
      <c r="C41" s="4" t="inlineStr">
        <is>
          <t xml:space="preserve"> </t>
        </is>
      </c>
      <c r="D41" s="6" t="n">
        <v>2211</v>
      </c>
    </row>
    <row r="42">
      <c r="A42" s="4" t="inlineStr">
        <is>
          <t>Building</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Balance at the beginning</t>
        </is>
      </c>
      <c r="B44" s="6" t="n">
        <v>21061</v>
      </c>
      <c r="C44" s="6" t="n">
        <v>21275</v>
      </c>
      <c r="D44" s="4" t="inlineStr">
        <is>
          <t xml:space="preserve"> </t>
        </is>
      </c>
    </row>
    <row r="45">
      <c r="A45" s="4" t="inlineStr">
        <is>
          <t>Balance at the end</t>
        </is>
      </c>
      <c r="B45" s="6" t="n">
        <v>19924</v>
      </c>
      <c r="C45" s="6" t="n">
        <v>21061</v>
      </c>
      <c r="D45" s="6" t="n">
        <v>21275</v>
      </c>
    </row>
    <row r="46">
      <c r="A46" s="4" t="inlineStr">
        <is>
          <t>Building | Cost:</t>
        </is>
      </c>
      <c r="B46" s="4" t="inlineStr">
        <is>
          <t xml:space="preserve"> </t>
        </is>
      </c>
      <c r="C46" s="4" t="inlineStr">
        <is>
          <t xml:space="preserve"> </t>
        </is>
      </c>
      <c r="D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row>
    <row r="48">
      <c r="A48" s="4" t="inlineStr">
        <is>
          <t>Balance at the beginning</t>
        </is>
      </c>
      <c r="B48" s="6" t="n">
        <v>23449</v>
      </c>
      <c r="C48" s="6" t="n">
        <v>22563</v>
      </c>
      <c r="D48" s="6" t="n">
        <v>16209</v>
      </c>
    </row>
    <row r="49">
      <c r="A49" s="4" t="inlineStr">
        <is>
          <t>Additions</t>
        </is>
      </c>
      <c r="B49" s="4" t="inlineStr">
        <is>
          <t xml:space="preserve"> </t>
        </is>
      </c>
      <c r="C49" s="6" t="n">
        <v>886</v>
      </c>
      <c r="D49" s="4" t="inlineStr">
        <is>
          <t xml:space="preserve"> </t>
        </is>
      </c>
    </row>
    <row r="50">
      <c r="A50" s="4" t="inlineStr">
        <is>
          <t>Construction in progress transferred in</t>
        </is>
      </c>
      <c r="B50" s="4" t="inlineStr">
        <is>
          <t xml:space="preserve"> </t>
        </is>
      </c>
      <c r="C50" s="4" t="inlineStr">
        <is>
          <t xml:space="preserve"> </t>
        </is>
      </c>
      <c r="D50" s="6" t="n">
        <v>6354</v>
      </c>
    </row>
    <row r="51">
      <c r="A51" s="4" t="inlineStr">
        <is>
          <t>Balance at the end</t>
        </is>
      </c>
      <c r="B51" s="6" t="n">
        <v>23449</v>
      </c>
      <c r="C51" s="6" t="n">
        <v>23449</v>
      </c>
      <c r="D51" s="6" t="n">
        <v>22563</v>
      </c>
    </row>
    <row r="52">
      <c r="A52" s="4" t="inlineStr">
        <is>
          <t>Building | Accumulated depreciation:</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Balance at the beginning</t>
        </is>
      </c>
      <c r="B54" s="6" t="n">
        <v>-2388</v>
      </c>
      <c r="C54" s="6" t="n">
        <v>-1288</v>
      </c>
      <c r="D54" s="6" t="n">
        <v>-333</v>
      </c>
    </row>
    <row r="55">
      <c r="A55" s="4" t="inlineStr">
        <is>
          <t>Charge for the year</t>
        </is>
      </c>
      <c r="B55" s="6" t="n">
        <v>-1137</v>
      </c>
      <c r="C55" s="6" t="n">
        <v>-1100</v>
      </c>
      <c r="D55" s="6" t="n">
        <v>-955</v>
      </c>
    </row>
    <row r="56">
      <c r="A56" s="4" t="inlineStr">
        <is>
          <t>Balance at the end</t>
        </is>
      </c>
      <c r="B56" s="6" t="n">
        <v>-3525</v>
      </c>
      <c r="C56" s="6" t="n">
        <v>-2388</v>
      </c>
      <c r="D56" s="6" t="n">
        <v>-1288</v>
      </c>
    </row>
    <row r="57">
      <c r="A57" s="4" t="inlineStr">
        <is>
          <t>Land</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Balance at the beginning</t>
        </is>
      </c>
      <c r="B59" s="6" t="n">
        <v>484</v>
      </c>
      <c r="C59" s="6" t="n">
        <v>484</v>
      </c>
      <c r="D59" s="4" t="inlineStr">
        <is>
          <t xml:space="preserve"> </t>
        </is>
      </c>
    </row>
    <row r="60">
      <c r="A60" s="4" t="inlineStr">
        <is>
          <t>Balance at the end</t>
        </is>
      </c>
      <c r="B60" s="6" t="n">
        <v>484</v>
      </c>
      <c r="C60" s="6" t="n">
        <v>484</v>
      </c>
      <c r="D60" s="6" t="n">
        <v>484</v>
      </c>
    </row>
    <row r="61">
      <c r="A61" s="4" t="inlineStr">
        <is>
          <t>Land | Cost:</t>
        </is>
      </c>
      <c r="B61" s="4" t="inlineStr">
        <is>
          <t xml:space="preserve"> </t>
        </is>
      </c>
      <c r="C61" s="4" t="inlineStr">
        <is>
          <t xml:space="preserve"> </t>
        </is>
      </c>
      <c r="D61" s="4" t="inlineStr">
        <is>
          <t xml:space="preserve"> </t>
        </is>
      </c>
    </row>
    <row r="62">
      <c r="A62" s="3" t="inlineStr">
        <is>
          <t>Reconciliation of changes in property, plant and equipment [abstract]</t>
        </is>
      </c>
      <c r="B62" s="4" t="inlineStr">
        <is>
          <t xml:space="preserve"> </t>
        </is>
      </c>
      <c r="C62" s="4" t="inlineStr">
        <is>
          <t xml:space="preserve"> </t>
        </is>
      </c>
      <c r="D62" s="4" t="inlineStr">
        <is>
          <t xml:space="preserve"> </t>
        </is>
      </c>
    </row>
    <row r="63">
      <c r="A63" s="4" t="inlineStr">
        <is>
          <t>Balance at the beginning</t>
        </is>
      </c>
      <c r="B63" s="6" t="n">
        <v>484</v>
      </c>
      <c r="C63" s="6" t="n">
        <v>484</v>
      </c>
      <c r="D63" s="6" t="n">
        <v>484</v>
      </c>
    </row>
    <row r="64">
      <c r="A64" s="4" t="inlineStr">
        <is>
          <t>Balance at the end</t>
        </is>
      </c>
      <c r="B64" s="6" t="n">
        <v>484</v>
      </c>
      <c r="C64" s="6" t="n">
        <v>484</v>
      </c>
      <c r="D64" s="6" t="n">
        <v>484</v>
      </c>
    </row>
    <row r="65">
      <c r="A65" s="4" t="inlineStr">
        <is>
          <t>Machinery</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Balance at the beginning</t>
        </is>
      </c>
      <c r="B67" s="6" t="n">
        <v>13307</v>
      </c>
      <c r="C67" s="6" t="n">
        <v>7950</v>
      </c>
      <c r="D67" s="4" t="inlineStr">
        <is>
          <t xml:space="preserve"> </t>
        </is>
      </c>
    </row>
    <row r="68">
      <c r="A68" s="4" t="inlineStr">
        <is>
          <t>Balance at the end</t>
        </is>
      </c>
      <c r="B68" s="6" t="n">
        <v>26069</v>
      </c>
      <c r="C68" s="6" t="n">
        <v>13307</v>
      </c>
      <c r="D68" s="6" t="n">
        <v>7950</v>
      </c>
    </row>
    <row r="69">
      <c r="A69" s="4" t="inlineStr">
        <is>
          <t>Machinery | Cost:</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Balance at the beginning</t>
        </is>
      </c>
      <c r="B71" s="6" t="n">
        <v>15734</v>
      </c>
      <c r="C71" s="6" t="n">
        <v>9143</v>
      </c>
      <c r="D71" s="6" t="n">
        <v>5445</v>
      </c>
    </row>
    <row r="72">
      <c r="A72" s="4" t="inlineStr">
        <is>
          <t>Additions</t>
        </is>
      </c>
      <c r="B72" s="6" t="n">
        <v>1228</v>
      </c>
      <c r="C72" s="6" t="n">
        <v>479</v>
      </c>
      <c r="D72" s="6" t="n">
        <v>12</v>
      </c>
    </row>
    <row r="73">
      <c r="A73" s="4" t="inlineStr">
        <is>
          <t>Construction in progress transferred in</t>
        </is>
      </c>
      <c r="B73" s="6" t="n">
        <v>16132</v>
      </c>
      <c r="C73" s="6" t="n">
        <v>6133</v>
      </c>
      <c r="D73" s="6" t="n">
        <v>3858</v>
      </c>
    </row>
    <row r="74">
      <c r="A74" s="4" t="inlineStr">
        <is>
          <t>Disposals</t>
        </is>
      </c>
      <c r="B74" s="6" t="n">
        <v>-222</v>
      </c>
      <c r="C74" s="6" t="n">
        <v>-21</v>
      </c>
      <c r="D74" s="6" t="n">
        <v>-172</v>
      </c>
    </row>
    <row r="75">
      <c r="A75" s="4" t="inlineStr">
        <is>
          <t>Balance at the end</t>
        </is>
      </c>
      <c r="B75" s="6" t="n">
        <v>32872</v>
      </c>
      <c r="C75" s="6" t="n">
        <v>15734</v>
      </c>
      <c r="D75" s="6" t="n">
        <v>9143</v>
      </c>
    </row>
    <row r="76">
      <c r="A76" s="4" t="inlineStr">
        <is>
          <t>Machinery | Accumulated depreciation:</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Balance at the beginning</t>
        </is>
      </c>
      <c r="B78" s="6" t="n">
        <v>-2427</v>
      </c>
      <c r="C78" s="6" t="n">
        <v>-1193</v>
      </c>
      <c r="D78" s="6" t="n">
        <v>-83</v>
      </c>
    </row>
    <row r="79">
      <c r="A79" s="4" t="inlineStr">
        <is>
          <t>Charge for the year</t>
        </is>
      </c>
      <c r="B79" s="6" t="n">
        <v>-4392</v>
      </c>
      <c r="C79" s="6" t="n">
        <v>-1235</v>
      </c>
      <c r="D79" s="6" t="n">
        <v>-1115</v>
      </c>
    </row>
    <row r="80">
      <c r="A80" s="4" t="inlineStr">
        <is>
          <t>Disposals</t>
        </is>
      </c>
      <c r="B80" s="6" t="n">
        <v>16</v>
      </c>
      <c r="C80" s="6" t="n">
        <v>1</v>
      </c>
      <c r="D80" s="6" t="n">
        <v>5</v>
      </c>
    </row>
    <row r="81">
      <c r="A81" s="4" t="inlineStr">
        <is>
          <t>Balance at the end</t>
        </is>
      </c>
      <c r="B81" s="6" t="n">
        <v>-6803</v>
      </c>
      <c r="C81" s="6" t="n">
        <v>-2427</v>
      </c>
      <c r="D81" s="6" t="n">
        <v>-1193</v>
      </c>
    </row>
    <row r="82">
      <c r="A82" s="4" t="inlineStr">
        <is>
          <t>Electronic equipment</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Balance at the beginning</t>
        </is>
      </c>
      <c r="B84" s="6" t="n">
        <v>4301</v>
      </c>
      <c r="C84" s="6" t="n">
        <v>1339</v>
      </c>
      <c r="D84" s="4" t="inlineStr">
        <is>
          <t xml:space="preserve"> </t>
        </is>
      </c>
    </row>
    <row r="85">
      <c r="A85" s="4" t="inlineStr">
        <is>
          <t>Balance at the end</t>
        </is>
      </c>
      <c r="B85" s="6" t="n">
        <v>8151</v>
      </c>
      <c r="C85" s="6" t="n">
        <v>4301</v>
      </c>
      <c r="D85" s="6" t="n">
        <v>1339</v>
      </c>
    </row>
    <row r="86">
      <c r="A86" s="4" t="inlineStr">
        <is>
          <t>Electronic equipment | Cost:</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Balance at the beginning</t>
        </is>
      </c>
      <c r="B88" s="6" t="n">
        <v>5335</v>
      </c>
      <c r="C88" s="6" t="n">
        <v>2042</v>
      </c>
      <c r="D88" s="6" t="n">
        <v>1070</v>
      </c>
    </row>
    <row r="89">
      <c r="A89" s="4" t="inlineStr">
        <is>
          <t>Additions</t>
        </is>
      </c>
      <c r="B89" s="6" t="n">
        <v>4681</v>
      </c>
      <c r="C89" s="6" t="n">
        <v>3228</v>
      </c>
      <c r="D89" s="6" t="n">
        <v>832</v>
      </c>
    </row>
    <row r="90">
      <c r="A90" s="4" t="inlineStr">
        <is>
          <t>Additions related to asset acquisition</t>
        </is>
      </c>
      <c r="B90" s="6" t="n">
        <v>1</v>
      </c>
      <c r="C90" s="4" t="inlineStr">
        <is>
          <t xml:space="preserve"> </t>
        </is>
      </c>
      <c r="D90" s="4" t="inlineStr">
        <is>
          <t xml:space="preserve"> </t>
        </is>
      </c>
    </row>
    <row r="91">
      <c r="A91" s="4" t="inlineStr">
        <is>
          <t>Construction in progress transferred in</t>
        </is>
      </c>
      <c r="B91" s="6" t="n">
        <v>794</v>
      </c>
      <c r="C91" s="6" t="n">
        <v>936</v>
      </c>
      <c r="D91" s="6" t="n">
        <v>895</v>
      </c>
    </row>
    <row r="92">
      <c r="A92" s="4" t="inlineStr">
        <is>
          <t>Disposals</t>
        </is>
      </c>
      <c r="B92" s="6" t="n">
        <v>-187</v>
      </c>
      <c r="C92" s="6" t="n">
        <v>-871</v>
      </c>
      <c r="D92" s="6" t="n">
        <v>-755</v>
      </c>
    </row>
    <row r="93">
      <c r="A93" s="4" t="inlineStr">
        <is>
          <t>Balance at the end</t>
        </is>
      </c>
      <c r="B93" s="6" t="n">
        <v>10624</v>
      </c>
      <c r="C93" s="6" t="n">
        <v>5335</v>
      </c>
      <c r="D93" s="6" t="n">
        <v>2042</v>
      </c>
    </row>
    <row r="94">
      <c r="A94" s="4" t="inlineStr">
        <is>
          <t>Electronic equipment | Accumulated depreciation:</t>
        </is>
      </c>
      <c r="B94" s="4" t="inlineStr">
        <is>
          <t xml:space="preserve"> </t>
        </is>
      </c>
      <c r="C94" s="4" t="inlineStr">
        <is>
          <t xml:space="preserve"> </t>
        </is>
      </c>
      <c r="D94" s="4" t="inlineStr">
        <is>
          <t xml:space="preserve"> </t>
        </is>
      </c>
    </row>
    <row r="95">
      <c r="A95" s="3" t="inlineStr">
        <is>
          <t>Reconciliation of changes in property, plant and equipment [abstract]</t>
        </is>
      </c>
      <c r="B95" s="4" t="inlineStr">
        <is>
          <t xml:space="preserve"> </t>
        </is>
      </c>
      <c r="C95" s="4" t="inlineStr">
        <is>
          <t xml:space="preserve"> </t>
        </is>
      </c>
      <c r="D95" s="4" t="inlineStr">
        <is>
          <t xml:space="preserve"> </t>
        </is>
      </c>
    </row>
    <row r="96">
      <c r="A96" s="4" t="inlineStr">
        <is>
          <t>Balance at the beginning</t>
        </is>
      </c>
      <c r="B96" s="6" t="n">
        <v>-1034</v>
      </c>
      <c r="C96" s="6" t="n">
        <v>-703</v>
      </c>
      <c r="D96" s="6" t="n">
        <v>-278</v>
      </c>
    </row>
    <row r="97">
      <c r="A97" s="4" t="inlineStr">
        <is>
          <t>Charge for the year</t>
        </is>
      </c>
      <c r="B97" s="6" t="n">
        <v>-1532</v>
      </c>
      <c r="C97" s="6" t="n">
        <v>-793</v>
      </c>
      <c r="D97" s="6" t="n">
        <v>-546</v>
      </c>
    </row>
    <row r="98">
      <c r="A98" s="4" t="inlineStr">
        <is>
          <t>Disposals</t>
        </is>
      </c>
      <c r="B98" s="6" t="n">
        <v>93</v>
      </c>
      <c r="C98" s="6" t="n">
        <v>462</v>
      </c>
      <c r="D98" s="6" t="n">
        <v>121</v>
      </c>
    </row>
    <row r="99">
      <c r="A99" s="4" t="inlineStr">
        <is>
          <t>Balance at the end</t>
        </is>
      </c>
      <c r="B99" s="6" t="n">
        <v>-2473</v>
      </c>
      <c r="C99" s="6" t="n">
        <v>-1034</v>
      </c>
      <c r="D99" s="6" t="n">
        <v>-703</v>
      </c>
    </row>
    <row r="100">
      <c r="A100" s="4" t="inlineStr">
        <is>
          <t>Leasehold improvements</t>
        </is>
      </c>
      <c r="B100" s="4" t="inlineStr">
        <is>
          <t xml:space="preserve"> </t>
        </is>
      </c>
      <c r="C100" s="4" t="inlineStr">
        <is>
          <t xml:space="preserve"> </t>
        </is>
      </c>
      <c r="D100" s="4" t="inlineStr">
        <is>
          <t xml:space="preserve"> </t>
        </is>
      </c>
    </row>
    <row r="101">
      <c r="A101" s="3" t="inlineStr">
        <is>
          <t>Reconciliation of changes in property, plant and equipment [abstract]</t>
        </is>
      </c>
      <c r="B101" s="4" t="inlineStr">
        <is>
          <t xml:space="preserve"> </t>
        </is>
      </c>
      <c r="C101" s="4" t="inlineStr">
        <is>
          <t xml:space="preserve"> </t>
        </is>
      </c>
      <c r="D101" s="4" t="inlineStr">
        <is>
          <t xml:space="preserve"> </t>
        </is>
      </c>
    </row>
    <row r="102">
      <c r="A102" s="4" t="inlineStr">
        <is>
          <t>Balance at the beginning</t>
        </is>
      </c>
      <c r="B102" s="6" t="n">
        <v>27314</v>
      </c>
      <c r="C102" s="6" t="n">
        <v>18508</v>
      </c>
      <c r="D102" s="4" t="inlineStr">
        <is>
          <t xml:space="preserve"> </t>
        </is>
      </c>
    </row>
    <row r="103">
      <c r="A103" s="4" t="inlineStr">
        <is>
          <t>Balance at the end</t>
        </is>
      </c>
      <c r="B103" s="6" t="n">
        <v>61514</v>
      </c>
      <c r="C103" s="6" t="n">
        <v>27314</v>
      </c>
      <c r="D103" s="6" t="n">
        <v>18508</v>
      </c>
    </row>
    <row r="104">
      <c r="A104" s="4" t="inlineStr">
        <is>
          <t>Leasehold improvements | Cost:</t>
        </is>
      </c>
      <c r="B104" s="4" t="inlineStr">
        <is>
          <t xml:space="preserve"> </t>
        </is>
      </c>
      <c r="C104" s="4" t="inlineStr">
        <is>
          <t xml:space="preserve"> </t>
        </is>
      </c>
      <c r="D104" s="4" t="inlineStr">
        <is>
          <t xml:space="preserve"> </t>
        </is>
      </c>
    </row>
    <row r="105">
      <c r="A105" s="3" t="inlineStr">
        <is>
          <t>Reconciliation of changes in property, plant and equipment [abstract]</t>
        </is>
      </c>
      <c r="B105" s="4" t="inlineStr">
        <is>
          <t xml:space="preserve"> </t>
        </is>
      </c>
      <c r="C105" s="4" t="inlineStr">
        <is>
          <t xml:space="preserve"> </t>
        </is>
      </c>
      <c r="D105" s="4" t="inlineStr">
        <is>
          <t xml:space="preserve"> </t>
        </is>
      </c>
    </row>
    <row r="106">
      <c r="A106" s="4" t="inlineStr">
        <is>
          <t>Balance at the beginning</t>
        </is>
      </c>
      <c r="B106" s="6" t="n">
        <v>48425</v>
      </c>
      <c r="C106" s="6" t="n">
        <v>28926</v>
      </c>
      <c r="D106" s="6" t="n">
        <v>13889</v>
      </c>
    </row>
    <row r="107">
      <c r="A107" s="4" t="inlineStr">
        <is>
          <t>Additions</t>
        </is>
      </c>
      <c r="B107" s="6" t="n">
        <v>2431</v>
      </c>
      <c r="C107" s="4" t="inlineStr">
        <is>
          <t xml:space="preserve"> </t>
        </is>
      </c>
      <c r="D107" s="4" t="inlineStr">
        <is>
          <t xml:space="preserve"> </t>
        </is>
      </c>
    </row>
    <row r="108">
      <c r="A108" s="4" t="inlineStr">
        <is>
          <t>Construction in progress transferred in</t>
        </is>
      </c>
      <c r="B108" s="6" t="n">
        <v>53661</v>
      </c>
      <c r="C108" s="6" t="n">
        <v>19646</v>
      </c>
      <c r="D108" s="6" t="n">
        <v>15195</v>
      </c>
    </row>
    <row r="109">
      <c r="A109" s="4" t="inlineStr">
        <is>
          <t>Disposals</t>
        </is>
      </c>
      <c r="B109" s="4" t="inlineStr">
        <is>
          <t xml:space="preserve"> </t>
        </is>
      </c>
      <c r="C109" s="6" t="n">
        <v>-147</v>
      </c>
      <c r="D109" s="6" t="n">
        <v>-158</v>
      </c>
    </row>
    <row r="110">
      <c r="A110" s="4" t="inlineStr">
        <is>
          <t>Balance at the end</t>
        </is>
      </c>
      <c r="B110" s="6" t="n">
        <v>104517</v>
      </c>
      <c r="C110" s="6" t="n">
        <v>48425</v>
      </c>
      <c r="D110" s="6" t="n">
        <v>28926</v>
      </c>
    </row>
    <row r="111">
      <c r="A111" s="4" t="inlineStr">
        <is>
          <t>Leasehold improvements | Accumulated depreciation:</t>
        </is>
      </c>
      <c r="B111" s="4" t="inlineStr">
        <is>
          <t xml:space="preserve"> </t>
        </is>
      </c>
      <c r="C111" s="4" t="inlineStr">
        <is>
          <t xml:space="preserve"> </t>
        </is>
      </c>
      <c r="D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row>
    <row r="113">
      <c r="A113" s="4" t="inlineStr">
        <is>
          <t>Balance at the beginning</t>
        </is>
      </c>
      <c r="B113" s="6" t="n">
        <v>-21111</v>
      </c>
      <c r="C113" s="6" t="n">
        <v>-10418</v>
      </c>
      <c r="D113" s="6" t="n">
        <v>-3368</v>
      </c>
    </row>
    <row r="114">
      <c r="A114" s="4" t="inlineStr">
        <is>
          <t>Charge for the year</t>
        </is>
      </c>
      <c r="B114" s="6" t="n">
        <v>-21892</v>
      </c>
      <c r="C114" s="6" t="n">
        <v>-10805</v>
      </c>
      <c r="D114" s="6" t="n">
        <v>-7177</v>
      </c>
    </row>
    <row r="115">
      <c r="A115" s="4" t="inlineStr">
        <is>
          <t>Disposals</t>
        </is>
      </c>
      <c r="B115" s="4" t="inlineStr">
        <is>
          <t xml:space="preserve"> </t>
        </is>
      </c>
      <c r="C115" s="6" t="n">
        <v>112</v>
      </c>
      <c r="D115" s="6" t="n">
        <v>127</v>
      </c>
    </row>
    <row r="116">
      <c r="A116" s="4" t="inlineStr">
        <is>
          <t>Balance at the end</t>
        </is>
      </c>
      <c r="B116" s="6" t="n">
        <v>-43003</v>
      </c>
      <c r="C116" s="6" t="n">
        <v>-21111</v>
      </c>
      <c r="D116" s="6" t="n">
        <v>-10418</v>
      </c>
    </row>
    <row r="117">
      <c r="A117" s="4" t="inlineStr">
        <is>
          <t>Others</t>
        </is>
      </c>
      <c r="B117" s="4" t="inlineStr">
        <is>
          <t xml:space="preserve"> </t>
        </is>
      </c>
      <c r="C117" s="4" t="inlineStr">
        <is>
          <t xml:space="preserve"> </t>
        </is>
      </c>
      <c r="D117" s="4" t="inlineStr">
        <is>
          <t xml:space="preserve"> </t>
        </is>
      </c>
    </row>
    <row r="118">
      <c r="A118" s="3" t="inlineStr">
        <is>
          <t>Reconciliation of changes in property, plant and equipment [abstract]</t>
        </is>
      </c>
      <c r="B118" s="4" t="inlineStr">
        <is>
          <t xml:space="preserve"> </t>
        </is>
      </c>
      <c r="C118" s="4" t="inlineStr">
        <is>
          <t xml:space="preserve"> </t>
        </is>
      </c>
      <c r="D118" s="4" t="inlineStr">
        <is>
          <t xml:space="preserve"> </t>
        </is>
      </c>
    </row>
    <row r="119">
      <c r="A119" s="4" t="inlineStr">
        <is>
          <t>Balance at the beginning</t>
        </is>
      </c>
      <c r="B119" s="6" t="n">
        <v>2561</v>
      </c>
      <c r="C119" s="6" t="n">
        <v>1440</v>
      </c>
      <c r="D119" s="4" t="inlineStr">
        <is>
          <t xml:space="preserve"> </t>
        </is>
      </c>
    </row>
    <row r="120">
      <c r="A120" s="4" t="inlineStr">
        <is>
          <t>Balance at the end</t>
        </is>
      </c>
      <c r="B120" s="6" t="n">
        <v>5982</v>
      </c>
      <c r="C120" s="6" t="n">
        <v>2561</v>
      </c>
      <c r="D120" s="6" t="n">
        <v>1440</v>
      </c>
    </row>
    <row r="121">
      <c r="A121" s="4" t="inlineStr">
        <is>
          <t>Others | Cost:</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Balance at the beginning</t>
        </is>
      </c>
      <c r="B123" s="6" t="n">
        <v>3522</v>
      </c>
      <c r="C123" s="6" t="n">
        <v>1996</v>
      </c>
      <c r="D123" s="6" t="n">
        <v>637</v>
      </c>
    </row>
    <row r="124">
      <c r="A124" s="4" t="inlineStr">
        <is>
          <t>Additions</t>
        </is>
      </c>
      <c r="B124" s="6" t="n">
        <v>4295</v>
      </c>
      <c r="C124" s="6" t="n">
        <v>1329</v>
      </c>
      <c r="D124" s="6" t="n">
        <v>307</v>
      </c>
    </row>
    <row r="125">
      <c r="A125" s="4" t="inlineStr">
        <is>
          <t>Additions related to asset acquisition</t>
        </is>
      </c>
      <c r="B125" s="6" t="n">
        <v>14</v>
      </c>
      <c r="C125" s="4" t="inlineStr">
        <is>
          <t xml:space="preserve"> </t>
        </is>
      </c>
      <c r="D125" s="4" t="inlineStr">
        <is>
          <t xml:space="preserve"> </t>
        </is>
      </c>
    </row>
    <row r="126">
      <c r="A126" s="4" t="inlineStr">
        <is>
          <t>Construction in progress transferred in</t>
        </is>
      </c>
      <c r="B126" s="6" t="n">
        <v>597</v>
      </c>
      <c r="C126" s="6" t="n">
        <v>382</v>
      </c>
      <c r="D126" s="6" t="n">
        <v>1184</v>
      </c>
    </row>
    <row r="127">
      <c r="A127" s="4" t="inlineStr">
        <is>
          <t>Disposals</t>
        </is>
      </c>
      <c r="B127" s="4" t="inlineStr">
        <is>
          <t xml:space="preserve"> </t>
        </is>
      </c>
      <c r="C127" s="6" t="n">
        <v>-185</v>
      </c>
      <c r="D127" s="6" t="n">
        <v>-132</v>
      </c>
    </row>
    <row r="128">
      <c r="A128" s="4" t="inlineStr">
        <is>
          <t>Balance at the end</t>
        </is>
      </c>
      <c r="B128" s="6" t="n">
        <v>8428</v>
      </c>
      <c r="C128" s="6" t="n">
        <v>3522</v>
      </c>
      <c r="D128" s="6" t="n">
        <v>1996</v>
      </c>
    </row>
    <row r="129">
      <c r="A129" s="4" t="inlineStr">
        <is>
          <t>Others | Accumulated depreciation:</t>
        </is>
      </c>
      <c r="B129" s="4" t="inlineStr">
        <is>
          <t xml:space="preserve"> </t>
        </is>
      </c>
      <c r="C129" s="4" t="inlineStr">
        <is>
          <t xml:space="preserve"> </t>
        </is>
      </c>
      <c r="D129" s="4" t="inlineStr">
        <is>
          <t xml:space="preserve"> </t>
        </is>
      </c>
    </row>
    <row r="130">
      <c r="A130" s="3" t="inlineStr">
        <is>
          <t>Reconciliation of changes in property, plant and equipment [abstract]</t>
        </is>
      </c>
      <c r="B130" s="4" t="inlineStr">
        <is>
          <t xml:space="preserve"> </t>
        </is>
      </c>
      <c r="C130" s="4" t="inlineStr">
        <is>
          <t xml:space="preserve"> </t>
        </is>
      </c>
      <c r="D130" s="4" t="inlineStr">
        <is>
          <t xml:space="preserve"> </t>
        </is>
      </c>
    </row>
    <row r="131">
      <c r="A131" s="4" t="inlineStr">
        <is>
          <t>Balance at the beginning</t>
        </is>
      </c>
      <c r="B131" s="6" t="n">
        <v>-961</v>
      </c>
      <c r="C131" s="6" t="n">
        <v>-556</v>
      </c>
      <c r="D131" s="6" t="n">
        <v>-301</v>
      </c>
    </row>
    <row r="132">
      <c r="A132" s="4" t="inlineStr">
        <is>
          <t>Charge for the year</t>
        </is>
      </c>
      <c r="B132" s="6" t="n">
        <v>-1485</v>
      </c>
      <c r="C132" s="6" t="n">
        <v>-501</v>
      </c>
      <c r="D132" s="6" t="n">
        <v>-305</v>
      </c>
    </row>
    <row r="133">
      <c r="A133" s="4" t="inlineStr">
        <is>
          <t>Disposals</t>
        </is>
      </c>
      <c r="B133" s="4" t="inlineStr">
        <is>
          <t xml:space="preserve"> </t>
        </is>
      </c>
      <c r="C133" s="6" t="n">
        <v>96</v>
      </c>
      <c r="D133" s="6" t="n">
        <v>50</v>
      </c>
    </row>
    <row r="134">
      <c r="A134" s="4" t="inlineStr">
        <is>
          <t>Balance at the end</t>
        </is>
      </c>
      <c r="B134" s="5" t="n">
        <v>-2446</v>
      </c>
      <c r="C134" s="5" t="n">
        <v>-961</v>
      </c>
      <c r="D134" s="5" t="n">
        <v>-5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0</t>
        </is>
      </c>
    </row>
    <row r="3">
      <c r="A3" s="4" t="inlineStr">
        <is>
          <t>Bitmain [Member]</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Depreciation</t>
        </is>
      </c>
      <c r="B5" s="5" t="n">
        <v>20</v>
      </c>
      <c r="C5" s="5" t="n">
        <v>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Schedule of investment properties (Details) - USD ($) $ in Thousands</t>
        </is>
      </c>
      <c r="B1" s="2" t="inlineStr">
        <is>
          <t>6 Months Ended</t>
        </is>
      </c>
      <c r="C1" s="2" t="inlineStr">
        <is>
          <t>12 Months Ended</t>
        </is>
      </c>
    </row>
    <row r="2">
      <c r="B2" s="2" t="inlineStr">
        <is>
          <t>Dec. 31, 2022</t>
        </is>
      </c>
      <c r="C2" s="2" t="inlineStr">
        <is>
          <t>Dec. 31, 2022</t>
        </is>
      </c>
    </row>
    <row r="3">
      <c r="A3" s="3" t="inlineStr">
        <is>
          <t>INVESTMENT PROPERTIES</t>
        </is>
      </c>
      <c r="B3" s="4" t="inlineStr">
        <is>
          <t xml:space="preserve"> </t>
        </is>
      </c>
      <c r="C3" s="4" t="inlineStr">
        <is>
          <t xml:space="preserve"> </t>
        </is>
      </c>
    </row>
    <row r="4">
      <c r="A4" s="4" t="inlineStr">
        <is>
          <t>Ending balance</t>
        </is>
      </c>
      <c r="B4" s="5" t="n">
        <v>35542</v>
      </c>
      <c r="C4" s="5" t="n">
        <v>35542</v>
      </c>
    </row>
    <row r="5">
      <c r="A5" s="4" t="inlineStr">
        <is>
          <t>Investment property</t>
        </is>
      </c>
      <c r="B5" s="4" t="inlineStr">
        <is>
          <t xml:space="preserve"> </t>
        </is>
      </c>
      <c r="C5" s="4" t="inlineStr">
        <is>
          <t xml:space="preserve"> </t>
        </is>
      </c>
    </row>
    <row r="6">
      <c r="A6" s="3" t="inlineStr">
        <is>
          <t>INVESTMENT PROPERTIES</t>
        </is>
      </c>
      <c r="B6" s="4" t="inlineStr">
        <is>
          <t xml:space="preserve"> </t>
        </is>
      </c>
      <c r="C6" s="4" t="inlineStr">
        <is>
          <t xml:space="preserve"> </t>
        </is>
      </c>
    </row>
    <row r="7">
      <c r="A7" s="4" t="inlineStr">
        <is>
          <t>Ending balance</t>
        </is>
      </c>
      <c r="B7" s="6" t="n">
        <v>35542</v>
      </c>
      <c r="C7" s="6" t="n">
        <v>35542</v>
      </c>
    </row>
    <row r="8">
      <c r="A8" s="4" t="inlineStr">
        <is>
          <t>Investment property | Cost</t>
        </is>
      </c>
      <c r="B8" s="4" t="inlineStr">
        <is>
          <t xml:space="preserve"> </t>
        </is>
      </c>
      <c r="C8" s="4" t="inlineStr">
        <is>
          <t xml:space="preserve"> </t>
        </is>
      </c>
    </row>
    <row r="9">
      <c r="A9" s="3" t="inlineStr">
        <is>
          <t>INVESTMENT PROPERTIES</t>
        </is>
      </c>
      <c r="B9" s="4" t="inlineStr">
        <is>
          <t xml:space="preserve"> </t>
        </is>
      </c>
      <c r="C9" s="4" t="inlineStr">
        <is>
          <t xml:space="preserve"> </t>
        </is>
      </c>
    </row>
    <row r="10">
      <c r="A10" s="4" t="inlineStr">
        <is>
          <t>Acquisition of assets</t>
        </is>
      </c>
      <c r="B10" s="6" t="n">
        <v>34986</v>
      </c>
      <c r="C10" s="4" t="inlineStr">
        <is>
          <t xml:space="preserve"> </t>
        </is>
      </c>
    </row>
    <row r="11">
      <c r="A11" s="4" t="inlineStr">
        <is>
          <t>Additions</t>
        </is>
      </c>
      <c r="B11" s="6" t="n">
        <v>730</v>
      </c>
      <c r="C11" s="4" t="inlineStr">
        <is>
          <t xml:space="preserve"> </t>
        </is>
      </c>
    </row>
    <row r="12">
      <c r="A12" s="4" t="inlineStr">
        <is>
          <t>Exchange adjustments</t>
        </is>
      </c>
      <c r="B12" s="6" t="n">
        <v>1103</v>
      </c>
      <c r="C12" s="4" t="inlineStr">
        <is>
          <t xml:space="preserve"> </t>
        </is>
      </c>
    </row>
    <row r="13">
      <c r="A13" s="4" t="inlineStr">
        <is>
          <t>Ending balance</t>
        </is>
      </c>
      <c r="B13" s="6" t="n">
        <v>36819</v>
      </c>
      <c r="C13" s="6" t="n">
        <v>36819</v>
      </c>
    </row>
    <row r="14">
      <c r="A14" s="4" t="inlineStr">
        <is>
          <t>Investment property | Accumulated depreciation</t>
        </is>
      </c>
      <c r="B14" s="4" t="inlineStr">
        <is>
          <t xml:space="preserve"> </t>
        </is>
      </c>
      <c r="C14" s="4" t="inlineStr">
        <is>
          <t xml:space="preserve"> </t>
        </is>
      </c>
    </row>
    <row r="15">
      <c r="A15" s="3" t="inlineStr">
        <is>
          <t>INVESTMENT PROPERTIES</t>
        </is>
      </c>
      <c r="B15" s="4" t="inlineStr">
        <is>
          <t xml:space="preserve"> </t>
        </is>
      </c>
      <c r="C15" s="4" t="inlineStr">
        <is>
          <t xml:space="preserve"> </t>
        </is>
      </c>
    </row>
    <row r="16">
      <c r="A16" s="4" t="inlineStr">
        <is>
          <t>Charge for the year</t>
        </is>
      </c>
      <c r="B16" s="4" t="inlineStr">
        <is>
          <t xml:space="preserve"> </t>
        </is>
      </c>
      <c r="C16" s="6" t="n">
        <v>-1237</v>
      </c>
    </row>
    <row r="17">
      <c r="A17" s="4" t="inlineStr">
        <is>
          <t>Exchange adjustments</t>
        </is>
      </c>
      <c r="B17" s="4" t="inlineStr">
        <is>
          <t xml:space="preserve"> </t>
        </is>
      </c>
      <c r="C17" s="6" t="n">
        <v>-40</v>
      </c>
    </row>
    <row r="18">
      <c r="A18" s="4" t="inlineStr">
        <is>
          <t>Ending balance</t>
        </is>
      </c>
      <c r="B18" s="6" t="n">
        <v>-1277</v>
      </c>
      <c r="C18" s="6" t="n">
        <v>-1277</v>
      </c>
    </row>
    <row r="19">
      <c r="A19" s="4" t="inlineStr">
        <is>
          <t>Investment property | Leasehold land</t>
        </is>
      </c>
      <c r="B19" s="4" t="inlineStr">
        <is>
          <t xml:space="preserve"> </t>
        </is>
      </c>
      <c r="C19" s="4" t="inlineStr">
        <is>
          <t xml:space="preserve"> </t>
        </is>
      </c>
    </row>
    <row r="20">
      <c r="A20" s="3" t="inlineStr">
        <is>
          <t>INVESTMENT PROPERTIES</t>
        </is>
      </c>
      <c r="B20" s="4" t="inlineStr">
        <is>
          <t xml:space="preserve"> </t>
        </is>
      </c>
      <c r="C20" s="4" t="inlineStr">
        <is>
          <t xml:space="preserve"> </t>
        </is>
      </c>
    </row>
    <row r="21">
      <c r="A21" s="4" t="inlineStr">
        <is>
          <t>Ending balance</t>
        </is>
      </c>
      <c r="B21" s="6" t="n">
        <v>5547</v>
      </c>
      <c r="C21" s="6" t="n">
        <v>5547</v>
      </c>
    </row>
    <row r="22">
      <c r="A22" s="4" t="inlineStr">
        <is>
          <t>Investment property | Leasehold land | Cost</t>
        </is>
      </c>
      <c r="B22" s="4" t="inlineStr">
        <is>
          <t xml:space="preserve"> </t>
        </is>
      </c>
      <c r="C22" s="4" t="inlineStr">
        <is>
          <t xml:space="preserve"> </t>
        </is>
      </c>
    </row>
    <row r="23">
      <c r="A23" s="3" t="inlineStr">
        <is>
          <t>INVESTMENT PROPERTIES</t>
        </is>
      </c>
      <c r="B23" s="4" t="inlineStr">
        <is>
          <t xml:space="preserve"> </t>
        </is>
      </c>
      <c r="C23" s="4" t="inlineStr">
        <is>
          <t xml:space="preserve"> </t>
        </is>
      </c>
    </row>
    <row r="24">
      <c r="A24" s="4" t="inlineStr">
        <is>
          <t>Acquisition of assets</t>
        </is>
      </c>
      <c r="B24" s="6" t="n">
        <v>4833</v>
      </c>
      <c r="C24" s="4" t="inlineStr">
        <is>
          <t xml:space="preserve"> </t>
        </is>
      </c>
    </row>
    <row r="25">
      <c r="A25" s="4" t="inlineStr">
        <is>
          <t>Additions</t>
        </is>
      </c>
      <c r="B25" s="6" t="n">
        <v>730</v>
      </c>
      <c r="C25" s="4" t="inlineStr">
        <is>
          <t xml:space="preserve"> </t>
        </is>
      </c>
    </row>
    <row r="26">
      <c r="A26" s="4" t="inlineStr">
        <is>
          <t>Exchange adjustments</t>
        </is>
      </c>
      <c r="B26" s="6" t="n">
        <v>183</v>
      </c>
      <c r="C26" s="4" t="inlineStr">
        <is>
          <t xml:space="preserve"> </t>
        </is>
      </c>
    </row>
    <row r="27">
      <c r="A27" s="4" t="inlineStr">
        <is>
          <t>Ending balance</t>
        </is>
      </c>
      <c r="B27" s="6" t="n">
        <v>5746</v>
      </c>
      <c r="C27" s="6" t="n">
        <v>5746</v>
      </c>
    </row>
    <row r="28">
      <c r="A28" s="4" t="inlineStr">
        <is>
          <t>Investment property | Leasehold land | Accumulated depreciation</t>
        </is>
      </c>
      <c r="B28" s="4" t="inlineStr">
        <is>
          <t xml:space="preserve"> </t>
        </is>
      </c>
      <c r="C28" s="4" t="inlineStr">
        <is>
          <t xml:space="preserve"> </t>
        </is>
      </c>
    </row>
    <row r="29">
      <c r="A29" s="3" t="inlineStr">
        <is>
          <t>INVESTMENT PROPERTIES</t>
        </is>
      </c>
      <c r="B29" s="4" t="inlineStr">
        <is>
          <t xml:space="preserve"> </t>
        </is>
      </c>
      <c r="C29" s="4" t="inlineStr">
        <is>
          <t xml:space="preserve"> </t>
        </is>
      </c>
    </row>
    <row r="30">
      <c r="A30" s="4" t="inlineStr">
        <is>
          <t>Charge for the year</t>
        </is>
      </c>
      <c r="B30" s="4" t="inlineStr">
        <is>
          <t xml:space="preserve"> </t>
        </is>
      </c>
      <c r="C30" s="6" t="n">
        <v>-192</v>
      </c>
    </row>
    <row r="31">
      <c r="A31" s="4" t="inlineStr">
        <is>
          <t>Exchange adjustments</t>
        </is>
      </c>
      <c r="B31" s="4" t="inlineStr">
        <is>
          <t xml:space="preserve"> </t>
        </is>
      </c>
      <c r="C31" s="6" t="n">
        <v>-7</v>
      </c>
    </row>
    <row r="32">
      <c r="A32" s="4" t="inlineStr">
        <is>
          <t>Ending balance</t>
        </is>
      </c>
      <c r="B32" s="6" t="n">
        <v>-199</v>
      </c>
      <c r="C32" s="6" t="n">
        <v>-199</v>
      </c>
    </row>
    <row r="33">
      <c r="A33" s="4" t="inlineStr">
        <is>
          <t>Investment property | Building</t>
        </is>
      </c>
      <c r="B33" s="4" t="inlineStr">
        <is>
          <t xml:space="preserve"> </t>
        </is>
      </c>
      <c r="C33" s="4" t="inlineStr">
        <is>
          <t xml:space="preserve"> </t>
        </is>
      </c>
    </row>
    <row r="34">
      <c r="A34" s="3" t="inlineStr">
        <is>
          <t>INVESTMENT PROPERTIES</t>
        </is>
      </c>
      <c r="B34" s="4" t="inlineStr">
        <is>
          <t xml:space="preserve"> </t>
        </is>
      </c>
      <c r="C34" s="4" t="inlineStr">
        <is>
          <t xml:space="preserve"> </t>
        </is>
      </c>
    </row>
    <row r="35">
      <c r="A35" s="4" t="inlineStr">
        <is>
          <t>Ending balance</t>
        </is>
      </c>
      <c r="B35" s="6" t="n">
        <v>29628</v>
      </c>
      <c r="C35" s="6" t="n">
        <v>29628</v>
      </c>
    </row>
    <row r="36">
      <c r="A36" s="4" t="inlineStr">
        <is>
          <t>Investment property | Building | Cost</t>
        </is>
      </c>
      <c r="B36" s="4" t="inlineStr">
        <is>
          <t xml:space="preserve"> </t>
        </is>
      </c>
      <c r="C36" s="4" t="inlineStr">
        <is>
          <t xml:space="preserve"> </t>
        </is>
      </c>
    </row>
    <row r="37">
      <c r="A37" s="3" t="inlineStr">
        <is>
          <t>INVESTMENT PROPERTIES</t>
        </is>
      </c>
      <c r="B37" s="4" t="inlineStr">
        <is>
          <t xml:space="preserve"> </t>
        </is>
      </c>
      <c r="C37" s="4" t="inlineStr">
        <is>
          <t xml:space="preserve"> </t>
        </is>
      </c>
    </row>
    <row r="38">
      <c r="A38" s="4" t="inlineStr">
        <is>
          <t>Acquisition of assets</t>
        </is>
      </c>
      <c r="B38" s="6" t="n">
        <v>29773</v>
      </c>
      <c r="C38" s="4" t="inlineStr">
        <is>
          <t xml:space="preserve"> </t>
        </is>
      </c>
    </row>
    <row r="39">
      <c r="A39" s="4" t="inlineStr">
        <is>
          <t>Exchange adjustments</t>
        </is>
      </c>
      <c r="B39" s="6" t="n">
        <v>906</v>
      </c>
      <c r="C39" s="4" t="inlineStr">
        <is>
          <t xml:space="preserve"> </t>
        </is>
      </c>
    </row>
    <row r="40">
      <c r="A40" s="4" t="inlineStr">
        <is>
          <t>Ending balance</t>
        </is>
      </c>
      <c r="B40" s="6" t="n">
        <v>30679</v>
      </c>
      <c r="C40" s="6" t="n">
        <v>30679</v>
      </c>
    </row>
    <row r="41">
      <c r="A41" s="4" t="inlineStr">
        <is>
          <t>Investment property | Building | Accumulated depreciation</t>
        </is>
      </c>
      <c r="B41" s="4" t="inlineStr">
        <is>
          <t xml:space="preserve"> </t>
        </is>
      </c>
      <c r="C41" s="4" t="inlineStr">
        <is>
          <t xml:space="preserve"> </t>
        </is>
      </c>
    </row>
    <row r="42">
      <c r="A42" s="3" t="inlineStr">
        <is>
          <t>INVESTMENT PROPERTIES</t>
        </is>
      </c>
      <c r="B42" s="4" t="inlineStr">
        <is>
          <t xml:space="preserve"> </t>
        </is>
      </c>
      <c r="C42" s="4" t="inlineStr">
        <is>
          <t xml:space="preserve"> </t>
        </is>
      </c>
    </row>
    <row r="43">
      <c r="A43" s="4" t="inlineStr">
        <is>
          <t>Charge for the year</t>
        </is>
      </c>
      <c r="B43" s="4" t="inlineStr">
        <is>
          <t xml:space="preserve"> </t>
        </is>
      </c>
      <c r="C43" s="6" t="n">
        <v>-1019</v>
      </c>
    </row>
    <row r="44">
      <c r="A44" s="4" t="inlineStr">
        <is>
          <t>Exchange adjustments</t>
        </is>
      </c>
      <c r="B44" s="4" t="inlineStr">
        <is>
          <t xml:space="preserve"> </t>
        </is>
      </c>
      <c r="C44" s="6" t="n">
        <v>-32</v>
      </c>
    </row>
    <row r="45">
      <c r="A45" s="4" t="inlineStr">
        <is>
          <t>Ending balance</t>
        </is>
      </c>
      <c r="B45" s="6" t="n">
        <v>-1051</v>
      </c>
      <c r="C45" s="6" t="n">
        <v>-1051</v>
      </c>
    </row>
    <row r="46">
      <c r="A46" s="4" t="inlineStr">
        <is>
          <t>Investment property | Others</t>
        </is>
      </c>
      <c r="B46" s="4" t="inlineStr">
        <is>
          <t xml:space="preserve"> </t>
        </is>
      </c>
      <c r="C46" s="4" t="inlineStr">
        <is>
          <t xml:space="preserve"> </t>
        </is>
      </c>
    </row>
    <row r="47">
      <c r="A47" s="3" t="inlineStr">
        <is>
          <t>INVESTMENT PROPERTIES</t>
        </is>
      </c>
      <c r="B47" s="4" t="inlineStr">
        <is>
          <t xml:space="preserve"> </t>
        </is>
      </c>
      <c r="C47" s="4" t="inlineStr">
        <is>
          <t xml:space="preserve"> </t>
        </is>
      </c>
    </row>
    <row r="48">
      <c r="A48" s="4" t="inlineStr">
        <is>
          <t>Ending balance</t>
        </is>
      </c>
      <c r="B48" s="6" t="n">
        <v>367</v>
      </c>
      <c r="C48" s="6" t="n">
        <v>367</v>
      </c>
    </row>
    <row r="49">
      <c r="A49" s="4" t="inlineStr">
        <is>
          <t>Investment property | Others | Cost</t>
        </is>
      </c>
      <c r="B49" s="4" t="inlineStr">
        <is>
          <t xml:space="preserve"> </t>
        </is>
      </c>
      <c r="C49" s="4" t="inlineStr">
        <is>
          <t xml:space="preserve"> </t>
        </is>
      </c>
    </row>
    <row r="50">
      <c r="A50" s="3" t="inlineStr">
        <is>
          <t>INVESTMENT PROPERTIES</t>
        </is>
      </c>
      <c r="B50" s="4" t="inlineStr">
        <is>
          <t xml:space="preserve"> </t>
        </is>
      </c>
      <c r="C50" s="4" t="inlineStr">
        <is>
          <t xml:space="preserve"> </t>
        </is>
      </c>
    </row>
    <row r="51">
      <c r="A51" s="4" t="inlineStr">
        <is>
          <t>Acquisition of assets</t>
        </is>
      </c>
      <c r="B51" s="6" t="n">
        <v>380</v>
      </c>
      <c r="C51" s="4" t="inlineStr">
        <is>
          <t xml:space="preserve"> </t>
        </is>
      </c>
    </row>
    <row r="52">
      <c r="A52" s="4" t="inlineStr">
        <is>
          <t>Exchange adjustments</t>
        </is>
      </c>
      <c r="B52" s="6" t="n">
        <v>14</v>
      </c>
      <c r="C52" s="4" t="inlineStr">
        <is>
          <t xml:space="preserve"> </t>
        </is>
      </c>
    </row>
    <row r="53">
      <c r="A53" s="4" t="inlineStr">
        <is>
          <t>Ending balance</t>
        </is>
      </c>
      <c r="B53" s="6" t="n">
        <v>394</v>
      </c>
      <c r="C53" s="6" t="n">
        <v>394</v>
      </c>
    </row>
    <row r="54">
      <c r="A54" s="4" t="inlineStr">
        <is>
          <t>Investment property | Others | Accumulated depreciation</t>
        </is>
      </c>
      <c r="B54" s="4" t="inlineStr">
        <is>
          <t xml:space="preserve"> </t>
        </is>
      </c>
      <c r="C54" s="4" t="inlineStr">
        <is>
          <t xml:space="preserve"> </t>
        </is>
      </c>
    </row>
    <row r="55">
      <c r="A55" s="3" t="inlineStr">
        <is>
          <t>INVESTMENT PROPERTIES</t>
        </is>
      </c>
      <c r="B55" s="4" t="inlineStr">
        <is>
          <t xml:space="preserve"> </t>
        </is>
      </c>
      <c r="C55" s="4" t="inlineStr">
        <is>
          <t xml:space="preserve"> </t>
        </is>
      </c>
    </row>
    <row r="56">
      <c r="A56" s="4" t="inlineStr">
        <is>
          <t>Charge for the year</t>
        </is>
      </c>
      <c r="B56" s="4" t="inlineStr">
        <is>
          <t xml:space="preserve"> </t>
        </is>
      </c>
      <c r="C56" s="6" t="n">
        <v>-26</v>
      </c>
    </row>
    <row r="57">
      <c r="A57" s="4" t="inlineStr">
        <is>
          <t>Exchange adjustments</t>
        </is>
      </c>
      <c r="B57" s="4" t="inlineStr">
        <is>
          <t xml:space="preserve"> </t>
        </is>
      </c>
      <c r="C57" s="6" t="n">
        <v>-1</v>
      </c>
    </row>
    <row r="58">
      <c r="A58" s="4" t="inlineStr">
        <is>
          <t>Ending balance</t>
        </is>
      </c>
      <c r="B58" s="5" t="n">
        <v>-27</v>
      </c>
      <c r="C58" s="5" t="n">
        <v>-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Maturity analysis of lease payments receivable under operating leases (Details) - Investment property $ in Thousands</t>
        </is>
      </c>
      <c r="B1" s="2" t="inlineStr">
        <is>
          <t>Dec. 31, 2022 USD ($)</t>
        </is>
      </c>
    </row>
    <row r="2">
      <c r="A2" s="3" t="inlineStr">
        <is>
          <t>INVESTMENT PROPERTIES</t>
        </is>
      </c>
      <c r="B2" s="4" t="inlineStr">
        <is>
          <t xml:space="preserve"> </t>
        </is>
      </c>
    </row>
    <row r="3">
      <c r="A3" s="4" t="inlineStr">
        <is>
          <t>Lease payments receivable</t>
        </is>
      </c>
      <c r="B3" s="5" t="n">
        <v>19588</v>
      </c>
    </row>
    <row r="4">
      <c r="A4" s="4" t="inlineStr">
        <is>
          <t>2023</t>
        </is>
      </c>
      <c r="B4" s="4" t="inlineStr">
        <is>
          <t xml:space="preserve"> </t>
        </is>
      </c>
    </row>
    <row r="5">
      <c r="A5" s="3" t="inlineStr">
        <is>
          <t>INVESTMENT PROPERTIES</t>
        </is>
      </c>
      <c r="B5" s="4" t="inlineStr">
        <is>
          <t xml:space="preserve"> </t>
        </is>
      </c>
    </row>
    <row r="6">
      <c r="A6" s="4" t="inlineStr">
        <is>
          <t>Lease payments receivable</t>
        </is>
      </c>
      <c r="B6" s="6" t="n">
        <v>3600</v>
      </c>
    </row>
    <row r="7">
      <c r="A7" s="4" t="inlineStr">
        <is>
          <t>2024</t>
        </is>
      </c>
      <c r="B7" s="4" t="inlineStr">
        <is>
          <t xml:space="preserve"> </t>
        </is>
      </c>
    </row>
    <row r="8">
      <c r="A8" s="3" t="inlineStr">
        <is>
          <t>INVESTMENT PROPERTIES</t>
        </is>
      </c>
      <c r="B8" s="4" t="inlineStr">
        <is>
          <t xml:space="preserve"> </t>
        </is>
      </c>
    </row>
    <row r="9">
      <c r="A9" s="4" t="inlineStr">
        <is>
          <t>Lease payments receivable</t>
        </is>
      </c>
      <c r="B9" s="6" t="n">
        <v>3701</v>
      </c>
    </row>
    <row r="10">
      <c r="A10" s="4" t="inlineStr">
        <is>
          <t>2025</t>
        </is>
      </c>
      <c r="B10" s="4" t="inlineStr">
        <is>
          <t xml:space="preserve"> </t>
        </is>
      </c>
    </row>
    <row r="11">
      <c r="A11" s="3" t="inlineStr">
        <is>
          <t>INVESTMENT PROPERTIES</t>
        </is>
      </c>
      <c r="B11" s="4" t="inlineStr">
        <is>
          <t xml:space="preserve"> </t>
        </is>
      </c>
    </row>
    <row r="12">
      <c r="A12" s="4" t="inlineStr">
        <is>
          <t>Lease payments receivable</t>
        </is>
      </c>
      <c r="B12" s="6" t="n">
        <v>3229</v>
      </c>
    </row>
    <row r="13">
      <c r="A13" s="4" t="inlineStr">
        <is>
          <t>2026</t>
        </is>
      </c>
      <c r="B13" s="4" t="inlineStr">
        <is>
          <t xml:space="preserve"> </t>
        </is>
      </c>
    </row>
    <row r="14">
      <c r="A14" s="3" t="inlineStr">
        <is>
          <t>INVESTMENT PROPERTIES</t>
        </is>
      </c>
      <c r="B14" s="4" t="inlineStr">
        <is>
          <t xml:space="preserve"> </t>
        </is>
      </c>
    </row>
    <row r="15">
      <c r="A15" s="4" t="inlineStr">
        <is>
          <t>Lease payments receivable</t>
        </is>
      </c>
      <c r="B15" s="6" t="n">
        <v>2492</v>
      </c>
    </row>
    <row r="16">
      <c r="A16" s="4" t="inlineStr">
        <is>
          <t>2027</t>
        </is>
      </c>
      <c r="B16" s="4" t="inlineStr">
        <is>
          <t xml:space="preserve"> </t>
        </is>
      </c>
    </row>
    <row r="17">
      <c r="A17" s="3" t="inlineStr">
        <is>
          <t>INVESTMENT PROPERTIES</t>
        </is>
      </c>
      <c r="B17" s="4" t="inlineStr">
        <is>
          <t xml:space="preserve"> </t>
        </is>
      </c>
    </row>
    <row r="18">
      <c r="A18" s="4" t="inlineStr">
        <is>
          <t>Lease payments receivable</t>
        </is>
      </c>
      <c r="B18" s="6" t="n">
        <v>1855</v>
      </c>
    </row>
    <row r="19">
      <c r="A19" s="4" t="inlineStr">
        <is>
          <t>Thereafter</t>
        </is>
      </c>
      <c r="B19" s="4" t="inlineStr">
        <is>
          <t xml:space="preserve"> </t>
        </is>
      </c>
    </row>
    <row r="20">
      <c r="A20" s="3" t="inlineStr">
        <is>
          <t>INVESTMENT PROPERTIES</t>
        </is>
      </c>
      <c r="B20" s="4" t="inlineStr">
        <is>
          <t xml:space="preserve"> </t>
        </is>
      </c>
    </row>
    <row r="21">
      <c r="A21" s="4" t="inlineStr">
        <is>
          <t>Lease payments receivable</t>
        </is>
      </c>
      <c r="B21" s="5" t="n">
        <v>47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2" customWidth="1" min="2" max="2"/>
  </cols>
  <sheetData>
    <row r="1">
      <c r="A1" s="1" t="inlineStr">
        <is>
          <t>INVESTMENT PROPERTIES (Details) $ in Thousands</t>
        </is>
      </c>
      <c r="B1" s="2" t="inlineStr">
        <is>
          <t>12 Months Ended</t>
        </is>
      </c>
    </row>
    <row r="2">
      <c r="B2" s="2" t="inlineStr">
        <is>
          <t>Dec. 31, 2022 USD ($)</t>
        </is>
      </c>
    </row>
    <row r="3">
      <c r="A3" s="3" t="inlineStr">
        <is>
          <t>INVESTMENT PROPERTIES</t>
        </is>
      </c>
      <c r="B3" s="4" t="inlineStr">
        <is>
          <t xml:space="preserve"> </t>
        </is>
      </c>
    </row>
    <row r="4">
      <c r="A4" s="4" t="inlineStr">
        <is>
          <t>Investment properties</t>
        </is>
      </c>
      <c r="B4" s="5" t="n">
        <v>35542</v>
      </c>
    </row>
    <row r="5">
      <c r="A5" s="4" t="inlineStr">
        <is>
          <t>Investment property</t>
        </is>
      </c>
      <c r="B5" s="4" t="inlineStr">
        <is>
          <t xml:space="preserve"> </t>
        </is>
      </c>
    </row>
    <row r="6">
      <c r="A6" s="3" t="inlineStr">
        <is>
          <t>INVESTMENT PROPERTIES</t>
        </is>
      </c>
      <c r="B6" s="4" t="inlineStr">
        <is>
          <t xml:space="preserve"> </t>
        </is>
      </c>
    </row>
    <row r="7">
      <c r="A7" s="4" t="inlineStr">
        <is>
          <t>Lessor, Existence of option to extend</t>
        </is>
      </c>
      <c r="B7" s="4" t="inlineStr">
        <is>
          <t>false</t>
        </is>
      </c>
    </row>
    <row r="8">
      <c r="A8" s="4" t="inlineStr">
        <is>
          <t>Investment properties</t>
        </is>
      </c>
      <c r="B8" s="5" t="n">
        <v>35542</v>
      </c>
    </row>
    <row r="9">
      <c r="A9" s="4" t="inlineStr">
        <is>
          <t>Investment property | At fair value</t>
        </is>
      </c>
      <c r="B9" s="4" t="inlineStr">
        <is>
          <t xml:space="preserve"> </t>
        </is>
      </c>
    </row>
    <row r="10">
      <c r="A10" s="3" t="inlineStr">
        <is>
          <t>INVESTMENT PROPERTIES</t>
        </is>
      </c>
      <c r="B10" s="4" t="inlineStr">
        <is>
          <t xml:space="preserve"> </t>
        </is>
      </c>
    </row>
    <row r="11">
      <c r="A11" s="4" t="inlineStr">
        <is>
          <t>Investment properties</t>
        </is>
      </c>
      <c r="B11" s="5" t="n">
        <v>36200</v>
      </c>
    </row>
    <row r="12">
      <c r="A12" s="4" t="inlineStr">
        <is>
          <t>Investment property | Minimum</t>
        </is>
      </c>
      <c r="B12" s="4" t="inlineStr">
        <is>
          <t xml:space="preserve"> </t>
        </is>
      </c>
    </row>
    <row r="13">
      <c r="A13" s="3" t="inlineStr">
        <is>
          <t>INVESTMENT PROPERTIES</t>
        </is>
      </c>
      <c r="B13" s="4" t="inlineStr">
        <is>
          <t xml:space="preserve"> </t>
        </is>
      </c>
    </row>
    <row r="14">
      <c r="A14" s="4" t="inlineStr">
        <is>
          <t>Lessor, operating lease term</t>
        </is>
      </c>
      <c r="B14" s="4" t="inlineStr">
        <is>
          <t>1 year</t>
        </is>
      </c>
    </row>
    <row r="15">
      <c r="A15" s="4" t="inlineStr">
        <is>
          <t>Investment property | Maximum</t>
        </is>
      </c>
      <c r="B15" s="4" t="inlineStr">
        <is>
          <t xml:space="preserve"> </t>
        </is>
      </c>
    </row>
    <row r="16">
      <c r="A16" s="3" t="inlineStr">
        <is>
          <t>INVESTMENT PROPERTIES</t>
        </is>
      </c>
      <c r="B16" s="4" t="inlineStr">
        <is>
          <t xml:space="preserve"> </t>
        </is>
      </c>
    </row>
    <row r="17">
      <c r="A17" s="4" t="inlineStr">
        <is>
          <t>Lessor, operating lease term</t>
        </is>
      </c>
      <c r="B17" s="4" t="inlineStr">
        <is>
          <t>1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Details)</t>
        </is>
      </c>
      <c r="B1" s="2" t="inlineStr">
        <is>
          <t>12 Months Ended</t>
        </is>
      </c>
    </row>
    <row r="2">
      <c r="B2" s="2" t="inlineStr">
        <is>
          <t>Dec. 31, 2022</t>
        </is>
      </c>
    </row>
    <row r="3">
      <c r="A3" s="4" t="inlineStr">
        <is>
          <t>Bottom of range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1 year 6 months</t>
        </is>
      </c>
    </row>
    <row r="6">
      <c r="A6" s="4" t="inlineStr">
        <is>
          <t>Top of range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 of use Asset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60082</v>
      </c>
      <c r="C4" s="5" t="n">
        <v>58941</v>
      </c>
      <c r="D4" s="4" t="inlineStr">
        <is>
          <t xml:space="preserve"> </t>
        </is>
      </c>
    </row>
    <row r="5">
      <c r="A5" s="4" t="inlineStr">
        <is>
          <t>Addition to the right-of-use assets</t>
        </is>
      </c>
      <c r="B5" s="6" t="n">
        <v>7300</v>
      </c>
      <c r="C5" s="6" t="n">
        <v>47200</v>
      </c>
      <c r="D5" s="5" t="n">
        <v>1200</v>
      </c>
    </row>
    <row r="6">
      <c r="A6" s="4" t="inlineStr">
        <is>
          <t>Asia Freeport Holdings Pte. Ltd.</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 of use assets additions</t>
        </is>
      </c>
      <c r="B8" s="6" t="n">
        <v>4800</v>
      </c>
      <c r="C8" s="4" t="inlineStr">
        <is>
          <t xml:space="preserve"> </t>
        </is>
      </c>
      <c r="D8" s="4" t="inlineStr">
        <is>
          <t xml:space="preserve"> </t>
        </is>
      </c>
    </row>
    <row r="9">
      <c r="A9" s="4" t="inlineStr">
        <is>
          <t>Land and building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Right-of-use assets</t>
        </is>
      </c>
      <c r="B11" s="6" t="n">
        <v>60082</v>
      </c>
      <c r="C11" s="5" t="n">
        <v>58941</v>
      </c>
      <c r="D11" s="4" t="inlineStr">
        <is>
          <t xml:space="preserve"> </t>
        </is>
      </c>
    </row>
    <row r="12">
      <c r="A12" s="4" t="inlineStr">
        <is>
          <t>Investment property | Land</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t>
        </is>
      </c>
      <c r="B14" s="5" t="n">
        <v>554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Lease liabilities matures within 12 months</t>
        </is>
      </c>
      <c r="B3" s="5" t="n">
        <v>4973</v>
      </c>
      <c r="C3" s="5" t="n">
        <v>3287</v>
      </c>
    </row>
    <row r="4">
      <c r="A4" s="4" t="inlineStr">
        <is>
          <t>Lease liabilities matures over 12 months</t>
        </is>
      </c>
      <c r="B4" s="6" t="n">
        <v>65452</v>
      </c>
      <c r="C4" s="6" t="n">
        <v>59681</v>
      </c>
    </row>
    <row r="5">
      <c r="A5" s="4" t="inlineStr">
        <is>
          <t>Lease liabilities</t>
        </is>
      </c>
      <c r="B5" s="6" t="n">
        <v>70425</v>
      </c>
      <c r="C5" s="5" t="n">
        <v>62968</v>
      </c>
    </row>
    <row r="6">
      <c r="A6" s="4" t="inlineStr">
        <is>
          <t>Leasehold land | Investment property</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Lease liabilities</t>
        </is>
      </c>
      <c r="B8" s="5" t="n">
        <v>4700</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Restoration provision (Details) $ in Thousands</t>
        </is>
      </c>
      <c r="B1" s="2" t="inlineStr">
        <is>
          <t>12 Months Ended</t>
        </is>
      </c>
    </row>
    <row r="2">
      <c r="B2" s="2" t="inlineStr">
        <is>
          <t>Dec. 31, 2022 USD ($)</t>
        </is>
      </c>
    </row>
    <row r="3">
      <c r="A3" s="3" t="inlineStr">
        <is>
          <t>LEASES</t>
        </is>
      </c>
      <c r="B3" s="4" t="inlineStr">
        <is>
          <t xml:space="preserve"> </t>
        </is>
      </c>
    </row>
    <row r="4">
      <c r="A4" s="4" t="inlineStr">
        <is>
          <t>Recognition through asset acquisition</t>
        </is>
      </c>
      <c r="B4" s="5" t="n">
        <v>1343</v>
      </c>
    </row>
    <row r="5">
      <c r="A5" s="4" t="inlineStr">
        <is>
          <t>Restoration provision, ending balance</t>
        </is>
      </c>
      <c r="B5" s="5" t="n">
        <v>13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JUDGMENTS AND ESTIMATES</t>
        </is>
      </c>
      <c r="B1" s="2" t="inlineStr">
        <is>
          <t>12 Months Ended</t>
        </is>
      </c>
    </row>
    <row r="2">
      <c r="B2" s="2" t="inlineStr">
        <is>
          <t>Dec. 31, 2022</t>
        </is>
      </c>
    </row>
    <row r="3">
      <c r="A3" s="3" t="inlineStr">
        <is>
          <t>USE OF JUDGMENTS AND ESTIMATES</t>
        </is>
      </c>
      <c r="B3" s="4" t="inlineStr">
        <is>
          <t xml:space="preserve"> </t>
        </is>
      </c>
    </row>
    <row r="4">
      <c r="A4" s="4" t="inlineStr">
        <is>
          <t>USE OF JUDGMENTS AND ESTIMATES</t>
        </is>
      </c>
      <c r="B4" s="4" t="inlineStr">
        <is>
          <t xml:space="preserve">3.
USE OF JUDGMENTS AND ESTIMATES Estimates and judgments are continuous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estimates and assumptions that have a significant risk of causing a material adjustment to the carrying amounts of assets and liabilities within the next financial
year are discussed below. Depreciation of mining machines Depreciation on the Group’s mining machines is calculated using the
straight-line method to allocate costs up to residual values over the estimated useful lives of the assets. The Group reviews the useful lives and residual values at least at each financial year-end and adjusted, if appropriate, to ensure that
the method and rates of depreciation are consistent with the expected pattern of realization of economic benefits from mining machines. The Group estimates the useful lives of mining machines based on historical experience, taking into account
anticipated technological changes. If there are significant changes from previously estimated useful lives, the amount of depreciation expenses may change. The useful life of mining machines is changed from one year to one to two years as a
result of the review conducted in July 2021. Cryptocurrency accounting The cryptocurrency market is still a new market and is highly
volatile and historical prices are not necessarily indicative of future value. A significant change in the market prices for cryptocurrencies would have a significant impact on the Group’s earnings and financial position. If circumstances indicate that the carrying amount of
cryptocurrencies other than USDC may not be recoverable, the assets may be considered “impaired”, and an impairment loss may be recognized in accordance with the accounting policy for impairment of cryptocurrencies other than USDC as described in
Note 2(u). When such a decline has occurred, the carrying amount is reduced to
the recoverable amount. The recoverable amount is based on the fair value less costs of disposal. Furthermore, for USDC, the carrying balance of USDC at the date of the consolidated statements of financial position is adjusted to its fair value
with changes recorded through profit or loss. The fair value of the cryptocurrencies is measured at quoted price
at the time the fair value of cryptocurrencies is being measured, which the Group considers to be predominantly a Level 1 fair value input under IFRS 13 Fair Value Measurement fair value hierarchy. The fair value measurement of the
cryptocurrencies lent or invested and the embedded derivatives related to cryptocurrency lending arrangements and cryptocurrency-denoted wealth management product purchases are discussed in Note 4. Changes in these estimates could have a
significant impact on the amount of the assets and could result in additional impairment charges or reversal of impairment and gain or loss from changes in fair value in future periods. With respect to the cryptocurrency receivables recognized for the
cryptocurrency lending or wealth management products, the Group evaluates the expected credit losses on such receivables by considering both internal and external, quantitative and qualitative factors and utilizing the general expected credit
losses model as described in Note 2(u). Revenue from the self-mining business There is currently no specific definitive guidance in IFRS or
alternative accounting frameworks for the accounting for the revenue from the self-mining business. The Group’s management has exercised significant judgment in determining appropriate accounting treatment for the recognition of revenue
from the self-mining business. Management has examined various factors surrounding the substance of the Group’s operations, such as the reliability of the measurement of the cryptocurrencies received. Income taxes Income tax expense, deferred tax assets and liabilities, and
reserves for uncertain tax positions reflect management’s best assessment of estimated future taxes to be paid. The Group is subject to income taxes in Singapore and numerous other jurisdictions. Significant judgments and estimates are required
in determining the income tax expense. In determining the current income tax provision, management assesses
temporary differences resulting from differing treatments of items for tax and accounting purposes. These differences result in deferred tax assets and liabilities, which are recorded in the consolidated statements of financial position. When
management assesses deductible temporary differences, including those originating from tax losses carried forward, management must assess the probability that these will be recovered through adjustments to future taxable income. To the extent the
management believes recovery is not probable, no deferred tax asset is recognized. Forecasting future income requires the use of a significant amount
of judgment. In estimating future income, management uses internal operating budgets and long-range planning projections. Management develops its budgets and long-range projections based on recent results, trends and economic and industry
forecasts influencing the Group’s performance. Significant changes in management’s judgment related to the expected realizability of deductible temporary differences result in an adjustment to the associated deferred tax asset. The calculation of income tax expense involves dealing with
uncertainties in the application of complex tax laws and regulations in numerous jurisdictions in which the Group operates. Management recognizes tax benefits related to uncertain tax positions when, in management’s judgment, it is more likely
than not that such positions will be sustained on examination, including resolutions of any related appeals or litigation, based on the technical merits. Management adjusts liabilities for uncertain tax positions when its judgment changes as a
result of new information previously unavailable. Due to the complexity of some of these uncertainties, their ultimate resolution may result in payments that are materially different from current estimates. Any such differences will be reflected
as adjustments to income tax expenses in the periods in which they are determined. Share-based payments The determination of the fair value of the Group’s ordinary shares
and the share awards granted under the 2021 Share Incentive Plan involves significant judgment and estimates. The Group determined the fair value of the share awards using the Binomial option valuation model. Estimates such as stock price,
volatility of the Group’s ordinary shares, risk-free interest rate, exercise multiple and the expected dividend yield were used in the valuation model. The Group determined the fair value of the Group’s ordinary shares,
or the stock price, used in the determination of the fair value of the share awards, using the discounted cash flow model. Estimates such as the Group’s stage of development, financial condition and operating results, general market conditions
and the lack of marketability of the Group’s ordinary shares were used in the valuation model. The fair value of the Group’s ordinary shares and the share awards
were determined by the Group with the assistance of an independent third-party valuation firm. Fair value of financial assets at fair value through
profit or loss Fair value measurements are categorized into Level 1, 2 or 3 based
on the degree to which the inputs to the fair value measurements are observable and the significance of the inputs to the fair value measurement in its entirety. The type and level of judgment required is dependent on the amount of observable
market-based data available to the Group. For financial assets valued using valuation models and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determining the estimate of fair value for an instrument within
level 3, the management firstly determines the appropriate and reasonable valuation model and technique to use. Second, the lack of availability of market-based data requires management to assess relevant empirical data in deriving valuation
inputs with significant judgements and assumption. Details of the significant unobservable inputs used in the level 3 valuation are presented in Note 4. Estimation of unobservable market inputs or other factors can affect
the amount of gain or loss recorded in the reporting period and the amount of the position as at year end. The Group believes the estimates applied to be based on reasonable assumptions, but which are inherently uncertain. As a result, actual
results may differ from the assumptions and judgments used to determine fair value of the financial instruments acquired. Changes in these estimates and assumptions and valuation model or techniques may have a material effect on the Group’s
financial condition and results of operations. Assessment of the asset acquisition The acquisition of Asia Freeport Holdings Pte. Ltd. was assessed as
an asset acquisition by applying the optional concentration test described In Note 2(y). Management applied judgment in identifying the assets acquired, their relative fair value, and if the “substantially all” criterion has been met, based on
the previous elements. To apply the optional concentration test, the Group estimated the
fair value of investment properties at the closing date using the discounted cash flow model under the income approach with the assistance of an independent valuation specialist. The key input to the model used for determining the value of the
investment properties include the operation projection and the discount rate, which is 7.7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 of right-of-use assets(c)</t>
        </is>
      </c>
      <c r="B4" s="5" t="n">
        <v>5371</v>
      </c>
      <c r="C4" s="5" t="n">
        <v>4636</v>
      </c>
      <c r="D4" s="5" t="n">
        <v>3983</v>
      </c>
    </row>
    <row r="5">
      <c r="A5" s="4" t="inlineStr">
        <is>
          <t>Gain on lease modification(a)</t>
        </is>
      </c>
      <c r="B5" s="4" t="inlineStr">
        <is>
          <t xml:space="preserve"> </t>
        </is>
      </c>
      <c r="C5" s="6" t="n">
        <v>-205</v>
      </c>
      <c r="D5" s="6" t="n">
        <v>-6</v>
      </c>
    </row>
    <row r="6">
      <c r="A6" s="4" t="inlineStr">
        <is>
          <t>Interest expense(b)</t>
        </is>
      </c>
      <c r="B6" s="6" t="n">
        <v>2425</v>
      </c>
      <c r="C6" s="6" t="n">
        <v>1217</v>
      </c>
      <c r="D6" s="6" t="n">
        <v>817</v>
      </c>
    </row>
    <row r="7">
      <c r="A7" s="4" t="inlineStr">
        <is>
          <t>Expenses relating to variable payment leases</t>
        </is>
      </c>
      <c r="B7" s="6" t="n">
        <v>639</v>
      </c>
      <c r="C7" s="6" t="n">
        <v>610</v>
      </c>
      <c r="D7" s="4" t="inlineStr">
        <is>
          <t xml:space="preserve"> </t>
        </is>
      </c>
    </row>
    <row r="8">
      <c r="A8" s="4" t="inlineStr">
        <is>
          <t>Expense relating to short-term leases(c)</t>
        </is>
      </c>
      <c r="B8" s="6" t="n">
        <v>527</v>
      </c>
      <c r="C8" s="6" t="n">
        <v>351</v>
      </c>
      <c r="D8" s="6" t="n">
        <v>372</v>
      </c>
    </row>
    <row r="9">
      <c r="A9" s="4" t="inlineStr">
        <is>
          <t>Total</t>
        </is>
      </c>
      <c r="B9" s="6" t="n">
        <v>8962</v>
      </c>
      <c r="C9" s="6" t="n">
        <v>6609</v>
      </c>
      <c r="D9" s="6" t="n">
        <v>5166</v>
      </c>
    </row>
    <row r="10">
      <c r="A10" s="4" t="inlineStr">
        <is>
          <t>Total cash outflow for leases</t>
        </is>
      </c>
      <c r="B10" s="6" t="n">
        <v>6300</v>
      </c>
      <c r="C10" s="5" t="n">
        <v>5400</v>
      </c>
      <c r="D10" s="5" t="n">
        <v>5400</v>
      </c>
    </row>
    <row r="11">
      <c r="A11" s="4" t="inlineStr">
        <is>
          <t>Leasehold land | Investment property</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 of right-of-use assets(c)</t>
        </is>
      </c>
      <c r="B13" s="6" t="n">
        <v>200</v>
      </c>
      <c r="C13" s="4" t="inlineStr">
        <is>
          <t xml:space="preserve"> </t>
        </is>
      </c>
      <c r="D13" s="4" t="inlineStr">
        <is>
          <t xml:space="preserve"> </t>
        </is>
      </c>
    </row>
    <row r="14">
      <c r="A14" s="4" t="inlineStr">
        <is>
          <t>Interest expense(b)</t>
        </is>
      </c>
      <c r="B14" s="5" t="n">
        <v>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2</t>
        </is>
      </c>
      <c r="C1" s="2" t="inlineStr">
        <is>
          <t>Dec. 31, 2021</t>
        </is>
      </c>
    </row>
    <row r="2">
      <c r="A2" s="3" t="inlineStr">
        <is>
          <t>Bank loan borrowings [line items]</t>
        </is>
      </c>
      <c r="B2" s="4" t="inlineStr">
        <is>
          <t xml:space="preserve"> </t>
        </is>
      </c>
      <c r="C2" s="4" t="inlineStr">
        <is>
          <t xml:space="preserve"> </t>
        </is>
      </c>
    </row>
    <row r="3">
      <c r="A3" s="4" t="inlineStr">
        <is>
          <t>Borrowings</t>
        </is>
      </c>
      <c r="B3" s="5" t="n">
        <v>29805</v>
      </c>
      <c r="C3" s="5" t="n">
        <v>29460</v>
      </c>
    </row>
    <row r="4">
      <c r="A4" s="4" t="inlineStr">
        <is>
          <t>Convertible debt</t>
        </is>
      </c>
      <c r="B4" s="4" t="inlineStr">
        <is>
          <t xml:space="preserve"> </t>
        </is>
      </c>
      <c r="C4" s="4" t="inlineStr">
        <is>
          <t xml:space="preserve"> </t>
        </is>
      </c>
    </row>
    <row r="5">
      <c r="A5" s="3" t="inlineStr">
        <is>
          <t>Bank loan borrowings [line items]</t>
        </is>
      </c>
      <c r="B5" s="4" t="inlineStr">
        <is>
          <t xml:space="preserve"> </t>
        </is>
      </c>
      <c r="C5" s="4" t="inlineStr">
        <is>
          <t xml:space="preserve"> </t>
        </is>
      </c>
    </row>
    <row r="6">
      <c r="A6" s="4" t="inlineStr">
        <is>
          <t>Borrowings</t>
        </is>
      </c>
      <c r="B6" s="5" t="n">
        <v>29805</v>
      </c>
      <c r="C6" s="5" t="n">
        <v>294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ORROWINGS (Details) - Convertible debt - USD ($)</t>
        </is>
      </c>
      <c r="B1" s="2" t="inlineStr">
        <is>
          <t>Jul. 23, 2021</t>
        </is>
      </c>
      <c r="C1" s="2" t="inlineStr">
        <is>
          <t>Dec. 31, 2022</t>
        </is>
      </c>
      <c r="D1" s="2" t="inlineStr">
        <is>
          <t>Dec. 31, 2021</t>
        </is>
      </c>
    </row>
    <row r="2">
      <c r="A2" s="3" t="inlineStr">
        <is>
          <t>Bank loan borrowings [line items]</t>
        </is>
      </c>
      <c r="B2" s="4" t="inlineStr">
        <is>
          <t xml:space="preserve"> </t>
        </is>
      </c>
      <c r="C2" s="4" t="inlineStr">
        <is>
          <t xml:space="preserve"> </t>
        </is>
      </c>
      <c r="D2" s="4" t="inlineStr">
        <is>
          <t xml:space="preserve"> </t>
        </is>
      </c>
    </row>
    <row r="3">
      <c r="A3" s="4" t="inlineStr">
        <is>
          <t>Principal amount</t>
        </is>
      </c>
      <c r="B3" s="5" t="n">
        <v>30000000</v>
      </c>
      <c r="C3" s="4" t="inlineStr">
        <is>
          <t xml:space="preserve"> </t>
        </is>
      </c>
      <c r="D3" s="4" t="inlineStr">
        <is>
          <t xml:space="preserve"> </t>
        </is>
      </c>
    </row>
    <row r="4">
      <c r="A4" s="4" t="inlineStr">
        <is>
          <t>Annual interest rate</t>
        </is>
      </c>
      <c r="B4" s="9" t="n">
        <v>0.08</v>
      </c>
      <c r="C4" s="4" t="inlineStr">
        <is>
          <t xml:space="preserve"> </t>
        </is>
      </c>
      <c r="D4" s="4" t="inlineStr">
        <is>
          <t xml:space="preserve"> </t>
        </is>
      </c>
    </row>
    <row r="5">
      <c r="A5" s="4" t="inlineStr">
        <is>
          <t>Debt conversion price (in dollars per share)</t>
        </is>
      </c>
      <c r="B5" s="10" t="n">
        <v>0.06320000000000001</v>
      </c>
      <c r="C5" s="4" t="inlineStr">
        <is>
          <t xml:space="preserve"> </t>
        </is>
      </c>
      <c r="D5" s="4" t="inlineStr">
        <is>
          <t xml:space="preserve"> </t>
        </is>
      </c>
    </row>
    <row r="6">
      <c r="A6" s="4" t="inlineStr">
        <is>
          <t>Debt Instrument recognized as equity component</t>
        </is>
      </c>
      <c r="B6" s="5" t="n">
        <v>683000</v>
      </c>
      <c r="C6" s="4" t="inlineStr">
        <is>
          <t xml:space="preserve"> </t>
        </is>
      </c>
      <c r="D6" s="4" t="inlineStr">
        <is>
          <t xml:space="preserve"> </t>
        </is>
      </c>
    </row>
    <row r="7">
      <c r="A7" s="4" t="inlineStr">
        <is>
          <t>Unamortized discount</t>
        </is>
      </c>
      <c r="B7" s="4" t="inlineStr">
        <is>
          <t xml:space="preserve"> </t>
        </is>
      </c>
      <c r="C7" s="5" t="n">
        <v>195000</v>
      </c>
      <c r="D7" s="5" t="n">
        <v>52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2</t>
        </is>
      </c>
      <c r="C1" s="2" t="inlineStr">
        <is>
          <t>Dec. 31, 2021</t>
        </is>
      </c>
    </row>
    <row r="2">
      <c r="A2" s="3" t="inlineStr">
        <is>
          <t>OTHER PAYABLES AND ACCRUALS</t>
        </is>
      </c>
      <c r="B2" s="4" t="inlineStr">
        <is>
          <t xml:space="preserve"> </t>
        </is>
      </c>
      <c r="C2" s="4" t="inlineStr">
        <is>
          <t xml:space="preserve"> </t>
        </is>
      </c>
    </row>
    <row r="3">
      <c r="A3" s="4" t="inlineStr">
        <is>
          <t>Payables for surtaxes</t>
        </is>
      </c>
      <c r="B3" s="5" t="n">
        <v>8928</v>
      </c>
      <c r="C3" s="5" t="n">
        <v>8184</v>
      </c>
    </row>
    <row r="4">
      <c r="A4" s="4" t="inlineStr">
        <is>
          <t>Accrued operating expenses</t>
        </is>
      </c>
      <c r="B4" s="6" t="n">
        <v>5539</v>
      </c>
      <c r="C4" s="6" t="n">
        <v>2108</v>
      </c>
    </row>
    <row r="5">
      <c r="A5" s="4" t="inlineStr">
        <is>
          <t>Payables for staff related costs</t>
        </is>
      </c>
      <c r="B5" s="6" t="n">
        <v>2182</v>
      </c>
      <c r="C5" s="6" t="n">
        <v>5839</v>
      </c>
    </row>
    <row r="6">
      <c r="A6" s="4" t="inlineStr">
        <is>
          <t>Deposit from hosting customers</t>
        </is>
      </c>
      <c r="B6" s="6" t="n">
        <v>2911</v>
      </c>
      <c r="C6" s="4" t="inlineStr">
        <is>
          <t xml:space="preserve"> </t>
        </is>
      </c>
    </row>
    <row r="7">
      <c r="A7" s="4" t="inlineStr">
        <is>
          <t>Restoration provision for leasehold land</t>
        </is>
      </c>
      <c r="B7" s="6" t="n">
        <v>1343</v>
      </c>
      <c r="C7" s="4" t="inlineStr">
        <is>
          <t xml:space="preserve"> </t>
        </is>
      </c>
    </row>
    <row r="8">
      <c r="A8" s="4" t="inlineStr">
        <is>
          <t>Others</t>
        </is>
      </c>
      <c r="B8" s="6" t="n">
        <v>1273</v>
      </c>
      <c r="C8" s="6" t="n">
        <v>1127</v>
      </c>
    </row>
    <row r="9">
      <c r="A9" s="4" t="inlineStr">
        <is>
          <t>Total</t>
        </is>
      </c>
      <c r="B9" s="5" t="n">
        <v>22176</v>
      </c>
      <c r="C9" s="5" t="n">
        <v>172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Staff cost- salaries, wages and other benefits</t>
        </is>
      </c>
      <c r="B4" s="5" t="n">
        <v>50132</v>
      </c>
      <c r="C4" s="5" t="n">
        <v>37730</v>
      </c>
      <c r="D4" s="5" t="n">
        <v>33041</v>
      </c>
    </row>
    <row r="5">
      <c r="A5" s="4" t="inlineStr">
        <is>
          <t>Share-based payments</t>
        </is>
      </c>
      <c r="B5" s="6" t="n">
        <v>90648</v>
      </c>
      <c r="C5" s="6" t="n">
        <v>88355</v>
      </c>
      <c r="D5" s="4" t="inlineStr">
        <is>
          <t xml:space="preserve"> </t>
        </is>
      </c>
    </row>
    <row r="6">
      <c r="A6" s="4" t="inlineStr">
        <is>
          <t>Amortization- intangible assets</t>
        </is>
      </c>
      <c r="B6" s="6" t="n">
        <v>97</v>
      </c>
      <c r="C6" s="6" t="n">
        <v>146</v>
      </c>
      <c r="D6" s="6" t="n">
        <v>111</v>
      </c>
    </row>
    <row r="7">
      <c r="A7" s="4" t="inlineStr">
        <is>
          <t>Electricity cost in operating mining machines</t>
        </is>
      </c>
      <c r="B7" s="6" t="n">
        <v>139469</v>
      </c>
      <c r="C7" s="6" t="n">
        <v>58447</v>
      </c>
      <c r="D7" s="6" t="n">
        <v>72078</v>
      </c>
    </row>
    <row r="8">
      <c r="A8" s="4" t="inlineStr">
        <is>
          <t>Cost of mining machines sold</t>
        </is>
      </c>
      <c r="B8" s="6" t="n">
        <v>1002</v>
      </c>
      <c r="C8" s="6" t="n">
        <v>5978</v>
      </c>
      <c r="D8" s="6" t="n">
        <v>17537</v>
      </c>
    </row>
    <row r="9">
      <c r="A9" s="4" t="inlineStr">
        <is>
          <t>Consulting service fee</t>
        </is>
      </c>
      <c r="B9" s="6" t="n">
        <v>6797</v>
      </c>
      <c r="C9" s="6" t="n">
        <v>8787</v>
      </c>
      <c r="D9" s="6" t="n">
        <v>1039</v>
      </c>
    </row>
    <row r="10">
      <c r="A10" s="4" t="inlineStr">
        <is>
          <t>Tax and surcharge</t>
        </is>
      </c>
      <c r="B10" s="6" t="n">
        <v>3355</v>
      </c>
      <c r="C10" s="6" t="n">
        <v>2202</v>
      </c>
      <c r="D10" s="6" t="n">
        <v>3085</v>
      </c>
    </row>
    <row r="11">
      <c r="A11" s="4" t="inlineStr">
        <is>
          <t>Advertising expenses</t>
        </is>
      </c>
      <c r="B11" s="6" t="n">
        <v>737</v>
      </c>
      <c r="C11" s="6" t="n">
        <v>880</v>
      </c>
      <c r="D11" s="6" t="n">
        <v>2189</v>
      </c>
    </row>
    <row r="12">
      <c r="A12" s="4" t="inlineStr">
        <is>
          <t>Office expenses</t>
        </is>
      </c>
      <c r="B12" s="6" t="n">
        <v>3124</v>
      </c>
      <c r="C12" s="6" t="n">
        <v>2219</v>
      </c>
      <c r="D12" s="6" t="n">
        <v>543</v>
      </c>
    </row>
    <row r="13">
      <c r="A13" s="4" t="inlineStr">
        <is>
          <t>Research and development technical service fees</t>
        </is>
      </c>
      <c r="B13" s="6" t="n">
        <v>1313</v>
      </c>
      <c r="C13" s="6" t="n">
        <v>1964</v>
      </c>
      <c r="D13" s="6" t="n">
        <v>681</v>
      </c>
    </row>
    <row r="14">
      <c r="A14" s="4" t="inlineStr">
        <is>
          <t>Expense of low-value consumables</t>
        </is>
      </c>
      <c r="B14" s="6" t="n">
        <v>4025</v>
      </c>
      <c r="C14" s="6" t="n">
        <v>1662</v>
      </c>
      <c r="D14" s="6" t="n">
        <v>971</v>
      </c>
    </row>
    <row r="15">
      <c r="A15" s="4" t="inlineStr">
        <is>
          <t>Expenses of variable payment lease</t>
        </is>
      </c>
      <c r="B15" s="6" t="n">
        <v>639</v>
      </c>
      <c r="C15" s="6" t="n">
        <v>610</v>
      </c>
      <c r="D15" s="4" t="inlineStr">
        <is>
          <t xml:space="preserve"> </t>
        </is>
      </c>
    </row>
    <row r="16">
      <c r="A16" s="4" t="inlineStr">
        <is>
          <t>Expenses of short-term leases</t>
        </is>
      </c>
      <c r="B16" s="6" t="n">
        <v>527</v>
      </c>
      <c r="C16" s="6" t="n">
        <v>351</v>
      </c>
      <c r="D16" s="6" t="n">
        <v>372</v>
      </c>
    </row>
    <row r="17">
      <c r="A17" s="4" t="inlineStr">
        <is>
          <t>Impairment loss of mining machines</t>
        </is>
      </c>
      <c r="B17" s="4" t="inlineStr">
        <is>
          <t xml:space="preserve"> </t>
        </is>
      </c>
      <c r="C17" s="6" t="n">
        <v>106</v>
      </c>
      <c r="D17" s="4" t="inlineStr">
        <is>
          <t xml:space="preserve"> </t>
        </is>
      </c>
    </row>
    <row r="18">
      <c r="A18" s="4" t="inlineStr">
        <is>
          <t>Logistic expenses</t>
        </is>
      </c>
      <c r="B18" s="6" t="n">
        <v>3060</v>
      </c>
      <c r="C18" s="6" t="n">
        <v>1391</v>
      </c>
      <c r="D18" s="6" t="n">
        <v>339</v>
      </c>
    </row>
    <row r="19">
      <c r="A19" s="4" t="inlineStr">
        <is>
          <t>Travel expenses</t>
        </is>
      </c>
      <c r="B19" s="6" t="n">
        <v>3202</v>
      </c>
      <c r="C19" s="6" t="n">
        <v>1393</v>
      </c>
      <c r="D19" s="6" t="n">
        <v>52</v>
      </c>
    </row>
    <row r="20">
      <c r="A20" s="4" t="inlineStr">
        <is>
          <t>Insurance fee</t>
        </is>
      </c>
      <c r="B20" s="6" t="n">
        <v>3446</v>
      </c>
      <c r="C20" s="6" t="n">
        <v>983</v>
      </c>
      <c r="D20" s="6" t="n">
        <v>459</v>
      </c>
    </row>
    <row r="21">
      <c r="A21" s="4" t="inlineStr">
        <is>
          <t>Others</t>
        </is>
      </c>
      <c r="B21" s="6" t="n">
        <v>12756</v>
      </c>
      <c r="C21" s="6" t="n">
        <v>4826</v>
      </c>
      <c r="D21" s="6" t="n">
        <v>766</v>
      </c>
    </row>
    <row r="22">
      <c r="A22" s="4" t="inlineStr">
        <is>
          <t>Total cost of revenue, selling, general and administrative and research and development expenses</t>
        </is>
      </c>
      <c r="B22" s="6" t="n">
        <v>390656</v>
      </c>
      <c r="C22" s="6" t="n">
        <v>280939</v>
      </c>
      <c r="D22" s="6" t="n">
        <v>245189</v>
      </c>
    </row>
    <row r="23">
      <c r="A23" s="4" t="inlineStr">
        <is>
          <t>Mining Machine [Member]</t>
        </is>
      </c>
      <c r="B23" s="4" t="inlineStr">
        <is>
          <t xml:space="preserve"> </t>
        </is>
      </c>
      <c r="C23" s="4" t="inlineStr">
        <is>
          <t xml:space="preserve"> </t>
        </is>
      </c>
      <c r="D23" s="4" t="inlineStr">
        <is>
          <t xml:space="preserve"> </t>
        </is>
      </c>
    </row>
    <row r="24">
      <c r="A24" s="3" t="inlineStr">
        <is>
          <t>Expenses by nature [abstract]</t>
        </is>
      </c>
      <c r="B24" s="4" t="inlineStr">
        <is>
          <t xml:space="preserve"> </t>
        </is>
      </c>
      <c r="C24" s="4" t="inlineStr">
        <is>
          <t xml:space="preserve"> </t>
        </is>
      </c>
      <c r="D24" s="4" t="inlineStr">
        <is>
          <t xml:space="preserve"> </t>
        </is>
      </c>
    </row>
    <row r="25">
      <c r="A25" s="4" t="inlineStr">
        <is>
          <t>Depreciation</t>
        </is>
      </c>
      <c r="B25" s="6" t="n">
        <v>29281</v>
      </c>
      <c r="C25" s="6" t="n">
        <v>43857</v>
      </c>
      <c r="D25" s="6" t="n">
        <v>98136</v>
      </c>
    </row>
    <row r="26">
      <c r="A26" s="4" t="inlineStr">
        <is>
          <t>Property, plant and equipment.</t>
        </is>
      </c>
      <c r="B26" s="4" t="inlineStr">
        <is>
          <t xml:space="preserve"> </t>
        </is>
      </c>
      <c r="C26" s="4" t="inlineStr">
        <is>
          <t xml:space="preserve"> </t>
        </is>
      </c>
      <c r="D26" s="4" t="inlineStr">
        <is>
          <t xml:space="preserve"> </t>
        </is>
      </c>
    </row>
    <row r="27">
      <c r="A27" s="3" t="inlineStr">
        <is>
          <t>Expenses by nature [abstract]</t>
        </is>
      </c>
      <c r="B27" s="4" t="inlineStr">
        <is>
          <t xml:space="preserve"> </t>
        </is>
      </c>
      <c r="C27" s="4" t="inlineStr">
        <is>
          <t xml:space="preserve"> </t>
        </is>
      </c>
      <c r="D27" s="4" t="inlineStr">
        <is>
          <t xml:space="preserve"> </t>
        </is>
      </c>
    </row>
    <row r="28">
      <c r="A28" s="4" t="inlineStr">
        <is>
          <t>Depreciation</t>
        </is>
      </c>
      <c r="B28" s="6" t="n">
        <v>30438</v>
      </c>
      <c r="C28" s="6" t="n">
        <v>14416</v>
      </c>
      <c r="D28" s="6" t="n">
        <v>9807</v>
      </c>
    </row>
    <row r="29">
      <c r="A29" s="4" t="inlineStr">
        <is>
          <t>Right-of-use assets.</t>
        </is>
      </c>
      <c r="B29" s="4" t="inlineStr">
        <is>
          <t xml:space="preserve"> </t>
        </is>
      </c>
      <c r="C29" s="4" t="inlineStr">
        <is>
          <t xml:space="preserve"> </t>
        </is>
      </c>
      <c r="D29" s="4" t="inlineStr">
        <is>
          <t xml:space="preserve"> </t>
        </is>
      </c>
    </row>
    <row r="30">
      <c r="A30" s="3" t="inlineStr">
        <is>
          <t>Expenses by nature [abstract]</t>
        </is>
      </c>
      <c r="B30" s="4" t="inlineStr">
        <is>
          <t xml:space="preserve"> </t>
        </is>
      </c>
      <c r="C30" s="4" t="inlineStr">
        <is>
          <t xml:space="preserve"> </t>
        </is>
      </c>
      <c r="D30" s="4" t="inlineStr">
        <is>
          <t xml:space="preserve"> </t>
        </is>
      </c>
    </row>
    <row r="31">
      <c r="A31" s="4" t="inlineStr">
        <is>
          <t>Depreciation</t>
        </is>
      </c>
      <c r="B31" s="6" t="n">
        <v>5371</v>
      </c>
      <c r="C31" s="5" t="n">
        <v>4636</v>
      </c>
      <c r="D31" s="5" t="n">
        <v>3983</v>
      </c>
    </row>
    <row r="32">
      <c r="A32" s="4" t="inlineStr">
        <is>
          <t>Investment property</t>
        </is>
      </c>
      <c r="B32" s="4" t="inlineStr">
        <is>
          <t xml:space="preserve"> </t>
        </is>
      </c>
      <c r="C32" s="4" t="inlineStr">
        <is>
          <t xml:space="preserve"> </t>
        </is>
      </c>
      <c r="D32" s="4" t="inlineStr">
        <is>
          <t xml:space="preserve"> </t>
        </is>
      </c>
    </row>
    <row r="33">
      <c r="A33" s="3" t="inlineStr">
        <is>
          <t>Expenses by nature [abstract]</t>
        </is>
      </c>
      <c r="B33" s="4" t="inlineStr">
        <is>
          <t xml:space="preserve"> </t>
        </is>
      </c>
      <c r="C33" s="4" t="inlineStr">
        <is>
          <t xml:space="preserve"> </t>
        </is>
      </c>
      <c r="D33" s="4" t="inlineStr">
        <is>
          <t xml:space="preserve"> </t>
        </is>
      </c>
    </row>
    <row r="34">
      <c r="A34" s="4" t="inlineStr">
        <is>
          <t>Depreciation</t>
        </is>
      </c>
      <c r="B34" s="5" t="n">
        <v>123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 other operating income / (expenses) (Details) - USD ($) $ in Thousands</t>
        </is>
      </c>
      <c r="B1" s="2" t="inlineStr">
        <is>
          <t>12 Months Ended</t>
        </is>
      </c>
    </row>
    <row r="2">
      <c r="B2" s="2" t="inlineStr">
        <is>
          <t>Dec. 31, 2022</t>
        </is>
      </c>
      <c r="C2" s="2" t="inlineStr">
        <is>
          <t>Dec. 31, 2021</t>
        </is>
      </c>
      <c r="D2" s="2" t="inlineStr">
        <is>
          <t>Dec. 31, 2020</t>
        </is>
      </c>
    </row>
    <row r="3">
      <c r="A3" s="3" t="inlineStr">
        <is>
          <t>EXPENSES BY NATURE AND OTHER INCOME AND EXPENSES ITEMS</t>
        </is>
      </c>
      <c r="B3" s="4" t="inlineStr">
        <is>
          <t xml:space="preserve"> </t>
        </is>
      </c>
      <c r="C3" s="4" t="inlineStr">
        <is>
          <t xml:space="preserve"> </t>
        </is>
      </c>
      <c r="D3" s="4" t="inlineStr">
        <is>
          <t xml:space="preserve"> </t>
        </is>
      </c>
    </row>
    <row r="4">
      <c r="A4" s="4" t="inlineStr">
        <is>
          <t>Net gain / (losses) on disposal of cryptocurrencies</t>
        </is>
      </c>
      <c r="B4" s="5" t="n">
        <v>-3131</v>
      </c>
      <c r="C4" s="5" t="n">
        <v>18725</v>
      </c>
      <c r="D4" s="5" t="n">
        <v>2716</v>
      </c>
    </row>
    <row r="5">
      <c r="A5" s="4" t="inlineStr">
        <is>
          <t>Impairment loss of cryptocurrencies</t>
        </is>
      </c>
      <c r="B5" s="4" t="inlineStr">
        <is>
          <t xml:space="preserve"> </t>
        </is>
      </c>
      <c r="C5" s="6" t="n">
        <v>-436</v>
      </c>
      <c r="D5" s="4" t="inlineStr">
        <is>
          <t xml:space="preserve"> </t>
        </is>
      </c>
    </row>
    <row r="6">
      <c r="A6" s="4" t="inlineStr">
        <is>
          <t>Change in fair value of cryptocurrencies lent</t>
        </is>
      </c>
      <c r="B6" s="4" t="inlineStr">
        <is>
          <t xml:space="preserve"> </t>
        </is>
      </c>
      <c r="C6" s="6" t="n">
        <v>-3735</v>
      </c>
      <c r="D6" s="4" t="inlineStr">
        <is>
          <t xml:space="preserve"> </t>
        </is>
      </c>
    </row>
    <row r="7">
      <c r="A7" s="4" t="inlineStr">
        <is>
          <t>Net loss on disposal of mining machine</t>
        </is>
      </c>
      <c r="B7" s="6" t="n">
        <v>-497</v>
      </c>
      <c r="C7" s="6" t="n">
        <v>-36</v>
      </c>
      <c r="D7" s="6" t="n">
        <v>-2984</v>
      </c>
    </row>
    <row r="8">
      <c r="A8" s="4" t="inlineStr">
        <is>
          <t>Write-off of receivables from related parties</t>
        </is>
      </c>
      <c r="B8" s="6" t="n">
        <v>2000</v>
      </c>
      <c r="C8" s="4" t="inlineStr">
        <is>
          <t xml:space="preserve"> </t>
        </is>
      </c>
      <c r="D8" s="6" t="n">
        <v>-2025</v>
      </c>
    </row>
    <row r="9">
      <c r="A9" s="4" t="inlineStr">
        <is>
          <t>Others</t>
        </is>
      </c>
      <c r="B9" s="4" t="inlineStr">
        <is>
          <t xml:space="preserve"> </t>
        </is>
      </c>
      <c r="C9" s="6" t="n">
        <v>107</v>
      </c>
      <c r="D9" s="6" t="n">
        <v>248</v>
      </c>
    </row>
    <row r="10">
      <c r="A10" s="4" t="inlineStr">
        <is>
          <t>Total</t>
        </is>
      </c>
      <c r="B10" s="5" t="n">
        <v>-3628</v>
      </c>
      <c r="C10" s="5" t="n">
        <v>14625</v>
      </c>
      <c r="D10" s="5" t="n">
        <v>-20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PENSES BY NATURE AND OTHER INCOME AND EXPENSES ITEMS - Other net gain or (loss) (Details)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3" t="inlineStr">
        <is>
          <t>EXPENSES BY NATURE AND OTHER INCOME AND EXPENSES ITEMS</t>
        </is>
      </c>
      <c r="B3" s="4" t="inlineStr">
        <is>
          <t xml:space="preserve"> </t>
        </is>
      </c>
      <c r="C3" s="4" t="inlineStr">
        <is>
          <t xml:space="preserve"> </t>
        </is>
      </c>
      <c r="D3" s="4" t="inlineStr">
        <is>
          <t xml:space="preserve"> </t>
        </is>
      </c>
      <c r="E3" s="4" t="inlineStr">
        <is>
          <t xml:space="preserve"> </t>
        </is>
      </c>
    </row>
    <row r="4">
      <c r="A4" s="4" t="inlineStr">
        <is>
          <t>Loss on impairment of property, plant and equipment</t>
        </is>
      </c>
      <c r="B4" s="4" t="inlineStr">
        <is>
          <t xml:space="preserve"> </t>
        </is>
      </c>
      <c r="C4" s="4" t="inlineStr">
        <is>
          <t xml:space="preserve"> </t>
        </is>
      </c>
      <c r="D4" s="4" t="inlineStr">
        <is>
          <t xml:space="preserve"> </t>
        </is>
      </c>
      <c r="E4" s="5" t="n">
        <v>-2211</v>
      </c>
    </row>
    <row r="5">
      <c r="A5" s="4" t="inlineStr">
        <is>
          <t>Gain on extinguishment of debt</t>
        </is>
      </c>
      <c r="B5" s="4" t="inlineStr">
        <is>
          <t xml:space="preserve"> </t>
        </is>
      </c>
      <c r="C5" s="4" t="inlineStr">
        <is>
          <t xml:space="preserve"> </t>
        </is>
      </c>
      <c r="D5" s="5" t="n">
        <v>880</v>
      </c>
      <c r="E5" s="4" t="inlineStr">
        <is>
          <t xml:space="preserve"> </t>
        </is>
      </c>
    </row>
    <row r="6">
      <c r="A6" s="4" t="inlineStr">
        <is>
          <t>Net gain on disposal of property, plant and equipment and intangible assets</t>
        </is>
      </c>
      <c r="B6" s="4" t="inlineStr">
        <is>
          <t xml:space="preserve"> </t>
        </is>
      </c>
      <c r="C6" s="5" t="n">
        <v>662</v>
      </c>
      <c r="D6" s="6" t="n">
        <v>56</v>
      </c>
      <c r="E6" s="6" t="n">
        <v>66</v>
      </c>
    </row>
    <row r="7">
      <c r="A7" s="4" t="inlineStr">
        <is>
          <t>Government grants</t>
        </is>
      </c>
      <c r="B7" s="4" t="inlineStr">
        <is>
          <t xml:space="preserve"> </t>
        </is>
      </c>
      <c r="C7" s="6" t="n">
        <v>42</v>
      </c>
      <c r="D7" s="6" t="n">
        <v>35</v>
      </c>
      <c r="E7" s="6" t="n">
        <v>307</v>
      </c>
    </row>
    <row r="8">
      <c r="A8" s="4" t="inlineStr">
        <is>
          <t>Changes in fair value of financial assets at fair value through profit or loss</t>
        </is>
      </c>
      <c r="B8" s="4" t="inlineStr">
        <is>
          <t xml:space="preserve"> </t>
        </is>
      </c>
      <c r="C8" s="6" t="n">
        <v>-841</v>
      </c>
      <c r="D8" s="4" t="inlineStr">
        <is>
          <t xml:space="preserve"> </t>
        </is>
      </c>
      <c r="E8" s="4" t="inlineStr">
        <is>
          <t xml:space="preserve"> </t>
        </is>
      </c>
    </row>
    <row r="9">
      <c r="A9" s="4" t="inlineStr">
        <is>
          <t>Net gain on disposal of other financial assets</t>
        </is>
      </c>
      <c r="B9" s="4" t="inlineStr">
        <is>
          <t xml:space="preserve"> </t>
        </is>
      </c>
      <c r="C9" s="6" t="n">
        <v>213</v>
      </c>
      <c r="D9" s="4" t="inlineStr">
        <is>
          <t xml:space="preserve"> </t>
        </is>
      </c>
      <c r="E9" s="4" t="inlineStr">
        <is>
          <t xml:space="preserve"> </t>
        </is>
      </c>
    </row>
    <row r="10">
      <c r="A10" s="4" t="inlineStr">
        <is>
          <t>Impairment loss of a pre-matured investment(1)</t>
        </is>
      </c>
      <c r="B10" s="4" t="inlineStr">
        <is>
          <t xml:space="preserve"> </t>
        </is>
      </c>
      <c r="C10" s="4" t="inlineStr">
        <is>
          <t xml:space="preserve"> </t>
        </is>
      </c>
      <c r="D10" s="6" t="n">
        <v>-2025</v>
      </c>
      <c r="E10" s="4" t="inlineStr">
        <is>
          <t xml:space="preserve"> </t>
        </is>
      </c>
    </row>
    <row r="11">
      <c r="A11" s="4" t="inlineStr">
        <is>
          <t>Net gain on settlement of balances with Bitmain</t>
        </is>
      </c>
      <c r="B11" s="4" t="inlineStr">
        <is>
          <t xml:space="preserve"> </t>
        </is>
      </c>
      <c r="C11" s="4" t="inlineStr">
        <is>
          <t xml:space="preserve"> </t>
        </is>
      </c>
      <c r="D11" s="6" t="n">
        <v>4468</v>
      </c>
      <c r="E11" s="4" t="inlineStr">
        <is>
          <t xml:space="preserve"> </t>
        </is>
      </c>
    </row>
    <row r="12">
      <c r="A12" s="4" t="inlineStr">
        <is>
          <t>Others</t>
        </is>
      </c>
      <c r="B12" s="4" t="inlineStr">
        <is>
          <t xml:space="preserve"> </t>
        </is>
      </c>
      <c r="C12" s="6" t="n">
        <v>281</v>
      </c>
      <c r="D12" s="6" t="n">
        <v>-931</v>
      </c>
      <c r="E12" s="6" t="n">
        <v>-722</v>
      </c>
    </row>
    <row r="13">
      <c r="A13" s="4" t="inlineStr">
        <is>
          <t>Total</t>
        </is>
      </c>
      <c r="B13" s="4" t="inlineStr">
        <is>
          <t xml:space="preserve"> </t>
        </is>
      </c>
      <c r="C13" s="5" t="n">
        <v>357</v>
      </c>
      <c r="D13" s="5" t="n">
        <v>2483</v>
      </c>
      <c r="E13" s="5" t="n">
        <v>-2560</v>
      </c>
    </row>
    <row r="14">
      <c r="A14" s="4" t="inlineStr">
        <is>
          <t>Payment for project investment agreement with a third party</t>
        </is>
      </c>
      <c r="B14" s="5" t="n">
        <v>2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AND OTHER INCOME AND EXPENSES ITEMS - Finance income (costs) (Details) - USD ($) $ in Thousands</t>
        </is>
      </c>
      <c r="B1" s="2" t="inlineStr">
        <is>
          <t>12 Months Ended</t>
        </is>
      </c>
    </row>
    <row r="2">
      <c r="B2" s="2" t="inlineStr">
        <is>
          <t>Dec. 31, 2022</t>
        </is>
      </c>
      <c r="C2" s="2" t="inlineStr">
        <is>
          <t>Dec. 31, 2021</t>
        </is>
      </c>
      <c r="D2" s="2" t="inlineStr">
        <is>
          <t>Dec. 31, 2020</t>
        </is>
      </c>
    </row>
    <row r="3">
      <c r="A3" s="3" t="inlineStr">
        <is>
          <t>EXPENSES BY NATURE AND OTHER INCOME AND EXPENSES ITEMS</t>
        </is>
      </c>
      <c r="B3" s="4" t="inlineStr">
        <is>
          <t xml:space="preserve"> </t>
        </is>
      </c>
      <c r="C3" s="4" t="inlineStr">
        <is>
          <t xml:space="preserve"> </t>
        </is>
      </c>
      <c r="D3" s="4" t="inlineStr">
        <is>
          <t xml:space="preserve"> </t>
        </is>
      </c>
    </row>
    <row r="4">
      <c r="A4" s="4" t="inlineStr">
        <is>
          <t>Interest on lease liabilities</t>
        </is>
      </c>
      <c r="B4" s="5" t="n">
        <v>-2425</v>
      </c>
      <c r="C4" s="5" t="n">
        <v>-1217</v>
      </c>
      <c r="D4" s="5" t="n">
        <v>-817</v>
      </c>
    </row>
    <row r="5">
      <c r="A5" s="4" t="inlineStr">
        <is>
          <t>Cryptocurrency transaction service fee</t>
        </is>
      </c>
      <c r="B5" s="6" t="n">
        <v>-159</v>
      </c>
      <c r="C5" s="6" t="n">
        <v>-109</v>
      </c>
      <c r="D5" s="6" t="n">
        <v>-458</v>
      </c>
    </row>
    <row r="6">
      <c r="A6" s="4" t="inlineStr">
        <is>
          <t>Gain / (loss) on foreign currency transactions</t>
        </is>
      </c>
      <c r="B6" s="6" t="n">
        <v>-2881</v>
      </c>
      <c r="C6" s="6" t="n">
        <v>-226</v>
      </c>
      <c r="D6" s="6" t="n">
        <v>618</v>
      </c>
    </row>
    <row r="7">
      <c r="A7" s="4" t="inlineStr">
        <is>
          <t>Interest income</t>
        </is>
      </c>
      <c r="B7" s="6" t="n">
        <v>4291</v>
      </c>
      <c r="C7" s="6" t="n">
        <v>2947</v>
      </c>
      <c r="D7" s="6" t="n">
        <v>419</v>
      </c>
    </row>
    <row r="8">
      <c r="A8" s="4" t="inlineStr">
        <is>
          <t>Interest expense on bank loan</t>
        </is>
      </c>
      <c r="B8" s="4" t="inlineStr">
        <is>
          <t xml:space="preserve"> </t>
        </is>
      </c>
      <c r="C8" s="6" t="n">
        <v>-3</v>
      </c>
      <c r="D8" s="6" t="n">
        <v>-6</v>
      </c>
    </row>
    <row r="9">
      <c r="A9" s="4" t="inlineStr">
        <is>
          <t>Interest expense on convertible debt</t>
        </is>
      </c>
      <c r="B9" s="6" t="n">
        <v>-2778</v>
      </c>
      <c r="C9" s="6" t="n">
        <v>-1223</v>
      </c>
      <c r="D9" s="4" t="inlineStr">
        <is>
          <t xml:space="preserve"> </t>
        </is>
      </c>
    </row>
    <row r="10">
      <c r="A10" s="4" t="inlineStr">
        <is>
          <t>Others</t>
        </is>
      </c>
      <c r="B10" s="6" t="n">
        <v>-229</v>
      </c>
      <c r="C10" s="6" t="n">
        <v>-110</v>
      </c>
      <c r="D10" s="6" t="n">
        <v>-136</v>
      </c>
    </row>
    <row r="11">
      <c r="A11" s="4" t="inlineStr">
        <is>
          <t>Total</t>
        </is>
      </c>
      <c r="B11" s="5" t="n">
        <v>-4181</v>
      </c>
      <c r="C11" s="5" t="n">
        <v>59</v>
      </c>
      <c r="D11" s="5" t="n">
        <v>-3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53" customWidth="1" min="2" max="2"/>
    <col width="45" customWidth="1" min="3" max="3"/>
  </cols>
  <sheetData>
    <row r="1">
      <c r="A1" s="1" t="inlineStr">
        <is>
          <t>SHARE-BASED PAYMENTS (Details) - Options</t>
        </is>
      </c>
      <c r="B1" s="2" t="inlineStr">
        <is>
          <t>12 Months Ended</t>
        </is>
      </c>
    </row>
    <row r="2">
      <c r="B2" s="2" t="inlineStr">
        <is>
          <t>Dec. 31, 2022 Options USD ($) item $ / shares shares</t>
        </is>
      </c>
      <c r="C2" s="2" t="inlineStr">
        <is>
          <t>Dec. 31, 2021 Options item $ / shares shares</t>
        </is>
      </c>
    </row>
    <row r="3">
      <c r="A3" s="3" t="inlineStr">
        <is>
          <t>SHARE-BASED PAYMENTS</t>
        </is>
      </c>
      <c r="B3" s="4" t="inlineStr">
        <is>
          <t xml:space="preserve"> </t>
        </is>
      </c>
      <c r="C3" s="4" t="inlineStr">
        <is>
          <t xml:space="preserve"> </t>
        </is>
      </c>
    </row>
    <row r="4">
      <c r="A4" s="4" t="inlineStr">
        <is>
          <t>Number of awards granted (in shares) | Options</t>
        </is>
      </c>
      <c r="B4" s="6" t="n">
        <v>139690000</v>
      </c>
      <c r="C4" s="6" t="n">
        <v>1097852000</v>
      </c>
    </row>
    <row r="5">
      <c r="A5" s="4" t="inlineStr">
        <is>
          <t>Number of shares for each award | shares</t>
        </is>
      </c>
      <c r="B5" s="6" t="n">
        <v>1</v>
      </c>
      <c r="C5" s="6" t="n">
        <v>1</v>
      </c>
    </row>
    <row r="6">
      <c r="A6" s="4" t="inlineStr">
        <is>
          <t>Exercise price (in dollars per share) | $ / shares</t>
        </is>
      </c>
      <c r="B6" s="7" t="n">
        <v>0.03</v>
      </c>
      <c r="C6" s="7" t="n">
        <v>0.03</v>
      </c>
    </row>
    <row r="7">
      <c r="A7" s="4" t="inlineStr">
        <is>
          <t>Minimum</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Vesting period</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Vesting period</t>
        </is>
      </c>
      <c r="B12" s="4" t="inlineStr">
        <is>
          <t>7 years</t>
        </is>
      </c>
      <c r="C12" s="4" t="inlineStr">
        <is>
          <t xml:space="preserve"> </t>
        </is>
      </c>
    </row>
    <row r="13">
      <c r="A13" s="4" t="inlineStr">
        <is>
          <t>Two batch</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Number of awards granted (in shares) | Options</t>
        </is>
      </c>
      <c r="B15" s="4" t="inlineStr">
        <is>
          <t xml:space="preserve"> </t>
        </is>
      </c>
      <c r="C15" s="6" t="n">
        <v>1097852000</v>
      </c>
    </row>
    <row r="16">
      <c r="A16" s="4" t="inlineStr">
        <is>
          <t>Number of batches | item</t>
        </is>
      </c>
      <c r="B16" s="4" t="inlineStr">
        <is>
          <t xml:space="preserve"> </t>
        </is>
      </c>
      <c r="C16" s="6" t="n">
        <v>2</v>
      </c>
    </row>
    <row r="17">
      <c r="A17" s="4" t="inlineStr">
        <is>
          <t>Four batch</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Number of awards granted (in shares) | $</t>
        </is>
      </c>
      <c r="B19" s="6" t="n">
        <v>139690400</v>
      </c>
      <c r="C19" s="4" t="inlineStr">
        <is>
          <t xml:space="preserve"> </t>
        </is>
      </c>
    </row>
    <row r="20">
      <c r="A20" s="4" t="inlineStr">
        <is>
          <t>Number of batches | item</t>
        </is>
      </c>
      <c r="B20" s="6" t="n">
        <v>4</v>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HARE-BASED PAYMENTS - Schedule of movements in share awards (Details) - Options shares in Thousands, Options in Thousands</t>
        </is>
      </c>
      <c r="B1" s="2" t="inlineStr">
        <is>
          <t>12 Months Ended</t>
        </is>
      </c>
    </row>
    <row r="2">
      <c r="B2" s="2" t="inlineStr">
        <is>
          <t>Dec. 31, 2022 Options $ / shares shares</t>
        </is>
      </c>
      <c r="C2" s="2" t="inlineStr">
        <is>
          <t>Dec. 31, 2021 Options $ / shares</t>
        </is>
      </c>
    </row>
    <row r="3">
      <c r="A3" s="3" t="inlineStr">
        <is>
          <t>Number of options</t>
        </is>
      </c>
      <c r="B3" s="4" t="inlineStr">
        <is>
          <t xml:space="preserve"> </t>
        </is>
      </c>
      <c r="C3" s="4" t="inlineStr">
        <is>
          <t xml:space="preserve"> </t>
        </is>
      </c>
    </row>
    <row r="4">
      <c r="A4" s="4" t="inlineStr">
        <is>
          <t>Beginning balance (in shares) | Options</t>
        </is>
      </c>
      <c r="B4" s="6" t="n">
        <v>1097852</v>
      </c>
      <c r="C4" s="4" t="inlineStr">
        <is>
          <t xml:space="preserve"> </t>
        </is>
      </c>
    </row>
    <row r="5">
      <c r="A5" s="4" t="inlineStr">
        <is>
          <t>Number of awards granted (in shares) | Options</t>
        </is>
      </c>
      <c r="B5" s="6" t="n">
        <v>139690</v>
      </c>
      <c r="C5" s="6" t="n">
        <v>1097852</v>
      </c>
    </row>
    <row r="6">
      <c r="A6" s="4" t="inlineStr">
        <is>
          <t>Forfeited (in shares) | Options</t>
        </is>
      </c>
      <c r="B6" s="6" t="n">
        <v>-25597</v>
      </c>
      <c r="C6" s="4" t="inlineStr">
        <is>
          <t xml:space="preserve"> </t>
        </is>
      </c>
    </row>
    <row r="7">
      <c r="A7" s="4" t="inlineStr">
        <is>
          <t>Ending balance (in shares) | Options</t>
        </is>
      </c>
      <c r="B7" s="6" t="n">
        <v>1211945</v>
      </c>
      <c r="C7" s="6" t="n">
        <v>1097852</v>
      </c>
    </row>
    <row r="8">
      <c r="A8" s="4" t="inlineStr">
        <is>
          <t>Vested and exercisable at December 31, 2022 (in shares) | shares</t>
        </is>
      </c>
      <c r="B8" s="6" t="n">
        <v>417767</v>
      </c>
      <c r="C8" s="4" t="inlineStr">
        <is>
          <t xml:space="preserve"> </t>
        </is>
      </c>
    </row>
    <row r="9">
      <c r="A9" s="3" t="inlineStr">
        <is>
          <t>Average exercise price per share option</t>
        </is>
      </c>
      <c r="B9" s="4" t="inlineStr">
        <is>
          <t xml:space="preserve"> </t>
        </is>
      </c>
      <c r="C9" s="4" t="inlineStr">
        <is>
          <t xml:space="preserve"> </t>
        </is>
      </c>
    </row>
    <row r="10">
      <c r="A10" s="4" t="inlineStr">
        <is>
          <t>Beginning balance (in dollars per share)</t>
        </is>
      </c>
      <c r="B10" s="7" t="n">
        <v>0.03</v>
      </c>
      <c r="C10" s="4" t="inlineStr">
        <is>
          <t xml:space="preserve"> </t>
        </is>
      </c>
    </row>
    <row r="11">
      <c r="A11" s="4" t="inlineStr">
        <is>
          <t>Granted during the year (in dollars per share)</t>
        </is>
      </c>
      <c r="B11" s="11" t="n">
        <v>0.03</v>
      </c>
      <c r="C11" s="7" t="n">
        <v>0.03</v>
      </c>
    </row>
    <row r="12">
      <c r="A12" s="4" t="inlineStr">
        <is>
          <t>Forfeited (in dollars per share)</t>
        </is>
      </c>
      <c r="B12" s="11" t="n">
        <v>0.03</v>
      </c>
      <c r="C12" s="4" t="inlineStr">
        <is>
          <t xml:space="preserve"> </t>
        </is>
      </c>
    </row>
    <row r="13">
      <c r="A13" s="4" t="inlineStr">
        <is>
          <t>Ending balance (in dollars per share)</t>
        </is>
      </c>
      <c r="B13" s="11" t="n">
        <v>0.03</v>
      </c>
      <c r="C13" s="11" t="n">
        <v>0.03</v>
      </c>
    </row>
    <row r="14">
      <c r="A14" s="4" t="inlineStr">
        <is>
          <t>Vested and exercisable at December 31, 2022 (in dollars per share)</t>
        </is>
      </c>
      <c r="B14" s="11" t="n">
        <v>0.03</v>
      </c>
      <c r="C14" s="4" t="inlineStr">
        <is>
          <t xml:space="preserve"> </t>
        </is>
      </c>
    </row>
    <row r="15">
      <c r="A15" s="3" t="inlineStr">
        <is>
          <t>Average fair value per share option</t>
        </is>
      </c>
      <c r="B15" s="4" t="inlineStr">
        <is>
          <t xml:space="preserve"> </t>
        </is>
      </c>
      <c r="C15" s="4" t="inlineStr">
        <is>
          <t xml:space="preserve"> </t>
        </is>
      </c>
    </row>
    <row r="16">
      <c r="A16" s="4" t="inlineStr">
        <is>
          <t>Beginning balance (in dollars per share)</t>
        </is>
      </c>
      <c r="B16" s="11" t="n">
        <v>0.23</v>
      </c>
      <c r="C16" s="4" t="inlineStr">
        <is>
          <t xml:space="preserve"> </t>
        </is>
      </c>
    </row>
    <row r="17">
      <c r="A17" s="4" t="inlineStr">
        <is>
          <t>Granted during the year (in dollars per share)</t>
        </is>
      </c>
      <c r="B17" s="11" t="n">
        <v>0.16</v>
      </c>
      <c r="C17" s="11" t="n">
        <v>0.23</v>
      </c>
    </row>
    <row r="18">
      <c r="A18" s="4" t="inlineStr">
        <is>
          <t>Forfeited (in dollars per share)</t>
        </is>
      </c>
      <c r="B18" s="11" t="n">
        <v>0.22</v>
      </c>
      <c r="C18" s="4" t="inlineStr">
        <is>
          <t xml:space="preserve"> </t>
        </is>
      </c>
    </row>
    <row r="19">
      <c r="A19" s="4" t="inlineStr">
        <is>
          <t>Ending balance (in dollars per share)</t>
        </is>
      </c>
      <c r="B19" s="11" t="n">
        <v>0.22</v>
      </c>
      <c r="C19" s="7" t="n">
        <v>0.23</v>
      </c>
    </row>
    <row r="20">
      <c r="A20" s="4" t="inlineStr">
        <is>
          <t>Vested and exercisable at December 31, 2022 (in dollars per share)</t>
        </is>
      </c>
      <c r="B20" s="7" t="n">
        <v>0.22</v>
      </c>
      <c r="C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2</t>
        </is>
      </c>
    </row>
    <row r="3">
      <c r="A3" s="3" t="inlineStr">
        <is>
          <t>FINANCIAL RISK MANAGEMENT AND FAIR VALUES OF FINANCIAL INSTRUMENTS</t>
        </is>
      </c>
      <c r="B3" s="4" t="inlineStr">
        <is>
          <t xml:space="preserve"> </t>
        </is>
      </c>
    </row>
    <row r="4">
      <c r="A4" s="4" t="inlineStr">
        <is>
          <t>FINANCIAL RISK MANAGEMENT AND FAIR VALUES OF FINANCIAL INSTRUMENTS</t>
        </is>
      </c>
      <c r="B4" s="4" t="inlineStr">
        <is>
          <t>4.
FINANCIAL RISK MANAGEMENT AND FAIR VALUES OF FINANCIAL INSTRUMENTS Financial risk factors The Group is exposed to various market risks including
cryptocurrency risk, interest rate risk, investment risk and foreign currency risk, as well as credit risk and liquidity risk. The Group has designed and implemented various risk management strategies, discussed further below, to ensure the
exposure to these risks is consistent with its risk tolerance and business objectives.
a.
Market risk
i.
Cryptocurrency risk The Group is exposed to cryptocurrency risk as it yields cryptocurrencies from
certain revenue arrangements. The Group recognizes revenue based on the spot fair value of cryptocurrencies on the day they are earned, but the value of the cryptocurrencies is subject to change on the date they are disposed of for fiat
currency. Cryptocurrency prices are affected by various forces including global supply and
demand, interest rates, exchange rates, inflation or deflation and the global political and economic conditions. The profitability of the Group is highly correlated to the current and future market price of cryptocurrencies and a decline in the
market prices for cryptocurrencies could negatively impact the Group’s future operations. In addition, the Group may not be able to liquidate its holdings of cryptocurrencies at its desired price if required, or, in extreme market conditions,
the Group may not be able to liquidate its holdings of cryptocurrencies at all. Cryptocurrencies have a limited history, and the fair value of cryptocurrencies has
been very volatile. The historical performance of cryptocurrencies is not indicative of their future price performance. The cryptocurrencies involved in the Group’s operation are currently primarily based on bitcoin and USDT. The Group
currently does not use any derivative contracts to hedge its exposure to cryptocurrency risk, but management closely monitors the impact of the mainstream cryptocurrency exchange market on the change of exchange rates from cryptocurrency to
fiat currency. The Group limits its exposure to the cryptocurrency risk by including in its operation strategy to dispose of the cryptocurrencies for fiat currency shortly after they are earned.
ii.
Interest rate risk The Group’s interest rate risk is primarily attributable to bank deposits,
restricted cash and borrowings. Bank deposits, restricted cash and borrowings at variable rates and fixed rates expose the Group to cash flow interest rate risk and fair value interest rate risk respectively. Management closely monitors the
fluctuation of such rates periodically.
iii.
Investment risk The Group is exposed to investment risk from investment transactions such as the
purchase of cryptocurrency-denoted wealth management products and investment in financial assets at fair value through profit or loss. These investments are not principal-guaranteed, and the Group may suffer material loss from such investments.
The Group monitors its investments closely and limits its exposure to the investment risk by including in its operation strategy the requirements to, with regard to the purchase of cryptocurrency-denoted wealth management products, invest only
in robust wealth management products and the investments need to be redeemed within the same fiscal quarter, and, with regard to the investment in financial assets at fair value through profit or loss, perform due diligence on the prospect
investees to evaluate the business soundness before making an investment, and communicate regularly with the investee, review management report and the latest financial statements, if any, to evaluate the stage of investment and whether any
action should be taken regarding the investment.
iv.
Foreign currency risk The Group is exposed to foreign currency risk as it conducts transactions which
give rise to payables and cash balances that are denominated in foreign currencies and the fair value or future cash flows of the Group’s financial instrument may fluctuate due to movement in foreign exchange rates of these foreign currencies.
The volatility of exchange rates depends on many factors that the Group is not able to accurately forecast. Management is closely monitoring the Group’s exposure to currency risk and seeks to minimize its exposure to such risk. The Group was
not exposed to material foreign currency risk during the years ended December 31, 2020, 2021 and 2022.
b.
Credit risk Credit risk refers to the risk that a counterparty will default on its contractual
obligations resulting in a financial loss to the Group. Credit risk arises mainly from cash deposited in the banks and cryptocurrencies held in custody, cryptocurrency lending transactions and cryptocurrency-denoted wealth management product
purchases. To manage risk arising from cash, cash equivalents and restricted cash, the Group
only transacts with reputable financial institutions. There has been no recent history of default in relation to these financial institutions. For the years ended December 31, 2020, 2021 and 2022, substantially all of the
Group’s cryptocurrencies are stored in wallets held in the custody of Matrix Finance and Technologies Holding Company (“Matrixport Group”), a related party. To limit exposure to credit risk relating to cryptocurrencies under custody, the Group
evaluates the system security design of the custody service provider and regularly reviews the exposure of cryptocurrencies held in custody. The Group has further implemented internal controls to ensure the appropriate access to the
cryptocurrencies under custody and adopted the operating strategy of disposing of the cryptocurrency for fiat currency shortly after they are earned. The Group expects that there is no significant credit risk from non-performance by Matrixport
Group. However, bitcoin and other blockchain-based cryptocurrencies have been, and may in
the future be, subject to security breaches, cyberattacks, or other malicious activities. A successful security breach or cyberattack could result in a partial or total loss of the Group’s cryptocurrencies and such a loss could have a material
adverse effect on the Group’s financial condition and results of operations. The Group also has credit exposure to cryptocurrency lending transactions and
cryptocurrency-denoted wealth management product purchases. The Group assesses such credit risk both at contract inception and each quarter or in shorter interval by considering the past collection experience and any indications that the
corresponding amount may not be fully collected. To manage such exposure, the Group continuously monitors the relevant factors, such as the liquidity of the underlying cryptocurrencies, negative report related to the counterparty, and deals
only with creditworthy counterparties and includes in its operation strategy that the lending needs to be collected, and the wealth management products need to be redeemed within the same fiscal quarter. Currently, the Group only conducts such
transactions with the Matrixport Group. The Group has never experienced credit losses and has no existing exposures to such credit risk as of each end date of the consolidated statement of financial position. Consequently, credit exposure to
these transactions is not considered material.
c.
Liquidity risk Liquidity risk arises in situations where the Group has difficulties in fulfilling
financial liabilities when they become due. Prudent liquidity risk management implies maintaining sufficient cash in order to
meet the Group’s financial obligations. The Group manages its liquidity risk by monitoring cash flow generated from operations and available borrowing capacity, and by managing the maturity profiles of its long-term loans. The following is the maturity profile of the Group’s financial liabilities based on
contractual undiscounted payments:
​ ​
At December 31, 2021
In thousands of USD ​ ​
Within 1 year or on-demand ​ ​
More than 1 year but less than 2 years ​ ​
More than 2 years but less than 5 years ​ ​
More than 5 years ​ ​
Total ​ ​
Carrying amount at December 31
Trade payables ​ ​
17,740 ​ ​
— ​ ​
— ​ ​
— ​ ​
17,740 ​ ​
17,740
Other payables and accruals ​ ​
17,258 ​ ​
— ​ ​
— ​ ​
— ​ ​
17,258 ​ ​
17,258
Amount due to a related party ​ ​
19 ​ ​
— ​ ​
— ​ ​
— ​ ​
19 ​ ​
19
Borrowings ​ ​
— ​ ​
29,460 ​ ​
— ​ ​
— ​ ​
29,460 ​ ​
29,460
Lease liabilities ​ ​
5,489 ​ ​
5,516 ​ ​
16,275 ​ ​
53,254 ​ ​
80,534 ​ ​
62,968
​ ​
40,506 ​ ​
34,976 ​ ​
16,275 ​ ​
53,254 ​ ​
145,011 ​ ​
127,445
​ ​
At December 31, 2022
In thousands of USD ​ ​
Within 1 year or on-demand ​ ​
More than 1 year but less than 2 years ​ ​
More than 2 years but less than 5 years ​ ​
More than 5 years ​ ​
Total ​ ​
Carrying amount at December 31
Trade payables ​ ​
15,768 ​ ​
— ​ ​
— ​ ​
— ​ ​
15,768 ​ ​
15,768
Other payables and accruals ​ ​
22,176 ​ ​
— ​ ​
— ​ ​
— ​ ​
22,176 ​ ​
22,176
Amount due to a related party ​ ​
316 ​ ​
— ​ ​
— ​ ​
— ​ ​
316 ​ ​
316
Borrowings ​ ​
29,805 ​ ​
— ​ ​
— ​ ​
— ​ ​
29,805 ​ ​
29,805
Lease liabilities ​ ​
7,471 ​ ​
6,967 ​ ​
20,290 ​ ​
53,347 ​ ​
88,075 ​ ​
70,425
​ ​
75,536 ​ ​
6,967 ​ ​
20,290 ​ ​
53,347 ​ ​
156,140 ​ ​
138,490 Fair value measurement Fair value is the price that would be received to sell an asset or
paid to transfer a liability in an orderly transaction between market participants at the measurement date. Fair values are estimated at a specific point in time, by discounting expected cash flows at rates for assets and liabilities of the
same remaining maturities and conditions. These estimates are subjective in nature and involve uncertainties and significant judgment, and therefore, cannot be determined with precision. Changes in assumptions could significantly affect the
estimates. The Group uses the following hierarchy for determining and
disclosing the fair value of financial instruments by valuation techniques:
•
Level 1 valuation: unadjusted quoted prices in active markets for identical assets or liabilities at the measurement date.
•
Level 2 valuation: inputs, other than quoted prices included within Level 1, that are observable for the asset or liability,
either directly or indirectly.
•
Level 3 valuation: fair value measured using significant unobservable inputs. The fair value hierarchy also requires an entity to maximize the
use of observable inputs and minimize the use of unobservable inputs when measuring fair value. As of December 31, 2021 and 2022, except for the investments in
financial assets at fair value through profit or loss and USDC, substantially all of the Group’s financial assets and financial liabilities are carried at amortized costs and the carrying amounts approximate their fair values.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For the years ended December 31, 2021 and 2022, the fair value of
the cryptocurrencies lent or invested is measured on a recurring basis at quoted price at the time the fair value of the underlying cryptocurrencies is being measured, which the Group considers to be a Level 1 fair value input. The fair value
of the embedded derivative relating to the wealth management product is measured on a recurring basis by taking the net asset value provided by the counterparty, which the Group considers to be a Level 2 fair value input. The Group’s finance department performs valuations of financial
instruments. The finance department reports directly to the chief financial officer and discusses valuation processes and results with the chief financial officer in order to comply with the Group’s accounting and reporting requirements.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 measurement hierarchy for the Group’s financial
instruments measured at fair value is as follows:
In thousands of USD ​ ​
Valuation technique(s) and key input ​ ​
December 31, 2021 ​ ​
Level 1 ​ ​
Level 2 ​ ​
Level 3
USDC ​ ​
Quoted price ​ ​
99 ​ ​
99 ​ ​
— ​ ​
—
Investments A and B in unlisted equity instruments ​ ​
Recent transaction price ​ ​
1,250 ​ ​
— ​ ​
— ​ ​
1,250
In thousands of USD ​ ​
Valuation technique(s) and key input ​ ​
December 31, 2022 ​ ​
Level 1 ​ ​
Level 2 ​ ​
Level 3
USDC ​ ​
Quoted price ​ ​
89 ​ ​
89 ​ ​
— ​ ​
—
Investments A, B and D in unlisted equity instruments ​ ​
Net asset value ​ ​
18,348 ​ ​
— ​ ​
— ​ ​
18,348
In thousands of USD ​ ​
Valuation technique(s) and key input ​ ​
December 31, 2022 ​ ​
Level 1 ​ ​
Level 2 ​ ​
Level 3
Investments C and E in unlisted equity instruments ​ ​
Recent transaction price ​ ​
11,500 ​ ​
— ​ ​
— ​ ​
11,500
Investment in unlisted debt instrument ​ ​
Net asset value ​ ​
31,111 ​ ​
— ​ ​
— ​ ​
31,111 For the year ended December 31, 2022, there was no transfer between levels. Transfers between levels of the fair value hierarchy, if any, are deemed to occur at the end of each reporting
period. The Group did not hold any financial assets at fair value through profit or loss in the year ended December 31, 2020.
​ ​
Years ended December 31,
In thousands of USD ​ ​
2021 ​ ​
2022
Unlisted equity instruments and debt
instrument at fair value through profit or loss measured using significant unobservable inputs: ​ ​
​ ​
At January 1, ​ ​
— ​ ​
1,250
Additions ​ ​
1,250 ​ ​
61,550
Disposals ​ ​
— ​ ​
(1,213)
Net gain on disposal of financial assets at fair value through profit or loss ​ ​
— ​ ​
213
Net fair value changes recognized in profit or loss ​ ​
— ​ ​
(841)
At December 31, ​ ​
1,250 ​ ​
60,9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 based compensation expense (Details) - USD ($) $ in Thousand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Cost of revenue</t>
        </is>
      </c>
      <c r="B4" s="5" t="n">
        <v>10050</v>
      </c>
      <c r="C4" s="5" t="n">
        <v>10424</v>
      </c>
    </row>
    <row r="5">
      <c r="A5" s="4" t="inlineStr">
        <is>
          <t>General and administrative expenses</t>
        </is>
      </c>
      <c r="B5" s="6" t="n">
        <v>48850</v>
      </c>
      <c r="C5" s="6" t="n">
        <v>54458</v>
      </c>
    </row>
    <row r="6">
      <c r="A6" s="4" t="inlineStr">
        <is>
          <t>Research and development expenses</t>
        </is>
      </c>
      <c r="B6" s="6" t="n">
        <v>24258</v>
      </c>
      <c r="C6" s="6" t="n">
        <v>18246</v>
      </c>
    </row>
    <row r="7">
      <c r="A7" s="4" t="inlineStr">
        <is>
          <t>Selling expenses</t>
        </is>
      </c>
      <c r="B7" s="6" t="n">
        <v>7490</v>
      </c>
      <c r="C7" s="6" t="n">
        <v>5227</v>
      </c>
    </row>
    <row r="8">
      <c r="A8" s="4" t="inlineStr">
        <is>
          <t>Total</t>
        </is>
      </c>
      <c r="B8" s="5" t="n">
        <v>90648</v>
      </c>
      <c r="C8" s="5" t="n">
        <v>883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HARE-BASED PAYMENTS - Fair value of share awards (Details) - Options - USD ($) $ / shares in Units, $ in Thousands</t>
        </is>
      </c>
      <c r="H1" s="2" t="inlineStr">
        <is>
          <t>12 Months Ended</t>
        </is>
      </c>
    </row>
    <row r="2">
      <c r="B2" s="2" t="inlineStr">
        <is>
          <t>Oct. 01, 2022</t>
        </is>
      </c>
      <c r="C2" s="2" t="inlineStr">
        <is>
          <t>Jul. 01, 2022</t>
        </is>
      </c>
      <c r="D2" s="2" t="inlineStr">
        <is>
          <t>Apr. 01, 2022</t>
        </is>
      </c>
      <c r="E2" s="2" t="inlineStr">
        <is>
          <t>Jan. 01, 2022</t>
        </is>
      </c>
      <c r="F2" s="2" t="inlineStr">
        <is>
          <t>Nov. 01, 2021</t>
        </is>
      </c>
      <c r="G2" s="2" t="inlineStr">
        <is>
          <t>Aug. 01, 2021</t>
        </is>
      </c>
      <c r="H2" s="2" t="inlineStr">
        <is>
          <t>Dec. 31, 2022</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volatility (%)</t>
        </is>
      </c>
      <c r="B4" s="9" t="n">
        <v>1.21</v>
      </c>
      <c r="C4" s="9" t="n">
        <v>1.2</v>
      </c>
      <c r="D4" s="9" t="n">
        <v>1.23</v>
      </c>
      <c r="E4" s="9" t="n">
        <v>1.28</v>
      </c>
      <c r="F4" s="8" t="n">
        <v>1.3023</v>
      </c>
      <c r="G4" s="8" t="n">
        <v>1.3019</v>
      </c>
      <c r="H4" s="4" t="inlineStr">
        <is>
          <t xml:space="preserve"> </t>
        </is>
      </c>
    </row>
    <row r="5">
      <c r="A5" s="4" t="inlineStr">
        <is>
          <t>Risk-free interest rate (%)</t>
        </is>
      </c>
      <c r="B5" s="12" t="n">
        <v>0.03886</v>
      </c>
      <c r="C5" s="12" t="n">
        <v>0.02893</v>
      </c>
      <c r="D5" s="12" t="n">
        <v>0.02415</v>
      </c>
      <c r="E5" s="12" t="n">
        <v>0.01618</v>
      </c>
      <c r="F5" s="8" t="n">
        <v>0.0157</v>
      </c>
      <c r="G5" s="8" t="n">
        <v>0.0124</v>
      </c>
      <c r="H5" s="4" t="inlineStr">
        <is>
          <t xml:space="preserve"> </t>
        </is>
      </c>
    </row>
    <row r="6">
      <c r="A6" s="4" t="inlineStr">
        <is>
          <t>Exercise multiple</t>
        </is>
      </c>
      <c r="B6" s="13" t="n">
        <v>2.2</v>
      </c>
      <c r="C6" s="13" t="n">
        <v>2.2</v>
      </c>
      <c r="D6" s="13" t="n">
        <v>2.2</v>
      </c>
      <c r="E6" s="4" t="inlineStr">
        <is>
          <t xml:space="preserve"> </t>
        </is>
      </c>
      <c r="F6" s="13" t="n">
        <v>2.2</v>
      </c>
      <c r="G6" s="4" t="inlineStr">
        <is>
          <t xml:space="preserve"> </t>
        </is>
      </c>
      <c r="H6" s="4" t="inlineStr">
        <is>
          <t xml:space="preserve"> </t>
        </is>
      </c>
    </row>
    <row r="7">
      <c r="A7" s="4" t="inlineStr">
        <is>
          <t>Expect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multiple</t>
        </is>
      </c>
      <c r="B10" s="4" t="inlineStr">
        <is>
          <t xml:space="preserve"> </t>
        </is>
      </c>
      <c r="C10" s="4" t="inlineStr">
        <is>
          <t xml:space="preserve"> </t>
        </is>
      </c>
      <c r="D10" s="4" t="inlineStr">
        <is>
          <t xml:space="preserve"> </t>
        </is>
      </c>
      <c r="E10" s="13" t="n">
        <v>2.2</v>
      </c>
      <c r="F10" s="4" t="inlineStr">
        <is>
          <t xml:space="preserve"> </t>
        </is>
      </c>
      <c r="G10" s="13" t="n">
        <v>2.2</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multiple</t>
        </is>
      </c>
      <c r="B13" s="4" t="inlineStr">
        <is>
          <t xml:space="preserve"> </t>
        </is>
      </c>
      <c r="C13" s="4" t="inlineStr">
        <is>
          <t xml:space="preserve"> </t>
        </is>
      </c>
      <c r="D13" s="4" t="inlineStr">
        <is>
          <t xml:space="preserve"> </t>
        </is>
      </c>
      <c r="E13" s="13" t="n">
        <v>2.8</v>
      </c>
      <c r="F13" s="4" t="inlineStr">
        <is>
          <t xml:space="preserve"> </t>
        </is>
      </c>
      <c r="G13" s="13" t="n">
        <v>2.8</v>
      </c>
      <c r="H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45" customWidth="1" min="2" max="2"/>
    <col width="22" customWidth="1" min="3" max="3"/>
    <col width="21" customWidth="1" min="4" max="4"/>
    <col width="22" customWidth="1" min="5" max="5"/>
  </cols>
  <sheetData>
    <row r="1">
      <c r="A1" s="1" t="inlineStr">
        <is>
          <t>EQUITY (Details)</t>
        </is>
      </c>
      <c r="B1" s="2" t="inlineStr">
        <is>
          <t>12 Months Ended</t>
        </is>
      </c>
    </row>
    <row r="2">
      <c r="B2" s="2" t="inlineStr">
        <is>
          <t>Dec. 31, 2022 USD ($) Vote $ / shares shares</t>
        </is>
      </c>
      <c r="C2" s="2" t="inlineStr">
        <is>
          <t>Dec. 31, 2021 USD ($)</t>
        </is>
      </c>
      <c r="D2" s="2" t="inlineStr">
        <is>
          <t>Aug. 31, 2021 shares</t>
        </is>
      </c>
      <c r="E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capital | $</t>
        </is>
      </c>
      <c r="B4" s="5" t="n">
        <v>1000</v>
      </c>
      <c r="C4" s="5" t="n">
        <v>1000</v>
      </c>
      <c r="D4" s="4" t="inlineStr">
        <is>
          <t xml:space="preserve"> </t>
        </is>
      </c>
      <c r="E4" s="5" t="n">
        <v>0</v>
      </c>
    </row>
    <row r="5">
      <c r="A5" s="4" t="inlineStr">
        <is>
          <t>Authorized Share Capital | $</t>
        </is>
      </c>
      <c r="B5" s="5" t="n">
        <v>50000</v>
      </c>
      <c r="C5" s="4" t="inlineStr">
        <is>
          <t xml:space="preserve"> </t>
        </is>
      </c>
      <c r="D5" s="4" t="inlineStr">
        <is>
          <t xml:space="preserve"> </t>
        </is>
      </c>
      <c r="E5" s="4" t="inlineStr">
        <is>
          <t xml:space="preserve"> </t>
        </is>
      </c>
    </row>
    <row r="6">
      <c r="A6" s="4" t="inlineStr">
        <is>
          <t>Victory Courage Limited</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authorised | shares</t>
        </is>
      </c>
      <c r="B8" s="4" t="inlineStr">
        <is>
          <t xml:space="preserve"> </t>
        </is>
      </c>
      <c r="C8" s="4" t="inlineStr">
        <is>
          <t xml:space="preserve"> </t>
        </is>
      </c>
      <c r="D8" s="6" t="n">
        <v>5631795619</v>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 authorised | shares</t>
        </is>
      </c>
      <c r="B11" s="6" t="n">
        <v>497354466516</v>
      </c>
      <c r="C11" s="4" t="inlineStr">
        <is>
          <t xml:space="preserve"> </t>
        </is>
      </c>
      <c r="D11" s="6" t="n">
        <v>497354466516</v>
      </c>
      <c r="E11" s="4" t="inlineStr">
        <is>
          <t xml:space="preserve"> </t>
        </is>
      </c>
    </row>
    <row r="12">
      <c r="A12" s="4" t="inlineStr">
        <is>
          <t>Par value | $ / shares</t>
        </is>
      </c>
      <c r="B12" s="7" t="n">
        <v>1e-07</v>
      </c>
      <c r="C12" s="4" t="inlineStr">
        <is>
          <t xml:space="preserve"> </t>
        </is>
      </c>
      <c r="D12" s="4" t="inlineStr">
        <is>
          <t xml:space="preserve"> </t>
        </is>
      </c>
      <c r="E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votes per share | Vote</t>
        </is>
      </c>
      <c r="B15" s="6" t="n">
        <v>1</v>
      </c>
      <c r="C15" s="4" t="inlineStr">
        <is>
          <t xml:space="preserve"> </t>
        </is>
      </c>
      <c r="D15" s="4" t="inlineStr">
        <is>
          <t xml:space="preserve"> </t>
        </is>
      </c>
      <c r="E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votes per share | Vote</t>
        </is>
      </c>
      <c r="B18" s="6" t="n">
        <v>10</v>
      </c>
      <c r="C18" s="4" t="inlineStr">
        <is>
          <t xml:space="preserve"> </t>
        </is>
      </c>
      <c r="D18" s="4" t="inlineStr">
        <is>
          <t xml:space="preserve"> </t>
        </is>
      </c>
      <c r="E18" s="4" t="inlineStr">
        <is>
          <t xml:space="preserve"> </t>
        </is>
      </c>
    </row>
    <row r="19">
      <c r="A19" s="4" t="inlineStr">
        <is>
          <t>Series A Preferred Shares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hare capital | $</t>
        </is>
      </c>
      <c r="B21" s="5" t="n">
        <v>46000</v>
      </c>
      <c r="C21" s="6" t="n">
        <v>46000</v>
      </c>
      <c r="D21" s="4" t="inlineStr">
        <is>
          <t xml:space="preserve"> </t>
        </is>
      </c>
      <c r="E21" s="6" t="n">
        <v>0</v>
      </c>
    </row>
    <row r="22">
      <c r="A22" s="4" t="inlineStr">
        <is>
          <t>Number of shares authorised | shares</t>
        </is>
      </c>
      <c r="B22" s="6" t="n">
        <v>461033549</v>
      </c>
      <c r="C22" s="4" t="inlineStr">
        <is>
          <t xml:space="preserve"> </t>
        </is>
      </c>
      <c r="D22" s="4" t="inlineStr">
        <is>
          <t xml:space="preserve"> </t>
        </is>
      </c>
      <c r="E22" s="4" t="inlineStr">
        <is>
          <t xml:space="preserve"> </t>
        </is>
      </c>
    </row>
    <row r="23">
      <c r="A23" s="4" t="inlineStr">
        <is>
          <t>Par value | $ / shares</t>
        </is>
      </c>
      <c r="B23" s="7" t="n">
        <v>1e-07</v>
      </c>
      <c r="C23" s="4" t="inlineStr">
        <is>
          <t xml:space="preserve"> </t>
        </is>
      </c>
      <c r="D23" s="4" t="inlineStr">
        <is>
          <t xml:space="preserve"> </t>
        </is>
      </c>
      <c r="E23" s="4" t="inlineStr">
        <is>
          <t xml:space="preserve"> </t>
        </is>
      </c>
    </row>
    <row r="24">
      <c r="A24" s="4" t="inlineStr">
        <is>
          <t>Number of votes per share | Vote</t>
        </is>
      </c>
      <c r="B24" s="6" t="n">
        <v>1</v>
      </c>
      <c r="C24" s="4" t="inlineStr">
        <is>
          <t xml:space="preserve"> </t>
        </is>
      </c>
      <c r="D24" s="4" t="inlineStr">
        <is>
          <t xml:space="preserve"> </t>
        </is>
      </c>
      <c r="E24" s="4" t="inlineStr">
        <is>
          <t xml:space="preserve"> </t>
        </is>
      </c>
    </row>
    <row r="25">
      <c r="A25" s="4" t="inlineStr">
        <is>
          <t>Series B Preferred Shares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Share capital | $</t>
        </is>
      </c>
      <c r="B27" s="5" t="n">
        <v>87000</v>
      </c>
      <c r="C27" s="6" t="n">
        <v>87000</v>
      </c>
      <c r="D27" s="4" t="inlineStr">
        <is>
          <t xml:space="preserve"> </t>
        </is>
      </c>
      <c r="E27" s="6" t="n">
        <v>0</v>
      </c>
    </row>
    <row r="28">
      <c r="A28" s="4" t="inlineStr">
        <is>
          <t>Number of shares authorised | shares</t>
        </is>
      </c>
      <c r="B28" s="6" t="n">
        <v>870232230</v>
      </c>
      <c r="C28" s="4" t="inlineStr">
        <is>
          <t xml:space="preserve"> </t>
        </is>
      </c>
      <c r="D28" s="4" t="inlineStr">
        <is>
          <t xml:space="preserve"> </t>
        </is>
      </c>
      <c r="E28" s="4" t="inlineStr">
        <is>
          <t xml:space="preserve"> </t>
        </is>
      </c>
    </row>
    <row r="29">
      <c r="A29" s="4" t="inlineStr">
        <is>
          <t>Par value | $ / shares</t>
        </is>
      </c>
      <c r="B29" s="7" t="n">
        <v>1e-07</v>
      </c>
      <c r="C29" s="4" t="inlineStr">
        <is>
          <t xml:space="preserve"> </t>
        </is>
      </c>
      <c r="D29" s="4" t="inlineStr">
        <is>
          <t xml:space="preserve"> </t>
        </is>
      </c>
      <c r="E29" s="4" t="inlineStr">
        <is>
          <t xml:space="preserve"> </t>
        </is>
      </c>
    </row>
    <row r="30">
      <c r="A30" s="4" t="inlineStr">
        <is>
          <t>Number of votes per share | Vote</t>
        </is>
      </c>
      <c r="B30" s="6" t="n">
        <v>1</v>
      </c>
      <c r="C30" s="4" t="inlineStr">
        <is>
          <t xml:space="preserve"> </t>
        </is>
      </c>
      <c r="D30" s="4" t="inlineStr">
        <is>
          <t xml:space="preserve"> </t>
        </is>
      </c>
      <c r="E30" s="4" t="inlineStr">
        <is>
          <t xml:space="preserve"> </t>
        </is>
      </c>
    </row>
    <row r="31">
      <c r="A31" s="4" t="inlineStr">
        <is>
          <t>Series B+ Preferred Shares [Member]</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Share capital | $</t>
        </is>
      </c>
      <c r="B33" s="5" t="n">
        <v>131000</v>
      </c>
      <c r="C33" s="5" t="n">
        <v>131000</v>
      </c>
      <c r="D33" s="4" t="inlineStr">
        <is>
          <t xml:space="preserve"> </t>
        </is>
      </c>
      <c r="E33" s="5" t="n">
        <v>0</v>
      </c>
    </row>
    <row r="34">
      <c r="A34" s="4" t="inlineStr">
        <is>
          <t>Number of shares authorised | shares</t>
        </is>
      </c>
      <c r="B34" s="6" t="n">
        <v>1314267705</v>
      </c>
      <c r="C34" s="4" t="inlineStr">
        <is>
          <t xml:space="preserve"> </t>
        </is>
      </c>
      <c r="D34" s="4" t="inlineStr">
        <is>
          <t xml:space="preserve"> </t>
        </is>
      </c>
      <c r="E34" s="4" t="inlineStr">
        <is>
          <t xml:space="preserve"> </t>
        </is>
      </c>
    </row>
    <row r="35">
      <c r="A35" s="4" t="inlineStr">
        <is>
          <t>Par value | $ / shares</t>
        </is>
      </c>
      <c r="B35" s="7" t="n">
        <v>1e-07</v>
      </c>
      <c r="C35" s="4" t="inlineStr">
        <is>
          <t xml:space="preserve"> </t>
        </is>
      </c>
      <c r="D35" s="4" t="inlineStr">
        <is>
          <t xml:space="preserve"> </t>
        </is>
      </c>
      <c r="E35" s="4" t="inlineStr">
        <is>
          <t xml:space="preserve"> </t>
        </is>
      </c>
    </row>
    <row r="36">
      <c r="A36" s="4" t="inlineStr">
        <is>
          <t>Number of votes per share | Vote</t>
        </is>
      </c>
      <c r="B36" s="6" t="n">
        <v>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Classes of shares - Votes (Details) - USD ($)</t>
        </is>
      </c>
      <c r="B1" s="2" t="inlineStr">
        <is>
          <t>12 Months Ended</t>
        </is>
      </c>
    </row>
    <row r="2">
      <c r="B2" s="2" t="inlineStr">
        <is>
          <t>Dec. 31, 2021</t>
        </is>
      </c>
      <c r="C2" s="2" t="inlineStr">
        <is>
          <t>Dec. 31, 2022</t>
        </is>
      </c>
    </row>
    <row r="3">
      <c r="A3" s="3" t="inlineStr">
        <is>
          <t>Disclosure of classes of share capital [line items]</t>
        </is>
      </c>
      <c r="B3" s="4" t="inlineStr">
        <is>
          <t xml:space="preserve"> </t>
        </is>
      </c>
      <c r="C3" s="4" t="inlineStr">
        <is>
          <t xml:space="preserve"> </t>
        </is>
      </c>
    </row>
    <row r="4">
      <c r="A4" s="4" t="inlineStr">
        <is>
          <t>Shares issued and outstanding at the beginning</t>
        </is>
      </c>
      <c r="B4" s="5" t="n">
        <v>0</v>
      </c>
      <c r="C4" s="4" t="inlineStr">
        <is>
          <t xml:space="preserve"> </t>
        </is>
      </c>
    </row>
    <row r="5">
      <c r="A5" s="4" t="inlineStr">
        <is>
          <t>Shares issued and outstanding at the end</t>
        </is>
      </c>
      <c r="B5" s="6" t="n">
        <v>1000</v>
      </c>
      <c r="C5" s="4" t="inlineStr">
        <is>
          <t xml:space="preserve"> </t>
        </is>
      </c>
    </row>
    <row r="6">
      <c r="A6" s="4" t="inlineStr">
        <is>
          <t>Shares issued and outstanding</t>
        </is>
      </c>
      <c r="B6" s="5" t="n">
        <v>1000</v>
      </c>
      <c r="C6" s="5" t="n">
        <v>1000</v>
      </c>
    </row>
    <row r="7">
      <c r="A7" s="4" t="inlineStr">
        <is>
          <t>Series A Preferred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hare allotment upon Reorganization</t>
        </is>
      </c>
      <c r="B9" s="6" t="n">
        <v>461033549</v>
      </c>
      <c r="C9" s="4" t="inlineStr">
        <is>
          <t xml:space="preserve"> </t>
        </is>
      </c>
    </row>
    <row r="10">
      <c r="A10" s="4" t="inlineStr">
        <is>
          <t>Shares issued and outstanding at the end</t>
        </is>
      </c>
      <c r="B10" s="6" t="n">
        <v>461033549</v>
      </c>
      <c r="C10" s="4" t="inlineStr">
        <is>
          <t xml:space="preserve"> </t>
        </is>
      </c>
    </row>
    <row r="11">
      <c r="A11" s="4" t="inlineStr">
        <is>
          <t>Shares issued and outstanding</t>
        </is>
      </c>
      <c r="B11" s="6" t="n">
        <v>461033549</v>
      </c>
      <c r="C11" s="6" t="n">
        <v>461033549</v>
      </c>
    </row>
    <row r="12">
      <c r="A12" s="4" t="inlineStr">
        <is>
          <t>Shares issued and outstanding at the beginning</t>
        </is>
      </c>
      <c r="B12" s="5" t="n">
        <v>0</v>
      </c>
      <c r="C12" s="4" t="inlineStr">
        <is>
          <t xml:space="preserve"> </t>
        </is>
      </c>
    </row>
    <row r="13">
      <c r="A13" s="4" t="inlineStr">
        <is>
          <t>Share allotment upon Reorganization</t>
        </is>
      </c>
      <c r="B13" s="6" t="n">
        <v>46000</v>
      </c>
      <c r="C13" s="4" t="inlineStr">
        <is>
          <t xml:space="preserve"> </t>
        </is>
      </c>
    </row>
    <row r="14">
      <c r="A14" s="4" t="inlineStr">
        <is>
          <t>Shares issued and outstanding at the end</t>
        </is>
      </c>
      <c r="B14" s="6" t="n">
        <v>46000</v>
      </c>
      <c r="C14" s="4" t="inlineStr">
        <is>
          <t xml:space="preserve"> </t>
        </is>
      </c>
    </row>
    <row r="15">
      <c r="A15" s="4" t="inlineStr">
        <is>
          <t>Shares issued and outstanding</t>
        </is>
      </c>
      <c r="B15" s="5" t="n">
        <v>46000</v>
      </c>
      <c r="C15" s="5" t="n">
        <v>46000</v>
      </c>
    </row>
    <row r="16">
      <c r="A16" s="4" t="inlineStr">
        <is>
          <t>Series B Preferred Share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Share allotment upon Reorganization</t>
        </is>
      </c>
      <c r="B18" s="6" t="n">
        <v>870232230</v>
      </c>
      <c r="C18" s="4" t="inlineStr">
        <is>
          <t xml:space="preserve"> </t>
        </is>
      </c>
    </row>
    <row r="19">
      <c r="A19" s="4" t="inlineStr">
        <is>
          <t>Shares issued and outstanding at the end</t>
        </is>
      </c>
      <c r="B19" s="6" t="n">
        <v>870232230</v>
      </c>
      <c r="C19" s="4" t="inlineStr">
        <is>
          <t xml:space="preserve"> </t>
        </is>
      </c>
    </row>
    <row r="20">
      <c r="A20" s="4" t="inlineStr">
        <is>
          <t>Shares issued and outstanding</t>
        </is>
      </c>
      <c r="B20" s="6" t="n">
        <v>870232230</v>
      </c>
      <c r="C20" s="6" t="n">
        <v>870232230</v>
      </c>
    </row>
    <row r="21">
      <c r="A21" s="4" t="inlineStr">
        <is>
          <t>Shares issued and outstanding at the beginning</t>
        </is>
      </c>
      <c r="B21" s="5" t="n">
        <v>0</v>
      </c>
      <c r="C21" s="4" t="inlineStr">
        <is>
          <t xml:space="preserve"> </t>
        </is>
      </c>
    </row>
    <row r="22">
      <c r="A22" s="4" t="inlineStr">
        <is>
          <t>Share allotment upon Reorganization</t>
        </is>
      </c>
      <c r="B22" s="6" t="n">
        <v>87000</v>
      </c>
      <c r="C22" s="4" t="inlineStr">
        <is>
          <t xml:space="preserve"> </t>
        </is>
      </c>
    </row>
    <row r="23">
      <c r="A23" s="4" t="inlineStr">
        <is>
          <t>Shares issued and outstanding at the end</t>
        </is>
      </c>
      <c r="B23" s="6" t="n">
        <v>87000</v>
      </c>
      <c r="C23" s="4" t="inlineStr">
        <is>
          <t xml:space="preserve"> </t>
        </is>
      </c>
    </row>
    <row r="24">
      <c r="A24" s="4" t="inlineStr">
        <is>
          <t>Shares issued and outstanding</t>
        </is>
      </c>
      <c r="B24" s="5" t="n">
        <v>87000</v>
      </c>
      <c r="C24" s="5" t="n">
        <v>87000</v>
      </c>
    </row>
    <row r="25">
      <c r="A25" s="4" t="inlineStr">
        <is>
          <t>Series B+ Preferred Shares</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Share allotment upon Reorganization</t>
        </is>
      </c>
      <c r="B27" s="6" t="n">
        <v>1314267705</v>
      </c>
      <c r="C27" s="4" t="inlineStr">
        <is>
          <t xml:space="preserve"> </t>
        </is>
      </c>
    </row>
    <row r="28">
      <c r="A28" s="4" t="inlineStr">
        <is>
          <t>Shares issued and outstanding at the end</t>
        </is>
      </c>
      <c r="B28" s="6" t="n">
        <v>1314267705</v>
      </c>
      <c r="C28" s="4" t="inlineStr">
        <is>
          <t xml:space="preserve"> </t>
        </is>
      </c>
    </row>
    <row r="29">
      <c r="A29" s="4" t="inlineStr">
        <is>
          <t>Shares issued and outstanding</t>
        </is>
      </c>
      <c r="B29" s="6" t="n">
        <v>1314267705</v>
      </c>
      <c r="C29" s="6" t="n">
        <v>1314267705</v>
      </c>
    </row>
    <row r="30">
      <c r="A30" s="4" t="inlineStr">
        <is>
          <t>Shares issued and outstanding at the beginning</t>
        </is>
      </c>
      <c r="B30" s="5" t="n">
        <v>0</v>
      </c>
      <c r="C30" s="4" t="inlineStr">
        <is>
          <t xml:space="preserve"> </t>
        </is>
      </c>
    </row>
    <row r="31">
      <c r="A31" s="4" t="inlineStr">
        <is>
          <t>Share allotment upon Reorganization</t>
        </is>
      </c>
      <c r="B31" s="6" t="n">
        <v>131000</v>
      </c>
      <c r="C31" s="4" t="inlineStr">
        <is>
          <t xml:space="preserve"> </t>
        </is>
      </c>
    </row>
    <row r="32">
      <c r="A32" s="4" t="inlineStr">
        <is>
          <t>Shares issued and outstanding at the end</t>
        </is>
      </c>
      <c r="B32" s="6" t="n">
        <v>131000</v>
      </c>
      <c r="C32" s="4" t="inlineStr">
        <is>
          <t xml:space="preserve"> </t>
        </is>
      </c>
    </row>
    <row r="33">
      <c r="A33" s="4" t="inlineStr">
        <is>
          <t>Shares issued and outstanding</t>
        </is>
      </c>
      <c r="B33" s="5" t="n">
        <v>131000</v>
      </c>
      <c r="C33" s="5" t="n">
        <v>131000</v>
      </c>
    </row>
    <row r="34">
      <c r="A34" s="4" t="inlineStr">
        <is>
          <t>Class A ordinary shares [Member] | Ordinary share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Share allotment upon Reorganization</t>
        </is>
      </c>
      <c r="B36" s="6" t="n">
        <v>10016592322</v>
      </c>
      <c r="C36" s="4" t="inlineStr">
        <is>
          <t xml:space="preserve"> </t>
        </is>
      </c>
    </row>
    <row r="37">
      <c r="A37" s="4" t="inlineStr">
        <is>
          <t>Redesignation of Ordinary Shares Into Another Class</t>
        </is>
      </c>
      <c r="B37" s="6" t="n">
        <v>-5631795619</v>
      </c>
      <c r="C37" s="4" t="inlineStr">
        <is>
          <t xml:space="preserve"> </t>
        </is>
      </c>
    </row>
    <row r="38">
      <c r="A38" s="4" t="inlineStr">
        <is>
          <t>Shares issued and outstanding at the end</t>
        </is>
      </c>
      <c r="B38" s="6" t="n">
        <v>4384796703</v>
      </c>
      <c r="C38" s="4" t="inlineStr">
        <is>
          <t xml:space="preserve"> </t>
        </is>
      </c>
    </row>
    <row r="39">
      <c r="A39" s="4" t="inlineStr">
        <is>
          <t>Shares issued and outstanding</t>
        </is>
      </c>
      <c r="B39" s="6" t="n">
        <v>4384796703</v>
      </c>
      <c r="C39" s="6" t="n">
        <v>4384796703</v>
      </c>
    </row>
    <row r="40">
      <c r="A40" s="4" t="inlineStr">
        <is>
          <t>Shares issued and outstanding at the beginning</t>
        </is>
      </c>
      <c r="B40" s="5" t="n">
        <v>0</v>
      </c>
      <c r="C40" s="4" t="inlineStr">
        <is>
          <t xml:space="preserve"> </t>
        </is>
      </c>
    </row>
    <row r="41">
      <c r="A41" s="4" t="inlineStr">
        <is>
          <t>Share allotment upon Reorganization</t>
        </is>
      </c>
      <c r="B41" s="6" t="n">
        <v>1002000</v>
      </c>
      <c r="C41" s="4" t="inlineStr">
        <is>
          <t xml:space="preserve"> </t>
        </is>
      </c>
    </row>
    <row r="42">
      <c r="A42" s="4" t="inlineStr">
        <is>
          <t>Redesignation of ordinary shares</t>
        </is>
      </c>
      <c r="B42" s="6" t="n">
        <v>-563000</v>
      </c>
      <c r="C42" s="4" t="inlineStr">
        <is>
          <t xml:space="preserve"> </t>
        </is>
      </c>
    </row>
    <row r="43">
      <c r="A43" s="4" t="inlineStr">
        <is>
          <t>Shares issued and outstanding at the end</t>
        </is>
      </c>
      <c r="B43" s="6" t="n">
        <v>439000</v>
      </c>
      <c r="C43" s="4" t="inlineStr">
        <is>
          <t xml:space="preserve"> </t>
        </is>
      </c>
    </row>
    <row r="44">
      <c r="A44" s="4" t="inlineStr">
        <is>
          <t>Shares issued and outstanding</t>
        </is>
      </c>
      <c r="B44" s="5" t="n">
        <v>439000</v>
      </c>
      <c r="C44" s="5" t="n">
        <v>439000</v>
      </c>
    </row>
    <row r="45">
      <c r="A45" s="4" t="inlineStr">
        <is>
          <t>Class B ordinary shares [Member] | Ordinary shares</t>
        </is>
      </c>
      <c r="B45" s="4" t="inlineStr">
        <is>
          <t xml:space="preserve"> </t>
        </is>
      </c>
      <c r="C45" s="4" t="inlineStr">
        <is>
          <t xml:space="preserve"> </t>
        </is>
      </c>
    </row>
    <row r="46">
      <c r="A46" s="3" t="inlineStr">
        <is>
          <t>Disclosure of classes of share capital [line items]</t>
        </is>
      </c>
      <c r="B46" s="4" t="inlineStr">
        <is>
          <t xml:space="preserve"> </t>
        </is>
      </c>
      <c r="C46" s="4" t="inlineStr">
        <is>
          <t xml:space="preserve"> </t>
        </is>
      </c>
    </row>
    <row r="47">
      <c r="A47" s="4" t="inlineStr">
        <is>
          <t>Redesignation of Ordinary Shares Into Another Class</t>
        </is>
      </c>
      <c r="B47" s="6" t="n">
        <v>5631795619</v>
      </c>
      <c r="C47" s="4" t="inlineStr">
        <is>
          <t xml:space="preserve"> </t>
        </is>
      </c>
    </row>
    <row r="48">
      <c r="A48" s="4" t="inlineStr">
        <is>
          <t>Shares issued and outstanding at the end</t>
        </is>
      </c>
      <c r="B48" s="6" t="n">
        <v>5631795619</v>
      </c>
      <c r="C48" s="4" t="inlineStr">
        <is>
          <t xml:space="preserve"> </t>
        </is>
      </c>
    </row>
    <row r="49">
      <c r="A49" s="4" t="inlineStr">
        <is>
          <t>Shares issued and outstanding</t>
        </is>
      </c>
      <c r="B49" s="6" t="n">
        <v>5631795619</v>
      </c>
      <c r="C49" s="6" t="n">
        <v>5631795619</v>
      </c>
    </row>
    <row r="50">
      <c r="A50" s="4" t="inlineStr">
        <is>
          <t>Shares issued and outstanding at the beginning</t>
        </is>
      </c>
      <c r="B50" s="5" t="n">
        <v>0</v>
      </c>
      <c r="C50" s="4" t="inlineStr">
        <is>
          <t xml:space="preserve"> </t>
        </is>
      </c>
    </row>
    <row r="51">
      <c r="A51" s="4" t="inlineStr">
        <is>
          <t>Redesignation of ordinary shares</t>
        </is>
      </c>
      <c r="B51" s="6" t="n">
        <v>563000</v>
      </c>
      <c r="C51" s="4" t="inlineStr">
        <is>
          <t xml:space="preserve"> </t>
        </is>
      </c>
    </row>
    <row r="52">
      <c r="A52" s="4" t="inlineStr">
        <is>
          <t>Shares issued and outstanding at the end</t>
        </is>
      </c>
      <c r="B52" s="6" t="n">
        <v>563000</v>
      </c>
      <c r="C52" s="4" t="inlineStr">
        <is>
          <t xml:space="preserve"> </t>
        </is>
      </c>
    </row>
    <row r="53">
      <c r="A53" s="4" t="inlineStr">
        <is>
          <t>Shares issued and outstanding</t>
        </is>
      </c>
      <c r="B53" s="5" t="n">
        <v>563000</v>
      </c>
      <c r="C53" s="5" t="n">
        <v>563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Provisions for income taxe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Current income tax expenses</t>
        </is>
      </c>
      <c r="B4" s="5" t="n">
        <v>-8244</v>
      </c>
      <c r="C4" s="5" t="n">
        <v>13125</v>
      </c>
      <c r="D4" s="5" t="n">
        <v>52</v>
      </c>
    </row>
    <row r="5">
      <c r="A5" s="4" t="inlineStr">
        <is>
          <t>Deferred income tax (benefit) / expenses</t>
        </is>
      </c>
      <c r="B5" s="6" t="n">
        <v>3844</v>
      </c>
      <c r="C5" s="6" t="n">
        <v>35121</v>
      </c>
      <c r="D5" s="6" t="n">
        <v>-8013</v>
      </c>
    </row>
    <row r="6">
      <c r="A6" s="4" t="inlineStr">
        <is>
          <t>Total</t>
        </is>
      </c>
      <c r="B6" s="5" t="n">
        <v>-4400</v>
      </c>
      <c r="C6" s="5" t="n">
        <v>48246</v>
      </c>
      <c r="D6" s="5" t="n">
        <v>-79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Reconciliation of tax rate (Detail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Statutory income tax rate</t>
        </is>
      </c>
      <c r="B4" s="9" t="n">
        <v>0.17</v>
      </c>
      <c r="C4" s="9" t="n">
        <v>0.17</v>
      </c>
      <c r="D4" s="9" t="n">
        <v>0.17</v>
      </c>
    </row>
    <row r="5">
      <c r="A5" s="4" t="inlineStr">
        <is>
          <t>Effect of expenses not deductible for tax purpose</t>
        </is>
      </c>
      <c r="B5" s="4" t="inlineStr">
        <is>
          <t>(22.71%)</t>
        </is>
      </c>
      <c r="C5" s="8" t="n">
        <v>0.1199</v>
      </c>
      <c r="D5" s="4" t="inlineStr">
        <is>
          <t>(0.35%)</t>
        </is>
      </c>
    </row>
    <row r="6">
      <c r="A6" s="4" t="inlineStr">
        <is>
          <t>Effect of income tax difference under different tax jurisdictions</t>
        </is>
      </c>
      <c r="B6" s="4" t="inlineStr">
        <is>
          <t>(4.03%)</t>
        </is>
      </c>
      <c r="C6" s="8" t="n">
        <v>0.0564</v>
      </c>
      <c r="D6" s="8" t="n">
        <v>0.0255</v>
      </c>
    </row>
    <row r="7">
      <c r="A7" s="4" t="inlineStr">
        <is>
          <t>Effect of tax losses not recognized in deferred tax assets</t>
        </is>
      </c>
      <c r="B7" s="8" t="n">
        <v>0.0075</v>
      </c>
      <c r="C7" s="8" t="n">
        <v>0.0063</v>
      </c>
      <c r="D7" s="4" t="inlineStr">
        <is>
          <t>(7.39%)</t>
        </is>
      </c>
    </row>
    <row r="8">
      <c r="A8" s="4" t="inlineStr">
        <is>
          <t>Prior year true-ups</t>
        </is>
      </c>
      <c r="B8" s="8" t="n">
        <v>0.1605</v>
      </c>
      <c r="C8" s="8" t="n">
        <v>0.0211</v>
      </c>
      <c r="D8" s="4" t="inlineStr">
        <is>
          <t xml:space="preserve"> </t>
        </is>
      </c>
    </row>
    <row r="9">
      <c r="A9" s="4" t="inlineStr">
        <is>
          <t>Effect of non-taxable income</t>
        </is>
      </c>
      <c r="B9" s="4" t="inlineStr">
        <is>
          <t xml:space="preserve"> </t>
        </is>
      </c>
      <c r="C9" s="4" t="inlineStr">
        <is>
          <t>(0.60%)</t>
        </is>
      </c>
      <c r="D9" s="8" t="n">
        <v>0.005</v>
      </c>
    </row>
    <row r="10">
      <c r="A10" s="4" t="inlineStr">
        <is>
          <t>Others</t>
        </is>
      </c>
      <c r="B10" s="4" t="inlineStr">
        <is>
          <t>(0.27%)</t>
        </is>
      </c>
      <c r="C10" s="8" t="n">
        <v>0.0009</v>
      </c>
      <c r="D10" s="8" t="n">
        <v>0.0017</v>
      </c>
    </row>
    <row r="11">
      <c r="A11" s="4" t="inlineStr">
        <is>
          <t>Total</t>
        </is>
      </c>
      <c r="B11" s="8" t="n">
        <v>0.0679</v>
      </c>
      <c r="C11" s="8" t="n">
        <v>0.3686</v>
      </c>
      <c r="D11" s="8" t="n">
        <v>0.12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USD ($) $ in Thousands</t>
        </is>
      </c>
      <c r="B1" s="2" t="inlineStr">
        <is>
          <t>Dec. 31, 2022</t>
        </is>
      </c>
      <c r="C1" s="2" t="inlineStr">
        <is>
          <t>Dec. 31, 2021</t>
        </is>
      </c>
      <c r="D1" s="2" t="inlineStr">
        <is>
          <t>Dec. 31, 2020</t>
        </is>
      </c>
      <c r="E1" s="2" t="inlineStr">
        <is>
          <t>Dec. 31, 2019</t>
        </is>
      </c>
    </row>
    <row r="2">
      <c r="A2" s="3" t="inlineStr">
        <is>
          <t>TAXATION</t>
        </is>
      </c>
      <c r="B2" s="4" t="inlineStr">
        <is>
          <t xml:space="preserve"> </t>
        </is>
      </c>
      <c r="C2" s="4" t="inlineStr">
        <is>
          <t xml:space="preserve"> </t>
        </is>
      </c>
      <c r="D2" s="4" t="inlineStr">
        <is>
          <t xml:space="preserve"> </t>
        </is>
      </c>
      <c r="E2" s="4" t="inlineStr">
        <is>
          <t xml:space="preserve"> </t>
        </is>
      </c>
    </row>
    <row r="3">
      <c r="A3" s="4" t="inlineStr">
        <is>
          <t>Total deferred tax assets</t>
        </is>
      </c>
      <c r="B3" s="5" t="n">
        <v>7529</v>
      </c>
      <c r="C3" s="5" t="n">
        <v>4622</v>
      </c>
      <c r="D3" s="4" t="inlineStr">
        <is>
          <t xml:space="preserve"> </t>
        </is>
      </c>
      <c r="E3" s="4" t="inlineStr">
        <is>
          <t xml:space="preserve"> </t>
        </is>
      </c>
    </row>
    <row r="4">
      <c r="A4" s="4" t="inlineStr">
        <is>
          <t>Set-off of deferred tax positions relate to income taxes levied by the same tax authority</t>
        </is>
      </c>
      <c r="B4" s="6" t="n">
        <v>-2672</v>
      </c>
      <c r="C4" s="4" t="inlineStr">
        <is>
          <t xml:space="preserve"> </t>
        </is>
      </c>
      <c r="D4" s="4" t="inlineStr">
        <is>
          <t xml:space="preserve"> </t>
        </is>
      </c>
      <c r="E4" s="4" t="inlineStr">
        <is>
          <t xml:space="preserve"> </t>
        </is>
      </c>
    </row>
    <row r="5">
      <c r="A5" s="4" t="inlineStr">
        <is>
          <t>Deferred tax assets</t>
        </is>
      </c>
      <c r="B5" s="6" t="n">
        <v>4857</v>
      </c>
      <c r="C5" s="6" t="n">
        <v>4622</v>
      </c>
      <c r="D5" s="4" t="inlineStr">
        <is>
          <t xml:space="preserve"> </t>
        </is>
      </c>
      <c r="E5" s="4" t="inlineStr">
        <is>
          <t xml:space="preserve"> </t>
        </is>
      </c>
    </row>
    <row r="6">
      <c r="A6" s="4" t="inlineStr">
        <is>
          <t>Set-off of deferred tax positions relate to income taxes levied by the same tax authority</t>
        </is>
      </c>
      <c r="B6" s="6" t="n">
        <v>2672</v>
      </c>
      <c r="C6" s="4" t="inlineStr">
        <is>
          <t xml:space="preserve"> </t>
        </is>
      </c>
      <c r="D6" s="4" t="inlineStr">
        <is>
          <t xml:space="preserve"> </t>
        </is>
      </c>
      <c r="E6" s="4" t="inlineStr">
        <is>
          <t xml:space="preserve"> </t>
        </is>
      </c>
    </row>
    <row r="7">
      <c r="A7" s="4" t="inlineStr">
        <is>
          <t>Deferred tax liabilities</t>
        </is>
      </c>
      <c r="B7" s="6" t="n">
        <v>-11626</v>
      </c>
      <c r="C7" s="6" t="n">
        <v>-7547</v>
      </c>
      <c r="D7" s="4" t="inlineStr">
        <is>
          <t xml:space="preserve"> </t>
        </is>
      </c>
      <c r="E7" s="4" t="inlineStr">
        <is>
          <t xml:space="preserve"> </t>
        </is>
      </c>
    </row>
    <row r="8">
      <c r="A8" s="4" t="inlineStr">
        <is>
          <t>Net deferred tax assets / (liabilities)</t>
        </is>
      </c>
      <c r="B8" s="6" t="n">
        <v>-6769</v>
      </c>
      <c r="C8" s="6" t="n">
        <v>-2925</v>
      </c>
      <c r="D8" s="5" t="n">
        <v>30102</v>
      </c>
      <c r="E8" s="5" t="n">
        <v>19804</v>
      </c>
    </row>
    <row r="9">
      <c r="A9" s="4" t="inlineStr">
        <is>
          <t>Tax losses carried forward</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6" t="n">
        <v>4324</v>
      </c>
      <c r="C11" s="6" t="n">
        <v>4362</v>
      </c>
      <c r="D11" s="4" t="inlineStr">
        <is>
          <t xml:space="preserve"> </t>
        </is>
      </c>
      <c r="E11" s="4" t="inlineStr">
        <is>
          <t xml:space="preserve"> </t>
        </is>
      </c>
    </row>
    <row r="12">
      <c r="A12" s="4" t="inlineStr">
        <is>
          <t>Net deferred tax assets / (liabilities)</t>
        </is>
      </c>
      <c r="B12" s="6" t="n">
        <v>4324</v>
      </c>
      <c r="C12" s="6" t="n">
        <v>4362</v>
      </c>
      <c r="D12" s="6" t="n">
        <v>23592</v>
      </c>
      <c r="E12" s="6" t="n">
        <v>19292</v>
      </c>
    </row>
    <row r="13">
      <c r="A13" s="4" t="inlineStr">
        <is>
          <t>Share-based payments</t>
        </is>
      </c>
      <c r="B13" s="4" t="inlineStr">
        <is>
          <t xml:space="preserve"> </t>
        </is>
      </c>
      <c r="C13" s="4" t="inlineStr">
        <is>
          <t xml:space="preserve"> </t>
        </is>
      </c>
      <c r="D13" s="4" t="inlineStr">
        <is>
          <t xml:space="preserve"> </t>
        </is>
      </c>
      <c r="E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row>
    <row r="15">
      <c r="A15" s="4" t="inlineStr">
        <is>
          <t>Total deferred tax assets</t>
        </is>
      </c>
      <c r="B15" s="6" t="n">
        <v>2672</v>
      </c>
      <c r="C15" s="4" t="inlineStr">
        <is>
          <t xml:space="preserve"> </t>
        </is>
      </c>
      <c r="D15" s="4" t="inlineStr">
        <is>
          <t xml:space="preserve"> </t>
        </is>
      </c>
      <c r="E15" s="4" t="inlineStr">
        <is>
          <t xml:space="preserve"> </t>
        </is>
      </c>
    </row>
    <row r="16">
      <c r="A16" s="4" t="inlineStr">
        <is>
          <t>Net deferred tax assets / (liabilities)</t>
        </is>
      </c>
      <c r="B16" s="6" t="n">
        <v>2672</v>
      </c>
      <c r="C16" s="4" t="inlineStr">
        <is>
          <t xml:space="preserve"> </t>
        </is>
      </c>
      <c r="D16" s="4" t="inlineStr">
        <is>
          <t xml:space="preserve"> </t>
        </is>
      </c>
      <c r="E16" s="4" t="inlineStr">
        <is>
          <t xml:space="preserve"> </t>
        </is>
      </c>
    </row>
    <row r="17">
      <c r="A17" s="4" t="inlineStr">
        <is>
          <t>Property, plant and equipment and intangible assets</t>
        </is>
      </c>
      <c r="B17" s="4" t="inlineStr">
        <is>
          <t xml:space="preserve"> </t>
        </is>
      </c>
      <c r="C17" s="4" t="inlineStr">
        <is>
          <t xml:space="preserve"> </t>
        </is>
      </c>
      <c r="D17" s="4" t="inlineStr">
        <is>
          <t xml:space="preserve"> </t>
        </is>
      </c>
      <c r="E17" s="4" t="inlineStr">
        <is>
          <t xml:space="preserve"> </t>
        </is>
      </c>
    </row>
    <row r="18">
      <c r="A18" s="3" t="inlineStr">
        <is>
          <t>TAXATION</t>
        </is>
      </c>
      <c r="B18" s="4" t="inlineStr">
        <is>
          <t xml:space="preserve"> </t>
        </is>
      </c>
      <c r="C18" s="4" t="inlineStr">
        <is>
          <t xml:space="preserve"> </t>
        </is>
      </c>
      <c r="D18" s="4" t="inlineStr">
        <is>
          <t xml:space="preserve"> </t>
        </is>
      </c>
      <c r="E18" s="4" t="inlineStr">
        <is>
          <t xml:space="preserve"> </t>
        </is>
      </c>
    </row>
    <row r="19">
      <c r="A19" s="4" t="inlineStr">
        <is>
          <t>Total deferred tax assets</t>
        </is>
      </c>
      <c r="B19" s="6" t="n">
        <v>533</v>
      </c>
      <c r="C19" s="6" t="n">
        <v>260</v>
      </c>
      <c r="D19" s="4" t="inlineStr">
        <is>
          <t xml:space="preserve"> </t>
        </is>
      </c>
      <c r="E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row>
    <row r="22">
      <c r="A22" s="4" t="inlineStr">
        <is>
          <t>Deferred tax liabilities</t>
        </is>
      </c>
      <c r="B22" s="6" t="n">
        <v>-14298</v>
      </c>
      <c r="C22" s="6" t="n">
        <v>-7547</v>
      </c>
      <c r="D22" s="4" t="inlineStr">
        <is>
          <t xml:space="preserve"> </t>
        </is>
      </c>
      <c r="E22" s="4" t="inlineStr">
        <is>
          <t xml:space="preserve"> </t>
        </is>
      </c>
    </row>
    <row r="23">
      <c r="A23" s="4" t="inlineStr">
        <is>
          <t>Net deferred tax assets / (liabilities)</t>
        </is>
      </c>
      <c r="B23" s="5" t="n">
        <v>-13765</v>
      </c>
      <c r="C23" s="5" t="n">
        <v>-7287</v>
      </c>
      <c r="D23" s="5" t="n">
        <v>5806</v>
      </c>
      <c r="E23" s="5" t="n">
        <v>-1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s in the net deferred tax assets (Details) - USD ($) $ in Thousands</t>
        </is>
      </c>
      <c r="B1" s="2" t="inlineStr">
        <is>
          <t>12 Months Ended</t>
        </is>
      </c>
    </row>
    <row r="2">
      <c r="B2" s="2" t="inlineStr">
        <is>
          <t>Dec. 31, 2022</t>
        </is>
      </c>
      <c r="C2" s="2" t="inlineStr">
        <is>
          <t>Dec. 31, 2021</t>
        </is>
      </c>
      <c r="D2" s="2" t="inlineStr">
        <is>
          <t>Dec. 31, 2020</t>
        </is>
      </c>
    </row>
    <row r="3">
      <c r="A3" s="3" t="inlineStr">
        <is>
          <t>Net deferred tax assets</t>
        </is>
      </c>
      <c r="B3" s="4" t="inlineStr">
        <is>
          <t xml:space="preserve"> </t>
        </is>
      </c>
      <c r="C3" s="4" t="inlineStr">
        <is>
          <t xml:space="preserve"> </t>
        </is>
      </c>
      <c r="D3" s="4" t="inlineStr">
        <is>
          <t xml:space="preserve"> </t>
        </is>
      </c>
    </row>
    <row r="4">
      <c r="A4" s="4" t="inlineStr">
        <is>
          <t>Balance at the beginning</t>
        </is>
      </c>
      <c r="B4" s="5" t="n">
        <v>-2925</v>
      </c>
      <c r="C4" s="5" t="n">
        <v>30102</v>
      </c>
      <c r="D4" s="5" t="n">
        <v>19804</v>
      </c>
    </row>
    <row r="5">
      <c r="A5" s="4" t="inlineStr">
        <is>
          <t>Recognized in profit or loss</t>
        </is>
      </c>
      <c r="B5" s="6" t="n">
        <v>-3844</v>
      </c>
      <c r="C5" s="6" t="n">
        <v>-35121</v>
      </c>
      <c r="D5" s="6" t="n">
        <v>8013</v>
      </c>
    </row>
    <row r="6">
      <c r="A6" s="4" t="inlineStr">
        <is>
          <t>Charged to invested capital</t>
        </is>
      </c>
      <c r="B6" s="4" t="inlineStr">
        <is>
          <t xml:space="preserve"> </t>
        </is>
      </c>
      <c r="C6" s="6" t="n">
        <v>2094</v>
      </c>
      <c r="D6" s="6" t="n">
        <v>2285</v>
      </c>
    </row>
    <row r="7">
      <c r="A7" s="4" t="inlineStr">
        <is>
          <t>Balance at the end</t>
        </is>
      </c>
      <c r="B7" s="6" t="n">
        <v>-6769</v>
      </c>
      <c r="C7" s="6" t="n">
        <v>-2925</v>
      </c>
      <c r="D7" s="6" t="n">
        <v>30102</v>
      </c>
    </row>
    <row r="8">
      <c r="A8" s="4" t="inlineStr">
        <is>
          <t>Tax losses carried forward</t>
        </is>
      </c>
      <c r="B8" s="4" t="inlineStr">
        <is>
          <t xml:space="preserve"> </t>
        </is>
      </c>
      <c r="C8" s="4" t="inlineStr">
        <is>
          <t xml:space="preserve"> </t>
        </is>
      </c>
      <c r="D8" s="4" t="inlineStr">
        <is>
          <t xml:space="preserve"> </t>
        </is>
      </c>
    </row>
    <row r="9">
      <c r="A9" s="3" t="inlineStr">
        <is>
          <t>Net deferred tax assets</t>
        </is>
      </c>
      <c r="B9" s="4" t="inlineStr">
        <is>
          <t xml:space="preserve"> </t>
        </is>
      </c>
      <c r="C9" s="4" t="inlineStr">
        <is>
          <t xml:space="preserve"> </t>
        </is>
      </c>
      <c r="D9" s="4" t="inlineStr">
        <is>
          <t xml:space="preserve"> </t>
        </is>
      </c>
    </row>
    <row r="10">
      <c r="A10" s="4" t="inlineStr">
        <is>
          <t>Balance at the beginning</t>
        </is>
      </c>
      <c r="B10" s="6" t="n">
        <v>4362</v>
      </c>
      <c r="C10" s="6" t="n">
        <v>23592</v>
      </c>
      <c r="D10" s="6" t="n">
        <v>19292</v>
      </c>
    </row>
    <row r="11">
      <c r="A11" s="4" t="inlineStr">
        <is>
          <t>Recognized in profit or loss</t>
        </is>
      </c>
      <c r="B11" s="6" t="n">
        <v>-38</v>
      </c>
      <c r="C11" s="6" t="n">
        <v>-21324</v>
      </c>
      <c r="D11" s="6" t="n">
        <v>2015</v>
      </c>
    </row>
    <row r="12">
      <c r="A12" s="4" t="inlineStr">
        <is>
          <t>Charged to invested capital</t>
        </is>
      </c>
      <c r="B12" s="4" t="inlineStr">
        <is>
          <t xml:space="preserve"> </t>
        </is>
      </c>
      <c r="C12" s="6" t="n">
        <v>2094</v>
      </c>
      <c r="D12" s="6" t="n">
        <v>2285</v>
      </c>
    </row>
    <row r="13">
      <c r="A13" s="4" t="inlineStr">
        <is>
          <t>Balance at the end</t>
        </is>
      </c>
      <c r="B13" s="6" t="n">
        <v>4324</v>
      </c>
      <c r="C13" s="6" t="n">
        <v>4362</v>
      </c>
      <c r="D13" s="6" t="n">
        <v>23592</v>
      </c>
    </row>
    <row r="14">
      <c r="A14" s="4" t="inlineStr">
        <is>
          <t>Accrued expenses</t>
        </is>
      </c>
      <c r="B14" s="4" t="inlineStr">
        <is>
          <t xml:space="preserve"> </t>
        </is>
      </c>
      <c r="C14" s="4" t="inlineStr">
        <is>
          <t xml:space="preserve"> </t>
        </is>
      </c>
      <c r="D14" s="4" t="inlineStr">
        <is>
          <t xml:space="preserve"> </t>
        </is>
      </c>
    </row>
    <row r="15">
      <c r="A15" s="3" t="inlineStr">
        <is>
          <t>Net deferred tax assets</t>
        </is>
      </c>
      <c r="B15" s="4" t="inlineStr">
        <is>
          <t xml:space="preserve"> </t>
        </is>
      </c>
      <c r="C15" s="4" t="inlineStr">
        <is>
          <t xml:space="preserve"> </t>
        </is>
      </c>
      <c r="D15" s="4" t="inlineStr">
        <is>
          <t xml:space="preserve"> </t>
        </is>
      </c>
    </row>
    <row r="16">
      <c r="A16" s="4" t="inlineStr">
        <is>
          <t>Balance at the beginning</t>
        </is>
      </c>
      <c r="B16" s="4" t="inlineStr">
        <is>
          <t xml:space="preserve"> </t>
        </is>
      </c>
      <c r="C16" s="6" t="n">
        <v>704</v>
      </c>
      <c r="D16" s="6" t="n">
        <v>704</v>
      </c>
    </row>
    <row r="17">
      <c r="A17" s="4" t="inlineStr">
        <is>
          <t>Recognized in profit or loss</t>
        </is>
      </c>
      <c r="B17" s="4" t="inlineStr">
        <is>
          <t xml:space="preserve"> </t>
        </is>
      </c>
      <c r="C17" s="6" t="n">
        <v>-704</v>
      </c>
      <c r="D17" s="4" t="inlineStr">
        <is>
          <t xml:space="preserve"> </t>
        </is>
      </c>
    </row>
    <row r="18">
      <c r="A18" s="4" t="inlineStr">
        <is>
          <t>Balance at the end</t>
        </is>
      </c>
      <c r="B18" s="4" t="inlineStr">
        <is>
          <t xml:space="preserve"> </t>
        </is>
      </c>
      <c r="C18" s="4" t="inlineStr">
        <is>
          <t xml:space="preserve"> </t>
        </is>
      </c>
      <c r="D18" s="6" t="n">
        <v>704</v>
      </c>
    </row>
    <row r="19">
      <c r="A19" s="4" t="inlineStr">
        <is>
          <t>Property, plant and equipment.</t>
        </is>
      </c>
      <c r="B19" s="4" t="inlineStr">
        <is>
          <t xml:space="preserve"> </t>
        </is>
      </c>
      <c r="C19" s="4" t="inlineStr">
        <is>
          <t xml:space="preserve"> </t>
        </is>
      </c>
      <c r="D19" s="4" t="inlineStr">
        <is>
          <t xml:space="preserve"> </t>
        </is>
      </c>
    </row>
    <row r="20">
      <c r="A20" s="3" t="inlineStr">
        <is>
          <t>Net deferred tax assets</t>
        </is>
      </c>
      <c r="B20" s="4" t="inlineStr">
        <is>
          <t xml:space="preserve"> </t>
        </is>
      </c>
      <c r="C20" s="4" t="inlineStr">
        <is>
          <t xml:space="preserve"> </t>
        </is>
      </c>
      <c r="D20" s="4" t="inlineStr">
        <is>
          <t xml:space="preserve"> </t>
        </is>
      </c>
    </row>
    <row r="21">
      <c r="A21" s="4" t="inlineStr">
        <is>
          <t>Balance at the beginning</t>
        </is>
      </c>
      <c r="B21" s="6" t="n">
        <v>-7287</v>
      </c>
      <c r="C21" s="6" t="n">
        <v>5806</v>
      </c>
      <c r="D21" s="6" t="n">
        <v>-192</v>
      </c>
    </row>
    <row r="22">
      <c r="A22" s="4" t="inlineStr">
        <is>
          <t>Recognized in profit or loss</t>
        </is>
      </c>
      <c r="B22" s="6" t="n">
        <v>-6478</v>
      </c>
      <c r="C22" s="6" t="n">
        <v>-13093</v>
      </c>
      <c r="D22" s="6" t="n">
        <v>5998</v>
      </c>
    </row>
    <row r="23">
      <c r="A23" s="4" t="inlineStr">
        <is>
          <t>Balance at the end</t>
        </is>
      </c>
      <c r="B23" s="6" t="n">
        <v>-13765</v>
      </c>
      <c r="C23" s="5" t="n">
        <v>-7287</v>
      </c>
      <c r="D23" s="5" t="n">
        <v>5806</v>
      </c>
    </row>
    <row r="24">
      <c r="A24" s="4" t="inlineStr">
        <is>
          <t>Share-based payments</t>
        </is>
      </c>
      <c r="B24" s="4" t="inlineStr">
        <is>
          <t xml:space="preserve"> </t>
        </is>
      </c>
      <c r="C24" s="4" t="inlineStr">
        <is>
          <t xml:space="preserve"> </t>
        </is>
      </c>
      <c r="D24" s="4" t="inlineStr">
        <is>
          <t xml:space="preserve"> </t>
        </is>
      </c>
    </row>
    <row r="25">
      <c r="A25" s="3" t="inlineStr">
        <is>
          <t>Net deferred tax assets</t>
        </is>
      </c>
      <c r="B25" s="4" t="inlineStr">
        <is>
          <t xml:space="preserve"> </t>
        </is>
      </c>
      <c r="C25" s="4" t="inlineStr">
        <is>
          <t xml:space="preserve"> </t>
        </is>
      </c>
      <c r="D25" s="4" t="inlineStr">
        <is>
          <t xml:space="preserve"> </t>
        </is>
      </c>
    </row>
    <row r="26">
      <c r="A26" s="4" t="inlineStr">
        <is>
          <t>Recognized in profit or loss</t>
        </is>
      </c>
      <c r="B26" s="6" t="n">
        <v>2672</v>
      </c>
      <c r="C26" s="4" t="inlineStr">
        <is>
          <t xml:space="preserve"> </t>
        </is>
      </c>
      <c r="D26" s="4" t="inlineStr">
        <is>
          <t xml:space="preserve"> </t>
        </is>
      </c>
    </row>
    <row r="27">
      <c r="A27" s="4" t="inlineStr">
        <is>
          <t>Balance at the end</t>
        </is>
      </c>
      <c r="B27" s="5" t="n">
        <v>267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TAXATION - Gross value of such unused tax losses (Details) $ in Thousands</t>
        </is>
      </c>
      <c r="B1" s="2" t="inlineStr">
        <is>
          <t>Dec. 31, 2022 USD ($)</t>
        </is>
      </c>
    </row>
    <row r="2">
      <c r="A2" s="3" t="inlineStr">
        <is>
          <t>TAXATION</t>
        </is>
      </c>
      <c r="B2" s="4" t="inlineStr">
        <is>
          <t xml:space="preserve"> </t>
        </is>
      </c>
    </row>
    <row r="3">
      <c r="A3" s="4" t="inlineStr">
        <is>
          <t>Unused tax losses</t>
        </is>
      </c>
      <c r="B3" s="5" t="n">
        <v>96687</v>
      </c>
    </row>
    <row r="4">
      <c r="A4" s="4" t="inlineStr">
        <is>
          <t>Singapore</t>
        </is>
      </c>
      <c r="B4" s="4" t="inlineStr">
        <is>
          <t xml:space="preserve"> </t>
        </is>
      </c>
    </row>
    <row r="5">
      <c r="A5" s="3" t="inlineStr">
        <is>
          <t>TAXATION</t>
        </is>
      </c>
      <c r="B5" s="4" t="inlineStr">
        <is>
          <t xml:space="preserve"> </t>
        </is>
      </c>
    </row>
    <row r="6">
      <c r="A6" s="4" t="inlineStr">
        <is>
          <t>Unused tax losses</t>
        </is>
      </c>
      <c r="B6" s="6" t="n">
        <v>3555</v>
      </c>
    </row>
    <row r="7">
      <c r="A7" s="4" t="inlineStr">
        <is>
          <t>Hong Kong</t>
        </is>
      </c>
      <c r="B7" s="4" t="inlineStr">
        <is>
          <t xml:space="preserve"> </t>
        </is>
      </c>
    </row>
    <row r="8">
      <c r="A8" s="3" t="inlineStr">
        <is>
          <t>TAXATION</t>
        </is>
      </c>
      <c r="B8" s="4" t="inlineStr">
        <is>
          <t xml:space="preserve"> </t>
        </is>
      </c>
    </row>
    <row r="9">
      <c r="A9" s="4" t="inlineStr">
        <is>
          <t>Unused tax losses</t>
        </is>
      </c>
      <c r="B9" s="6" t="n">
        <v>4694</v>
      </c>
    </row>
    <row r="10">
      <c r="A10" s="4" t="inlineStr">
        <is>
          <t>United States</t>
        </is>
      </c>
      <c r="B10" s="4" t="inlineStr">
        <is>
          <t xml:space="preserve"> </t>
        </is>
      </c>
    </row>
    <row r="11">
      <c r="A11" s="3" t="inlineStr">
        <is>
          <t>TAXATION</t>
        </is>
      </c>
      <c r="B11" s="4" t="inlineStr">
        <is>
          <t xml:space="preserve"> </t>
        </is>
      </c>
    </row>
    <row r="12">
      <c r="A12" s="4" t="inlineStr">
        <is>
          <t>Unused tax losses</t>
        </is>
      </c>
      <c r="B12" s="5" t="n">
        <v>884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ies and other emoluments</t>
        </is>
      </c>
      <c r="B4" s="5" t="n">
        <v>11969</v>
      </c>
      <c r="C4" s="5" t="n">
        <v>11627</v>
      </c>
      <c r="D4" s="5" t="n">
        <v>10175</v>
      </c>
    </row>
    <row r="5">
      <c r="A5" s="4" t="inlineStr">
        <is>
          <t>Total</t>
        </is>
      </c>
      <c r="B5" s="5" t="n">
        <v>11969</v>
      </c>
      <c r="C5" s="5" t="n">
        <v>11627</v>
      </c>
      <c r="D5" s="5" t="n">
        <v>101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0:48:23Z</dcterms:created>
  <dcterms:modified xmlns:dcterms="http://purl.org/dc/terms/" xmlns:xsi="http://www.w3.org/2001/XMLSchema-instance" xsi:type="dcterms:W3CDTF">2023-08-11T10:48:23Z</dcterms:modified>
</cp:coreProperties>
</file>